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Basis of Presenta" sheetId="8" state="visible" r:id="rId8"/>
    <sheet xmlns:r="http://schemas.openxmlformats.org/officeDocument/2006/relationships" name="Related-Party Transactions" sheetId="9" state="visible" r:id="rId9"/>
    <sheet xmlns:r="http://schemas.openxmlformats.org/officeDocument/2006/relationships" name="Earnings per Share of Common St" sheetId="10" state="visible" r:id="rId10"/>
    <sheet xmlns:r="http://schemas.openxmlformats.org/officeDocument/2006/relationships" name="Real Estate and Intangible Asse" sheetId="11" state="visible" r:id="rId11"/>
    <sheet xmlns:r="http://schemas.openxmlformats.org/officeDocument/2006/relationships" name="Real Estate Dispositions, Held " sheetId="12" state="visible" r:id="rId12"/>
    <sheet xmlns:r="http://schemas.openxmlformats.org/officeDocument/2006/relationships" name="Mortgage Note Receivable" sheetId="13" state="visible" r:id="rId13"/>
    <sheet xmlns:r="http://schemas.openxmlformats.org/officeDocument/2006/relationships" name="Mortgage Notes Payable, Revolvi" sheetId="14" state="visible" r:id="rId14"/>
    <sheet xmlns:r="http://schemas.openxmlformats.org/officeDocument/2006/relationships" name="Mandatorily Redeemable Term Pre" sheetId="15" state="visible" r:id="rId15"/>
    <sheet xmlns:r="http://schemas.openxmlformats.org/officeDocument/2006/relationships" name="Commitments and Contingencies" sheetId="16" state="visible" r:id="rId16"/>
    <sheet xmlns:r="http://schemas.openxmlformats.org/officeDocument/2006/relationships" name="Equity and Mezzanine Equity" sheetId="17" state="visible" r:id="rId17"/>
    <sheet xmlns:r="http://schemas.openxmlformats.org/officeDocument/2006/relationships" name="Quarterly Financial Information" sheetId="18" state="visible" r:id="rId18"/>
    <sheet xmlns:r="http://schemas.openxmlformats.org/officeDocument/2006/relationships" name="Subsequent Events" sheetId="19" state="visible" r:id="rId19"/>
    <sheet xmlns:r="http://schemas.openxmlformats.org/officeDocument/2006/relationships" name="Schedule III - Real Estate and " sheetId="20" state="visible" r:id="rId20"/>
    <sheet xmlns:r="http://schemas.openxmlformats.org/officeDocument/2006/relationships" name="Schedule IV - Mortgage Loans on" sheetId="21" state="visible" r:id="rId21"/>
    <sheet xmlns:r="http://schemas.openxmlformats.org/officeDocument/2006/relationships" name="Organization, Basis of Presen_2" sheetId="22" state="visible" r:id="rId22"/>
    <sheet xmlns:r="http://schemas.openxmlformats.org/officeDocument/2006/relationships" name="Earnings per Share of Common _2" sheetId="23" state="visible" r:id="rId23"/>
    <sheet xmlns:r="http://schemas.openxmlformats.org/officeDocument/2006/relationships" name="Real Estate and Intangible As_2" sheetId="24" state="visible" r:id="rId24"/>
    <sheet xmlns:r="http://schemas.openxmlformats.org/officeDocument/2006/relationships" name="Real Estate Dispositions, Hel_2" sheetId="25" state="visible" r:id="rId25"/>
    <sheet xmlns:r="http://schemas.openxmlformats.org/officeDocument/2006/relationships" name="Mortgage Notes Payable, Revol_2" sheetId="26" state="visible" r:id="rId26"/>
    <sheet xmlns:r="http://schemas.openxmlformats.org/officeDocument/2006/relationships" name="Commitments and Contingencies (" sheetId="27" state="visible" r:id="rId27"/>
    <sheet xmlns:r="http://schemas.openxmlformats.org/officeDocument/2006/relationships" name="Equity and Mezzanine Equity (Ta" sheetId="28" state="visible" r:id="rId28"/>
    <sheet xmlns:r="http://schemas.openxmlformats.org/officeDocument/2006/relationships" name="Quarterly Financial Informati_2" sheetId="29" state="visible" r:id="rId29"/>
    <sheet xmlns:r="http://schemas.openxmlformats.org/officeDocument/2006/relationships" name="Subsequent Events (Tables)" sheetId="30" state="visible" r:id="rId30"/>
    <sheet xmlns:r="http://schemas.openxmlformats.org/officeDocument/2006/relationships" name="Organization, Basis of Presen_3" sheetId="31" state="visible" r:id="rId31"/>
    <sheet xmlns:r="http://schemas.openxmlformats.org/officeDocument/2006/relationships" name="Related-Party Transactions - Ad" sheetId="32" state="visible" r:id="rId32"/>
    <sheet xmlns:r="http://schemas.openxmlformats.org/officeDocument/2006/relationships" name="Earnings per Share of Common _3" sheetId="33" state="visible" r:id="rId33"/>
    <sheet xmlns:r="http://schemas.openxmlformats.org/officeDocument/2006/relationships" name="Earnings per Share of Common _4" sheetId="34" state="visible" r:id="rId34"/>
    <sheet xmlns:r="http://schemas.openxmlformats.org/officeDocument/2006/relationships" name="Real Estate and Intangible As_3" sheetId="35" state="visible" r:id="rId35"/>
    <sheet xmlns:r="http://schemas.openxmlformats.org/officeDocument/2006/relationships" name="Real Estate and Intangible As_4" sheetId="36" state="visible" r:id="rId36"/>
    <sheet xmlns:r="http://schemas.openxmlformats.org/officeDocument/2006/relationships" name="Real Estate and Intangible As_5" sheetId="37" state="visible" r:id="rId37"/>
    <sheet xmlns:r="http://schemas.openxmlformats.org/officeDocument/2006/relationships" name="Real Estate and Intangible As_6" sheetId="38" state="visible" r:id="rId38"/>
    <sheet xmlns:r="http://schemas.openxmlformats.org/officeDocument/2006/relationships" name="Real Estate and Intangible As_7" sheetId="39" state="visible" r:id="rId39"/>
    <sheet xmlns:r="http://schemas.openxmlformats.org/officeDocument/2006/relationships" name="Real Estate and Intangible As_8" sheetId="40" state="visible" r:id="rId40"/>
    <sheet xmlns:r="http://schemas.openxmlformats.org/officeDocument/2006/relationships" name="Real Estate and Intangible As_9" sheetId="41" state="visible" r:id="rId41"/>
    <sheet xmlns:r="http://schemas.openxmlformats.org/officeDocument/2006/relationships" name="Real Estate and Intangible A_10" sheetId="42" state="visible" r:id="rId42"/>
    <sheet xmlns:r="http://schemas.openxmlformats.org/officeDocument/2006/relationships" name="Real Estate and Intangible A_11" sheetId="43" state="visible" r:id="rId43"/>
    <sheet xmlns:r="http://schemas.openxmlformats.org/officeDocument/2006/relationships" name="Real Estate and Intangible A_12" sheetId="44" state="visible" r:id="rId44"/>
    <sheet xmlns:r="http://schemas.openxmlformats.org/officeDocument/2006/relationships" name="Real Estate and Intangible A_13" sheetId="45" state="visible" r:id="rId45"/>
    <sheet xmlns:r="http://schemas.openxmlformats.org/officeDocument/2006/relationships" name="Real Estate and Intangible A_14" sheetId="46" state="visible" r:id="rId46"/>
    <sheet xmlns:r="http://schemas.openxmlformats.org/officeDocument/2006/relationships" name="Real Estate Dispositions, Hel_3" sheetId="47" state="visible" r:id="rId47"/>
    <sheet xmlns:r="http://schemas.openxmlformats.org/officeDocument/2006/relationships" name="Real Estate Dispositions, Hel_4" sheetId="48" state="visible" r:id="rId48"/>
    <sheet xmlns:r="http://schemas.openxmlformats.org/officeDocument/2006/relationships" name="Real Estate Dispositions, Hel_5" sheetId="49" state="visible" r:id="rId49"/>
    <sheet xmlns:r="http://schemas.openxmlformats.org/officeDocument/2006/relationships" name="Real Estate Dispositions, Hel_6" sheetId="50" state="visible" r:id="rId50"/>
    <sheet xmlns:r="http://schemas.openxmlformats.org/officeDocument/2006/relationships" name="Real Estate Dispositions, Hel_7" sheetId="51" state="visible" r:id="rId51"/>
    <sheet xmlns:r="http://schemas.openxmlformats.org/officeDocument/2006/relationships" name="Mortgage Note Receivable - Addi" sheetId="52" state="visible" r:id="rId52"/>
    <sheet xmlns:r="http://schemas.openxmlformats.org/officeDocument/2006/relationships" name="Mortgage Notes Payable, Revol_3" sheetId="53" state="visible" r:id="rId53"/>
    <sheet xmlns:r="http://schemas.openxmlformats.org/officeDocument/2006/relationships" name="Mortgage Notes Payable, Revol_4" sheetId="54" state="visible" r:id="rId54"/>
    <sheet xmlns:r="http://schemas.openxmlformats.org/officeDocument/2006/relationships" name="Mortgage Notes Payable, Revol_5" sheetId="55" state="visible" r:id="rId55"/>
    <sheet xmlns:r="http://schemas.openxmlformats.org/officeDocument/2006/relationships" name="Mortgage Notes Payable, Revol_6" sheetId="56" state="visible" r:id="rId56"/>
    <sheet xmlns:r="http://schemas.openxmlformats.org/officeDocument/2006/relationships" name="Mortgage Notes Payable, Revol_7" sheetId="57" state="visible" r:id="rId57"/>
    <sheet xmlns:r="http://schemas.openxmlformats.org/officeDocument/2006/relationships" name="Mortgage Notes Payable, Revol_8" sheetId="58" state="visible" r:id="rId58"/>
    <sheet xmlns:r="http://schemas.openxmlformats.org/officeDocument/2006/relationships" name="Mortgage Notes Payable, Revol_9" sheetId="59" state="visible" r:id="rId59"/>
    <sheet xmlns:r="http://schemas.openxmlformats.org/officeDocument/2006/relationships" name="Mortgage Notes Payable, Revo_10" sheetId="60" state="visible" r:id="rId60"/>
    <sheet xmlns:r="http://schemas.openxmlformats.org/officeDocument/2006/relationships" name="Mandatorily Redeemable Term P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Equity and Mezzanine Equity - D" sheetId="64" state="visible" r:id="rId64"/>
    <sheet xmlns:r="http://schemas.openxmlformats.org/officeDocument/2006/relationships" name="Equity and Mezzanine Equity - S" sheetId="65" state="visible" r:id="rId65"/>
    <sheet xmlns:r="http://schemas.openxmlformats.org/officeDocument/2006/relationships" name="Equity and Mezzanine Equity - A" sheetId="66" state="visible" r:id="rId66"/>
    <sheet xmlns:r="http://schemas.openxmlformats.org/officeDocument/2006/relationships" name="Quarterly Financial Informati_3" sheetId="67" state="visible" r:id="rId67"/>
    <sheet xmlns:r="http://schemas.openxmlformats.org/officeDocument/2006/relationships" name="Subsequent Events - Monthly Dis" sheetId="68" state="visible" r:id="rId68"/>
    <sheet xmlns:r="http://schemas.openxmlformats.org/officeDocument/2006/relationships" name="Subsequent Events - Additional "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 xmlns:r="http://schemas.openxmlformats.org/officeDocument/2006/relationships" name="Schedule III - Real Estate an_4" sheetId="72" state="visible" r:id="rId72"/>
    <sheet xmlns:r="http://schemas.openxmlformats.org/officeDocument/2006/relationships" name="Schedule III - Real Estate an_5" sheetId="73" state="visible" r:id="rId73"/>
    <sheet xmlns:r="http://schemas.openxmlformats.org/officeDocument/2006/relationships" name="Schedule III - Real Estate an_6" sheetId="74" state="visible" r:id="rId74"/>
    <sheet xmlns:r="http://schemas.openxmlformats.org/officeDocument/2006/relationships" name="Schedule III - Real Estate an_7" sheetId="75" state="visible" r:id="rId75"/>
    <sheet xmlns:r="http://schemas.openxmlformats.org/officeDocument/2006/relationships" name="Schedule IV - Mortgage Loans _2" sheetId="76" state="visible" r:id="rId76"/>
    <sheet xmlns:r="http://schemas.openxmlformats.org/officeDocument/2006/relationships" name="Schedule IV - Mortgage Loans _3" sheetId="77" state="visible" r:id="rId77"/>
  </sheets>
  <definedNames/>
  <calcPr calcId="124519" fullCalcOnLoad="1"/>
</workbook>
</file>

<file path=xl/sharedStrings.xml><?xml version="1.0" encoding="utf-8"?>
<sst xmlns="http://schemas.openxmlformats.org/spreadsheetml/2006/main" uniqueCount="1205">
  <si>
    <t>Document and Entity Information - USD ($)</t>
  </si>
  <si>
    <t>12 Months Ended</t>
  </si>
  <si>
    <t>Dec. 31, 2018</t>
  </si>
  <si>
    <t>Feb. 1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OOD</t>
  </si>
  <si>
    <t>Entity Registrant Name</t>
  </si>
  <si>
    <t>GLADSTONE COMMERCI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Dec. 31, 2017</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Deferred rent receivable, net</t>
  </si>
  <si>
    <t>Other assets</t>
  </si>
  <si>
    <t>TOTAL ASSETS</t>
  </si>
  <si>
    <t>LIABILITIES</t>
  </si>
  <si>
    <t>Mortgage notes payable, net</t>
  </si>
  <si>
    <t>[1]</t>
  </si>
  <si>
    <t>Borrowings under Revolver, net</t>
  </si>
  <si>
    <t>Borrowings under Term Loan, net</t>
  </si>
  <si>
    <t>Deferred rent liability, net</t>
  </si>
  <si>
    <t>Asset retirement obligation</t>
  </si>
  <si>
    <t>Accounts payable and accrued expenses</t>
  </si>
  <si>
    <t>Liabilities related to assets held for sale, net</t>
  </si>
  <si>
    <t>Due to Adviser and Administrator</t>
  </si>
  <si>
    <t>Other liabilities</t>
  </si>
  <si>
    <t>TOTAL LIABILITIES</t>
  </si>
  <si>
    <t>Commitments and contingencies</t>
  </si>
  <si>
    <t>[2]</t>
  </si>
  <si>
    <t xml:space="preserve"> </t>
  </si>
  <si>
    <t>MEZZANINE EQUITY</t>
  </si>
  <si>
    <t>Series D redeemable preferred stock, net, par value $0.001 per share; $25 per share liquidation preference; 6,000,000 shares authorized; and 3,421,853 and 2,917,458 shares issued and outstanding at December 31, 2017 and December 31, 2016, respectively</t>
  </si>
  <si>
    <t>[3]</t>
  </si>
  <si>
    <t>TOTAL MEZZANINE EQUITY</t>
  </si>
  <si>
    <t>EQUITY</t>
  </si>
  <si>
    <t>Series A and B redeemable preferred stock, par value $0.001 per share; $25 per share liquidation preference; 5,350,000 shares authorized and 2,264,000 shares issued and outstanding at December 31, 2018 and December 31, 2017, respectively</t>
  </si>
  <si>
    <t>Senior common stock, par value $0.001 per share; 950,000 and 4,450,000 shares authorized; and 866,259 and 904,819 shares issued and outstanding at December 31, 2018 and December 31, 2017, respectively</t>
  </si>
  <si>
    <t>Common stock, par value $0.001 per share, 87,700,000 and 34,200,000 shares authorized and 29,254,899 and 28,384,016 shares issued and outstanding at December 31, 2018 and December 31, 2017, respectively</t>
  </si>
  <si>
    <t>Additional paid in capital</t>
  </si>
  <si>
    <t>Accumulated other comprehensive income</t>
  </si>
  <si>
    <t>Distributions in excess of accumulated earnings</t>
  </si>
  <si>
    <t>TOTAL STOCKHOLDERS' EQUITY</t>
  </si>
  <si>
    <t>OP Units held by Non-controlling OP Unitholders</t>
  </si>
  <si>
    <t>TOTAL EQUITY</t>
  </si>
  <si>
    <t>TOTAL LIABILITIES, MEZZANINE EQUITY AND EQUITY</t>
  </si>
  <si>
    <t>Refer to Note 2 “Related-Party Transactions”</t>
  </si>
  <si>
    <t>Refer to Note 9 “Commitments and Contingencies”</t>
  </si>
  <si>
    <t>Refer to Note 10 “Equity and Mezzanine Equity”</t>
  </si>
  <si>
    <t>Consolidated Balance Sheets (Parenthetical) - $ / shares</t>
  </si>
  <si>
    <t>Senior common stock, par value (in dollars per share)</t>
  </si>
  <si>
    <t>Senior common stock, shares authorized (in shares)</t>
  </si>
  <si>
    <t>Senior common stock, shares issued (in shares)</t>
  </si>
  <si>
    <t>Senior common stock, shares outstanding (in shares)</t>
  </si>
  <si>
    <t>Common stock, par value (in dollars per share)</t>
  </si>
  <si>
    <t>Common stock, shares authorized (in shares)</t>
  </si>
  <si>
    <t>Common stock, shares issued (in shares)</t>
  </si>
  <si>
    <t>Common stock, shares outstanding (in shares)</t>
  </si>
  <si>
    <t>Series D Preferred Stock</t>
  </si>
  <si>
    <t>Redeemable preferred stock, par value (in dollars per share)</t>
  </si>
  <si>
    <t>Redeemable preferred stock, liquidation preference (in dollars per share)</t>
  </si>
  <si>
    <t>Redeemable preferred stock, shares authorized (in shares)</t>
  </si>
  <si>
    <t>Redeemable preferred stock, shares issued (in shares)</t>
  </si>
  <si>
    <t>Redeemable preferred stock, shares outstanding (in shares)</t>
  </si>
  <si>
    <t>Series A and B Preferred Stock</t>
  </si>
  <si>
    <t>Consolidated Statements of Operations and Comprehensive Income - USD ($)</t>
  </si>
  <si>
    <t>Dec. 31, 2016</t>
  </si>
  <si>
    <t>Operating revenues</t>
  </si>
  <si>
    <t>Rental revenue</t>
  </si>
  <si>
    <t>Tenant recovery revenue</t>
  </si>
  <si>
    <t>Interest income from mortgage note receivable</t>
  </si>
  <si>
    <t>Revenues</t>
  </si>
  <si>
    <t>Operating expenses</t>
  </si>
  <si>
    <t>Depreciation and amortization</t>
  </si>
  <si>
    <t>Property operating expenses</t>
  </si>
  <si>
    <t>Base management fee</t>
  </si>
  <si>
    <t>Incentive fee</t>
  </si>
  <si>
    <t>Administration fee</t>
  </si>
  <si>
    <t>General and administrative</t>
  </si>
  <si>
    <t>Impairment charge</t>
  </si>
  <si>
    <t>Total operating expenses</t>
  </si>
  <si>
    <t>Other (expense) income</t>
  </si>
  <si>
    <t>Interest expense</t>
  </si>
  <si>
    <t>Distributions attributable to Series C Preferred Stock</t>
  </si>
  <si>
    <t>Gain on sale of real estate, net</t>
  </si>
  <si>
    <t>Other income</t>
  </si>
  <si>
    <t>Total other expense, net</t>
  </si>
  <si>
    <t>Net income</t>
  </si>
  <si>
    <t>Net income attributable to OP Units held by Non-controlling OP Unitholders</t>
  </si>
  <si>
    <t>Net income attributable to the company</t>
  </si>
  <si>
    <t>Distributions attributable to Series A, B and D preferred stock</t>
  </si>
  <si>
    <t>Distributions attributable to senior common stock</t>
  </si>
  <si>
    <t>Net income (loss) available (attributable) to common stockholders</t>
  </si>
  <si>
    <t>Earnings (Loss) per weighted average share of common stock - basic &amp; diluted</t>
  </si>
  <si>
    <t>Loss attributable to common shareholders (in dollars per share)</t>
  </si>
  <si>
    <t>Weighted average shares of common stock outstanding</t>
  </si>
  <si>
    <t>Basic and diluted (in shares)</t>
  </si>
  <si>
    <t>Distributions declared per common share (in dollars per share)</t>
  </si>
  <si>
    <t>Earnings per weighted average share of senior common stock (in dollars per share)</t>
  </si>
  <si>
    <t>Weighted average shares of senior common stock outstanding - basic (in shares)</t>
  </si>
  <si>
    <t>Comprehensive income</t>
  </si>
  <si>
    <t>Change in unrealized (loss) gain related to interest rate hedging instruments, net</t>
  </si>
  <si>
    <t>Other Comprehensive income</t>
  </si>
  <si>
    <t>Comprehensive income attributable to OP Units held by Non-controlling OP Unitholders</t>
  </si>
  <si>
    <t>Total comprehensive income attributable to the Company</t>
  </si>
  <si>
    <t>Consolidated Statements of Equity - USD ($) $ in Thousands</t>
  </si>
  <si>
    <t>Total</t>
  </si>
  <si>
    <t>Common Stock and Non-controlling OP Units</t>
  </si>
  <si>
    <t>Common Stock and Non-controlling OP UnitsSenior Common Stock</t>
  </si>
  <si>
    <t>Additional Paid in Capital</t>
  </si>
  <si>
    <t>AOCI Attributable to Parent</t>
  </si>
  <si>
    <t>Distributions in Excess of Accumulated Earnings</t>
  </si>
  <si>
    <t>Total Stockholders' Equity</t>
  </si>
  <si>
    <t>Non-Controlling Interest</t>
  </si>
  <si>
    <t>Beginning balance (in shares) at Dec. 31, 2015</t>
  </si>
  <si>
    <t>Beginning balance at Dec. 31, 2015</t>
  </si>
  <si>
    <t>Increase (Decrease) in Stockholders' Equity [Roll Forward]</t>
  </si>
  <si>
    <t>Issuance of Series A and B preferred stock and common stock, net (in shares)</t>
  </si>
  <si>
    <t>Issuance of Series A and B preferred stock and common stock, net</t>
  </si>
  <si>
    <t>Retirement of senior common stock (in shares)</t>
  </si>
  <si>
    <t>Retirement of senior common stock, net</t>
  </si>
  <si>
    <t>Distributions declared to common, senior common, preferred stockholders and Non-controlling OP Unit holders</t>
  </si>
  <si>
    <t>Net income (loss)</t>
  </si>
  <si>
    <t>Ending balance (in shares) at Dec. 31, 2016</t>
  </si>
  <si>
    <t>Ending balance at Dec. 31, 2016</t>
  </si>
  <si>
    <t>Conversion of senior common stock to common stock (in shares)</t>
  </si>
  <si>
    <t>Ending balance (in shares) at Dec. 31, 2017</t>
  </si>
  <si>
    <t>Ending balance at Dec. 31, 2017</t>
  </si>
  <si>
    <t>Conversion of senior common stock to common stock</t>
  </si>
  <si>
    <t>Issuance of Non-controlling OP Units as consideration in real estate acquisitions, net</t>
  </si>
  <si>
    <t>Adjustment to OP Units held by Non-controlling OP Unitholders resulting from changes in ownership of the Operating Partnership</t>
  </si>
  <si>
    <t>Ending balance (in shares) at Dec. 31, 2018</t>
  </si>
  <si>
    <t>Ending balance at Dec. 31, 2018</t>
  </si>
  <si>
    <t>Consolidated Statements of Cash Flows - USD ($)</t>
  </si>
  <si>
    <t>Cash flows from operating activities:</t>
  </si>
  <si>
    <t>Adjustments to reconcile net income to net cash provided by operating activities:</t>
  </si>
  <si>
    <t>Amortization of deferred financing costs</t>
  </si>
  <si>
    <t>Amortization of deferred rent asset and liability, net</t>
  </si>
  <si>
    <t>Amortization of discount and premium on assumed debt</t>
  </si>
  <si>
    <t>Asset retirement obligation expense</t>
  </si>
  <si>
    <t>(Increase) decrease in other assets</t>
  </si>
  <si>
    <t>Increase in deferred rent receivable</t>
  </si>
  <si>
    <t>Increase (decrease) in accounts payable, accrued expenses, and amount due Adviser and Administrator</t>
  </si>
  <si>
    <t>Increase (decrease) in other liabilities</t>
  </si>
  <si>
    <t>Tenant inducement payment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Collection of mortgage note receivable</t>
  </si>
  <si>
    <t>Receipts from lenders for funds held in escrow</t>
  </si>
  <si>
    <t>Payments to lenders for funds held in escrow</t>
  </si>
  <si>
    <t>Receipts from tenants for reserves</t>
  </si>
  <si>
    <t>Payments to tenants from reserves</t>
  </si>
  <si>
    <t>Deposits on future acquisitions</t>
  </si>
  <si>
    <t>Deposits applied against acquisition of real estate investments</t>
  </si>
  <si>
    <t>Deposits refunded</t>
  </si>
  <si>
    <t>Net cash used in investing activities</t>
  </si>
  <si>
    <t>Cash flows from financing activities:</t>
  </si>
  <si>
    <t>Proceeds from issuance of equity</t>
  </si>
  <si>
    <t>Offering costs paid</t>
  </si>
  <si>
    <t>Retirement of senior common stock</t>
  </si>
  <si>
    <t>Redemption of Series C mandatorily redeemable preferred stock</t>
  </si>
  <si>
    <t>Borrowings under mortgage notes payable</t>
  </si>
  <si>
    <t>Payments for deferred financing costs</t>
  </si>
  <si>
    <t>Principal repayments on mortgage notes payable</t>
  </si>
  <si>
    <t>Proceeds from issuance of term loan facility</t>
  </si>
  <si>
    <t>Borrowings from revolving credit facility</t>
  </si>
  <si>
    <t>Repayments on revolving credit facility</t>
  </si>
  <si>
    <t>Increase (decrease) in security deposits</t>
  </si>
  <si>
    <t>Distributions paid for common, senior common, preferred stock and Non-controlling OP Unitholder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NON-CASH INVESTING AND FINANCING INFORMATION</t>
  </si>
  <si>
    <t>Cash paid during year for interest</t>
  </si>
  <si>
    <t>Tenant funded fixed asset improvements</t>
  </si>
  <si>
    <t>Assumed mortgage in connection with acquisition</t>
  </si>
  <si>
    <t>Assumed interest rate swap fair market value</t>
  </si>
  <si>
    <t>Reserves released by title company to tenant</t>
  </si>
  <si>
    <t>Capital improvements and leasing commissions included in accounts payable and accrued expenses</t>
  </si>
  <si>
    <t>Assumed tenant improvement allowance in connection with acquisition</t>
  </si>
  <si>
    <t>Unrealized (loss) gain related to interest rate hedging instruments, net</t>
  </si>
  <si>
    <t>Non-controlling OP Units issued in connection with acquisition</t>
  </si>
  <si>
    <t>Consolidated Statements of Cash Flows Schedule of Cash, Cash Equivalents and Restricted Cash - USD ($) $ in Thousands</t>
  </si>
  <si>
    <t>Statement of Cash Flows [Abstract]</t>
  </si>
  <si>
    <t>Total cash, cash equivalents, and restricted cash shown in the consolidated statement of cash flow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office mortgage loans; however, we do not have any mortgage loans currently outstanding.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the “Operating Partnership”). All further references herein to “we,” “our,” “us” and the “Company” mean Gladstone Commercial Corporation and its consolidated subsidiaries, except where it is made clear that the term means only Gladstone Commercial Corporation. All references to annualized GAAP (as defined below) rent are rents that each tenant pays in accordance with the terms of its respective lease reported evenly over the non-cancelable term of the lease. Subsidiaries We conduct substantially all of our operations through the Operating Partnership. We currently control the sole general partner of the Operating Partnership and own, directly or indirectly, a majority of the limited partnership interests in the Operating Partnership (“Non-controlling OP Units”) through two of our subsidiaries, GCLP Business Trust I and II. The financial position and results of operations of the Operating Partnership are consolidated within our financial statements. As of December 31, 2018 and 2017, the Company owned 97.5% and 100% , respectively, of the outstanding OP Units (See Note 10, “Equity and Mezzanine Equity” for additional discussion regarding OP Units). Gladstone Commercial Lending, LLC, a Delaware limited liability company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Commercial Advisers”), and wholly-owned taxable REIT subsidiary (“TRS”) of ours,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Real Estate and Lease Intangibl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up to 39 years , for buildings and improvements, five to 20 years for equipment and fixtures, and the shorter of the useful life or the remaining lease term for tenant improvements and leasehold interests. Most properties that we acquire are already being operated as rental properties, which we consider to be asset acquisitions under Accounting Standards Codification (“ASC”) 360, “Property Plant and Equipment” after adopting Accounting Standards Update 2017-01 “Clarifying the Definition of a Business” (“ASU 2017-01”), described in more detail below. We adopted ASU 2017-01 on October 1, 2016.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Prior to us adopting ASU 2017-01 on October 1, 2016, we considered most of our asset acquisitions to be business combinations under ASC 805, “Business Combinations,” as we typically acquired properties with in-place leases.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805 requires that all expenses related to an acquisition accounted for as a business combination to be expensed as incurred, rather than capitalized into the cost of the acquisition. We had treated our property acquisitions as business combinations prior to our application of ASU 2017-01, resulting in acquisition costs being expensed rather than capitalized for periods prior to October 1, 2016.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nine to 18 months ,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1.1 million , $0.7 million , and $0.5 million for the years ended December 31, 2018 , 2017 , and 2016 ,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2.0 million , $1.5 million , and $1.2 million for the years ended December 31, 2018 , 2017 , and 2016 ,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seven to 15 years . The value of customer relationship intangibles, which is the benefit to us resulting from the likelihood of an existing tenant renewing its lease, are amortized to amortization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17.7 million , $15.9 million , and $13.4 million for the years ended December 31, 2018 , 2017 , and 2016 , respectively.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 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 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 When properties are considered held for sale, but do not qualify as a discontinued operation, we present qualifying assets and liabilities as held for sale in the consolidated balance sheet in all periods that the qualifying assets and liabilities meet the held for sale criteria under ASC 360-10-49-9. The components of the held for sale property’s net income (loss) is recorded within continuing operations under the consolidated statement of operations and comprehensive income. 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 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 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 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0.4 million , $2.0 million , and $1.5 million for deferred financing costs during the years ended December 31, 2018 , 2017 , and 2016 , respectively. Total amortization expense related to deferred financing costs is included in interest expense and was $1.4 million , $1.7 million , and $1.9 million for the years ended December 31, 2018 , 2017 , and 2016 , respectively. Gains on Sale of Real Estate, Net Gains on sale of real estate, net, consist of the excess consideration received for a property over the property carrying value at the time of sale, or gains on real estate, offset by consideration received for a property less than the property carrying value at the time of sale, or loss on sale of real estate. We recognize gains on sale of real estate, net, in accordance with GAAP. 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We incurred $0.2 million in deferred rent write offs during the year ended December 31, 2018. No such reserves or direct write offs were recorded during the years ended 2017 and 2016 , respectively.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 Mortgage Notes Receivable 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 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8 , 2017 , and 2016 , we did not record any provisions for uncertain tax positions. 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s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did not accrue any liabilities in connection with acquisitions for the years ended December 31, 2018 , 2017 , and 2016 . We recorded accretion expense of $0.1 million in each of the years ended December 31, 2018 , 2017 , and 2016 , respectively, to general and administrative expense. Costs of future expenditures for obligations are discounted to their present value. The aggregate undiscounted obligation on all properties is $5.8 million and the discount rates used in the calculations range from 2.5% to 7.0% . We do not expect to make any material payments in conjunction with these obligations in each of the next five years. 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 Comprehensive Income We record the effective portion of changes in the fair value of the interest rate cap and swap agreements that qualify as cash flow hedges to accumulated other comprehensive income. For the years ended December 31, 2018 , 2017 , and 2016 , we reconciled net income to comprehensive income on the consolidated statements of operations and comprehensive income in the accompanying consolidated financial statements. Segment Reporting We manage our operations on an aggregated, single segment basis for purposes of assessing performance and making operating decisions, and, accordingly, have only one reporting and operating segment. 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used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once the new guidance regarding the principles for the recognition measurement, presentation and disclosure of leases goes into effect on January 1, 2019, we expect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current lease guidance, would be recognized under the new revenue guidance as the related services are delivered. As a result, while our total revenue recognized over the lease term would not differ under the new guidance, the revenue recognition pattern could be different. We are currently evaluating the impact of revenue recognition from our adoption of the lease standard on our consolidated financial statements.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re evaluating our adoption of ASU 2016-02, but we expect the standard to have minimal impact on our consolidated financial statements as we currently have four operating ground lease arrangements with terms greater than one year for which we are the lessee. We also expect our general and administrative expense to increase as the new standard requires us to expense non-incremental leasing costs that were previously capitalized to leasing commissions. ASU 2016-02 supersedes the previous leases standard, ASC 840 “Leases.” The standard is effective on January 1, 2019. We will adopt using the modified retrospective method, under which the cumulative effect of initially applying the guidance is recognized at the date of initial application. In August 2016, the FASB issued ASU 2016-15, “Statement of Cash Flows (Topic 230): Classification of Certain Cash Receipts and Cash Payments (a consensus of the Emerging Issues Task Force),” which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We adopted this guidance for the calendar year beginning January 1, 2018, and the standard requires retrospective adoption. Our adoption of this guidance did not have a material impact on our consolidated financial statements, as we have not historically completed transactions contemplated in this update. In November 2016, the FASB issued ASU 2016-18, “Statement of Cash Flows (Topic 230): Restricted Cash (a consensus of the FASB Emerging Issues Task Force),” which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We adopted this guidance for the calendar year beginning January 1, 2018, and the standard requires retrospective adoption. Our adoption of this guidance did not have a material impact on our consolidated financial statements. In February 2017, the FASB issued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nd partial sales of real estate assets will now be subject to the s</t>
  </si>
  <si>
    <t>Related-Party Transactions</t>
  </si>
  <si>
    <t>Related Party Transactions [Abstract]</t>
  </si>
  <si>
    <t>Related-Party Transactions Gladstone Management Corporation and Gladstone Administration, LLC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Our president, Mr. Robert Cutlip, is an executive managing director of our Adviser. Mr. Michael LiCalsi, our general counsel and secretary, also serves as our Administrator’s president, general counsel and secretary.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t December 31, 2018 and December 31, 2017 , $2.5 million and $2.3 million , respectively, was collectively due to our Adviser and Administrator. Base Management Fee On January 8, 2019, we entered into a Fifth Amended and Restated Investment Advisory Agreement with the Adviser, effective as of October 1, 2018 to clarify that the agreement’s definition of Total Equity includes outstanding OP Units issued to OP Units held by the Operating Partnership’s non-controlling limited partners (“Non-controlling OP Unitholders”). Our entrance into the Advisory Agreement and each amendment thereto has been approved unanimously by our Board of Directors. Our Board of Directors reviews and considers renewing the agreement with our Adviser each July. During its July 2018 meeting, our Board of Directors reviewed and renewed the Advisory Agreement for an additional year, through August 31, 2019. Under the Advisory Agreement, the calculation of the annual base management fee equals 1.5% of our Total Equity, which is our total stockholders’ equity plus total mezzanine equity (before giving effect to the base management fee and incentive fee), adjusted to exclude the effect of any unrealized gains or losses that do not affect realized net income (including impairment charges), adjusted for any one-time events and certain non-cash items (the later to occur for a given quarter only upon the approval of our Compensation Committee), and adjusted to include OP Units held by Non-controlling OP Unitholders. The fee is calculated and accrued quarterly as 0.375% per quarter of such Total Equity figure. Our Adviser does not charge acquisition or disposition fees when we acquire or dispose of properties as is common in other externally managed REITs; however, our Adviser may earn fee income from our borrowers, tenants or other sources. For the years ended December 31, 2018 , 2017 , and 2016 , we recorded a base management fee of $5.1 million , $5.0 million , and $3.9 million ,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For the years ended December 31, 2018 , 2017 , and 2016 , we recorded an incentive fee of $3.0 million , $2.4 million , and $2.4 million , respectively. The Adviser did not waive any portion of the incentive fee for the years ended December 31, 2018 , 2017 , and 2016 . Waivers cannot be recouped by the Adviser in the future. Capital Gain Fee Under the Advisory Agreement, we will pay to the Adviser a capital gains-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all-in acquisition cost of the disposed property. At the end of the fiscal year, if this number is positive, then the capital gain fee payable for such time period shall equal 15.0% of such amount. No capital gain fee was recognized during the years ended December 31, 2018 , 2017 , and 2016 . Termination Fee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our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years ended December 31, 2018 , 2017 , and 2016 , we recorded an administration fee of $1.6 million , $1.3 million , and $1.5 million , respectively. Our Board of Directors reviews and considers approving or renewing the Administration Agreement each July. Gladstone Securities, LLC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1 million , $0.2 million , and $0.3 million during the years ended December 31, 2018 , 2017 , and 2016 , respectively, which are included in mortgage notes payable, net, in the consolidated balance sheets, or 0.11% , 0.24% , and 0.32% of total mortgage principal secured or extended during the respective periods. Our Board of Directors renewed the agreement for an additional year, through August 31, 2019 , at its July 2018 meeting.</t>
  </si>
  <si>
    <t>Earnings per Share of Common Stock</t>
  </si>
  <si>
    <t>Earnings Per Share [Abstract]</t>
  </si>
  <si>
    <t>Earnings per Share of Common Stock The following tables set forth the computation of basic and diluted earnings (loss) per share of common stock for the years ended December 31, 2018 , 2017 and 2016 , respectively. The OP Units held by Non-controlling OP Unitholders (which may be redeemed for shares of common stock) have been excluded from the diluted earnings per share calculation, as there would be no effect on the amounts since the Non-controlling OP Unitholders’ share of income would also be added back to net income. Net income figures are presented net of such non-controlling interests in the earnings per share calculation. We computed basic earnings (loss) per share for the years ended December 31, 2018 , 2017 and 2016 , respectively, using the weighted average number of shares outstanding during the periods. Diluted earnings (loss) per share for the years ended December 31, 2018 , 2017 and 2016 , reflects additional shares of common stock related to our convertible Senior Common Stock, if the effect would be dilutive, that would have been outstanding if dilutive potential shares of common stock had been issued, as well as an adjustment to net income (loss) available (attributable) to common stockholders as applicable to common stockholders that would result from their assumed issuance (dollars in thousands, except per share amounts). For the year ended December 31, 2018 2017 2016 Calculation of basic (loss) earnings per share of common stock: Net income (loss) available (attributable) to common stockholders $ 973 $ (4,939 ) $ (3,698 ) Denominator for basic weighted average shares of common stock (1) 28,675,934 26,358,237 23,193,962 Basic earnings (loss) per share of common stock $ 0.03 $ (0.19 ) $ (0.16 ) Calculation of diluted (loss) earnings per share of common stock: Net income (loss) available (attributable) to common stockholders $ 973 $ (4,939 ) $ (3,698 ) Net income (loss) available (attributable) to common stockholders plus assumed conversions (2) $ 973 $ (4,939 ) $ (3,698 ) Denominator for basic weighted average shares of common stock (1) 28,675,934 26,358,237 23,193,962 Effect of convertible Senior Common Stock (2) — — — Denominator for diluted weighted average shares of common stock (2) 28,675,934 26,358,237 23,193,962 Diluted earnings (loss) per share of common stock $ 0.03 $ (0.19 ) $ (0.16 ) (1) The weighted average number of OP Units held by Non-controlling OP Unitholders was 128,233 for the year ended December 31, 2018 . The Company was the sole holder of OP Units during 2017 and 2016 . (2) We excluded convertible shares of Senior Common Stock of 724,336 , 753,881 and 800,116 from the calculation of diluted earnings per share for the years ended December 31, 2018 , 2017 and 2016 , respectively, because it was anti-dilutive.</t>
  </si>
  <si>
    <t>Real Estate and Intangible Assets</t>
  </si>
  <si>
    <t>Real Estate [Abstract]</t>
  </si>
  <si>
    <t>Real Estate and Intangible Assets Real Estate The following table sets forth the components of our investments in real estate as of December 31, 2018 and 2017 , respectively, excluding real estate held for sale as of December 31, 2018 and 2017 , respectively (dollars in thousands): December 31, 2018 December 31, 2017 Real estate: Land $ 125,905 $ 121,783 Building and improvements 755,584 708,948 Tenant improvements 65,160 63,122 Accumulated depreciation (178,257 ) (149,417 ) Real estate, net $ 768,392 $ 744,436 Real estate depreciation expense on building and tenant improvements was $29.9 million , $26.9 million , and $24.1 million for the years ended December 31, 2018 , 2017 , and 2016 , respectively. Acquisitions Certain acquisitions during the year ended December 31, 2016 , were accounted for as business combinations in accordance with ASC 805, as there was a prior leasing history on the property. The fair value of all assets acquired and liabilities assumed were determined in accordance with ASC 805, and all acquisition-related costs were expensed as incurred. Commencing in the fourth quarter of 2016, we adopted ASU 2017-01 which narrows the scope of transactions that would be accounted under ASC 805. Under ASU 2017-01, if substantially all of the fair value of the gross assets acquired (or disposed of) is concentrated in a single identifiable asset or a group of similar identifiable assets, the grouping is not a business, and rather an asset acquisition. Our fourth quarter 2016 acquisition has been deemed an asset acquisition when evaluated under the new guidance, and all acquisition-related costs have been capitalized. During the year ended December 31, 2018 and 2017 we acquired five and seven properties, respectively, which are summarized below (dollars in thousands): Year Ended Aggregate Square Footage Weighted Average Lease Term Aggregate Purchase Price Acquisition Costs Aggregate Annualized GAAP Rent Aggregate Mortgage Debt Issued or Assumed December 31, 2018 (1) 591,037 11.1 Years $ 63,245 $ 905 (3) $ 5,984 $ 11,663 (4) December 31, 2017 (2) 871,038 10.1 Years $ 132,157 $ 1,348 (3) $ 15,507 $ 54,887 (5) (1) On March 9, 2018 , we acquired a 127,444 square foot property in Vance, Alabama for $14.3 million . The annualized GAAP rent on the 9.8 year lease is $1.1 million . On September 20, 2018 , we acquired a 157,810 square foot property in Columbus, Ohio for $8.5 million . We entered into an interest rate swap in connection with our $4.7 million of issued debt on our Columbus, Ohio acquisition resulting in a fixed interest rate of 5.32% on such debt. The annualized GAAP rent on the 15.0 year lease is $0.8 million . On October 30, 2018 , we acquired a 218,703 square foot, two property portfolio located in Detroit, Michigan for $21.7 million . We assumed $6.9 million of mortgage debt with a fixed interest rate of 4.63% and issued 742,937 OP Units in connection with this acquisition. This portfolio has a weighted average lease term of 10.5 years, and annualized GAAP rent of $1.7 million . On December 27, 2018 , we acquired an 87,080 square foot property in Lake Mary, Florida for $18.7 million . The annualized GAAP rent on the 11.0 year lease is $2.4 million . (2) On June 22, 2017 , we acquired a 60,016 square foot property in Conshohocken, Pennsylvania for $15.7 million . We assumed $11.2 million of mortgage debt in connection with this acquisition. The annualized GAAP rent on the 8.5 year lease is $1.7 million . On July 7, 2017 , we acquired a 300,000 square foot property in Philadelphia, Pennsylvania for $27.1 million . We issued $14.9 million of mortgage debt with a fixed interest rate of 3.75% in connection with this acquisition. The annualized GAAP rent on the 15.4 year lease is $2.3 million . On July 31, 2017 , we acquired a 306,435 square foot, three property portfolio located in Maitland, Florida for $51.6 million . We issued $28.8 million of mortgage debt with a fixed interest rate of 3.89% in connection with this acquisition. This portfolio has a weighted average lease term of 8.6 years, and annualized GAAP rent of $6.8 million . On December 1, 2017 , we acquired a 102,559 square foot property in Columbus, Ohio for $17.3 million . The annualized GAAP rent on the 6.9 year lease is $1.7 million . On December 1, 2017 , we acquired a 102,028 square foot property in Salt Lake City, Utah for $20.5 million . The annualized GAAP rent on the 10.1 year lease is $3.0 million . (3) We accounted for these transactions under ASU 2017-01. As a result, we treated our acquisitions during the years ended December 31, 2018 and 2017 as asset acquisitions rather than business combinations. As a result of this treatment, we capitalized $0.9 million and $1.3 million , respectively, of acquisition costs that would otherwise have been expensed under business combination treatment. (4) We entered into an interest rate swap in connection with $4.7 million of issued debt on our Columbus, Ohio acquisition, pursuant to which we will pay our counterparty a fixed interest rate of 3.22% , and receive a variable interest rate of one month LIBOR from our counterparty. Our total interest rate on this debt is fixed at 5.32% . We have elected to treat this interest rate swap as a cash flow hedge, and all changes in fair market value will be recorded to accumulated other comprehensive income on the consolidated balance sheets. (5) We assumed an interest rate swap in connection with $11.2 million of assumed debt on our Conshohocken, Pennsylvania acquisition, pursuant to which we will pay our counterparty a fixed interest rate of 1.80% , and receive a variable interest rate of one month LIBOR from our counterparty. Our total interest rate on this debt is fixed at 3.55% . The interest rate swap had a fair value of $0.04 million upon the date of assumption, and subsequently increased in value to $0.5 million at December 31, 2018 . We have elected to treat this interest rate swap as a cash flow hedge, and all changes in fair market value will be recorded to accumulated other comprehensive income on the consolidated balance sheets. We determined the fair value of assets acquired and liabilities assumed related to the properties acquired during the year ended December 31, 2018 and 2017 , respectively, as follows (dollars in thousands): Year ended December 31, 2018 Year ended December 31, 2017 Acquired assets and liabilities Purchase price Purchase price Land $ 6,278 $ 21,509 Building 44,754 68,617 Tenant Improvements 2,400 9,977 In-place Leases 4,418 12,018 Leasing Costs 3,933 7,066 Customer Relationships 2,698 10,806 Above Market Leases 239 3,824 Below Market Leases (1,475 ) (2,101 ) Discount on Assumed Debt — 399 Fair Value of Interest Rate Swap Assumed — 42 Total Purchase Price $ 63,245 $ 132,157 Below is a summary of the total revenue and earnings recognized on the two acquisitions treated as business combinations completed during the year ended December 31, 2016 (dollars in thousands): For the year ended December 31, 2016 Rental Revenue $ 1,462 Earnings 162 Pro Forma The following table reflects pro-forma consolidated statements of operations as if the business combinations completed in 2016 , were completed as of January 1, 2015. The pro-forma earnings for the year ended December 31, 2016 were adjusted to assume that the acquisition-related costs were incurred as of the beginning of the comparative period (dollars in thousands, except per share amounts): For the year ended December 31, (unaudited) 2016 Operating Data: Total operating revenue $ 88,304 Total operating expenses (56,697 ) Other expenses, net (27,429 ) Net income 4,178 Dividends attributable to preferred and senior common stock (7,656 ) Net loss attributable to common stockholders $ (3,478 ) Share and Per Share Data: Basic and diluted loss per share of common stock - pro forma $ (0.15 ) Basic and diluted loss per share of common stock - actual $ (0.16 ) Weighted average shares outstanding-basic and diluted 23,193,962 Significant Real Estate Activity on Existing Assets During the year ended December 31, 2018 and 2017 , we executed three and nine leases, respectively, which are aggregated below (dollars in thousands): Year Ended Aggregate Square Footage Weighted Average Lease Term Aggregate Annualized GAAP Rent Aggregate Tenant Improvement Aggregate Leasing Commissions December 31, 2018 97,178 5.3 Years (1) $ 1,253 $ 433 $ 242 December 31, 2017 880,749 9.2 Years (2) $ 6,976 $ 1,264 $ 742 (1) Weighted average lease term is weighted according to the annualized GAAP rent earned by each lease. Our leases have terms ranging from 3.6 years to 7.0 years . (2) Weighted average lease term is weighted according to the annualized GAAP rent earned by each lease. Our leases have terms ranging from 1 year to 11.3 years . During the year ended December 31, 2018 and 2017 , we had two and zero lease contractions, respectively, which are aggregated below (dollars in thousands): Year Ended Aggregate Square Footage Reduced Aggregate Square Footage Remaining Aggregate Contraction Fee Aggregate Deferred Rent Write Off December 31, 2018 (1) 44,032 169,133 $ 559 $ 184 (1) A tenant in our Salt Lake City, Utah property exercised a lease contraction to reduce their occupancy in our building by 23,632 square feet. They will continue to lease 81,271 square feet through their original lease term. In connection with this contraction, we will earn a contraction fee of $0.3 million , which is recognized through rental revenue on the consolidated statements of operations and comprehensive income through the contraction term, and we wrote off $0.1 million of deferred rent asset to property operating expenses on the consolidated statements of operations and comprehensive income. A tenant in our Champaign, Illinois property exercised a lease contraction to reduce its occupancy in our building by 20,400 square feet. They will continue to lease 87,862 square feet through their original lease term. In connection with this contraction, we will earn a contraction fee of $0.2 million , which is recognized through rental revenue on the consolidated statements of operations and comprehensive income through the contraction term, and we wrote off $0.1 million of deferred rent asset to property operating expenses on the consolidated statements of operations and comprehensive income. We recorded contraction fees of $0.2 million , in the aggregate, during the year ended December 31, 2018 . On May 31, 2016, we reached a legal settlement with the previous tenant on one property to compensate us for deferred capital obligations and repairs they were required to perform during their tenancy. We recognized $0.3 million , recorded in other income on the consolidated statement of operations and comprehensive income, related to reimbursed deferred capital obligations, and received $0.9 million as a reimbursement of repairs incurred during the year ended December 31, 2016 in connection with the legal settlement received, which was recorded net against operating expenses on the consolidated statement of operations and comprehensive income. During the year ended December 31, 2017 we completed a 75,000 square foot expansion of our existing industrial property in Vance, Alabama for a total project cost of $6.7 million . With the completion of the expansion, the lease term reset for a 10 year term, which has been included in the table above. We recognized rental income of $2.1 million , $1.8 million , and $1.2 million for the years ended December 31, 2018 , 2017 , and 2016 , respectively. Future Lease Payments Future operating lease payments from tenants under non-cancelable leases, excluding tenant reimbursement of expenses and excluding real estate held for sale as of December 31, 2018 , for each of the five succeeding fiscal years and thereafter is as follows (dollars in thousands): Year Tenant Lease Payments 2019 $ 103,322 2020 97,302 2021 89,057 2022 82,336 2023 74,337 Thereafter 279,424 $ 725,778 In accordance with the lease terms, substantially all operating expenses are required to be paid by the tenant; however, we would be required to pay operating expenses on the respective properties in the event the tenants fail to pay them. Intangible Assets The following table summarizes the carrying value of intangible assets, liabilities and the accumulated amortization for each intangible asset and liability class as of December 31, 2018 and 2017 , excluding real estate held for sale as of December 31, 2018 and 2017 , respectively (dollars in thousands): December 31, 2018 December 31, 2017 Lease Intangibles Accumulated Amortization Lease Intangibles Accumulated Amortization In-place leases $ 83,894 $ (40,445 ) $ 80,355 $ (33,201 ) Leasing costs 59,671 (28,092 ) 55,695 (23,016 ) Customer relationships 60,455 (24,035 ) 58,892 (19,798 ) $ 204,020 $ (92,572 ) $ 194,942 $ (76,015 ) Deferred Rent Receivable/(Liability) Accumulated (Amortization)/Accretion Deferred Rent Receivable/(Liability) Accumulated (Amortization)/Accretion Above market leases $ 14,551 $ (8,981 ) $ 14,425 $ (7,962 ) Below market leases and deferred revenue (29,807 ) 12,502 (26,725 ) 10,475 $ (15,256 ) $ 3,521 $ (12,300 ) $ 2,513 Total amortization expense related to in-place leases, leasing costs and customer relationship lease intangible assets was $17.7 million , $15.9 million , and $13.4 million for the years ended December 31, 2018 , 2017 , and 2016 , respectively, and is included in depreciation and amortization expense in the consolidated statement of operations and comprehensive income. Total amortization related to above-market lease values was $1.1 million , $0.7 million , and $0.5 million for the years ended December 31, 2018 , 2017 , and 2016 , respectively, and is included in rental revenue in the consolidated statement of operations and comprehensive income. Total amortization related to below-market lease values was $2.0 million , $1.5 million , and $1.2 million for the years ended December 31, 2018 , 2017 , and 2016 , respectively, and is included in rental revenue in the consolidated statement of operations and comprehensive income. The weighted average amortization periods in years for the intangible assets acquired and liabilities assumed during the years ended December 31, 2018 and 2017 , respectively, were as follows: Intangible Assets &amp; Liabilities 2018 2017 In-place leases 11.7 9.4 Leasing costs 11.7 9.4 Customer relationships 19.3 12.8 Above market leases 10.4 10.0 Below market leases 12.4 8.4 All intangible assets &amp; liabilities 13.6 10.2 The estimated aggregate amortization expense to be recorded for in-place leases, leasing costs and customer relationships for each of the five succeeding fiscal years and thereafter is as follows, excluding real estate held for sale as of December 31, 2018 (dollars in thousands): Year Estimated Amortization Expense 2019 $ 19,887 2020 18,252 2021 16,049 2022 13,755 2023 11,203 Thereafter 32,302 $ 111,448 The estimated aggregate rental income to be recorded for the amortization of both above and below market leases for each of the five succeeding fiscal years and thereafter is as follows, excluding real estate held for sale as of December 31, 2018 (dollars in thousands): Year Net Increase to Rental Income 2019 $ 1,763 2020 1,663 2021 1,394 2022 1,370 2023 1,144 Thereafter 4,203 $ 11,537 (1) Does not include ground lease amortization of $198 .</t>
  </si>
  <si>
    <t>Real Estate Dispositions, Held for Sale, and Impairment Charges</t>
  </si>
  <si>
    <t>Real Estate Dispositions, Held for Sale, and Impairment Charges Real Estate Dispositions During the year ended December 31, 2018, we continued to execute our capital recycling program, whereby we sold properties outside of our core markets and redeployed proceeds to either fund property acquisitions in our target secondary growth markets, or repay outstanding debt. We expect to continue to execute our capital recycling plan and sell non-core properties as reasonable disposition opportunities become available. During the year ended December 31, 2018, we sold three non-core properties, located in Arlington, Texas, Tewksbury, Massachusetts, and South Hadley, Massachusetts, respectively, and applied the proceeds towards outstanding debt and property acquisitions, which is summarized in the table below (dollars in thousands): Aggregate Square Footage Sold Aggregate Sales Price Aggregate Sales Costs Aggregate Gain on Sale of Real Estate, net 316,200 $ 13,400 $ 565 $ 2,763 Our 2018 dispositions were not classified as discontinued operations because they do not represent a strategic shift in operations, nor will they have a major effect on our operations and financial results. Accordingly, the results of these properties are included within continuing operations for all periods reported. The table below summarizes the components of operating income from the real estate and related assets disposed of during the years ended December 31, 2018 , 2017 , and 2016 , respectively (dollars in thousands): For the year ended December 31, 2018 2017 2016 Operating revenue $ 383 $ 1,160 $ 1,403 Operating expense 311 3,705 (2) 1,849 (3) Other income, net 2,763 (1) — (158 ) (Expense) income from real estate and related assets sold $ 2,835 $ (2,545 ) $ (604 ) (1) Includes $2.8 million gain on sale of real estate, net. (2) Includes $2.8 million impairment charge. (3) Includes $1.1 million impairment charge. Real Estate Held for Sale At December 31, 2018 , we had one property classified as held for sale, located in Maitland, Florida. We considered the asset to be non-core to our long term strategy. This property was under contract to sell as of December 31, 2018 . At December 31, 2017 , we had two properties classified as held for sale, located in Arlington, Texas, and Tewksbury, Massachusetts. Both of these properties were sold during the year ended December 31, 2018 . Our asset classified as held for sale at December 31, 2018 was not classified as discontinued operation because it does not represent a strategic shift in our operations, nor it they have a major effect on our operations and financial results. The table below summarizes the components of income from real estate and related assets held for sale at December 31, 2018 (dollars in thousands): For the year ended December 31, 2018 2017 2016 Operating revenue $ 1,007 $ 416 $ — Operating expense 1,004 471 — Other income, net (334 ) (142 ) — (Loss) income from real estate and related assets held for sale $ (331 ) $ (197 ) $ — The table below summarizes the components of the assets and liabilities held for sale reflected on the accompanying consolidated balance sheet (dollars in thousands): December 31, 2018 December 31, 2017 Assets Held for Sale Real estate, at cost $ 3,173 $ 12,997 Less: accumulated depreciation 218 3,970 Total real estate held for sale, net 2,955 9,027 Lease intangibles, net 1,105 9 Deferred rent receivable, net 91 10 Total Assets Held for Sale $ 4,151 $ 9,046 Liabilities Held for Sale Asset retirement obligation $ — $ 114 Total Liabilities Held for Sale $ — $ 114 Impairment Charges We evaluated our portfolio for triggering events to determine if any of our held and used assets were impaired during the year ended December 31, 2018 and did no t identify any held and used assets which were impaired during 2018 . We classified one property as held for sale at December 31, 2018. We performed an analysis of the property classified as held for sale, and compared the fair market value of the asset less selling costs against the carrying value of the asset available for sale. We did no t record an impairment charge during the year ended December 31, 2018 , as the fair market value less selling costs was greater than the carrying value. Fair market value for this asset was calculated using Level 3 inputs (defined in Note 7 “Mortgage Notes Payable and Credit Facility”), which were determined using a negotiated sales price from an executed purchase and sale agreement with a third party.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 We recognized $6.8 million of impairment charges on three properties during the year ended December 31, 2017 . These properties were impaired through our held for sale carrying value analysis during the year ended December 31, 2017 , and we concluded that the fair market value less selling costs was below the carrying value of the respective properties. We sold two of these properties during the year ended December 31, 2017 , and one of these properties during the year ended December 31, 2018 . We recognized $2.0 million of impairment charges on seven properties during the year ended December 31, 2016 . Five of these properties were sold during the year ended December 31, 2016 , one property was classified as held for sale on our consolidated balance sheet at December 31, 2016 , and one property was classified as held and used at December 31, 2016 . We recorded the held and used asset at fair market value, as the fair market value was less than the carrying value of assets available for sale. The fair values for the above properties were calculated using Level 3 inputs which were calculated using an estimated sales price, less estimated costs to sell. The estimated sales price was determined using executed purchase and sale agreements.</t>
  </si>
  <si>
    <t>Mortgage Note Receivable</t>
  </si>
  <si>
    <t>Debt Disclosure [Abstract]</t>
  </si>
  <si>
    <t>Mortgage Note Receivable On July 25, 2014 , we closed a $5.6 million second mortgage development loan for the construction of an 81,371 square foot, build-to-suit transitional care facility located on a major hospital campus in Phoenix, Arizona. Subsequently, on April 14, 2015 ,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elected not to purchase the property, but did receive an exit fee upon maturity of the loan in an amount sufficient for us to earn an internal rate of return of 22.0% on the second mortgage development loan, inclusive of interest earned. We have recognized $0.0 million , $0.0 million and $0.4 million in aggregate cash interest income and accrued exit fee revenue during the years ended December 31, 2018 , 2017 , and 2016 , respectively. The principal balance of the loans and all associated interest and exit fee revenue was received in January 2016. We currently have no mortgage notes receivable outstanding.</t>
  </si>
  <si>
    <t>Mortgage Notes Payable, Revolving Credit Facility, and Term Loan Facility</t>
  </si>
  <si>
    <t>Mortgage Notes Payable, Revolving Credit Facility, and Term Loan Facility Our revolving credit facility and term loan facility are collectively referred to herein as the Credit Facility. Our mortgage notes payable and Credit Facility as of December 31, 2018 and December 31, 2017 are summarized below (dollars in thousands): Encumbered properties at Carrying Value at Stated Interest Rates at Scheduled Maturity Dates at December 31, 2018 December 31, 2018 December 31, 2017 December 31, 2018 December 31, 2018 Mortgage and other secured loans: Fixed rate mortgage loans 50 $ 385,051 $ 383,189 (1) (2) Variable rate mortgage loans 18 60,659 69,302 (3) (2) Premiums and discounts, net - (301 ) (281 ) N/A N/A Deferred financing costs, mortgage loans, net - (4,063 ) (4,830 ) N/A N/A Total mortgage notes payable, net 68 $ 441,346 $ 447,380 (4) Variable rate revolving credit facility 32 (6) $ 50,600 $ 21,400 LIBOR + 1.75% 10/27/2021 Deferred financing costs, revolving credit facility - (516 ) (685 ) N/A N/A Total revolver, net 32 $ 50,084 $ 20,715 Variable rate term loan facility - $ 75,000 $ 75,000 LIBOR + 1.70% 10/27/2022 Deferred financing costs, term loan facility - (371 ) (468 ) N/A N/A Total term loan, net N/A $ 74,629 $ 74,532 Total mortgage notes payable and credit facility 100 $ 566,059 $ 542,627 (5) (1) Interest rates on our fixed rate mortgage notes payable vary from 3.55% to 6.63% . (2) We have 47 mortgage notes payable with maturity dates ranging from 4/22/2019 through 7/1/2045 . (3) Interest rates on our variable rate mortgage notes payable vary from one month LIBOR + 2.25% to one month LIBOR + 2.75% . At December 31, 2018 , one month LIBOR was approximately 2.52% . (4) The weighted average interest rate on the mortgage notes outstanding at December 31, 2018 , was approximately 4.69% . (5) The weighted average interest rate on all debt outstanding at December 31, 2018 , was approximately 4.59% . (6) The amount we may draw under our Credit Facility is based on a percentage of the fair value of a combined pool of 32 unencumbered properties as of December 31, 2018 . N/A - Not Applicable Mortgage Notes Payable As of December 31, 2018 , we had 47 mortgage notes payable, collateralized by a total of 68 properties with a net book value of $643.3 million .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have full recourse for $10.2 million of the mortgage notes payable, net or 2.3% of the outstanding balance. We will also indemnify lenders against claims resulting from the presence of hazardous substances or activity involving hazardous substances in violation of environmental laws on a property. During the year ended December 31, 2018 , we repaid two mortgages collateralized by two properties, which are summarized below (dollars in thousands): Fixed Rate Debt Repaid Interest Rate on Fixed Rate Debt Repaid $ 9,444 5.75 % Variable Rate Debt Repaid Interest Rate on Variable Rate Debt Repaid $ 6,738 LIBOR + 2.25% During the year ended December 31, 2018 , we issued or assumed three mortgages, collateralized by three properties, which are summarized below (dollars in thousands): Aggregate Fixed Rate Debt Issued or Assumed Weighted Average Interest Rate on Fixed Rate Debt $ 21,043 (1) 4.76 % (2) (1) We issued or assumed $21.0 million of fixed rate, or swapped to fixed rate, debt in connection with two of our five property acquisitions in 2018 and one of our property acquisitions in 2017, with maturity dates ranging from March 1, 2023 to August 1, 2037 . (2) We entered into interest rate swaps in connection with two of the new mortgages and will be paying an all-in fixed rate of 4.58% and 5.32% , respectively. In addition, we assumed a fixed rate mortgage with an interest rate of 4.63% . During the year ended December 31, 2018 , we extended the maturity dates of four mortgages, collateralized by nine properties, which are summarized below (dollars in thousands): Aggregate Fixed Rate Debt Extended Weighted Average Interest Rate on Fixed Rate Debt Extended Weighted Average Extension Term $ 3,598 4.92 % 3.0 years Aggregate Variable Rate Debt Extended Weighted Average Interest Rate on Variable Rate Debt Extended Weighted Average Extension Term $ 24,832 LIBOR + 2.29% 1.5 years Scheduled principal payments of mortgage notes payable for each of the five succeeding fiscal years and thereafter are as follows (dollars in thousands): Year Scheduled Principal Payments 2019 $ 59,821 2020 32,256 2021 37,188 2022 97,718 2023 69,629 Thereafter 149,098 $ 445,710 (1) (1) This figure is does not include $(0.3) million premiums and (discounts), net, and $4.1 million of deferred financing costs, which are reflected in mortgage notes payable on the consolidated balance sheet.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s and Swap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December 31, 2018 and 2017 , our interest rate cap and interest rate sw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December 31, 2018 and 2017 (dollars in thousands): December 31, 2018 December 31, 2017 Aggregate Cost Aggregate Notional Amount Aggregate Fair Value Aggregate Notional Amount Aggregate Fair Value $ 1,105 (1) $ 134,678 $ 622 $ 143,512 $ 504 (1) We have entered into various interest rate cap agreements on new variable rate debt with LIBOR caps ranging from 2.50% to 3.25% . We have assumed or entered into interest rate swap agreements in connection with certain of our acquisitions, whereby we will pay our counterparty a fixed interest rate on a monthly basis, and receive payments from our counterparty equivalent to the stipulated floating rate. The fair value of our interest rate swap agreements are recorded in other assets on our accompanying consolidated balance sheets. We have designated our interest rate swaps as cash flow hedges, and we record changes in the fair value of the respective interest rate swap agreement to accumulated other comprehensive income on the consolidated balance sheets. We record changes in fair value on a quarterly basis, using current market valuations at quarter end. The following table summarizes our interest rate swaps at December 31, 2018 and 2017 (dollars in thousands): December 31, 2018 December 31, 2017 Aggregate Notional Amount Aggregate Fair Value Asset Aggregate Fair Value Liability Aggregate Notional Amount Aggregate Fair Value Asset $ 24,732 $ 451 $ (396 ) $ 11,036 $ 316 The following tables present the impact of our derivative instruments in the consolidated financial statements (dollars in thousands): Amount of Gain (Loss), net recognized in Comprehensive Income 2018 2017 2016 Derivatives in cash flow hedging relationships Interest rate caps $ 77 $ (239 ) $ — Interest rate swaps (260 ) 274 — Total $ (183 ) $ 35 $ — The following table sets forth certain information regarding our derivative instruments (dollars in thousands): Asset Derivatives Fair Value at Derivatives Designated as Hedging Instruments Balance Sheet Location December 31, 2018 December 31, 2017 Interest rate caps Other assets $ 552 $ 450 Interest rate swaps Other assets 451 316 Interest rate swaps Other liabilities (396 ) — Derivatives Not Designated as Hedging Instruments Interest rate caps Other assets $ 70 54 Total derivatives $ 677 $ 820 The fair value of all mortgage notes payable outstanding as of December 31, 2018 was $444.2 million , as compared to the carrying value stated above of $441.3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7, 2013, we procured our senior unsecured revolving credit facility (“Revolver”) with KeyBank National Association (“KeyBank”) (serving as revolving lender, a letter of credit issuer and an administrative agent). In October 2015, we expanded our Revolver to $85.0 million and entered into a term loan facility (“Term Loan”) whereby we added a $25.0 million , five -year Term Loan subject to the same leverage tiers as the Revolver, with the interest rate at each leverage tier being five basis points lower than that of the Revolver. We have the option to repay the Term Loan in full, or in part, at any time without penalty or premium prior to the maturity date. On October 27, 2017, we amended this Credit Facility, increasing the Term Loan from $25.0 million , to $75.0 million , with the Revolver commitment remaining at $85.0 million . The Term Loan has a five -year term, with a maturity date of October 27, 2022 , and the Revolver has a four -year term, with a maturity date of October 27, 2021 . The interest rate for the Credit Facility was reduced by 25 basis points at each of the leverage tiers. We entered into multiple interest rate cap agreements on the amended Term Loan, which cap LIBOR at 2.75% to hedge our exposure to variable interest rates. We used the net proceeds of the amended Credit Facility to repay all previously existing borrowings under the Revolver. We incurred fees of approximately $0.9 million in connection with the Credit Facility amendment. The bank syndicate is now comprised of KeyBank, Fifth Third Bank, US Bank National Association and The Huntington National Bank. As of December 31, 2018 , there was $125.6 million outstanding under our Credit Facility at a weighted average interest rate of approximately 4.24% and $2.1 million outstanding under letters of credit at a weighted average interest rate of 1.75% . As of December 31, 2018 , the maximum additional amount we could draw under the Credit Facility was $32.4 million . We were in compliance with all covenants under the Credit Facility as of December 31, 2018 . The amount outstanding under the Credit Facility approximates fair value as of December 31, 2018 .</t>
  </si>
  <si>
    <t>Mandatorily Redeemable Term Preferred Stock</t>
  </si>
  <si>
    <t>Equity [Abstract]</t>
  </si>
  <si>
    <t>Mandatorily Redeemable Term Preferred Stock In February 2012, we completed a public offering of 1,540,000 shares of our 7.125% Series C Cumulative Term Preferred Stock, par value $0.001 per share (the “Series C Preferred Stock”), at a public offering price of $25.00 per share. Gross proceeds of the offering totaled $38.5 million and net proceeds, after deducting offering expenses borne by us, were $36.7 million . The shares of the Series C Preferred Stock had a mandatory redemption date of January 31, 2017 . During the year ended December 31, 2016 , we redeemed all outstanding shares of the Series C Preferred Stock. Accordingly, we wrote-off unamortized offering costs of $0.2 million during the year ended December 31, 2016 , which were recorded to interest expense in our consolidated statements of operations and comprehensive income. The Series C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t>
  </si>
  <si>
    <t>Commitments and Contingencies</t>
  </si>
  <si>
    <t>Commitments and Contingencies Disclosure [Abstract]</t>
  </si>
  <si>
    <t>Commitments and Contingencies Ground Leases We are obligated as lessee under four ground leases. Future minimum rental payments due under the terms of these leases as of December 31, 2018 , are as follows (dollars in thousands): For the year ended December 31, Minimum Rental Payments Due 2019 $ 465 2020 466 2021 392 2022 319 2023 322 Thereafter 3,914 $ 5,878 Rental expenses recorded in connection with the properties on which we are ground lease tenants was $0.5 million each for the years ended December 31, 2018 , 2017 and 2016 . Rental expenses are reflected in property operating expenses on the consolidated statements of operations and comprehensive income. Letters of Credit As of December 31, 2018 , there was $2.1 million outstanding under letters of credit. These letters of credit are not reflected on our consolidated balance sheet.</t>
  </si>
  <si>
    <t>Equity and Mezzanine Equity</t>
  </si>
  <si>
    <t>Equity and Mezzanine Equity Distributions We paid the following distributions per share for the years ended December 31, 2018 , 2017 , and 2016 : For the year ended December 31, 2018 2017 2016 Common Stock and Non-controlling OP Units $ 1.500 $ 1.500 $ 1.500 Senior Common Stock 1.0500 1.0500 1.0500 Series A Preferred Stock 1.9374996 1.9374996 1.9374996 Series B Preferred Stock 1.8750 1.8750 1.8750 Series C Preferred Stock — — 1.1330 (1) Series D Preferred Stock 1.7500 1.7500 1.0538 (1) We fully redeemed our Series C Preferred Stock on August 19, 2016 , and paid all outstanding shareholders a prorated dividend for the month of August. For federal income tax purposes, distributions paid to stockholders may be characterized as ordinary income, capital gains, return of capital or a combination of the foregoing. The characterization of distributions during each of the last three years is reflected in the table below: Ordinary Income Return of Capital Long-Term Capital Gains Common Stock and OP Units For the year ended December 31, 2016 28.81758 % 71.18242 % — % For the year ended December 31, 2017 39.63189 % 60.36811 % — % For the year ended December 31, 2018 24.46913 % 75.53087 % — % Senior Common Stock For the year ended December 31, 2016 100.00000 % — % — % For the year ended December 31, 2017 100.00000 % — % — % For the year ended December 31, 2018 100.00000 % — % — % Series A Preferred Stock For the year ended December 31, 2016 100.00000 % — % — % For the year ended December 31, 2017 100.00000 % — % — % For the year ended December 31, 2018 100.00000 % — % — % Series B Preferred Stock For the year ended December 31, 2016 100.00000 % — % — % For the year ended December 31, 2017 100.00000 % — % — % For the year ended December 31, 2018 100.00000 % — % — % Series C Preferred Stock For the year ended December 31, 2016 100.00000 % — % — % For the year ended December 31, 2017 — % — % — % For the year ended December 31, 2018 — % — % — % Series D Preferred Stock For the year ended December 31, 2016 100.00000 % — % — % For the year ended December 31, 2017 100.00000 % — % — % For the year ended December 31, 2018 100.00000 % — % — % Recent Activity Common Stock ATM Program In February 2016, we amended our common stock ATM program. The amendment increased the amount of shares of common stock that we may offer and sell through Cantor Fitzgerald to $160.0 million . All other terms of the common ATM program remained unchanged. During the year ended December 31, 2018 , we sold 0.8 million shares of common stock, raising $16.1 million in net proceeds under the program. As of December 31, 2018 , we had a remaining capacity to sell up to $ 69.9 million of common stock under the program. The proceeds from these issuances were used to acquire real estate, repay outstanding debt and for other general corporate purposes. Series A and B Preferred Stock ATM Programs Under another open market sales agreement with Cantor Fitzgerald (the “Series A and B Preferred ATM Program”), we may, from time to time, offer to sell (i) shares of our 7.75% Series A Cumulative Redeemable Preferred Stock (“Series A Preferred Stock”), and (ii) shares of our 7.50% Series B Cumulative Redeemable Preferred Stock, (“Series B Preferred Stock”), having an aggregate offering price of up to $40.0 million , through Cantor Fitzgerald, acting as sales agent and/or principal. We did not sell any shares of our Series A or Series B Preferred Stock during the year ended December 31, 2018 . As of December 31, 2018 , we had remaining capacity to sell up to $37.2 million of preferred stock under the Series A and B Preferred ATM Program. Mezzanine Equity Our 7.00% Series D Cumulative Redeemable Preferred Stock (“Series D Preferred Stock”), is classified as mezzanine equity in our consolidated balance sheet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of greater than 50% will take place, and if we deem this probable, we would adjust the Series D Preferred Stock presented in mezzanine equity to their redemption value, with the offset to gain (loss) on extinguishment. We currently believe the likelihood of a change of control of greater than 50% is remote. Under a third open market sales agreement with Cantor Fitzgerald (the “Series D Preferred ATM Program”), we may, from time to time, offer to sell shares of our Series D Preferred Stock, having an aggregate offering price of up to $50.0 million through Cantor Fitzgerald, acting as sales agent and/or principal. During the year ended December 31, 2018 , we sold 0.1 million shares of our Series D Preferred Stock for net proceeds of $ 2.2 million under our Series D Preferred ATM Program. As of December 31, 2018 , we had a remaining capacity to sell up to $ 18.6 million of Series D Preferred Stock under the program. Amendment to Articles of Incorporation On April 11, 2018 , we filed with the Maryland State Department of Assessments and Taxation (“SDAT”) an Articles Supplementary reclassifying 3,500,000 authorized but unissued shares of Senior Common Stock as authorized but unissued shares our common stock. As a result of the reclassification, there are 57,969 authorized shares of Senior Common Stock remaining outstanding as of the date hereof. On the same day, we filed with SDAT an Articles of Amendment to increase our authorized common stock to 87,700,000 . Non-controlling Interests in Operating Partnership As of December 31, 2018 and 2017 , we owned approximately 97.5% and 100% , respectively, of the outstanding OP Units. On October 30, 2018, we issued 742,937 OP units as partial consideration to acquire a 218,703 square foot, two property portfolio located in Detroit, Michigan for $21.7 million .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December 31, 2018 and 2017 , there were 742,937 and 0 outstanding OP Units held by Non-controlling OP Unitholders, respectively, none of which were eligible to be tendered for redemption for both years.</t>
  </si>
  <si>
    <t>Quarterly Financial Information (unaudited)</t>
  </si>
  <si>
    <t>Quarterly Financial Information Disclosure [Abstract]</t>
  </si>
  <si>
    <t>Quarterly Financial Information (unaudited) The following table reflects the quarterly results of operations for the years ended December 31, 2018 and 2017 (dollars in thousands): Quarter ended December 31, 2018 September 30, 2018 June 30, 2018 March 31, 2018 Operating revenues $ 27,261 $ 26,591 $ 26,593 $ 26,353 Operating expenses (18,771 ) (17,422 ) (17,542 ) (17,402 ) Other expense, net (5,973 ) (6,492 ) (6,526 ) (4,346 ) Net income 2,517 2,677 2,525 4,605 Net (income) loss attributable to OP Units held by Non-controlling OP Unitholders (4 ) — — — Dividends attributable to preferred and senior common stock (2,844 ) (2,847 ) (2,842 ) (2,814 ) Net (loss) income (attributable) available to common stockholders (331 ) (170 ) (317 ) 1,791 Net (loss) income (attributable) available to common stockholders - basic &amp; diluted $ (0.01 ) $ (0.01 ) $ (0.01 ) $ 0.06 Quarter ended December 31, 2017 September 30, 2017 June 30, 2017 March 31, 2017 Operating revenues $ 25,253 $ 24,365 $ 22,867 $ 22,314 Operating expenses (20,405 ) (15,867 ) (14,357 ) (17,708 ) Other expense, net (6,311 ) (6,115 ) (7,849 ) (250 ) Net income (1,463 ) 2,383 661 4,356 Dividends attributable to preferred and senior common stock (2,802 ) (2,767 ) (2,686 ) (2,621 ) Net (loss) income (attributable) available to common stockholders $ (4,265 ) $ (384 ) $ (2,025 ) $ 1,735 Net (loss) income (attributable) available to common stockholders - basic &amp; diluted $ (0.17 ) $ (0.01 ) $ (0.08 ) $ 0.07</t>
  </si>
  <si>
    <t>Subsequent Events</t>
  </si>
  <si>
    <t>Subsequent Events [Abstract]</t>
  </si>
  <si>
    <t>Subsequent Events Distributions On January 8, 2019 , our Board of Directors declared the following monthly distributions for the months of January, February, and March of 2019 : Record Date Payment Date Common Stock and Non-controlling OP Unit Distributions per Share Series A Preferred Distributions per Share Series B Preferred Distributions per Share Series D Preferred Distributions per Share January 18, 2019 January 31, 2019 $ 0.125 $ 0.1614583 $ 0.15625 $ 0.1458333 February 20, 2019 February 28, 2019 0.125 0.1614583 0.15625 0.1458333 March 20, 2019 March 29, 2019 0.125 0.1614583 0.15625 0.1458333 $ 0.375 $ 0.4843749 $ 0.46875 $ 0.4374999 Senior Common Stock Distributions Payable to the Holders of Record During the Month of: Payment Date Distribution per Share January February 7, 2019 $ 0.0875 February March 7, 2019 0.0875 March April 8, 2019 0.0875 $ 0.2625 Sale Activity On January 31, 2019 , we sold a property in Maitland, Florida, for gross proceeds of $6.9 million , recognizing a gain on sale of real estate of $3.0 million . This property was classified as held for sale as of December 31, 2018 . Equity Activity On January 11, 2019 , we filed a universal registration statement on Form S-3, and an amendment on Form-S-3/A on January 24, 2019 , to replace our Universal Shelf and allow us to issue up to $500.0 million of additional equity (the “2019 Universal Shelf”). Subsequent to December 31, 2018 and through February 13, 2019 , we raised $3.4 million in net proceeds from the sale of 179,785 shares of Common Stock under our Common Stock ATM Program. We made no sales under our Series D Preferred ATM Program or Series A and B Preferred Stock ATM Program subsequent to December 31, 2018 and through February 13, 2019 . Acquisition Activity On February 8, 2019 , we purchased an industrial property in a suburb of Philadelphia, Pennsylvania for $2.7 million . This property is fully leased to one tenant on a 15.0 year absolute triple net lease. Financing Activity On February 8, 2019 , we issued mortgage debt of $10.6 million collateralized by our Lake Mary, Florida property acquired in December 2018 with a maturity date of February 8, 2029 and a fixed interest rate of 4.70% for the first seven years of the mortgage. After the fixed interest rate period expires, we have the option to adjust the interest rate to a fixed interest rate equal to 1.8% plus the three year treasury rate per annum, or a variable interest rate equal to 1.8% plus the 30 day LIBOR rate per annum.</t>
  </si>
  <si>
    <t>Schedule III - Real Estate and Accumulated Depreciation (Notes)</t>
  </si>
  <si>
    <t>SEC Schedule, 12-28, Real Estate Companies, Investment in Real Estate and Accumulated Depreciation Disclosure [Abstract]</t>
  </si>
  <si>
    <t>SCHEDULE III—REAL ESTATE AND ACCUMULATED DEPRECIATION</t>
  </si>
  <si>
    <t>GLADSTONE COMMERCIAL CORPORATION SCHEDULE III—REAL ESTATE AND ACCUMULATED DEPRECIATION DECEMBER 31, 2018 (Dollars in Thousands) Initial Cost Total Cost Location of Property Encumbrances Land Buildings &amp; Improvement Land Buildings &amp; Total Accumulated Net Real Year Date Raleigh, North Carolina (3) Office Building $ — $ 960 $ 4,481 $ 35 $ 960 $ 4,516 $ 5,476 $ 2,197 $ 3,279 1997 12/23/2003 Canton, Ohio Office Building 1,521 186 3,083 500 187 3,582 3,769 1,442 2,327 1994 1/30/2004 Akron, Ohio (3) Office Building — 1,973 6,771 2,248 1,974 9,018 10,992 2,934 8,058 1968/1999 4/29/2004 Charlotte, North Carolina (3) Office Building — 740 8,423 61 741 8,483 9,224 3,203 6,021 1984/1995 6/30/2004 Canton, North Carolina Industrial Building 3,322 150 5,050 7,285 150 12,335 12,485 2,665 9,820 1998/2014 7/6/2004 Crenshaw, Pennsylvania Industrial Building 3,881 100 6,574 269 100 6,843 6,943 2,549 4,394 1991 8/5/2004 Lexington, North Carolina Industrial Building 2,261 820 2,107 69 820 2,176 2,996 841 2,155 1986 8/5/2004 Austin, Texas (3) Office Building — 1,000 6,296 699 1,000 6,995 7,995 2,472 5,523 2001 9/16/2004 Mt. Pocono, Pennsylvania (3) Industrial Building — 350 5,819 18 350 5,837 6,187 2,159 4,028 1995/1999 10/15/2004 San Antonio, Texas (3) Office Building — 843 7,514 1,378 843 8,892 9,735 3,295 6,440 1999 2/10/2005 Big Flats, New York Industrial Building 2,181 275 6,459 34 275 6,493 6,768 2,289 4,479 2001 4/15/2005 Wichita, Kansas (3) Office Building — 1,525 9,703 327 1,525 10,030 11,555 3,514 8,041 2000 5/18/2005 Eatontown, New Jersey Office Building 2,739 1,351 3,520 534 1,351 4,054 5,405 1,471 3,934 1991 7/7/2005 Duncan, South Carolina Industrial Building 8,945 783 10,790 1,722 783 12,512 13,295 4,259 9,036 1984/2001/2007 7/14/2005 Duncan, South Carolina Industrial Building 2,223 195 2,682 428 195 3,110 3,305 1,059 2,246 1984/2001/2007 7/14/2005 Clintonville, Wisconsin (3) Industrial Building — 55 4,717 3,250 55 7,967 8,022 2,215 5,807 1992/2013 10/31/2005 Maple Heights, Ohio Industrial Building 4,000 1,609 10,065 1,500 1,609 11,565 13,174 4,812 8,362 1974 12/21/2005 Richmond, Virginia (3) Office Building — 736 5,336 440 736 5,776 6,512 1,836 4,676 1972 12/30/2005 Champaign, Illinois Office Building 1,478 687 2,036 2 687 2,038 2,725 700 2,025 1996 2/21/2006 Champaign, Illinois Office Building 2,897 1,347 3,992 4 1,347 3,996 5,343 1,373 3,970 1996 2/21/2006 Champaign, Illinois Office Building 1,811 842 2,495 2 842 2,497 3,339 858 2,481 1996 2/21/2006 Champaign, Illinois Office Building 1,655 770 2,281 2 770 2,283 3,053 784 2,269 1996 2/21/2006 Burnsville, Minnesota Office Building 8,340 3,511 8,746 6,693 3,511 15,439 18,950 5,062 13,888 1984 5/10/2006 Menomonee Falls, Wisconsin (3) Industrial Building — 625 6,911 686 625 7,597 8,222 2,416 5,806 1986/2000 6/30/2006 Baytown, Texas (3) Medical Office Building — 221 2,443 2,478 221 4,921 5,142 1,290 3,852 1997 7/11/2006 Mason, Ohio Office Building 3,813 797 6,258 540 797 6,798 7,595 2,381 5,214 2002 1/5/2007 Raleigh, North Carolina (3) Initial Cost Total Cost Location of Property Encumbrances Land Buildings &amp; Improvement Land Buildings &amp; Total Accumulated Net Real Year Date Industrial Building — 1,606 5,513 3,749 1,606 9,262 10,868 2,621 8,247 1994 2/16/2007 Tulsa, Oklahoma Industrial Building 6,598 — 14,057 — — 14,057 14,057 5,005 9,052 2004 3/1/2007 Hialeah, Florida (3) Industrial Building — 3,562 6,672 769 3,562 7,441 11,003 2,270 8,733 1956/1992 3/9/2007 Mason, Ohio (3) Retail Building — 1,201 4,961 — 1,201 4,961 6,162 1,489 4,673 2007 7/1/2007 Cicero, New York Industrial Building 3,363 299 5,019 — 299 5,019 5,318 1,457 3,861 2005 9/6/2007 Grand Rapids, Michigan Office Building 5,232 1,629 10,500 308 1,629 10,808 12,437 3,215 9,222 2001 9/28/2007 Bolingbrook, Illinois (3) Industrial Building — 1,272 5,003 856 1,272 5,859 7,131 1,814 5,317 2002 9/28/2007 Decatur, Georgia (3) Medical Office Building — 783 3,241 — 783 3,241 4,024 966 3,058 1989 12/13/2007 Decatur, Georgia (3) Medical Office Building — 205 847 — 205 847 1,052 252 800 1989 12/13/2007 Decatur, Georgia (3) Medical Office Building — 257 1,062 — 257 1,062 1,319 317 1,002 1989 12/13/2007 Lawrenceville, Georgia (3) Medical Office Building — 678 2,807 — 678 2,807 3,485 836 2,649 2005 12/13/2007 Snellville, Georgia (3) Medical Office Building — 176 727 — 176 727 903 217 686 1986 12/13/2007 Covington, Georgia (3) Medical Office Building — 232 959 — 232 959 1,191 286 905 2000 12/13/2007 Conyers, Georgia (3) Medical Office Building — 296 1,228 — 296 1,228 1,524 366 1,158 1994 12/13/2007 Cumming, Georgia Medical Office Building 2,821 738 3,055 2,524 741 5,576 6,317 1,327 4,990 2004 12/13/2007 Reading, Pennsylvania Industrial Building 3,574 491 6,202 — 491 6,202 6,693 1,742 4,951 2007 1/29/2008 Fridley, Minnesota Office Building 4,658 1,354 8,074 399 1,383 8,444 9,827 2,841 6,986 1985/2006 2/26/2008 Pineville, North Carolina Industrial Building 2,077 669 3,028 293 669 3,321 3,990 879 3,111 1985 4/30/2008 Marietta, Ohio Industrial Building 5,070 829 6,607 529 829 7,136 7,965 1,853 6,112 1992/2007 8/29/2008 Chalfont, Pennsylvania Industrial Building 4,548 1,249 6,420 327 1,249 6,747 7,996 2,007 5,989 1987 8/29/2008 Orange City, Iowa Industrial Building 6,738 258 5,861 6 258 5,867 6,125 1,476 4,649 1990 12/15/2010 Hickory, North Carolina Office Building 6,092 1,163 6,605 13 1,163 6,618 7,781 2,327 5,454 2008 4/4/2011 Springfield, Missouri (3) Office Building — 1,700 12,038 549 1,844 12,443 14,287 2,734 11,553 2006 6/20/2011 Boston Heights, Ohio Office Building 2,407 449 3,010 11 449 3,021 3,470 965 2,505 2011 10/20/2011 Parsippany, New Jersey Office Building 6,155 1,696 7,077 81 1,696 7,158 8,854 1,949 6,905 1984 10/28/2011 Dartmouth, Massachusetts Retail Location 3,577 — 4,236 — — 4,236 4,236 842 3,394 2011 11/18/2011 Springfield, Missouri Retail Location 1,449 — 2,275 — — 2,275 2,275 580 1,695 2005 12/13/2011 Pittsburgh, Pennsylvania Office Building 2,483 281 3,205 743 281 3,948 4,229 929 3,300 1968 12/28/2011 Ashburn, Virginia Office Building 6,480 706 7,858 — 705 7,859 8,564 1,804 6,760 2002 1/25/2012 Ottumwa, Iowa Industrial Building 3,356 212 5,072 287 212 5,359 5,571 1,208 4,363 1970 5/30/2012 New Albany, Ohio Initial Cost Total Cost Location of Property Encumbrances Land Buildings &amp; Improvement Land Buildings &amp; Total Accumulated Net Real Year Date Office Building 7,709 1,658 8,746 — 1,658 8,746 10,404 2,117 8,287 2007 6/5/2012 Columbus, Georgia Office Building 4,057 1,378 4,520 — 1,378 4,520 5,898 1,218 4,680 2012 6/21/2012 Columbus, Ohio Office Building 2,543 542 2,453 92 542 2,545 3,087 758 2,329 1981 6/28/2012 Jupiter, Florida (3) Office Building — 1,160 11,994 — 1,160 11,994 13,154 2,292 10,862 2011 9/26/2012 Fort Worth, Texas Industrial Building 11,732 963 15,647 — 963 15,647 16,610 2,928 13,682 2005 11/8/2012 Columbia, South Carolina Office Building 16,036 1,905 20,648 27 1,905 20,675 22,580 5,409 17,171 2010 11/21/2012 Egg Harbor, New Jersey Office Building 3,167 1,627 3,017 315 1,627 3,332 4,959 707 4,252 1985 3/28/2013 Vance, Alabama (3) Industrial Building — 457 10,529 6,692 457 17,221 17,678 2,361 15,317 2013 5/9/2013 Blaine, Minnesota Office Building 7,502 1,060 10,518 — 1,060 10,518 11,578 2,574 9,004 2009 5/10/2013 Austin, Texas Office Building 32,196 2,330 44,021 122 2,330 44,143 46,473 12,527 33,946 1999 7/9/2013 Allen, Texas Office Building 8,045 2,699 7,945 1,221 2,699 9,166 11,865 2,315 9,550 1998 7/10/2013 Englewood, Colorado Office Building 10,306 1,503 11,739 — 1,503 11,739 13,242 2,616 10,626 2008 12/11/2013 Novi, Michigan Industrial Building 3,915 352 5,626 — 352 5,626 5,978 975 5,003 1988 12/27/2013 Allen, Texas Retail Building 2,951 874 3,634 — 874 3,634 4,508 597 3,911 2004 3/27/2014 Colleyville, Texas Retail Building 2,729 1,277 2,424 — 1,277 2,424 3,701 455 3,246 2000 3/27/2014 Rancho Cordova, California Office Building 4,660 752 6,176 301 752 6,477 7,229 1,038 6,191 1986 4/22/2014 Coppell, Texas Retail Building 3,135 1,448 3,349 — 1,448 3,349 4,797 535 4,262 2005 5/8/2014 Columbus, Ohio (3) Office Building — 990 8,017 1,827 990 9,844 10,834 2,102 8,732 1986 5/13/2014 Taylor, Pennsylvania Industrial Building 21,651 3,101 25,405 — 3,101 25,405 28,506 3,672 24,834 2000/2006 6/9/2014 Aurora, Colorado (3) Industrial Building — 2,882 3,917 96 2,882 4,013 6,895 735 6,160 1983 7/1/2014 Indianapolis, Indiana Office Building 5,721 502 6,422 1,079 498 7,505 8,003 1,392 6,611 1981/2014 9/3/2014 Denver, Colorado (3) Industrial Building — 1,621 7,071 243 1,621 7,314 8,935 1,157 7,778 1985 10/31/2014 Monroe, Michigan Industrial Building 10,072 658 14,607 — 657 14,608 15,265 1,839 13,426 2004 12/23/2014 Monroe, Michigan Industrial Building 7,051 460 10,225 — 460 10,225 10,685 1,288 9,397 2004 12/23/2014 Richardson, Texas Office Building 13,590 2,728 15,372 174 2,728 15,546 18,274 2,648 15,626 1985/2008 3/6/2015 Birmingham, Alabama (3) Office Building — 650 2,034 50 650 2,084 2,734 376 2,358 1982/2010 3/20/2015 Dublin, Ohio Office Building 4,074 1,338 5,058 342 1,338 5,400 6,738 874 5,864 1980/Various 5/28/2015 Draper, Utah Office Building 12,430 3,248 13,129 74 3,248 13,203 16,451 1,920 14,531 2008 5/29/2015 Hapeville, Georgia Office Building 7,122 2,272 8,778 263 2,272 9,041 11,313 1,156 10,157 1999/2007 7/15/2015 Villa Rica, Georgia Industrial Building 3,613 293 5,277 18 293 5,295 5,588 633 4,955 2000/2014 10/20/2015 Taylorsville, Utah Initial Cost Total Cost Location of Property Encumbrances Land Buildings &amp; Improvement Land Buildings &amp; Total Accumulated Net Real Year Date Office Building 9,346 3,008 10,659 435 3,008 11,094 14,102 1,513 12,589 1997 5/26/2016 Fort Lauderdale, Florida Office Building 13,381 4,117 15,516 2,159 4,117 17,675 21,792 1,827 19,965 1984 9/12/2016 King of Prussia, Pennsylvania Office Building 14,800 3,681 15,739 — 3,681 15,739 19,420 1,466 17,954 2001 12/14/2016 Conshohocken, Pennsylvania Office Building 10,742 1,996 10,880 — 1,996 10,880 12,876 663 12,213 1996 6/22/2017 Philadelphia, Pennsylvania Industrial Building 14,924 5,896 16,282 10 5,906 16,282 22,188 1,137 21,051 1994/2011 7/7/2017 Maitland, Florida Office Building 11,619 3,073 19,661 18 3,091 19,661 22,752 1,524 21,228 1998 7/31/2017 Maitland, Florida Office Building 8,125 2,077 1,084 12 2,077 1,096 3,173 218 2,955 1998 7/31/2017 Maitland, Florida Office Building 8,125 2,095 9,339 — 2,095 9,339 11,434 551 10,883 1999 7/31/2017 Columbus, Ohio Office Building 9,269 1,926 11,410 (1 ) 1,925 11,410 13,335 618 12,717 2007 12/1/2017 Salt Lake City, Utah (3) Office Building — 4,446 9,938 73 4,446 10,011 14,457 526 13,931 2007 12/1/2017 Vance, Alabama (3) Industrial Building — 459 12,224 29 469 12,243 12,712 363 12,349 2018 3/9/2018 Columbus, Ohio Industrial Building 4,729 681 6,401 — 681 6,401 7,082 93 6,989 1990 9/20/2018 Detroit, Michigan Industrial Building 6,898 1,458 10,092 3 1,461 10,092 11,553 63 11,490 1997 10/30/2018 Detroit, Michigan (3) Industrial Building — 662 6,681 3 665 6,681 7,346 42 7,304 2002/2016 10/30/2018 Lake Mary, Florida Office Building — 3,018 11,756 3 3,021 11,756 14,777 7 14,770 1997/2018 12/27/2018 $ 445,710 $ 127,763 $ 763,731 $ 58,328 $ 127,982 $ 821,840 $ 949,822 $ 178,475 $ 771,347 (1) The aggregate cost for land and building improvements for federal income tax purposes is the same as the total gross cost of land, building improvements and acquisition costs capitalized for asset acquisitions under ASC 360, which is $949.8 million . (2) Depreciable life of all buildings is the shorter of the useful life of the asset or 39 years . Depreciable life of all improvements is the shorter of the useful life of the assets or the life of the respective leases on each building, which range from 5 - 20 years . (3) These properties are in our unencumbered pool of assets on our Credit Facility. (4) The net real estate figure includes real estate held for sale as of December 31, 2018 of $ 3.0 million . The following table reconciles the change in the balance of real estate during the years ended December 31, 2018 , 2017 and 2016 , respectively (in thousands): 2018 2017 2016 Balance at beginning of period $ 906,850 $ 833,203 $ 782,276 Additions: Acquisitions during period 53,432 100,103 52,719 Improvements 4,824 10,473 10,362 Deductions: Dispositions during period (15,284 ) (30,094 ) (10,138 ) Impairments during period — (6,835 ) (2,016 ) Balance at end of period $ 949,822 (1) $ 906,850 (2) $ 833,203 (3) (1) The real estate figure includes $3.2 million of real estate held for sale as of December 31, 2018 . (2) The real estate figure includes $13.0 million of real estate held for sale as of December 31, 2017 . (3) The real estate figure includes $11.5 million of real estate held for sale as of December 31, 2016 . The following table reconciles the change in the balance of accumulated depreciation during the years ended December 31, 2018 , 2017 and 2016 , respectively (in thousands): 2018 2017 2016 Balance at beginning of period $ 153,387 $ 134,329 $ 113,089 Additions during period 29,915 26,927 24,148 Dispositions during period (4,827 ) (7,869 ) (2,908 ) Balance at end of period $ 178,475 (1) $ 153,387 (2) $ 134,329 (1) The accumulated depreciation figure includes $0.2 million of real estate held for sale as of December 31, 2018 . (2) The accumulated depreciation figure includes $4.0 million of real estate held for sale as of December 31, 2017 . (3) The accumulated depreciation figure includes $2.7 million real estate held for sale as of December 31, 2016 .</t>
  </si>
  <si>
    <t>Schedule IV - Mortgage Loans on Real Estate (Notes)</t>
  </si>
  <si>
    <t>SEC Schedule, 12-29, Real Estate Companies, Investment in Mortgage Loans on Real Estate [Abstract]</t>
  </si>
  <si>
    <t>Schedule IV - Mortgage Loans on Real Estate</t>
  </si>
  <si>
    <t>SCHEDULE IV – MORTGAGE LOANS ON REAL ESTATE DECEMBER 31, 2018 (Dollars in Thousands) Location and Type of Real Estate Type of Loan Interest Rate Final Maturity Date Periodic Payment Term Prior Lien Face Amount of Mortgage Carrying Amount of Mortgage Principal Amount of Loans Subject to Delinquent Principal or Interest Phoenix, Arizona; Build-to-Suit Healthcare Facility Second Mortgage 9% Current Interest, 22% internal rate of return on exit 7/31/2016 9.0% interest, paid in cash on the loan during construction and through maturity. Exit fee upon maturity of the loan in an amount sufficient to earn a 22% internal rate of return. — $ 5,600 $ — $ — Phoenix, Arizona; Build-to-Suit Healthcare Facility Interim Financing Loan 22% Current Interest 4/30/2016 22.0% interest per annum through maturity, with all accrued interest and principal payable upon maturity. — 300 — — $ 5,900 $ — $ — The following table reconciles the change in the balance of mortgage loans on real estate during the years ended December 31, 2018 , 2017 and 2016 , respectively: 2018 2017 2016 Balance at beginning of period $ — $ — $ 5,900 New mortgage loans — — — Collections of principal — — (5,900 ) Balance at end of period $ — $ — $ —</t>
  </si>
  <si>
    <t>Organization, Basis of Presentation and Significant Accounting Policies (Policies)</t>
  </si>
  <si>
    <t>Subsidiaries</t>
  </si>
  <si>
    <t xml:space="preserve">Subsidiaries We conduct substantially all of our operations through the Operating Partnership. We currently control the sole general partner of the Operating Partnership and own, directly or indirectly, a majority of the limited partnership interests in the Operating Partnership (“Non-controlling OP Units”) through two of our subsidiaries, GCLP Business Trust I and II. The financial position and results of operations of the Operating Partnership are consolidated within our financial statements. As of December 31, 2018 and 2017, the Company owned 97.5% and 100% , respectively, of the outstanding OP Units (See Note 10, “Equity and Mezzanine Equity” for additional discussion regarding OP Units). Gladstone Commercial Lending, LLC, a Delaware limited liability company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Commercial Advisers”), and wholly-owned taxable REIT subsidiary (“TRS”) of ours,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Real Estate and Lease Intangibl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up to 39 years , for buildings and improvements, five to 20 years for equipment and fixtures, and the shorter of the useful life or the remaining lease term for tenant improvements and leasehold interests. Most properties that we acquire are already being operated as rental properties, which we consider to be asset acquisitions under Accounting Standards Codification (“ASC”) 360, “Property Plant and Equipment” after adopting Accounting Standards Update 2017-01 “Clarifying the Definition of a Business” (“ASU 2017-01”), described in more detail below. We adopted ASU 2017-01 on October 1, 2016.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Prior to us adopting ASU 2017-01 on October 1, 2016, we considered most of our asset acquisitions to be business combinations under ASC 805, “Business Combinations,” as we typically acquired properties with in-place leases.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805 requires that all expenses related to an acquisition accounted for as a business combination to be expensed as incurred, rather than capitalized into the cost of the acquisition. We had treated our property acquisitions as business combinations prior to our application of ASU 2017-01, resulting in acquisition costs being expensed rather than capitalized for periods prior to October 1, 2016.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nine to 18 months ,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1.1 million , $0.7 million , and $0.5 million for the years ended December 31, 2018 , 2017 , and 2016 ,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2.0 million , $1.5 million , and $1.2 million for the years ended December 31, 2018 , 2017 , and 2016 ,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seven to 15 years . The value of customer relationship intangibles, which is the benefit to us resulting from the likelihood of an existing tenant renewing its lease, are amortized to amortization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17.7 million , $15.9 million , and $13.4 million for the years ended December 31, 2018 , 2017 , and 2016 , respectively.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t>
  </si>
  <si>
    <t>Business Combinations</t>
  </si>
  <si>
    <t xml:space="preserve">Most properties that we acquire are already being operated as rental properties, which we consider to be asset acquisitions under Accounting Standards Codification (“ASC”) 360, “Property Plant and Equipment” after adopting Accounting Standards Update 2017-01 “Clarifying the Definition of a Business” (“ASU 2017-01”), described in more detail below. We adopted ASU 2017-01 on October 1, 2016.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t>
  </si>
  <si>
    <t>Impairment Charges</t>
  </si>
  <si>
    <t>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t>
  </si>
  <si>
    <t>Held for Sale Property</t>
  </si>
  <si>
    <t xml:space="preserve">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 When properties are considered held for sale, but do not qualify as a discontinued operation, we present qualifying assets and liabilities as held for sale in the consolidated balance sheet in all periods that the qualifying assets and liabilities meet the held for sale criteria under ASC 360-10-49-9. The components of the held for sale property’s net income (loss) is recorded within continuing operations under the consolidated statement of operations and comprehensive income. </t>
  </si>
  <si>
    <t>Cash and Cash Equivalents</t>
  </si>
  <si>
    <t>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t>
  </si>
  <si>
    <t>Restricted Cash</t>
  </si>
  <si>
    <t>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t>
  </si>
  <si>
    <t>Funds Held in Escrow</t>
  </si>
  <si>
    <t>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t>
  </si>
  <si>
    <t>Deferred Financing Costs</t>
  </si>
  <si>
    <t>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t>
  </si>
  <si>
    <t>Gains on Sale of Real Estate, Net</t>
  </si>
  <si>
    <t>Gains on Sale of Real Estate, Net Gains on sale of real estate, net, consist of the excess consideration received for a property over the property carrying value at the time of sale, or gains on real estate, offset by consideration received for a property less than the property carrying value at the time of sale, or loss on sale of real estate. We recognize gains on sale of real estate, net, in accordance with GAAP.</t>
  </si>
  <si>
    <t>Revenue Recognition</t>
  </si>
  <si>
    <t>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We incurred $0.2 million in deferred rent write offs during the year ended December 31, 2018. No such reserves or direct write offs were recorded during the years ended 2017 and 2016 , respectively.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t>
  </si>
  <si>
    <t>Mortgage Notes Receivable</t>
  </si>
  <si>
    <t>Mortgage Notes Receivable 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t>
  </si>
  <si>
    <t>Income Taxes</t>
  </si>
  <si>
    <t>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t>
  </si>
  <si>
    <t>Asset Retirement Obligations</t>
  </si>
  <si>
    <t>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t>
  </si>
  <si>
    <t>Stock Issuance Costs</t>
  </si>
  <si>
    <t>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t>
  </si>
  <si>
    <t>Comprehensive Income</t>
  </si>
  <si>
    <t xml:space="preserve">Comprehensive Income We record the effective portion of changes in the fair value of the interest rate cap and swap agreements that qualify as cash flow hedges to accumulated other comprehensive income. For the years ended December 31, 2018 , 2017 , and 2016 , we reconciled net income to comprehensive income on the consolidated statements of operations and comprehensive income in the accompanying consolidated financial statements. </t>
  </si>
  <si>
    <t>Segment Reporting</t>
  </si>
  <si>
    <t>Segment Reporting We manage our operations on an aggregated, single segment basis for purposes of assessing performance and making operating decisions, and, accordingly, have only one reporting and operating segment.</t>
  </si>
  <si>
    <t>Recently Issued Accounting Pronouncements</t>
  </si>
  <si>
    <t xml:space="preserve">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used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once the new guidance regarding the principles for the recognition measurement, presentation and disclosure of leases goes into effect on January 1, 2019, we expect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current lease guidance, would be recognized under the new revenue guidance as the related services are delivered. As a result, while our total revenue recognized over the lease term would not differ under the new guidance, the revenue recognition pattern could be different. We are currently evaluating the impact of revenue recognition from our adoption of the lease standard on our consolidated financial statements.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re evaluating our adoption of ASU 2016-02, but we expect the standard to have minimal impact on our consolidated financial statements as we currently have four operating ground lease arrangements with terms greater than one year for which we are the lessee. We also expect our general and administrative expense to increase as the new standard requires us to expense non-incremental leasing costs that were previously capitalized to leasing commissions. ASU 2016-02 supersedes the previous leases standard, ASC 840 “Leases.” The standard is effective on January 1, 2019. We will adopt using the modified retrospective method, under which the cumulative effect of initially applying the guidance is recognized at the date of initial application. In August 2016, the FASB issued ASU 2016-15, “Statement of Cash Flows (Topic 230): Classification of Certain Cash Receipts and Cash Payments (a consensus of the Emerging Issues Task Force),” which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We adopted this guidance for the calendar year beginning January 1, 2018, and the standard requires retrospective adoption. Our adoption of this guidance did not have a material impact on our consolidated financial statements, as we have not historically completed transactions contemplated in this update. In November 2016, the FASB issued ASU 2016-18, “Statement of Cash Flows (Topic 230): Restricted Cash (a consensus of the FASB Emerging Issues Task Force),” which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We adopted this guidance for the calendar year beginning January 1, 2018, and the standard requires retrospective adoption. Our adoption of this guidance did not have a material impact on our consolidated financial statements. In February 2017, the FASB issued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nd partial sales of real estate assets will now be subject to the same de-recognition model as all other nonfinancial assets. We adopted this guidance for the calendar year beginning January 1, 2018, and the standard requires retrospective adoption. Our adoption of this guidance does not have a material impact on our consolidated financial statements, as we typically complete fee simple sales, with no continuing involvement. </t>
  </si>
  <si>
    <t>Reclassifications</t>
  </si>
  <si>
    <t>Reclassifications Certain items on the consolidated statement of operations and comprehensive income for the years ended December 31, 2016 have been reclassified to conform to the current year’s presentation. These reclassifications had no impact on previously-reported equity, net loss attributable to common stockholders, or net change in cash and cash equivalents.</t>
  </si>
  <si>
    <t>Loss Per Share of Common Stock</t>
  </si>
  <si>
    <t>We computed basic earnings (loss) per share for the years ended December 31, 2018 , 2017 and 2016 , respectively, using the weighted average number of shares outstanding during the periods. Diluted earnings (loss) per share for the years ended December 31, 2018 , 2017 and 2016 , reflects additional shares of common stock related to our convertible Senior Common Stock, if the effect would be dilutive, that would have been outstanding if dilutive potential shares of common stock had been issued, as well as an adjustment to net income (loss) available (attributable) to common stockholders as applicable to common stockholders that would result from their assumed issuance (dollars in thousands, except per share amounts).</t>
  </si>
  <si>
    <t>Fair Value Measurements and Disclosures</t>
  </si>
  <si>
    <t>The fair value of the interest rate cap agreements is recorded in other assets on our accompanying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t>
  </si>
  <si>
    <t>Distinguishing Liabilities from Equity</t>
  </si>
  <si>
    <t>The Series C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t>
  </si>
  <si>
    <t>Earnings per Share of Common Stock (Tables)</t>
  </si>
  <si>
    <t>Basic and Diluted Loss Per Share of Common Stock</t>
  </si>
  <si>
    <t>The following tables set forth the computation of basic and diluted earnings (loss) per share of common stock for the years ended December 31, 2018 , 2017 and 2016 , respectively. The OP Units held by Non-controlling OP Unitholders (which may be redeemed for shares of common stock) have been excluded from the diluted earnings per share calculation, as there would be no effect on the amounts since the Non-controlling OP Unitholders’ share of income would also be added back to net income. Net income figures are presented net of such non-controlling interests in the earnings per share calculation. We computed basic earnings (loss) per share for the years ended December 31, 2018 , 2017 and 2016 , respectively, using the weighted average number of shares outstanding during the periods. Diluted earnings (loss) per share for the years ended December 31, 2018 , 2017 and 2016 , reflects additional shares of common stock related to our convertible Senior Common Stock, if the effect would be dilutive, that would have been outstanding if dilutive potential shares of common stock had been issued, as well as an adjustment to net income (loss) available (attributable) to common stockholders as applicable to common stockholders that would result from their assumed issuance (dollars in thousands, except per share amounts). For the year ended December 31, 2018 2017 2016 Calculation of basic (loss) earnings per share of common stock: Net income (loss) available (attributable) to common stockholders $ 973 $ (4,939 ) $ (3,698 ) Denominator for basic weighted average shares of common stock (1) 28,675,934 26,358,237 23,193,962 Basic earnings (loss) per share of common stock $ 0.03 $ (0.19 ) $ (0.16 ) Calculation of diluted (loss) earnings per share of common stock: Net income (loss) available (attributable) to common stockholders $ 973 $ (4,939 ) $ (3,698 ) Net income (loss) available (attributable) to common stockholders plus assumed conversions (2) $ 973 $ (4,939 ) $ (3,698 ) Denominator for basic weighted average shares of common stock (1) 28,675,934 26,358,237 23,193,962 Effect of convertible Senior Common Stock (2) — — — Denominator for diluted weighted average shares of common stock (2) 28,675,934 26,358,237 23,193,962 Diluted earnings (loss) per share of common stock $ 0.03 $ (0.19 ) $ (0.16 ) (1) The weighted average number of OP Units held by Non-controlling OP Unitholders was 128,233 for the year ended December 31, 2018 . The Company was the sole holder of OP Units during 2017 and 2016 . (2) We excluded convertible shares of Senior Common Stock of 724,336 , 753,881 and 800,116 from the calculation of diluted earnings per share for the years ended December 31, 2018 , 2017 and 2016 , respectively, because it was anti-dilutive.</t>
  </si>
  <si>
    <t>Real Estate and Intangible Assets (Tables)</t>
  </si>
  <si>
    <t>Components of Investments in Real Estate</t>
  </si>
  <si>
    <t>The following table sets forth the components of our investments in real estate as of December 31, 2018 and 2017 , respectively, excluding real estate held for sale as of December 31, 2018 and 2017 , respectively (dollars in thousands): December 31, 2018 December 31, 2017 Real estate: Land $ 125,905 $ 121,783 Building and improvements 755,584 708,948 Tenant improvements 65,160 63,122 Accumulated depreciation (178,257 ) (149,417 ) Real estate, net $ 768,392 $ 744,436</t>
  </si>
  <si>
    <t>Summary of Properties Acquired</t>
  </si>
  <si>
    <t xml:space="preserve">During the year ended December 31, 2018 and 2017 we acquired five and seven properties, respectively, which are summarized below (dollars in thousands): Year Ended Aggregate Square Footage Weighted Average Lease Term Aggregate Purchase Price Acquisition Costs Aggregate Annualized GAAP Rent Aggregate Mortgage Debt Issued or Assumed December 31, 2018 (1) 591,037 11.1 Years $ 63,245 $ 905 (3) $ 5,984 $ 11,663 (4) December 31, 2017 (2) 871,038 10.1 Years $ 132,157 $ 1,348 (3) $ 15,507 $ 54,887 (5) (1) On March 9, 2018 , we acquired a 127,444 square foot property in Vance, Alabama for $14.3 million . The annualized GAAP rent on the 9.8 year lease is $1.1 million . On September 20, 2018 , we acquired a 157,810 square foot property in Columbus, Ohio for $8.5 million . We entered into an interest rate swap in connection with our $4.7 million of issued debt on our Columbus, Ohio acquisition resulting in a fixed interest rate of 5.32% on such debt. The annualized GAAP rent on the 15.0 year lease is $0.8 million . On October 30, 2018 , we acquired a 218,703 square foot, two property portfolio located in Detroit, Michigan for $21.7 million . We assumed $6.9 million of mortgage debt with a fixed interest rate of 4.63% and issued 742,937 OP Units in connection with this acquisition. This portfolio has a weighted average lease term of 10.5 years, and annualized GAAP rent of $1.7 million . On December 27, 2018 , we acquired an 87,080 square foot property in Lake Mary, Florida for $18.7 million . The annualized GAAP rent on the 11.0 year lease is $2.4 million . (2) On June 22, 2017 , we acquired a 60,016 square foot property in Conshohocken, Pennsylvania for $15.7 million . We assumed $11.2 million of mortgage debt in connection with this acquisition. The annualized GAAP rent on the 8.5 year lease is $1.7 million . On July 7, 2017 , we acquired a 300,000 square foot property in Philadelphia, Pennsylvania for $27.1 million . We issued $14.9 million of mortgage debt with a fixed interest rate of 3.75% in connection with this acquisition. The annualized GAAP rent on the 15.4 year lease is $2.3 million . On July 31, 2017 , we acquired a 306,435 square foot, three property portfolio located in Maitland, Florida for $51.6 million . We issued $28.8 million of mortgage debt with a fixed interest rate of 3.89% in connection with this acquisition. This portfolio has a weighted average lease term of 8.6 years, and annualized GAAP rent of $6.8 million . On December 1, 2017 , we acquired a 102,559 square foot property in Columbus, Ohio for $17.3 million . The annualized GAAP rent on the 6.9 year lease is $1.7 million . On December 1, 2017 , we acquired a 102,028 square foot property in Salt Lake City, Utah for $20.5 million . The annualized GAAP rent on the 10.1 year lease is $3.0 million . (3) We accounted for these transactions under ASU 2017-01. As a result, we treated our acquisitions during the years ended December 31, 2018 and 2017 as asset acquisitions rather than business combinations. As a result of this treatment, we capitalized $0.9 million and $1.3 million , respectively, of acquisition costs that would otherwise have been expensed under business combination treatment. (4) We entered into an interest rate swap in connection with $4.7 million of issued debt on our Columbus, Ohio acquisition, pursuant to which we will pay our counterparty a fixed interest rate of 3.22% , and receive a variable interest rate of one month LIBOR from our counterparty. Our total interest rate on this debt is fixed at 5.32% . We have elected to treat this interest rate swap as a cash flow hedge, and all changes in fair market value will be recorded to accumulated other comprehensive income on the consolidated balance sheets. (5) We assumed an interest rate swap in connection with $11.2 million of assumed debt on our Conshohocken, Pennsylvania acquisition, pursuant to which we will pay our counterparty a fixed interest rate of 1.80% , and receive a variable interest rate of one month LIBOR from our counterparty. Our total interest rate on this debt is fixed at 3.55% . The interest rate swap had a fair value of $0.04 million upon the date of assumption, and subsequently increased in value to $0.5 million at December 31, 2018 . We have elected to treat this interest rate swap as a cash flow hedge, and all changes in fair market value will be recorded to accumulated other comprehensive income on the consolidated balance sheets. </t>
  </si>
  <si>
    <t>Fair Value of Acquired Assets and Liabilities Assumed</t>
  </si>
  <si>
    <t>We determined the fair value of assets acquired and liabilities assumed related to the properties acquired during the year ended December 31, 2018 and 2017 , respectively, as follows (dollars in thousands): Year ended December 31, 2018 Year ended December 31, 2017 Acquired assets and liabilities Purchase price Purchase price Land $ 6,278 $ 21,509 Building 44,754 68,617 Tenant Improvements 2,400 9,977 In-place Leases 4,418 12,018 Leasing Costs 3,933 7,066 Customer Relationships 2,698 10,806 Above Market Leases 239 3,824 Below Market Leases (1,475 ) (2,101 ) Discount on Assumed Debt — 399 Fair Value of Interest Rate Swap Assumed — 42 Total Purchase Price $ 63,245 $ 132,157</t>
  </si>
  <si>
    <t>Schedule of Revenue and Earnings Recognized on Properties Acquired</t>
  </si>
  <si>
    <t>Below is a summary of the total revenue and earnings recognized on the two acquisitions treated as business combinations completed during the year ended December 31, 2016 (dollars in thousands): For the year ended December 31, 2016 Rental Revenue $ 1,462 Earnings 162</t>
  </si>
  <si>
    <t>Pro-Forma Condensed Consolidated Statements of Operations</t>
  </si>
  <si>
    <t>The following table reflects pro-forma consolidated statements of operations as if the business combinations completed in 2016 , were completed as of January 1, 2015. The pro-forma earnings for the year ended December 31, 2016 were adjusted to assume that the acquisition-related costs were incurred as of the beginning of the comparative period (dollars in thousands, except per share amounts): For the year ended December 31, (unaudited) 2016 Operating Data: Total operating revenue $ 88,304 Total operating expenses (56,697 ) Other expenses, net (27,429 ) Net income 4,178 Dividends attributable to preferred and senior common stock (7,656 ) Net loss attributable to common stockholders $ (3,478 ) Share and Per Share Data: Basic and diluted loss per share of common stock - pro forma $ (0.15 ) Basic and diluted loss per share of common stock - actual $ (0.16 ) Weighted average shares outstanding-basic and diluted 23,193,962</t>
  </si>
  <si>
    <t>Summary of Leased Properties</t>
  </si>
  <si>
    <t>During the year ended December 31, 2018 and 2017 , we executed three and nine leases, respectively, which are aggregated below (dollars in thousands): Year Ended Aggregate Square Footage Weighted Average Lease Term Aggregate Annualized GAAP Rent Aggregate Tenant Improvement Aggregate Leasing Commissions December 31, 2018 97,178 5.3 Years (1) $ 1,253 $ 433 $ 242 December 31, 2017 880,749 9.2 Years (2) $ 6,976 $ 1,264 $ 742 (1) Weighted average lease term is weighted according to the annualized GAAP rent earned by each lease. Our leases have terms ranging from 3.6 years to 7.0 years . (2) Weighted average lease term is weighted according to the annualized GAAP rent earned by each lease. Our leases have terms ranging from 1 year to 11.3 years . During the year ended December 31, 2018 and 2017 , we had two and zero lease contractions, respectively, which are aggregated below (dollars in thousands): Year Ended Aggregate Square Footage Reduced Aggregate Square Footage Remaining Aggregate Contraction Fee Aggregate Deferred Rent Write Off December 31, 2018 (1) 44,032 169,133 $ 559 $ 184 (1) A tenant in our Salt Lake City, Utah property exercised a lease contraction to reduce their occupancy in our building by 23,632 square feet. They will continue to lease 81,271 square feet through their original lease term. In connection with this contraction, we will earn a contraction fee of $0.3 million , which is recognized through rental revenue on the consolidated statements of operations and comprehensive income through the contraction term, and we wrote off $0.1 million of deferred rent asset to property operating expenses on the consolidated statements of operations and comprehensive income. A tenant in our Champaign, Illinois property exercised a lease contraction to reduce its occupancy in our building by 20,400 square feet. They will continue to lease 87,862 square feet through their original lease term. In connection with this contraction, we will earn a contraction fee of $0.2 million , which is recognized through rental revenue on the consolidated statements of operations and comprehensive income through the contraction term, and we wrote off $0.1 million of deferred rent asset to property operating expenses on the consolidated statements of operations and comprehensive income. We recorded contraction fees of $0.2 million , in the aggregate, during the year ended December 31, 2018 .</t>
  </si>
  <si>
    <t>Future Operating Lease Payments from Tenants under Non-Cancelable Leases</t>
  </si>
  <si>
    <t>Future operating lease payments from tenants under non-cancelable leases, excluding tenant reimbursement of expenses and excluding real estate held for sale as of December 31, 2018 , for each of the five succeeding fiscal years and thereafter is as follows (dollars in thousands): Year Tenant Lease Payments 2019 $ 103,322 2020 97,302 2021 89,057 2022 82,336 2023 74,337 Thereafter 279,424 $ 725,778</t>
  </si>
  <si>
    <t>Carrying Value of Intangible Assets and Accumulated Amortization</t>
  </si>
  <si>
    <t>The following table summarizes the carrying value of intangible assets, liabilities and the accumulated amortization for each intangible asset and liability class as of December 31, 2018 and 2017 , excluding real estate held for sale as of December 31, 2018 and 2017 , respectively (dollars in thousands): December 31, 2018 December 31, 2017 Lease Intangibles Accumulated Amortization Lease Intangibles Accumulated Amortization In-place leases $ 83,894 $ (40,445 ) $ 80,355 $ (33,201 ) Leasing costs 59,671 (28,092 ) 55,695 (23,016 ) Customer relationships 60,455 (24,035 ) 58,892 (19,798 ) $ 204,020 $ (92,572 ) $ 194,942 $ (76,015 ) Deferred Rent Receivable/(Liability) Accumulated (Amortization)/Accretion Deferred Rent Receivable/(Liability) Accumulated (Amortization)/Accretion Above market leases $ 14,551 $ (8,981 ) $ 14,425 $ (7,962 ) Below market leases and deferred revenue (29,807 ) 12,502 (26,725 ) 10,475 $ (15,256 ) $ 3,521 $ (12,300 ) $ 2,513</t>
  </si>
  <si>
    <t>Weighted Average Amortization Period for Intangible Assets Acquired and Liabilities Assumed</t>
  </si>
  <si>
    <t>The weighted average amortization periods in years for the intangible assets acquired and liabilities assumed during the years ended December 31, 2018 and 2017 , respectively, were as follows: Intangible Assets &amp; Liabilities 2018 2017 In-place leases 11.7 9.4 Leasing costs 11.7 9.4 Customer relationships 19.3 12.8 Above market leases 10.4 10.0 Below market leases 12.4 8.4 All intangible assets &amp; liabilities 13.6 10.2</t>
  </si>
  <si>
    <t>Estimated Aggregate Amortization Expense</t>
  </si>
  <si>
    <t>The estimated aggregate amortization expense to be recorded for in-place leases, leasing costs and customer relationships for each of the five succeeding fiscal years and thereafter is as follows, excluding real estate held for sale as of December 31, 2018 (dollars in thousands): Year Estimated Amortization Expense 2019 $ 19,887 2020 18,252 2021 16,049 2022 13,755 2023 11,203 Thereafter 32,302 $ 111,448</t>
  </si>
  <si>
    <t>Summary of Estimated Aggregate Rental Income</t>
  </si>
  <si>
    <t>The estimated aggregate rental income to be recorded for the amortization of both above and below market leases for each of the five succeeding fiscal years and thereafter is as follows, excluding real estate held for sale as of December 31, 2018 (dollars in thousands): Year Net Increase to Rental Income 2019 $ 1,763 2020 1,663 2021 1,394 2022 1,370 2023 1,144 Thereafter 4,203 $ 11,537 (1) Does not include ground lease amortization of $198 .</t>
  </si>
  <si>
    <t>Real Estate Dispositions, Held for Sale, and Impairment Charges (Tables)</t>
  </si>
  <si>
    <t>Summary Properties Sold</t>
  </si>
  <si>
    <t>During the year ended December 31, 2018, we sold three non-core properties, located in Arlington, Texas, Tewksbury, Massachusetts, and South Hadley, Massachusetts, respectively, and applied the proceeds towards outstanding debt and property acquisitions, which is summarized in the table below (dollars in thousands): Aggregate Square Footage Sold Aggregate Sales Price Aggregate Sales Costs Aggregate Gain on Sale of Real Estate, net 316,200 $ 13,400 $ 565 $ 2,763</t>
  </si>
  <si>
    <t>Components of Operating Income from Real Estate and Related Assets Disposed</t>
  </si>
  <si>
    <t xml:space="preserve">The table below summarizes the components of operating income from the real estate and related assets disposed of during the years ended December 31, 2018 , 2017 , and 2016 , respectively (dollars in thousands): For the year ended December 31, 2018 2017 2016 Operating revenue $ 383 $ 1,160 $ 1,403 Operating expense 311 3,705 (2) 1,849 (3) Other income, net 2,763 (1) — (158 ) (Expense) income from real estate and related assets sold $ 2,835 $ (2,545 ) $ (604 ) (1) Includes $2.8 million gain on sale of real estate, net. (2) Includes $2.8 million impairment charge. (3) Includes $1.1 million impairment charge. </t>
  </si>
  <si>
    <t>Components of Income from Real Estate and Related Assets Held for Sale</t>
  </si>
  <si>
    <t>The table below summarizes the components of income from real estate and related assets held for sale at December 31, 2018 (dollars in thousands): For the year ended December 31, 2018 2017 2016 Operating revenue $ 1,007 $ 416 $ — Operating expense 1,004 471 — Other income, net (334 ) (142 ) — (Loss) income from real estate and related assets held for sale $ (331 ) $ (197 ) $ —</t>
  </si>
  <si>
    <t>Components of Assets and Liabilities Held for Sale</t>
  </si>
  <si>
    <t>The table below summarizes the components of the assets and liabilities held for sale reflected on the accompanying consolidated balance sheet (dollars in thousands): December 31, 2018 December 31, 2017 Assets Held for Sale Real estate, at cost $ 3,173 $ 12,997 Less: accumulated depreciation 218 3,970 Total real estate held for sale, net 2,955 9,027 Lease intangibles, net 1,105 9 Deferred rent receivable, net 91 10 Total Assets Held for Sale $ 4,151 $ 9,046 Liabilities Held for Sale Asset retirement obligation $ — $ 114 Total Liabilities Held for Sale $ — $ 114</t>
  </si>
  <si>
    <t>Mortgage Notes Payable, Revolving Credit Facility, and Term Loan Facility (Tables)</t>
  </si>
  <si>
    <t>Company's Mortgage Notes Payable and Credit Facility</t>
  </si>
  <si>
    <t>Our mortgage notes payable and Credit Facility as of December 31, 2018 and December 31, 2017 are summarized below (dollars in thousands): Encumbered properties at Carrying Value at Stated Interest Rates at Scheduled Maturity Dates at December 31, 2018 December 31, 2018 December 31, 2017 December 31, 2018 December 31, 2018 Mortgage and other secured loans: Fixed rate mortgage loans 50 $ 385,051 $ 383,189 (1) (2) Variable rate mortgage loans 18 60,659 69,302 (3) (2) Premiums and discounts, net - (301 ) (281 ) N/A N/A Deferred financing costs, mortgage loans, net - (4,063 ) (4,830 ) N/A N/A Total mortgage notes payable, net 68 $ 441,346 $ 447,380 (4) Variable rate revolving credit facility 32 (6) $ 50,600 $ 21,400 LIBOR + 1.75% 10/27/2021 Deferred financing costs, revolving credit facility - (516 ) (685 ) N/A N/A Total revolver, net 32 $ 50,084 $ 20,715 Variable rate term loan facility - $ 75,000 $ 75,000 LIBOR + 1.70% 10/27/2022 Deferred financing costs, term loan facility - (371 ) (468 ) N/A N/A Total term loan, net N/A $ 74,629 $ 74,532 Total mortgage notes payable and credit facility 100 $ 566,059 $ 542,627 (5) (1) Interest rates on our fixed rate mortgage notes payable vary from 3.55% to 6.63% . (2) We have 47 mortgage notes payable with maturity dates ranging from 4/22/2019 through 7/1/2045 . (3) Interest rates on our variable rate mortgage notes payable vary from one month LIBOR + 2.25% to one month LIBOR + 2.75% . At December 31, 2018 , one month LIBOR was approximately 2.52% . (4) The weighted average interest rate on the mortgage notes outstanding at December 31, 2018 , was approximately 4.69% . (5) The weighted average interest rate on all debt outstanding at December 31, 2018 , was approximately 4.59% . (6) The amount we may draw under our Credit Facility is based on a percentage of the fair value of a combined pool of 32 unencumbered properties as of December 31, 2018 . N/A - Not Applicable</t>
  </si>
  <si>
    <t>Schedule of Repaid Debt</t>
  </si>
  <si>
    <t>During the year ended December 31, 2018 , we repaid two mortgages collateralized by two properties, which are summarized below (dollars in thousands): Fixed Rate Debt Repaid Interest Rate on Fixed Rate Debt Repaid $ 9,444 5.75 % Variable Rate Debt Repaid Interest Rate on Variable Rate Debt Repaid $ 6,738 LIBOR + 2.25%</t>
  </si>
  <si>
    <t>Summary of Long-Term Mortgages</t>
  </si>
  <si>
    <t>During the year ended December 31, 2018 , we issued or assumed three mortgages, collateralized by three properties, which are summarized below (dollars in thousands): Aggregate Fixed Rate Debt Issued or Assumed Weighted Average Interest Rate on Fixed Rate Debt $ 21,043 (1) 4.76 % (2) (1) We issued or assumed $21.0 million of fixed rate, or swapped to fixed rate, debt in connection with two of our five property acquisitions in 2018 and one of our property acquisitions in 2017, with maturity dates ranging from March 1, 2023 to August 1, 2037 . (2) We entered into interest rate swaps in connection with two of the new mortgages and will be paying an all-in fixed rate of 4.58% and 5.32% , respectively. In addition, we assumed a fixed rate mortgage with an interest rate of 4.63% . During the year ended December 31, 2018 , we extended the maturity dates of four mortgages, collateralized by nine properties, which are summarized below (dollars in thousands): Aggregate Fixed Rate Debt Extended Weighted Average Interest Rate on Fixed Rate Debt Extended Weighted Average Extension Term $ 3,598 4.92 % 3.0 years Aggregate Variable Rate Debt Extended Weighted Average Interest Rate on Variable Rate Debt Extended Weighted Average Extension Term $ 24,832 LIBOR + 2.29% 1.5 years</t>
  </si>
  <si>
    <t>Schedule of Principal Payments of Mortgage Notes Payable</t>
  </si>
  <si>
    <t>Scheduled principal payments of mortgage notes payable for each of the five succeeding fiscal years and thereafter are as follows (dollars in thousands): Year Scheduled Principal Payments 2019 $ 59,821 2020 32,256 2021 37,188 2022 97,718 2023 69,629 Thereafter 149,098 $ 445,710 (1) (1) This figure is does not include $(0.3) million premiums and (discounts), net, and $4.1 million of deferred financing costs, which are reflected in mortgage notes payable on the consolidated balance sheet.</t>
  </si>
  <si>
    <t>Summary of Interest Rate Cap Agreement</t>
  </si>
  <si>
    <t>The following table summarizes the interest rate caps at December 31, 2018 and 2017 (dollars in thousands): December 31, 2018 December 31, 2017 Aggregate Cost Aggregate Notional Amount Aggregate Fair Value Aggregate Notional Amount Aggregate Fair Value $ 1,105 (1) $ 134,678 $ 622 $ 143,512 $ 504 (1) We have entered into various interest rate cap agreements on new variable rate debt with LIBOR caps ranging from 2.50% to 3.25% .</t>
  </si>
  <si>
    <t>Schedule of Derivative Instruments</t>
  </si>
  <si>
    <t>The following tables present the impact of our derivative instruments in the consolidated financial statements (dollars in thousands): Amount of Gain (Loss), net recognized in Comprehensive Income 2018 2017 2016 Derivatives in cash flow hedging relationships Interest rate caps $ 77 $ (239 ) $ — Interest rate swaps (260 ) 274 — Total $ (183 ) $ 35 $ — The following table sets forth certain information regarding our derivative instruments (dollars in thousands): Asset Derivatives Fair Value at Derivatives Designated as Hedging Instruments Balance Sheet Location December 31, 2018 December 31, 2017 Interest rate caps Other assets $ 552 $ 450 Interest rate swaps Other assets 451 316 Interest rate swaps Other liabilities (396 ) — Derivatives Not Designated as Hedging Instruments Interest rate caps Other assets $ 70 54 Total derivatives $ 677 $ 820</t>
  </si>
  <si>
    <t>Commitments and Contingencies (Tables)</t>
  </si>
  <si>
    <t>Future Minimum Rental Payments Due under Terms of Leases</t>
  </si>
  <si>
    <t>Future minimum rental payments due under the terms of these leases as of December 31, 2018 , are as follows (dollars in thousands): For the year ended December 31, Minimum Rental Payments Due 2019 $ 465 2020 466 2021 392 2022 319 2023 322 Thereafter 3,914 $ 5,878</t>
  </si>
  <si>
    <t>Equity and Mezzanine Equity (Tables)</t>
  </si>
  <si>
    <t>Dividends Declared</t>
  </si>
  <si>
    <t>We paid the following distributions per share for the years ended December 31, 2018 , 2017 , and 2016 : For the year ended December 31, 2018 2017 2016 Common Stock and Non-controlling OP Units $ 1.500 $ 1.500 $ 1.500 Senior Common Stock 1.0500 1.0500 1.0500 Series A Preferred Stock 1.9374996 1.9374996 1.9374996 Series B Preferred Stock 1.8750 1.8750 1.8750 Series C Preferred Stock — — 1.1330 (1) Series D Preferred Stock 1.7500 1.7500 1.0538 (1) We fully redeemed our Series C Preferred Stock on August 19, 2016 , and paid all outstanding shareholders a prorated dividend for the month of August.</t>
  </si>
  <si>
    <t>Summary of Changes in Stockholders' Equity</t>
  </si>
  <si>
    <t>The characterization of distributions during each of the last three years is reflected in the table below: Ordinary Income Return of Capital Long-Term Capital Gains Common Stock and OP Units For the year ended December 31, 2016 28.81758 % 71.18242 % — % For the year ended December 31, 2017 39.63189 % 60.36811 % — % For the year ended December 31, 2018 24.46913 % 75.53087 % — % Senior Common Stock For the year ended December 31, 2016 100.00000 % — % — % For the year ended December 31, 2017 100.00000 % — % — % For the year ended December 31, 2018 100.00000 % — % — % Series A Preferred Stock For the year ended December 31, 2016 100.00000 % — % — % For the year ended December 31, 2017 100.00000 % — % — % For the year ended December 31, 2018 100.00000 % — % — % Series B Preferred Stock For the year ended December 31, 2016 100.00000 % — % — % For the year ended December 31, 2017 100.00000 % — % — % For the year ended December 31, 2018 100.00000 % — % — % Series C Preferred Stock For the year ended December 31, 2016 100.00000 % — % — % For the year ended December 31, 2017 — % — % — % For the year ended December 31, 2018 — % — % — % Series D Preferred Stock For the year ended December 31, 2016 100.00000 % — % — % For the year ended December 31, 2017 100.00000 % — % — % For the year ended December 31, 2018 100.00000 % — % — %</t>
  </si>
  <si>
    <t>Quarterly Financial Information (unaudited) (Tables)</t>
  </si>
  <si>
    <t>The following table reflects the quarterly results of operations for the years ended December 31, 2018 and 2017 (dollars in thousands): Quarter ended December 31, 2018 September 30, 2018 June 30, 2018 March 31, 2018 Operating revenues $ 27,261 $ 26,591 $ 26,593 $ 26,353 Operating expenses (18,771 ) (17,422 ) (17,542 ) (17,402 ) Other expense, net (5,973 ) (6,492 ) (6,526 ) (4,346 ) Net income 2,517 2,677 2,525 4,605 Net (income) loss attributable to OP Units held by Non-controlling OP Unitholders (4 ) — — — Dividends attributable to preferred and senior common stock (2,844 ) (2,847 ) (2,842 ) (2,814 ) Net (loss) income (attributable) available to common stockholders (331 ) (170 ) (317 ) 1,791 Net (loss) income (attributable) available to common stockholders - basic &amp; diluted $ (0.01 ) $ (0.01 ) $ (0.01 ) $ 0.06 Quarter ended December 31, 2017 September 30, 2017 June 30, 2017 March 31, 2017 Operating revenues $ 25,253 $ 24,365 $ 22,867 $ 22,314 Operating expenses (20,405 ) (15,867 ) (14,357 ) (17,708 ) Other expense, net (6,311 ) (6,115 ) (7,849 ) (250 ) Net income (1,463 ) 2,383 661 4,356 Dividends attributable to preferred and senior common stock (2,802 ) (2,767 ) (2,686 ) (2,621 ) Net (loss) income (attributable) available to common stockholders $ (4,265 ) $ (384 ) $ (2,025 ) $ 1,735 Net (loss) income (attributable) available to common stockholders - basic &amp; diluted $ (0.17 ) $ (0.01 ) $ (0.08 ) $ 0.07</t>
  </si>
  <si>
    <t>Subsequent Events (Tables)</t>
  </si>
  <si>
    <t>Monthly Distributions Declared by Company's Board of Directors</t>
  </si>
  <si>
    <t>On January 8, 2019 , our Board of Directors declared the following monthly distributions for the months of January, February, and March of 2019 : Record Date Payment Date Common Stock and Non-controlling OP Unit Distributions per Share Series A Preferred Distributions per Share Series B Preferred Distributions per Share Series D Preferred Distributions per Share January 18, 2019 January 31, 2019 $ 0.125 $ 0.1614583 $ 0.15625 $ 0.1458333 February 20, 2019 February 28, 2019 0.125 0.1614583 0.15625 0.1458333 March 20, 2019 March 29, 2019 0.125 0.1614583 0.15625 0.1458333 $ 0.375 $ 0.4843749 $ 0.46875 $ 0.4374999 Senior Common Stock Distributions Payable to the Holders of Record During the Month of: Payment Date Distribution per Share January February 7, 2019 $ 0.0875 February March 7, 2019 0.0875 March April 8, 2019 0.0875 $ 0.2625</t>
  </si>
  <si>
    <t>Organization, Basis of Presentation and Significant Accounting Policies - Additional Information (Detail)</t>
  </si>
  <si>
    <t>Dec. 31, 2018USD ($)Agreementsubsidiaryshares</t>
  </si>
  <si>
    <t>Dec. 31, 2017USD ($)</t>
  </si>
  <si>
    <t>Dec. 31, 2016USD ($)</t>
  </si>
  <si>
    <t>Organization And Significant Accounting Policies [Line Items]</t>
  </si>
  <si>
    <t>Number of subsidiaries interest owned in general and limited partnership | subsidiary</t>
  </si>
  <si>
    <t>Non-qualifying income related to real estate portfolio</t>
  </si>
  <si>
    <t>Amortization related to below-market lease</t>
  </si>
  <si>
    <t>Total amortization expense related to intangible assets</t>
  </si>
  <si>
    <t>Maturity period of highly-liquid investments at the time of purchase</t>
  </si>
  <si>
    <t>three months or less</t>
  </si>
  <si>
    <t>Payments of deferred financing costs</t>
  </si>
  <si>
    <t>Total amortization expense related to deferred financing costs is included in interest expense</t>
  </si>
  <si>
    <t>Aggregate Deferred Rent Write Off</t>
  </si>
  <si>
    <t>Uncertain tax positions percentage</t>
  </si>
  <si>
    <t>50.00%</t>
  </si>
  <si>
    <t>Uncertain tax positions</t>
  </si>
  <si>
    <t>ARO liabilities accrued in connection with acquisitions</t>
  </si>
  <si>
    <t>Expenses recorded to general and administrative expense</t>
  </si>
  <si>
    <t>Aggregate undiscounted obligation on properties</t>
  </si>
  <si>
    <t>Number of operating ground lease arrangements | Agreement</t>
  </si>
  <si>
    <t>Above Market Leases</t>
  </si>
  <si>
    <t>Amortization related to above-market lease</t>
  </si>
  <si>
    <t>Minimum</t>
  </si>
  <si>
    <t>Expected lease up period for estimating carrying costs</t>
  </si>
  <si>
    <t>9 months</t>
  </si>
  <si>
    <t>Remaining term of in-place leases and unamortized lease</t>
  </si>
  <si>
    <t>7 years</t>
  </si>
  <si>
    <t>REIT taxable income to its stockholders (as percent)</t>
  </si>
  <si>
    <t>90.00%</t>
  </si>
  <si>
    <t>Percentage of discount rate for calculating undiscounted obligation (as percent)</t>
  </si>
  <si>
    <t>2.50%</t>
  </si>
  <si>
    <t>Maximum</t>
  </si>
  <si>
    <t>18 months</t>
  </si>
  <si>
    <t>15 years</t>
  </si>
  <si>
    <t>100.00%</t>
  </si>
  <si>
    <t>7.00%</t>
  </si>
  <si>
    <t>Building and Improvements</t>
  </si>
  <si>
    <t>Estimated useful life</t>
  </si>
  <si>
    <t>39 years</t>
  </si>
  <si>
    <t>Equipment and Fixtures | Minimum</t>
  </si>
  <si>
    <t>5 years</t>
  </si>
  <si>
    <t>Equipment and Fixtures | Maximum</t>
  </si>
  <si>
    <t>20 years</t>
  </si>
  <si>
    <t>GCLP Business Trust I</t>
  </si>
  <si>
    <t>Subsidiary and business trust of the Company, formed under the laws of the Commonwealth of Massachusetts, date</t>
  </si>
  <si>
    <t>Dec. 28,
		2005</t>
  </si>
  <si>
    <t>Percentage of limited partnership interest transferred to business unit (as percent)</t>
  </si>
  <si>
    <t>99.00%</t>
  </si>
  <si>
    <t>Number of trust shares exchanged for limited partnership interest (in shares) | shares</t>
  </si>
  <si>
    <t>Operating Partnership</t>
  </si>
  <si>
    <t>Company ownership percentage of voting securities</t>
  </si>
  <si>
    <t>97.50%</t>
  </si>
  <si>
    <t>Gladstone Commercial Advisers, Inc.</t>
  </si>
  <si>
    <t>GCLP Business Trust II</t>
  </si>
  <si>
    <t>1.00%</t>
  </si>
  <si>
    <t>Number of trust shares exchanged for general partnership interest (in shares) | shares</t>
  </si>
  <si>
    <t>Related-Party Transactions - Additional Information (Detail)</t>
  </si>
  <si>
    <t>Jul. 01, 2015</t>
  </si>
  <si>
    <t>Jul. 31, 2015</t>
  </si>
  <si>
    <t>Dec. 31, 2018USD ($)</t>
  </si>
  <si>
    <t>Related Party Transaction [Line Items]</t>
  </si>
  <si>
    <t>Number of executive officers</t>
  </si>
  <si>
    <t>Due to adviser and administrato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Pre-incentive quarterly fee FFO in percentage of common stockholders' equity that will reward the adviser (as percent)</t>
  </si>
  <si>
    <t>2.00%</t>
  </si>
  <si>
    <t>Pre-incentive annual fee FFO in percentage of common stockholders' equity that will reward the adviser (as percent)</t>
  </si>
  <si>
    <t>8.00%</t>
  </si>
  <si>
    <t>Amount to be paid to adviser in percentage of pre-incentive fee condition one (as percent)</t>
  </si>
  <si>
    <t>15.00%</t>
  </si>
  <si>
    <t>Incentive fee description</t>
  </si>
  <si>
    <t>However, in no event shall the incentive fee for a particular quarter exceed by 15.0% (the cap) the average quarterly incentive fee paid by us for the previous four quarters (excluding quarters for which no incentive fee was paid).</t>
  </si>
  <si>
    <t>Portion of incentive fee waived</t>
  </si>
  <si>
    <t>Capital gains-based incentive fee percentage (as percent)</t>
  </si>
  <si>
    <t>Capital gain fee</t>
  </si>
  <si>
    <t>Notice period for termination of agreement without cause</t>
  </si>
  <si>
    <t>120 days</t>
  </si>
  <si>
    <t>Percentage of independent directors to terminate the Amended Advisory Agreement (as a percent)</t>
  </si>
  <si>
    <t>66.67%</t>
  </si>
  <si>
    <t>Termination fee payable (as percent)</t>
  </si>
  <si>
    <t>200.00%</t>
  </si>
  <si>
    <t>Notice period for termination of agreement with cause</t>
  </si>
  <si>
    <t>30 days</t>
  </si>
  <si>
    <t>Fees paid</t>
  </si>
  <si>
    <t>Financing fee on total secured mortgages (as percent)</t>
  </si>
  <si>
    <t>0.11%</t>
  </si>
  <si>
    <t>0.24%</t>
  </si>
  <si>
    <t>0.32%</t>
  </si>
  <si>
    <t>Percentage of the amount of the mortgage (as percent)</t>
  </si>
  <si>
    <t>0.15%</t>
  </si>
  <si>
    <t>Earnings per Share of Common Stock - Basic and Diluted Loss Per Share of Common Stock (Detail) - USD ($) $ / shares in Units, $ in Thousands</t>
  </si>
  <si>
    <t>3 Months Ended</t>
  </si>
  <si>
    <t>Sep. 30, 2018</t>
  </si>
  <si>
    <t>Mar. 31, 2018</t>
  </si>
  <si>
    <t>Sep. 30, 2017</t>
  </si>
  <si>
    <t>Jun. 30, 2017</t>
  </si>
  <si>
    <t>Mar. 31, 2017</t>
  </si>
  <si>
    <t>Calculation of basic (loss) earnings per share of common stock:</t>
  </si>
  <si>
    <t>Denominator for basic weighted average shares of common stock (in shares)</t>
  </si>
  <si>
    <t>Basic loss per share of common stock (in dollars per share)</t>
  </si>
  <si>
    <t>Calculation of diluted (loss) earnings per share of common stock:</t>
  </si>
  <si>
    <t>Net loss attributable to common stockholders plus assumed conversions</t>
  </si>
  <si>
    <t>Effect of convertible senior common stock (in shares)</t>
  </si>
  <si>
    <t>Denominator for diluted weighted average shares of common stock (in shares)</t>
  </si>
  <si>
    <t>Diluted loss per share of common stock (in dollars per share)</t>
  </si>
  <si>
    <t>Earnings per Share of Common Stock - Basic and Diluted Loss Per Share of Common Stock Narrative (Detail) - shares</t>
  </si>
  <si>
    <t>Senior Common Stock</t>
  </si>
  <si>
    <t>Summary Of Computation Of Basic And Diluted Earnings Per Share [Line Items]</t>
  </si>
  <si>
    <t>Anti-dilutive convertible shares of senior common stock excluded from calculation of diluted earnings per share (in shares)</t>
  </si>
  <si>
    <t>Real Estate and Intangible Assets - Components of Investments in Real Estate (Detail) - USD ($) $ in Thousands</t>
  </si>
  <si>
    <t>Real estate:</t>
  </si>
  <si>
    <t>Land</t>
  </si>
  <si>
    <t>Building and improvements</t>
  </si>
  <si>
    <t>Tenant improvements</t>
  </si>
  <si>
    <t>Accumulated depreciation</t>
  </si>
  <si>
    <t>Real Estate Properties [Line Items]</t>
  </si>
  <si>
    <t>Depreciation</t>
  </si>
  <si>
    <t>Real Estate and Intangible Assets - Additional Information (Detail) - property</t>
  </si>
  <si>
    <t>Number of properties acquired</t>
  </si>
  <si>
    <t>Real Estate and Intangible Assets - Summary of Properties Acquired (Detail) $ in Thousands</t>
  </si>
  <si>
    <t>Dec. 27, 2018USD ($)ft²</t>
  </si>
  <si>
    <t>Oct. 30, 2018USD ($)ft²propertyshares</t>
  </si>
  <si>
    <t>Sep. 20, 2018USD ($)ft²</t>
  </si>
  <si>
    <t>Mar. 09, 2018USD ($)ft²</t>
  </si>
  <si>
    <t>Dec. 01, 2017USD ($)ft²</t>
  </si>
  <si>
    <t>Jul. 31, 2017USD ($)ft²property</t>
  </si>
  <si>
    <t>Jul. 07, 2017USD ($)ft²</t>
  </si>
  <si>
    <t>Jun. 22, 2017USD ($)ft²</t>
  </si>
  <si>
    <t>Dec. 31, 2018USD ($)ft²</t>
  </si>
  <si>
    <t>Dec. 31, 2017USD ($)ft²</t>
  </si>
  <si>
    <t>Jul. 25, 2014ft²</t>
  </si>
  <si>
    <t>Business Acquisition [Line Items]</t>
  </si>
  <si>
    <t>Aggregate Square Footage | ft²</t>
  </si>
  <si>
    <t>Aggregate Purchase Price</t>
  </si>
  <si>
    <t>New fixed rate mortgage notes payable</t>
  </si>
  <si>
    <t>Stated interest rate (as a percent)</t>
  </si>
  <si>
    <t>4.76%</t>
  </si>
  <si>
    <t>Series of Property Acquisitions</t>
  </si>
  <si>
    <t>Lease Term</t>
  </si>
  <si>
    <t>11 years 1 month 6 days</t>
  </si>
  <si>
    <t>10 years 1 month 6 days</t>
  </si>
  <si>
    <t>Acquisition Expenses</t>
  </si>
  <si>
    <t>Aggregate Annualized GAAP Rent</t>
  </si>
  <si>
    <t>Aggregate Mortgage Debt Issued or Assumed</t>
  </si>
  <si>
    <t>Vance, Alabama</t>
  </si>
  <si>
    <t>9 years 9 months 18 days</t>
  </si>
  <si>
    <t>Columbus, Ohio</t>
  </si>
  <si>
    <t>15 years 11 days</t>
  </si>
  <si>
    <t>6 years 10 months 24 days</t>
  </si>
  <si>
    <t>3.22%</t>
  </si>
  <si>
    <t>Detroit, Michigan</t>
  </si>
  <si>
    <t>10 years 5 months 19 days</t>
  </si>
  <si>
    <t>Number of units issued in acquisition (in shares) | shares</t>
  </si>
  <si>
    <t>Number of properties in portfolio | property</t>
  </si>
  <si>
    <t>Lake Mary, Florida</t>
  </si>
  <si>
    <t>11 years</t>
  </si>
  <si>
    <t>Conshohocken, Pennsylvania</t>
  </si>
  <si>
    <t>8 years 6 months</t>
  </si>
  <si>
    <t>1.80%</t>
  </si>
  <si>
    <t>Philadelphia, Pennsylvania</t>
  </si>
  <si>
    <t>15 years 4 months 24 days</t>
  </si>
  <si>
    <t>3.75%</t>
  </si>
  <si>
    <t>Maitland, Florida</t>
  </si>
  <si>
    <t>8 years 7 months 6 days</t>
  </si>
  <si>
    <t>3.89%</t>
  </si>
  <si>
    <t>Salt Lake City, Utah</t>
  </si>
  <si>
    <t>Interest rate swaps</t>
  </si>
  <si>
    <t>Liabilities assumed</t>
  </si>
  <si>
    <t>Interest rate swaps | Detroit, Michigan | New fixed rate mortgage notes payable</t>
  </si>
  <si>
    <t>4.625%</t>
  </si>
  <si>
    <t>Interest rate swaps | Asset Acquisitions</t>
  </si>
  <si>
    <t>Interest rate swap two | New fixed rate mortgage notes payable</t>
  </si>
  <si>
    <t>5.32%</t>
  </si>
  <si>
    <t>LIBOR | Interest rate swaps | Columbus, Ohio</t>
  </si>
  <si>
    <t>Derivative, basis spread on variable rate</t>
  </si>
  <si>
    <t>LIBOR | Interest rate swaps | Conshohocken, Pennsylvania</t>
  </si>
  <si>
    <t>3.55%</t>
  </si>
  <si>
    <t>Real Estate and Intangible Assets - Fair Value of Acquired Assets and Liabilities Assumed (Detail) - USD ($) $ in Thousands</t>
  </si>
  <si>
    <t>Discount on Assumed Debt</t>
  </si>
  <si>
    <t>Total Purchase Price</t>
  </si>
  <si>
    <t>Customer Relationships</t>
  </si>
  <si>
    <t>Purchase Price</t>
  </si>
  <si>
    <t>Below Market Leases</t>
  </si>
  <si>
    <t>Fair Value of Interest Rate Swap Assumed and (Below Market Leases)</t>
  </si>
  <si>
    <t>Building</t>
  </si>
  <si>
    <t>Tenant Improvements</t>
  </si>
  <si>
    <t>In-Place Leases</t>
  </si>
  <si>
    <t>Leasing Costs</t>
  </si>
  <si>
    <t>Real Estate and Intangible Assets - Schedule of Revenue and Earnings Recognized on Properties Acquired (Detail) - Asset Acquisitions $ in Thousands</t>
  </si>
  <si>
    <t>Dec. 31, 2016USD ($)acquisition</t>
  </si>
  <si>
    <t>Number of acquisitions completed | acquisition</t>
  </si>
  <si>
    <t>Rental Revenue</t>
  </si>
  <si>
    <t>Earnings</t>
  </si>
  <si>
    <t>Real Estate and Intangible Assets - Pro-Forma Condensed Consolidated Statements of Operations (Detail) - USD ($) $ / shares in Units, $ in Thousands</t>
  </si>
  <si>
    <t>Operating Data:</t>
  </si>
  <si>
    <t>Total operating revenue</t>
  </si>
  <si>
    <t>Other expenses, net</t>
  </si>
  <si>
    <t>Dividends attributable to preferred and senior common stock</t>
  </si>
  <si>
    <t>Net loss attributable to common stockholders</t>
  </si>
  <si>
    <t>Share and Per Share Data:</t>
  </si>
  <si>
    <t>Basic and diluted loss per share of common stock - pro forma (in dollars per share)</t>
  </si>
  <si>
    <t>Weighted average shares outstanding-basic and diluted (in shares)</t>
  </si>
  <si>
    <t>Real Estate and Intangible Assets - Leasing Activity (Details) $ in Thousands</t>
  </si>
  <si>
    <t>Dec. 01, 2017ft²</t>
  </si>
  <si>
    <t>May 31, 2016property</t>
  </si>
  <si>
    <t>Dec. 31, 2018USD ($)ft²property</t>
  </si>
  <si>
    <t>Dec. 31, 2017USD ($)ft²property</t>
  </si>
  <si>
    <t>Number of leased properties | property</t>
  </si>
  <si>
    <t>Annualized GAAP Rent</t>
  </si>
  <si>
    <t>Tenant Improvement</t>
  </si>
  <si>
    <t>Leasing Commissions</t>
  </si>
  <si>
    <t>Tenant reimbursements</t>
  </si>
  <si>
    <t>Property area | ft²</t>
  </si>
  <si>
    <t>Lease Contraction</t>
  </si>
  <si>
    <t>Aggregate Square Footage Reduced | ft²</t>
  </si>
  <si>
    <t>Weighted Average</t>
  </si>
  <si>
    <t>5 years 3 months 15 days</t>
  </si>
  <si>
    <t>9 years 2 months 12 days</t>
  </si>
  <si>
    <t>3 years 7 months 6 days</t>
  </si>
  <si>
    <t>1 year</t>
  </si>
  <si>
    <t>11 years 3 months</t>
  </si>
  <si>
    <t>Newburyport, Massachusetts</t>
  </si>
  <si>
    <t>Other Income | Newburyport, Massachusetts</t>
  </si>
  <si>
    <t>Vance, Alabama Industrial Building</t>
  </si>
  <si>
    <t>Buildings and improvements, gross</t>
  </si>
  <si>
    <t>Vance, Alabama Industrial Building | Maximum</t>
  </si>
  <si>
    <t>10 years</t>
  </si>
  <si>
    <t>Salt Lake City, Utah | Lease Contraction</t>
  </si>
  <si>
    <t>Champaign, Illinois | Lease Contraction</t>
  </si>
  <si>
    <t>Real Estate and Intangible Assets - Future Operating Lease Payments from Tenants under Non-Cancelable Leases (Detail) $ in Thousands</t>
  </si>
  <si>
    <t>Thereafter</t>
  </si>
  <si>
    <t>Tenant Lease Payments</t>
  </si>
  <si>
    <t>Real Estate and Intangible Assets - Carrying Value of Intangible Assets and Accumulated Amortization (Detail) - USD ($) $ in Thousands</t>
  </si>
  <si>
    <t>Finite-Lived Intangible Assets [Line Items]</t>
  </si>
  <si>
    <t>Below market leases, gross</t>
  </si>
  <si>
    <t>Below market leases, accumulated amortization</t>
  </si>
  <si>
    <t>Amortization of intangible assets</t>
  </si>
  <si>
    <t>Amortization of below market lease</t>
  </si>
  <si>
    <t>Lease Intangibles [Member]</t>
  </si>
  <si>
    <t>Finite-lived intangible assets, gross</t>
  </si>
  <si>
    <t>Finite-lived intangible assets, accumulated amortization</t>
  </si>
  <si>
    <t>Above and Below Market Leases</t>
  </si>
  <si>
    <t>Finite-lived intangible liabilities, gross</t>
  </si>
  <si>
    <t>Finite-lived intangible liabilities, accumulated amortization</t>
  </si>
  <si>
    <t>Amortization of leased asset</t>
  </si>
  <si>
    <t>Real Estate and Intangible Assets - Weighted Average Amortization Period for Intangible Assets Acquired and Liabilities Assumed (Detail)</t>
  </si>
  <si>
    <t>Weighted average amortization period</t>
  </si>
  <si>
    <t>13 years 6 months 22 days</t>
  </si>
  <si>
    <t>10 years 2 months 12 days</t>
  </si>
  <si>
    <t>11 years 8 months 16 days</t>
  </si>
  <si>
    <t>9 years 4 months 24 days</t>
  </si>
  <si>
    <t>19 years 3 months 4 days</t>
  </si>
  <si>
    <t>12 years 9 months 18 days</t>
  </si>
  <si>
    <t>10 years 4 months 24 days</t>
  </si>
  <si>
    <t>12 years 5 months 12 days</t>
  </si>
  <si>
    <t>8 years 4 months 24 days</t>
  </si>
  <si>
    <t>Real Estate and Intangible Assets - Estimated Aggregate Amortization Expense (Detail) - USD ($) $ in Thousands</t>
  </si>
  <si>
    <t>Real Estate and Intangible Assets - Summary of Estimated Aggregate Rental Income (Detail) $ in Thousands</t>
  </si>
  <si>
    <t>Schedule Of Operating Leases Future Minimum Payments Receivable [Line Items]</t>
  </si>
  <si>
    <t>Ground lease amortization</t>
  </si>
  <si>
    <t>Real Estate Dispositions, Held for Sale, and Impairment Charges - Summary of Properties Sold (Details) $ in Thousands</t>
  </si>
  <si>
    <t>Income Statement, Balance Sheet and Additional Disclosures by Disposal Groups, Including Discontinued Operations [Line Items]</t>
  </si>
  <si>
    <t>Number of non-core properties sold | property</t>
  </si>
  <si>
    <t>Aggregate Gain on Sale of Real Estate, net</t>
  </si>
  <si>
    <t>Assets disposed of by sale</t>
  </si>
  <si>
    <t>Aggregate Sales Price</t>
  </si>
  <si>
    <t>Aggregate Sales Costs</t>
  </si>
  <si>
    <t>Real Estate Dispositions, Held for Sale, and Impairment Charges - Components of Operating Income from Real Estate and Related Assets Disposed (Detail) - USD ($) $ in Thousands</t>
  </si>
  <si>
    <t>Gain (loss) on sale of real estate, net</t>
  </si>
  <si>
    <t>Operating revenue</t>
  </si>
  <si>
    <t>Operating expense</t>
  </si>
  <si>
    <t>Other income, net</t>
  </si>
  <si>
    <t>(Expense) income from real estate and related assets sold</t>
  </si>
  <si>
    <t>Impairment of real estate</t>
  </si>
  <si>
    <t>Real Estate Dispositions, Held for Sale, and Impairment Charges - Additional Information (Detail)</t>
  </si>
  <si>
    <t>Dec. 31, 2018USD ($)property</t>
  </si>
  <si>
    <t>Dec. 31, 2017USD ($)property</t>
  </si>
  <si>
    <t>Dec. 31, 2016USD ($)property</t>
  </si>
  <si>
    <t>Schedule Of Real Estate Owned Held For Sale [Line Items]</t>
  </si>
  <si>
    <t>Number of real estate properties, held for sale</t>
  </si>
  <si>
    <t>Number of impaired assets, held and used</t>
  </si>
  <si>
    <t>Impairment charge | $</t>
  </si>
  <si>
    <t>Gain (loss) on sale of real estate, net | $</t>
  </si>
  <si>
    <t>Discontinued Operations, Held-for-sale or Disposed of by Sale [Member]</t>
  </si>
  <si>
    <t>Number of impaired assets, sold</t>
  </si>
  <si>
    <t>Number of impaired assets, held for sale</t>
  </si>
  <si>
    <t>Held-for-sale</t>
  </si>
  <si>
    <t>Number of impaired assets</t>
  </si>
  <si>
    <t>Real Estate Dispositions, Held for Sale, and Impairment Charges - Components of Income from Real Estate and Related Assets Held for Sale (Detail) - USD ($) $ in Thousands</t>
  </si>
  <si>
    <t>Real Estate Held for Sale</t>
  </si>
  <si>
    <t>Real Estate Dispositions, Held for Sale, and Impairment Charges - Components of Assets and Liabilities Held for Sale (Details) - USD ($) $ in Thousands</t>
  </si>
  <si>
    <t>Assets Held for Sale</t>
  </si>
  <si>
    <t>Total Assets Held for Sale</t>
  </si>
  <si>
    <t>Liabilities Held for Sale</t>
  </si>
  <si>
    <t>Total Liabilities Held for Sale</t>
  </si>
  <si>
    <t>Real Estate Held For Sale</t>
  </si>
  <si>
    <t>Total real estate held for sale, net</t>
  </si>
  <si>
    <t>Mortgage Note Receivable - Additional Information (Detail)</t>
  </si>
  <si>
    <t>Jun. 30, 2015</t>
  </si>
  <si>
    <t>Apr. 14, 2015USD ($)</t>
  </si>
  <si>
    <t>Dec. 31, 2014USD ($)</t>
  </si>
  <si>
    <t>Jul. 25, 2014USD ($)ft²</t>
  </si>
  <si>
    <t>Carrying Amount of Mortgage</t>
  </si>
  <si>
    <t>Interim financing loan</t>
  </si>
  <si>
    <t>Percentage of Interest earned in cash (as percent)</t>
  </si>
  <si>
    <t>9.00%</t>
  </si>
  <si>
    <t>Estimated percentage of rate of Interest (as percent)</t>
  </si>
  <si>
    <t>22.00%</t>
  </si>
  <si>
    <t>Cash interest income and accrued exit fee revenue recognized</t>
  </si>
  <si>
    <t>Mortgage notes receivable</t>
  </si>
  <si>
    <t>Mortgage Notes Payable, Revolving Credit Facility, and Term Loan Facility - Company's Mortgage Notes Payable and Line of Credit (Detail) $ in Thousands</t>
  </si>
  <si>
    <t>Oct. 27, 2017</t>
  </si>
  <si>
    <t>Debt Instrument [Line Items]</t>
  </si>
  <si>
    <t>Encumbered properties | property</t>
  </si>
  <si>
    <t>Long-term debt</t>
  </si>
  <si>
    <t>Revolving credit facility</t>
  </si>
  <si>
    <t>Fixed rate mortgage loans</t>
  </si>
  <si>
    <t>Carrying value</t>
  </si>
  <si>
    <t>Variable rate mortgage loans</t>
  </si>
  <si>
    <t>Mortgage notes payable</t>
  </si>
  <si>
    <t>Premiums and discounts, net</t>
  </si>
  <si>
    <t>Deferred financing costs, net</t>
  </si>
  <si>
    <t>Variable rate revolving credit facility | Revolving credit facility</t>
  </si>
  <si>
    <t>Scheduled maturity dates</t>
  </si>
  <si>
    <t>Oct. 27,
		2021</t>
  </si>
  <si>
    <t>Variable rate term loan facility</t>
  </si>
  <si>
    <t>Oct. 27,
		2022</t>
  </si>
  <si>
    <t>Term loan facility</t>
  </si>
  <si>
    <t>LIBOR</t>
  </si>
  <si>
    <t>Spread on LIBOR (as percent)</t>
  </si>
  <si>
    <t>2.75%</t>
  </si>
  <si>
    <t>LIBOR | Variable rate revolving credit facility | Revolving credit facility</t>
  </si>
  <si>
    <t>1.75%</t>
  </si>
  <si>
    <t>LIBOR | Variable rate term loan facility</t>
  </si>
  <si>
    <t>1.70%</t>
  </si>
  <si>
    <t>Mortgage Notes Payable, Revolving Credit Facility, and Term Loan Facility - Company's Mortgage Notes Payable and Line of Credit Additional Information (Details)</t>
  </si>
  <si>
    <t>Dec. 31, 2018propertymortgage</t>
  </si>
  <si>
    <t>Weighted average interest rate on debt outstanding (as percent)</t>
  </si>
  <si>
    <t>4.59%</t>
  </si>
  <si>
    <t>Encumbered properties</t>
  </si>
  <si>
    <t>Variable rate at period end (as percent)</t>
  </si>
  <si>
    <t>2.52%</t>
  </si>
  <si>
    <t>5.75%</t>
  </si>
  <si>
    <t>Fixed rate mortgage loans | Minimum</t>
  </si>
  <si>
    <t>Fixed rate mortgage loans | Maximum</t>
  </si>
  <si>
    <t>6.63%</t>
  </si>
  <si>
    <t>Number of mortgage notes payable | mortgage</t>
  </si>
  <si>
    <t>Maturity date of mortgage notes payable, start date</t>
  </si>
  <si>
    <t>Apr. 22,
		2019</t>
  </si>
  <si>
    <t>Maturity date of mortgage notes payale, end date</t>
  </si>
  <si>
    <t>Jul. 1,
		2045</t>
  </si>
  <si>
    <t>4.69%</t>
  </si>
  <si>
    <t>Variable rate mortgage loans | Minimum | LIBOR</t>
  </si>
  <si>
    <t>2.25%</t>
  </si>
  <si>
    <t>Variable rate mortgage loans | Maximum | LIBOR</t>
  </si>
  <si>
    <t>Variable rate revolving credit facility | LIBOR | Revolving credit facility</t>
  </si>
  <si>
    <t>Mortgage Notes Payable, Revolving Credit Facility, and Term Loan Facility - Additional Information (Detail)</t>
  </si>
  <si>
    <t>Oct. 27, 2017USD ($)</t>
  </si>
  <si>
    <t>Oct. 05, 2015USD ($)</t>
  </si>
  <si>
    <t>Dec. 31, 2018USD ($)propertymortgage</t>
  </si>
  <si>
    <t>Aug. 31, 2013USD ($)</t>
  </si>
  <si>
    <t>Number of properties collateralized in mortgage notes payable | property</t>
  </si>
  <si>
    <t>Net book value of collateralized mortgage properties</t>
  </si>
  <si>
    <t>Fair value of mortgage notes payable outstanding</t>
  </si>
  <si>
    <t>Line of credit facility, maximum borrowing capacity</t>
  </si>
  <si>
    <t>Borrowings under revolving credit facility, net</t>
  </si>
  <si>
    <t>Line of credit at an interest rate (as percent)</t>
  </si>
  <si>
    <t>4.24%</t>
  </si>
  <si>
    <t>Collateral</t>
  </si>
  <si>
    <t>Collateral (as percent)</t>
  </si>
  <si>
    <t>2.30%</t>
  </si>
  <si>
    <t>Number of mortgages repaid | mortgage</t>
  </si>
  <si>
    <t>Number of properties collateralized | property</t>
  </si>
  <si>
    <t>Number of long-term mortgages issued | property</t>
  </si>
  <si>
    <t>Number of properties to issue collateralized mortgage notes payable | property</t>
  </si>
  <si>
    <t>Number of long-term mortgages maturity extended | property</t>
  </si>
  <si>
    <t>Number of properties maturity extended collateralized mortgage notes payable | property</t>
  </si>
  <si>
    <t>Five year term loan facility</t>
  </si>
  <si>
    <t>Debt instrument term</t>
  </si>
  <si>
    <t>4 years</t>
  </si>
  <si>
    <t>Line of credit</t>
  </si>
  <si>
    <t>Debt instrument, fee</t>
  </si>
  <si>
    <t>Letters of credit, outstanding</t>
  </si>
  <si>
    <t>Line of credit facility, maximum additional amount drawn</t>
  </si>
  <si>
    <t>Line of credit | Five year term loan facility</t>
  </si>
  <si>
    <t>Letter of credit</t>
  </si>
  <si>
    <t>Mortgage Notes Payable, Revolving Credit Facility, and Term Loan Facility - Mortgage Notes Payable (Details) $ in Thousands</t>
  </si>
  <si>
    <t>Debt repaid</t>
  </si>
  <si>
    <t>Weighted Average Interest Rate on Fixed Rate Debt Extended</t>
  </si>
  <si>
    <t>Number of properties acquired | property</t>
  </si>
  <si>
    <t>Aggregate Fixed Rate Debt Issued or Assumed</t>
  </si>
  <si>
    <t>Number of properties acquired in connection with fixed rate | property</t>
  </si>
  <si>
    <t>Fixed rate mortgage loans debt extended</t>
  </si>
  <si>
    <t>Aggregate Fixed Rate Debt Extended</t>
  </si>
  <si>
    <t>4.92%</t>
  </si>
  <si>
    <t>3 years</t>
  </si>
  <si>
    <t>Variable rate mortgage loans debt extended</t>
  </si>
  <si>
    <t>1 year 6 months 8 days</t>
  </si>
  <si>
    <t>Interest Rate on Variable Rate Debt Repaid</t>
  </si>
  <si>
    <t>LIBOR | Variable rate mortgage loans | Weighted Average</t>
  </si>
  <si>
    <t>LIBOR | Variable rate mortgage loans debt extended | Weighted Average</t>
  </si>
  <si>
    <t>2.29027%</t>
  </si>
  <si>
    <t>Interest rate swaps | New fixed rate mortgage notes payable</t>
  </si>
  <si>
    <t>Number of interest rate swaps | property</t>
  </si>
  <si>
    <t>Interest rate swap one | New fixed rate mortgage notes payable</t>
  </si>
  <si>
    <t>4.58%</t>
  </si>
  <si>
    <t>Detroit, Michigan | Interest rate swaps | New fixed rate mortgage notes payable</t>
  </si>
  <si>
    <t>Mortgage Notes Payable, Revolving Credit Facility, and Term Loan Facility - Schedule of Principal Payments of Mortgage Notes Payable (Detail) - Mortgage notes payable - USD ($) $ in Thousands</t>
  </si>
  <si>
    <t>Long-term debt, gross</t>
  </si>
  <si>
    <t>Mortgage Notes Payable, Revolving Credit Facility, and Term Loan Facility - Interest Rate Cap (Details) - USD ($) $ in Thousands</t>
  </si>
  <si>
    <t>Aggregate cost</t>
  </si>
  <si>
    <t>Notional amount</t>
  </si>
  <si>
    <t>Fair value asset</t>
  </si>
  <si>
    <t>Minimum | LIBOR</t>
  </si>
  <si>
    <t>Interest rate (as percent)</t>
  </si>
  <si>
    <t>Maximum | LIBOR</t>
  </si>
  <si>
    <t>3.25%</t>
  </si>
  <si>
    <t>Interest rate swaps | Counterparty</t>
  </si>
  <si>
    <t>Fair value liability</t>
  </si>
  <si>
    <t>Mortgage Notes Payable, Revolving Credit Facility, and Term Loan Facility Mortgage Notes Payable, Revolving Credit Facility, and Term Loan Facility - Derivative Instruments Impact (Details) - USD ($) $ in Thousands</t>
  </si>
  <si>
    <t>Derivative Instruments, Gain (Loss) [Line Items]</t>
  </si>
  <si>
    <t>Interest rate caps</t>
  </si>
  <si>
    <t>Mortgage Notes Payable, Revolving Credit Facility, and Term Loan Facility Mortgage Notes Payable, Revolving Credit Facility, and Term Loan Facility - Derivative Instruments Additional Information (Details) - USD ($) $ in Thousands</t>
  </si>
  <si>
    <t>Derivative asset</t>
  </si>
  <si>
    <t>Derivative liability</t>
  </si>
  <si>
    <t>Interest rate caps | Derivatives Designated as Hedging Instruments</t>
  </si>
  <si>
    <t>Interest rate caps | Derivatives Not Designated as Hedging Instruments</t>
  </si>
  <si>
    <t>Interest rate swaps | Derivatives Designated as Hedging Instruments</t>
  </si>
  <si>
    <t>Mandatorily Redeemable Term Preferred Stock - Additional Information (Detail) - USD ($) $ / shares in Units, $ in Millions</t>
  </si>
  <si>
    <t>1 Months Ended</t>
  </si>
  <si>
    <t>Feb. 29, 2012</t>
  </si>
  <si>
    <t>Class of Stock [Line Items]</t>
  </si>
  <si>
    <t>Preferred stock mandatory redemption date</t>
  </si>
  <si>
    <t>Jan. 31,
		2017</t>
  </si>
  <si>
    <t>Write-off of unamortized offering costs</t>
  </si>
  <si>
    <t>Series C Preferred Stock</t>
  </si>
  <si>
    <t>Redeemable preferred stock, dividend rate percentage (as percent)</t>
  </si>
  <si>
    <t>7.125%</t>
  </si>
  <si>
    <t>Mandatorily Redeemable Preferred Stock</t>
  </si>
  <si>
    <t>Public offering price (in dollars per share)</t>
  </si>
  <si>
    <t>Gross proceeds of the offering</t>
  </si>
  <si>
    <t>Net proceeds, after deducting offering expenses</t>
  </si>
  <si>
    <t>Commitments and Contingencies - Additional Information (Detail) $ in Millions</t>
  </si>
  <si>
    <t>Dec. 31, 2018USD ($)lease</t>
  </si>
  <si>
    <t>Other Commitments [Line Items]</t>
  </si>
  <si>
    <t>Number of leases | lease</t>
  </si>
  <si>
    <t>Expenses incurred for the properties listed</t>
  </si>
  <si>
    <t>Commitments and Contingencies - Future Minimum Rental Payments Due under Terms of Leases (Detail) $ in Thousands</t>
  </si>
  <si>
    <t>Operating Leased Assets [Line Items]</t>
  </si>
  <si>
    <t>Ground Leases</t>
  </si>
  <si>
    <t>Equity and Mezzanine Equity - Dividends Declared (Detail) - $ / shares</t>
  </si>
  <si>
    <t>Dividends Payable [Line Items]</t>
  </si>
  <si>
    <t>Common stock, cash paid (in dollars per share)</t>
  </si>
  <si>
    <t>Series A Preferred Stock</t>
  </si>
  <si>
    <t>Preferred stock, cash paid (in dollars per share)</t>
  </si>
  <si>
    <t>Series B Preferred Stock</t>
  </si>
  <si>
    <t>Equity and Mezzanine Equity - Summary of Changes in Stockholders' Equity (Detail)</t>
  </si>
  <si>
    <t>Preferred stock, dividend rate (as percent)</t>
  </si>
  <si>
    <t>Ordinary Income | Common Stock and Non-controlling OP Units</t>
  </si>
  <si>
    <t>Common stock, dividend rate (as percent)</t>
  </si>
  <si>
    <t>24.46913%</t>
  </si>
  <si>
    <t>39.63189%</t>
  </si>
  <si>
    <t>28.81758%</t>
  </si>
  <si>
    <t>Ordinary Income | Senior Common Stock</t>
  </si>
  <si>
    <t>Ordinary Income | Series A Preferred Stock</t>
  </si>
  <si>
    <t>Ordinary Income | Series B Preferred Stock</t>
  </si>
  <si>
    <t>Ordinary Income | Series C Preferred Stock</t>
  </si>
  <si>
    <t>0.00%</t>
  </si>
  <si>
    <t>Ordinary Income | Series D Preferred Stock</t>
  </si>
  <si>
    <t>Return of Capital | Common Stock and Non-controlling OP Units</t>
  </si>
  <si>
    <t>75.53087%</t>
  </si>
  <si>
    <t>60.36811%</t>
  </si>
  <si>
    <t>71.18242%</t>
  </si>
  <si>
    <t>Return of Capital | Senior Common Stock</t>
  </si>
  <si>
    <t>Return of Capital | Series A Preferred Stock</t>
  </si>
  <si>
    <t>Return of Capital | Series B Preferred Stock</t>
  </si>
  <si>
    <t>Return of Capital | Series C Preferred Stock</t>
  </si>
  <si>
    <t>Return of Capital | Series D Preferred Stock</t>
  </si>
  <si>
    <t>Long-Term Capital Gains | Common Stock and Non-controlling OP Units</t>
  </si>
  <si>
    <t>Long-Term Capital Gains | Senior Common Stock</t>
  </si>
  <si>
    <t>Long-Term Capital Gains | Series A Preferred Stock</t>
  </si>
  <si>
    <t>Long-Term Capital Gains | Series B Preferred Stock</t>
  </si>
  <si>
    <t>Long-Term Capital Gains | Series C Preferred Stock</t>
  </si>
  <si>
    <t>Long-Term Capital Gains | Series D Preferred Stock</t>
  </si>
  <si>
    <t>Equity and Mezzanine Equity - Additional Information (Detail)</t>
  </si>
  <si>
    <t>Oct. 30, 2018USD ($)ft²shares</t>
  </si>
  <si>
    <t>Apr. 11, 2018shares</t>
  </si>
  <si>
    <t>Feb. 29, 2016USD ($)</t>
  </si>
  <si>
    <t>Dec. 31, 2018USD ($)shares</t>
  </si>
  <si>
    <t>Dec. 31, 2017USD ($)shares</t>
  </si>
  <si>
    <t>Jun. 30, 2016USD ($)</t>
  </si>
  <si>
    <t>Authorized but unissued shares reclassified from senior common stock to common stock | shares</t>
  </si>
  <si>
    <t>Senior common stock, authorized shares unissued (in shares) | shares</t>
  </si>
  <si>
    <t>Common stock, shares authorized (in shares) | shares</t>
  </si>
  <si>
    <t>Series D Cumulative Redeemable Preferred Stock</t>
  </si>
  <si>
    <t>Minimum vote need to trigger change in control from tender offer (as percent)</t>
  </si>
  <si>
    <t>Preferred Stock | Series D Cumulative Redeemable Preferred Stock</t>
  </si>
  <si>
    <t>Cantor Fitzgerald &amp; Co | Preferred Stock | Series D Cumulative Redeemable Preferred Stock</t>
  </si>
  <si>
    <t>Maximum aggregate sales price of shares to be issued under open market sale agreement</t>
  </si>
  <si>
    <t>Remaining capacity to sell preferred stock</t>
  </si>
  <si>
    <t>Cantor Fitzgerald &amp; Co | Common Stock ATM Program | Common Stock and Non-controlling OP Units</t>
  </si>
  <si>
    <t>Number of shares sold (in shares) | shares</t>
  </si>
  <si>
    <t>Net proceeds from sale of shares</t>
  </si>
  <si>
    <t>Open market dale agreement, value of remaining capacity</t>
  </si>
  <si>
    <t>Cantor Fitzgerald &amp; Co | Series A and B Preferred Stock ATM Programs | Preferred Stock</t>
  </si>
  <si>
    <t>Cantor Fitzgerald &amp; Co | Series A and B Preferred Stock ATM Programs | Preferred Stock | Series A Cumulative Redeemable Preferred Stock</t>
  </si>
  <si>
    <t>7.75%</t>
  </si>
  <si>
    <t>Cantor Fitzgerald &amp; Co | Series A and B Preferred Stock ATM Programs | Preferred Stock | Series B Cumulative Redeemable Preferred Stock</t>
  </si>
  <si>
    <t>7.50%</t>
  </si>
  <si>
    <t>Cantor Fitzgerald &amp; Co | Series D Preferred Stock ATM Program | Series D Cumulative Redeemable Preferred Stock</t>
  </si>
  <si>
    <t>Units held by noncontrolling owners (in shares) | shares</t>
  </si>
  <si>
    <t>Quarterly Financial Information - Summary of Quarterly Results of Operations (Detail) - USD ($) $ / shares in Units, $ in Thousands</t>
  </si>
  <si>
    <t>Other expense, net</t>
  </si>
  <si>
    <t>Net income (loss) available (attributable to common stockholders - basic &amp; diluted (in dollars per share)</t>
  </si>
  <si>
    <t>Subsequent Events - Monthly Distributions Declared by Company's Board of Directors (Detail) - $ / shares</t>
  </si>
  <si>
    <t>Apr. 08, 2019</t>
  </si>
  <si>
    <t>Mar. 29, 2019</t>
  </si>
  <si>
    <t>Mar. 20, 2019</t>
  </si>
  <si>
    <t>Mar. 07, 2019</t>
  </si>
  <si>
    <t>Feb. 28, 2019</t>
  </si>
  <si>
    <t>Feb. 20, 2019</t>
  </si>
  <si>
    <t>Feb. 07, 2019</t>
  </si>
  <si>
    <t>Jan. 31, 2019</t>
  </si>
  <si>
    <t>Jan. 18, 2019</t>
  </si>
  <si>
    <t>Mar. 31, 2019</t>
  </si>
  <si>
    <t>Jan. 08, 2019</t>
  </si>
  <si>
    <t>Subsequent event | Series A Preferred Stock</t>
  </si>
  <si>
    <t>Distributions (in dollars per share)</t>
  </si>
  <si>
    <t>Subsequent event | Series B Preferred Stock</t>
  </si>
  <si>
    <t>Subsequent event | Series D Preferred Stock</t>
  </si>
  <si>
    <t>Subsequent event | Senior Common Stock</t>
  </si>
  <si>
    <t>Subsequent event | Common Stock and Non-controlling OP Units</t>
  </si>
  <si>
    <t>Subsequent event | Dividend Declared for Month of January</t>
  </si>
  <si>
    <t>Record date</t>
  </si>
  <si>
    <t>Jan. 18,
		2019</t>
  </si>
  <si>
    <t>Payment date</t>
  </si>
  <si>
    <t>Jan. 31,
		2019</t>
  </si>
  <si>
    <t>Subsequent event | Dividend Declared for Month of January | Series A Preferred Stock</t>
  </si>
  <si>
    <t>Subsequent event | Dividend Declared for Month of January | Series B Preferred Stock</t>
  </si>
  <si>
    <t>Subsequent event | Dividend Declared for Month of January | Series D Preferred Stock</t>
  </si>
  <si>
    <t>Subsequent event | Dividend Declared for Month of January | Senior Common Stock</t>
  </si>
  <si>
    <t>Feb. 7,
		2019</t>
  </si>
  <si>
    <t>Month in which distribution is payable to holders of record</t>
  </si>
  <si>
    <t>January</t>
  </si>
  <si>
    <t>Subsequent event | Dividend Declared for Month of January | Common Stock and Non-controlling OP Units</t>
  </si>
  <si>
    <t>Scenario, Forecast | Dividend Declared for Month of February</t>
  </si>
  <si>
    <t>Feb. 20,
		2019</t>
  </si>
  <si>
    <t>Feb. 28,
		2019</t>
  </si>
  <si>
    <t>Scenario, Forecast | Dividend Declared for Month of February | Series A Preferred Stock</t>
  </si>
  <si>
    <t>Scenario, Forecast | Dividend Declared for Month of February | Series B Preferred Stock</t>
  </si>
  <si>
    <t>Scenario, Forecast | Dividend Declared for Month of February | Series D Preferred Stock</t>
  </si>
  <si>
    <t>Scenario, Forecast | Dividend Declared for Month of February | Senior Common Stock</t>
  </si>
  <si>
    <t>Mar. 7,
		2019</t>
  </si>
  <si>
    <t>February</t>
  </si>
  <si>
    <t>Scenario, Forecast | Dividend Declared for Month of February | Common Stock and Non-controlling OP Units</t>
  </si>
  <si>
    <t>Scenario, Forecast | Dividend Declared for Month of March</t>
  </si>
  <si>
    <t>Mar. 20,
		2019</t>
  </si>
  <si>
    <t>Mar. 29,
		2019</t>
  </si>
  <si>
    <t>Scenario, Forecast | Dividend Declared for Month of March | Series A Preferred Stock</t>
  </si>
  <si>
    <t>Scenario, Forecast | Dividend Declared for Month of March | Series B Preferred Stock</t>
  </si>
  <si>
    <t>Scenario, Forecast | Dividend Declared for Month of March | Series D Preferred Stock</t>
  </si>
  <si>
    <t>Scenario, Forecast | Dividend Declared for Month of March | Senior Common Stock</t>
  </si>
  <si>
    <t>Apr. 8,
		2019</t>
  </si>
  <si>
    <t>March</t>
  </si>
  <si>
    <t>Scenario, Forecast | Dividend Declared for Month of March | Common Stock and Non-controlling OP Units</t>
  </si>
  <si>
    <t>Subsequent Events - Additional Information (Details) $ in Thousands</t>
  </si>
  <si>
    <t>Feb. 08, 2019USD ($)tenant</t>
  </si>
  <si>
    <t>Jan. 31, 2019USD ($)</t>
  </si>
  <si>
    <t>Dec. 27, 2018USD ($)</t>
  </si>
  <si>
    <t>Jul. 31, 2017USD ($)</t>
  </si>
  <si>
    <t>Jul. 07, 2017USD ($)</t>
  </si>
  <si>
    <t>Feb. 13, 2019USD ($)shares</t>
  </si>
  <si>
    <t>Jan. 11, 2019USD ($)</t>
  </si>
  <si>
    <t>Subsequent Event [Line Items]</t>
  </si>
  <si>
    <t>Purchase price</t>
  </si>
  <si>
    <t>Debt issued or assumed</t>
  </si>
  <si>
    <t>Maitland, Florida | Subsequent event</t>
  </si>
  <si>
    <t>Gross proceeds from sale of property</t>
  </si>
  <si>
    <t>Philadelphia, Pennsylvania | Subsequent event</t>
  </si>
  <si>
    <t>Number of tenants | tenant</t>
  </si>
  <si>
    <t>Lake Mary, Florida | Subsequent event</t>
  </si>
  <si>
    <t>Fixed rate mortgage loans | Lake Mary, Florida | Subsequent event</t>
  </si>
  <si>
    <t>4.70%</t>
  </si>
  <si>
    <t>Fixed rate mortgage loans debt extended | Lake Mary, Florida | Subsequent event</t>
  </si>
  <si>
    <t>LIBOR | Fixed rate mortgage loans | Lake Mary, Florida | Subsequent event</t>
  </si>
  <si>
    <t>LIBOR | Variable rate mortgage loans | Lake Mary, Florida | Subsequent event</t>
  </si>
  <si>
    <t>2019 Universal Shelf | Subsequent event</t>
  </si>
  <si>
    <t>Universal registration statement, amount authorized</t>
  </si>
  <si>
    <t>Series A and B Preferred Stock ATM Programs | Series A and B Preferred Stock | Subsequent event</t>
  </si>
  <si>
    <t>Cantor Fitzgerald &amp; Co | Series D Preferred Stock ATM Program | Series D Preferred Stock</t>
  </si>
  <si>
    <t>Cantor Fitzgerald &amp; Co | Series D Preferred Stock ATM Program | Series D Preferred Stock | Subsequent event</t>
  </si>
  <si>
    <t>Cantor Fitzgerald &amp; Co | Common Stock | Common Stock ATM Program</t>
  </si>
  <si>
    <t>Cantor Fitzgerald &amp; Co | Common Stock | Common Stock ATM Program | Subsequent event</t>
  </si>
  <si>
    <t>Schedule III - Real Estate and Accumulated Depreciation (Detail) - USD ($) $ in Thousands</t>
  </si>
  <si>
    <t>Dec. 31, 2014</t>
  </si>
  <si>
    <t>SEC Schedule, 12-28, Real Estate Companies, Investment in Real Estate and Accumulated Depreciation [Line Items]</t>
  </si>
  <si>
    <t>Encumbrances, initial cost</t>
  </si>
  <si>
    <t>Land, initial cost</t>
  </si>
  <si>
    <t>Buildings &amp; improvements, initial cost</t>
  </si>
  <si>
    <t>Improvement costs capitalized subsequent to acquisition</t>
  </si>
  <si>
    <t>Land, total cost</t>
  </si>
  <si>
    <t>Buildings &amp; improvements, total cost</t>
  </si>
  <si>
    <t>Net real estate</t>
  </si>
  <si>
    <t>Raleigh, North Carolina Office Building</t>
  </si>
  <si>
    <t>Year construction/ improvements</t>
  </si>
  <si>
    <t>Date acquired</t>
  </si>
  <si>
    <t>Dec. 23,
		2003</t>
  </si>
  <si>
    <t>Canton, Ohio Office Building</t>
  </si>
  <si>
    <t>Jan. 30,
		2004</t>
  </si>
  <si>
    <t>Akron, Ohio Office Building</t>
  </si>
  <si>
    <t>Year construction/improvements one</t>
  </si>
  <si>
    <t>Apr. 29,
		2004</t>
  </si>
  <si>
    <t>Charlotte, North Carolina Office Building</t>
  </si>
  <si>
    <t>Jun. 30,
		2004</t>
  </si>
  <si>
    <t>Canton, North Carolina Industrial Building</t>
  </si>
  <si>
    <t>Jul. 6,
		2004</t>
  </si>
  <si>
    <t>Crenshaw, Pennsylvania Industrial Building</t>
  </si>
  <si>
    <t>Aug. 5,
		2004</t>
  </si>
  <si>
    <t>Lexington, North Carolina Industrial Building</t>
  </si>
  <si>
    <t>Austin, Texas Office Building</t>
  </si>
  <si>
    <t>Sep. 16,
		2004</t>
  </si>
  <si>
    <t>Mt. Pocono, Pennsylvania Industrial Building</t>
  </si>
  <si>
    <t>Oct. 15,
		2004</t>
  </si>
  <si>
    <t>San Antonio, Texas Office Building</t>
  </si>
  <si>
    <t>Feb. 10,
		2005</t>
  </si>
  <si>
    <t>Big Flats, New York Industrial Building</t>
  </si>
  <si>
    <t>Apr. 15,
		2005</t>
  </si>
  <si>
    <t>Wichita, Kansas Office Building</t>
  </si>
  <si>
    <t>May 18,
		2005</t>
  </si>
  <si>
    <t>Eatontown, New Jersey Office Building</t>
  </si>
  <si>
    <t>Jul. 7,
		2005</t>
  </si>
  <si>
    <t>Duncan, South Carolina Industrial Building</t>
  </si>
  <si>
    <t>Year construction/improvements two</t>
  </si>
  <si>
    <t>Jul. 14,
		2005</t>
  </si>
  <si>
    <t>Clintonville, Wisconsin Industrial Building</t>
  </si>
  <si>
    <t>Oct. 31,
		2005</t>
  </si>
  <si>
    <t>Maple Heights, Ohio Industrial Building</t>
  </si>
  <si>
    <t>Dec. 21,
		2005</t>
  </si>
  <si>
    <t>Richmond, Virginia Office Building</t>
  </si>
  <si>
    <t>Dec. 30,
		2005</t>
  </si>
  <si>
    <t>Champaign, Illinois Office Building</t>
  </si>
  <si>
    <t>Feb. 21,
		2006</t>
  </si>
  <si>
    <t>Burnsville, Minnesota Office Building</t>
  </si>
  <si>
    <t>May 10,
		2006</t>
  </si>
  <si>
    <t>Menomonee Falls, Wisconsin Industrial Building</t>
  </si>
  <si>
    <t>Jun. 30,
		2006</t>
  </si>
  <si>
    <t>Baytown, Texas Medical Office Building</t>
  </si>
  <si>
    <t>Jul. 11,
		2006</t>
  </si>
  <si>
    <t>Mason, Ohio Office Building</t>
  </si>
  <si>
    <t>Jan. 5,
		2007</t>
  </si>
  <si>
    <t>Raleigh, North Carolina Industrial Building</t>
  </si>
  <si>
    <t>Feb. 16,
		2007</t>
  </si>
  <si>
    <t>Tulsa, Oklahoma Industrial Building</t>
  </si>
  <si>
    <t>Mar. 1,
		2007</t>
  </si>
  <si>
    <t>Hialeah, Florida Industrial Building</t>
  </si>
  <si>
    <t>Mar. 9,
		2007</t>
  </si>
  <si>
    <t>Tewksbury, Massachusetts Industrial Building</t>
  </si>
  <si>
    <t>Mason, Ohio Retail Building</t>
  </si>
  <si>
    <t>Jul. 1,
		2007</t>
  </si>
  <si>
    <t>Cicero, New York Industrial Building</t>
  </si>
  <si>
    <t>Sep. 6,
		2007</t>
  </si>
  <si>
    <t>Grand Rapids, Michigan Office Building</t>
  </si>
  <si>
    <t>Sep. 28,
		2007</t>
  </si>
  <si>
    <t>Bollingbrook, Illinois Industrial Building</t>
  </si>
  <si>
    <t>Decatur, Georgia Medical Office Building</t>
  </si>
  <si>
    <t>Dec. 13,
		2007</t>
  </si>
  <si>
    <t>Lawrenceville, Georgia Medical Office Building</t>
  </si>
  <si>
    <t>Snellville, Georgia Medical Office Building</t>
  </si>
  <si>
    <t>Covington, Georgia Medical Office Building</t>
  </si>
  <si>
    <t>Conyers Georgia Office Building [Member]</t>
  </si>
  <si>
    <t>Cumming, Georgia Medical Office Building</t>
  </si>
  <si>
    <t>Reading, Pennsylvania Industrial Building</t>
  </si>
  <si>
    <t>Jan. 29,
		2008</t>
  </si>
  <si>
    <t>Fridley, Minnesota Office Building</t>
  </si>
  <si>
    <t>Feb. 26,
		2008</t>
  </si>
  <si>
    <t>Pineville, North Carolina Industrial Building</t>
  </si>
  <si>
    <t>Apr. 30,
		2008</t>
  </si>
  <si>
    <t>Marietta, Ohio Industrial Building</t>
  </si>
  <si>
    <t>Aug. 29,
		2008</t>
  </si>
  <si>
    <t>Chalfont, Pennsylvania Industrial Building</t>
  </si>
  <si>
    <t>Orange City, Iowa Industrial Building</t>
  </si>
  <si>
    <t>Dec. 15,
		2010</t>
  </si>
  <si>
    <t>Hickory, North Carolina Office Building</t>
  </si>
  <si>
    <t>Apr. 4,
		2011</t>
  </si>
  <si>
    <t>Springfield, Missouri Office Building</t>
  </si>
  <si>
    <t>Jun. 20,
		2011</t>
  </si>
  <si>
    <t>Boston Heights, Ohio Office Building</t>
  </si>
  <si>
    <t>Oct. 20,
		2011</t>
  </si>
  <si>
    <t>Parsippany, New Jersey Office Building</t>
  </si>
  <si>
    <t>Oct. 28,
		2011</t>
  </si>
  <si>
    <t>Dartmouth, Massachusetts Retail Location</t>
  </si>
  <si>
    <t>Nov. 18,
		2011</t>
  </si>
  <si>
    <t>Springfield, Missouri Retail Location</t>
  </si>
  <si>
    <t>Dec. 13,
		2011</t>
  </si>
  <si>
    <t>Pittsburgh, Pennsylvania Office Building</t>
  </si>
  <si>
    <t>Dec. 28,
		2011</t>
  </si>
  <si>
    <t>Ashburn, Virginia Office Building</t>
  </si>
  <si>
    <t>Jan. 25,
		2012</t>
  </si>
  <si>
    <t>Ottumwa, Iowa Industrial Building</t>
  </si>
  <si>
    <t>May 30,
		2012</t>
  </si>
  <si>
    <t>New Albany, Ohio Office Building</t>
  </si>
  <si>
    <t>Jun. 5,
		2012</t>
  </si>
  <si>
    <t>Columbus, Georgia Office Building</t>
  </si>
  <si>
    <t>Jun. 21,
		2012</t>
  </si>
  <si>
    <t>Columbus, Ohio Office Building</t>
  </si>
  <si>
    <t>Jun. 28,
		2012</t>
  </si>
  <si>
    <t>Jupiter, Florida Office Building</t>
  </si>
  <si>
    <t>Sep. 26,
		2012</t>
  </si>
  <si>
    <t>Fort Worth, Texas Industrial Building</t>
  </si>
  <si>
    <t>Nov. 8,
		2012</t>
  </si>
  <si>
    <t>Columbia, South Carolina Office Building</t>
  </si>
  <si>
    <t>Nov. 21,
		2012</t>
  </si>
  <si>
    <t>Egg Harbor, New Jersey Office Building</t>
  </si>
  <si>
    <t>Mar. 28,
		2013</t>
  </si>
  <si>
    <t>May 9,
		2013</t>
  </si>
  <si>
    <t>Blaine, Minnesota Office Building</t>
  </si>
  <si>
    <t>May 10,
		2013</t>
  </si>
  <si>
    <t>Jul. 9,
		2013</t>
  </si>
  <si>
    <t>Allen, Texas Office Building</t>
  </si>
  <si>
    <t>Jul. 10,
		2013</t>
  </si>
  <si>
    <t>Englewood, Colorado Office Building</t>
  </si>
  <si>
    <t>Dec. 11,
		2013</t>
  </si>
  <si>
    <t>Novi, Michigan Industrial Building</t>
  </si>
  <si>
    <t>Dec. 27,
		2013</t>
  </si>
  <si>
    <t>Allen, Texas Retail Building</t>
  </si>
  <si>
    <t>Mar. 27,
		2014</t>
  </si>
  <si>
    <t>Colleyville, Texas Retail Building</t>
  </si>
  <si>
    <t>Rancho Cordova, California Office Building</t>
  </si>
  <si>
    <t>Apr. 22,
		2014</t>
  </si>
  <si>
    <t>Coppell, Texas Retail Building</t>
  </si>
  <si>
    <t>May 8,
		2014</t>
  </si>
  <si>
    <t>Columbus, Ohio (3) Office Building</t>
  </si>
  <si>
    <t>May 13,
		2014</t>
  </si>
  <si>
    <t>Taylor, Pennsylvania Industrial Building</t>
  </si>
  <si>
    <t>Jun. 9,
		2014</t>
  </si>
  <si>
    <t>Aurora, Colorado Industrial Building</t>
  </si>
  <si>
    <t>Jul. 1,
		2014</t>
  </si>
  <si>
    <t>Indianapolis, Indiana Office Building</t>
  </si>
  <si>
    <t>Sep. 3,
		2014</t>
  </si>
  <si>
    <t>Denver, Colorado Industrial Building</t>
  </si>
  <si>
    <t>Oct. 31,
		2014</t>
  </si>
  <si>
    <t>Monroe, Michigan Industrial Building</t>
  </si>
  <si>
    <t>Dec. 23,
		2014</t>
  </si>
  <si>
    <t>Richardson, Texas Office Building</t>
  </si>
  <si>
    <t>Mar. 6,
		2015</t>
  </si>
  <si>
    <t>Birmingham, Alabama Office Building</t>
  </si>
  <si>
    <t>Mar. 20,
		2015</t>
  </si>
  <si>
    <t>Dublin, Ohio Office Building</t>
  </si>
  <si>
    <t>May 28,
		2015</t>
  </si>
  <si>
    <t>Draper, Utah Office Building</t>
  </si>
  <si>
    <t>May 29,
		2015</t>
  </si>
  <si>
    <t>Hapeville, Georgia Office Building</t>
  </si>
  <si>
    <t>Jul. 15,
		2015</t>
  </si>
  <si>
    <t>Villa Rica, Georgia Industrial Building</t>
  </si>
  <si>
    <t>Oct. 20,
		2015</t>
  </si>
  <si>
    <t>Taylorsville, Utah Office Building</t>
  </si>
  <si>
    <t>May 26,
		2016</t>
  </si>
  <si>
    <t>Fort Lauderdale, Florida Office Building</t>
  </si>
  <si>
    <t>Sep. 12,
		2016</t>
  </si>
  <si>
    <t>King of Prussia, Pennsylvania Office Building</t>
  </si>
  <si>
    <t>Dec. 14,
		2016</t>
  </si>
  <si>
    <t>Conshohocken Pennsylvania Office Building</t>
  </si>
  <si>
    <t>Jun. 22,
		2017</t>
  </si>
  <si>
    <t>Philadelphia Pennsylvania, Industrial Building</t>
  </si>
  <si>
    <t>Jul. 7,
		2017</t>
  </si>
  <si>
    <t>Maitland Florida Office Building</t>
  </si>
  <si>
    <t>Jul. 31,
		2017</t>
  </si>
  <si>
    <t>Maitland Florida Office Building Two</t>
  </si>
  <si>
    <t>Maitland Florida Office Building Three</t>
  </si>
  <si>
    <t>Columbus Ohio Office Building Two</t>
  </si>
  <si>
    <t>Dec. 1,
		2017</t>
  </si>
  <si>
    <t>Salt Lake City Office Building</t>
  </si>
  <si>
    <t>Vance, Alabama Industrial Building Two</t>
  </si>
  <si>
    <t>Mar. 9,
		2018</t>
  </si>
  <si>
    <t>Columbus, Ohio Industrial Building</t>
  </si>
  <si>
    <t>Sep. 20,
		2018</t>
  </si>
  <si>
    <t>Detroit, Michigan Industrial Building</t>
  </si>
  <si>
    <t>Oct. 30,
		2018</t>
  </si>
  <si>
    <t>Detroit, Michigan Industrial Building Two</t>
  </si>
  <si>
    <t>Lake Mary, Florida Office Building</t>
  </si>
  <si>
    <t>Dec. 27,
		2018</t>
  </si>
  <si>
    <t>Schedule III - Real Estate and Accumulated Depreciation 2 (Detail) - USD ($) $ in Thousands</t>
  </si>
  <si>
    <t>Total gross cost</t>
  </si>
  <si>
    <t>Real estate held for sale, net</t>
  </si>
  <si>
    <t>Depreciable life</t>
  </si>
  <si>
    <t>shorter of the useful life of the asset or 39 years</t>
  </si>
  <si>
    <t>Improvements | Minimum</t>
  </si>
  <si>
    <t>Improvements | Maximum</t>
  </si>
  <si>
    <t>Schedule III - Real Estate and Accumulated Depreciation - Change in Balance of Real Estate (Detail) - USD ($)</t>
  </si>
  <si>
    <t>SEC Schedule, 12-28, Real Estate Companies, Investment in Real Estate [Roll Forward]</t>
  </si>
  <si>
    <t>Balance at beginning of period</t>
  </si>
  <si>
    <t>Additions:</t>
  </si>
  <si>
    <t>Acquisitions during period</t>
  </si>
  <si>
    <t>Improvements</t>
  </si>
  <si>
    <t>Deductions:</t>
  </si>
  <si>
    <t>Dispositions during period</t>
  </si>
  <si>
    <t>Impairments during period</t>
  </si>
  <si>
    <t>Balance at end of period</t>
  </si>
  <si>
    <t>Schedule III - Real Estate and Accumulated Depreciation - Change in Balance of Real Estate 2 (Detail) - USD ($) $ in Thousands</t>
  </si>
  <si>
    <t>Real estate held for sale, gross</t>
  </si>
  <si>
    <t>Schedule III - Real Estate and Accumulated Depreciation - Change in Balance of Accumulated Depreciation (Detail) - USD ($) $ in Thousands</t>
  </si>
  <si>
    <t>SEC Schedule, 12-28, Real Estate Companies, Investment in Real Estate, Accumulated Depreciation [Roll Forward]</t>
  </si>
  <si>
    <t>Additions during period</t>
  </si>
  <si>
    <t>Schedule III - Real Estate and Accumulated Depreciation - Change in Balance of Accumulated Depreciation 2 (Detail) - USD ($) $ in Thousands</t>
  </si>
  <si>
    <t>Real estate held for sale, accumulated depreciation</t>
  </si>
  <si>
    <t>Schedule IV - Mortgage Loans on Real Estate (Detail) - USD ($) $ in Thousands</t>
  </si>
  <si>
    <t>Jul. 25, 2014</t>
  </si>
  <si>
    <t>SEC Schedule, 12-29, Real Estate Companies, Investment in Mortgage Loans on Real Estate [Line Items]</t>
  </si>
  <si>
    <t>Face Amount of Mortgage</t>
  </si>
  <si>
    <t>Principal Amount of Loans Subject to Delinquent Principal or Interest</t>
  </si>
  <si>
    <t>Build To Suit Healthcare Facility [Member] | Phoenix,Arizona [Member] | Second Mortgage [Member]</t>
  </si>
  <si>
    <t>Interest Rate (as percent)</t>
  </si>
  <si>
    <t>Internal rate of return on exit (as percent)</t>
  </si>
  <si>
    <t>Loan bearing interest, terms</t>
  </si>
  <si>
    <t>9% Current Interest, 22% internal rate of return on exit</t>
  </si>
  <si>
    <t>Final Maturity Date</t>
  </si>
  <si>
    <t>Jul. 31,
		2016</t>
  </si>
  <si>
    <t>Periodic Payment Term</t>
  </si>
  <si>
    <t>9.0% interest, paid in cash on the loan during construction and through maturity. Exit fee upon maturity of the loan in an amount sufficient to earn a 22% internal rate of return.</t>
  </si>
  <si>
    <t>Prior Lien</t>
  </si>
  <si>
    <t>Build To Suit Healthcare Facility [Member] | Phoenix,Arizona [Member] | Interim Financing Loan [Member]</t>
  </si>
  <si>
    <t>22% Current Interest</t>
  </si>
  <si>
    <t>Apr. 30,
		2016</t>
  </si>
  <si>
    <t>22.0% interest per annum through maturity, with all accrued interest and principal payable upon maturity.</t>
  </si>
  <si>
    <t>Schedule IV - Mortgage Loans on Real Estate - Reconciliation of Mortgage Loans (Detail) - USD ($) $ in Thousands</t>
  </si>
  <si>
    <t>6 Months Ended</t>
  </si>
  <si>
    <t>Jun. 30, 2016</t>
  </si>
  <si>
    <t>SEC Schedule, 12-29, Real Estate Companies, Investment in Movement in Mortgage Loans on Real Estate [Roll Forward]</t>
  </si>
  <si>
    <t>New mortgage loans</t>
  </si>
  <si>
    <t>Collections of principal</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000_);(#,##0.0000000)" numFmtId="169"/>
    <numFmt formatCode="#,##0.000_);(#,##0.000)" numFmtId="170"/>
    <numFmt formatCode="#,##0.0000_);(#,##0.0000)" numFmtId="171"/>
    <numFmt formatCode="_(&quot;$ &quot;#,##0.0000000_);_(&quot;$ &quot;(#,##0.0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3400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9436856</v>
      </c>
    </row>
    <row r="21" spans="1:4">
      <c r="A21" s="4" t="s">
        <v>33</v>
      </c>
      <c r="D21" s="6" t="n">
        <v>537990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4</v>
      </c>
      <c r="C1" s="2" t="s">
        <v>2</v>
      </c>
      <c r="D1" s="2" t="s">
        <v>35</v>
      </c>
    </row>
    <row r="2" spans="1:4">
      <c r="A2" s="3" t="s">
        <v>36</v>
      </c>
    </row>
    <row r="3" spans="1:4">
      <c r="A3" s="4" t="s">
        <v>37</v>
      </c>
      <c r="C3" s="6" t="n">
        <v>946649</v>
      </c>
      <c r="D3" s="6" t="n">
        <v>893853</v>
      </c>
    </row>
    <row r="4" spans="1:4">
      <c r="A4" s="4" t="s">
        <v>38</v>
      </c>
      <c r="C4" s="5" t="n">
        <v>178257</v>
      </c>
      <c r="D4" s="5" t="n">
        <v>149417</v>
      </c>
    </row>
    <row r="5" spans="1:4">
      <c r="A5" s="4" t="s">
        <v>39</v>
      </c>
      <c r="C5" s="5" t="n">
        <v>768392</v>
      </c>
      <c r="D5" s="5" t="n">
        <v>744436</v>
      </c>
    </row>
    <row r="6" spans="1:4">
      <c r="A6" s="4" t="s">
        <v>40</v>
      </c>
      <c r="C6" s="5" t="n">
        <v>111448</v>
      </c>
      <c r="D6" s="5" t="n">
        <v>118927</v>
      </c>
    </row>
    <row r="7" spans="1:4">
      <c r="A7" s="4" t="s">
        <v>41</v>
      </c>
      <c r="C7" s="5" t="n">
        <v>4151</v>
      </c>
      <c r="D7" s="5" t="n">
        <v>9046</v>
      </c>
    </row>
    <row r="8" spans="1:4">
      <c r="A8" s="4" t="s">
        <v>42</v>
      </c>
      <c r="C8" s="5" t="n">
        <v>6591</v>
      </c>
      <c r="D8" s="5" t="n">
        <v>6683</v>
      </c>
    </row>
    <row r="9" spans="1:4">
      <c r="A9" s="4" t="s">
        <v>43</v>
      </c>
      <c r="C9" s="5" t="n">
        <v>2491</v>
      </c>
      <c r="D9" s="5" t="n">
        <v>2397</v>
      </c>
    </row>
    <row r="10" spans="1:4">
      <c r="A10" s="4" t="s">
        <v>44</v>
      </c>
      <c r="C10" s="5" t="n">
        <v>6010</v>
      </c>
      <c r="D10" s="5" t="n">
        <v>9369</v>
      </c>
    </row>
    <row r="11" spans="1:4">
      <c r="A11" s="4" t="s">
        <v>45</v>
      </c>
      <c r="C11" s="5" t="n">
        <v>34771</v>
      </c>
      <c r="D11" s="5" t="n">
        <v>33333</v>
      </c>
    </row>
    <row r="12" spans="1:4">
      <c r="A12" s="4" t="s">
        <v>46</v>
      </c>
      <c r="C12" s="5" t="n">
        <v>4921</v>
      </c>
      <c r="D12" s="5" t="n">
        <v>4263</v>
      </c>
    </row>
    <row r="13" spans="1:4">
      <c r="A13" s="4" t="s">
        <v>47</v>
      </c>
      <c r="C13" s="5" t="n">
        <v>938775</v>
      </c>
      <c r="D13" s="5" t="n">
        <v>928454</v>
      </c>
    </row>
    <row r="14" spans="1:4">
      <c r="A14" s="3" t="s">
        <v>48</v>
      </c>
    </row>
    <row r="15" spans="1:4">
      <c r="A15" s="4" t="s">
        <v>49</v>
      </c>
      <c r="B15" s="4" t="s">
        <v>50</v>
      </c>
      <c r="C15" s="5" t="n">
        <v>441346</v>
      </c>
      <c r="D15" s="5" t="n">
        <v>447380</v>
      </c>
    </row>
    <row r="16" spans="1:4">
      <c r="A16" s="4" t="s">
        <v>51</v>
      </c>
      <c r="C16" s="5" t="n">
        <v>50084</v>
      </c>
      <c r="D16" s="5" t="n">
        <v>20715</v>
      </c>
    </row>
    <row r="17" spans="1:4">
      <c r="A17" s="4" t="s">
        <v>52</v>
      </c>
      <c r="C17" s="5" t="n">
        <v>74629</v>
      </c>
      <c r="D17" s="5" t="n">
        <v>74532</v>
      </c>
    </row>
    <row r="18" spans="1:4">
      <c r="A18" s="4" t="s">
        <v>53</v>
      </c>
      <c r="C18" s="5" t="n">
        <v>17305</v>
      </c>
      <c r="D18" s="5" t="n">
        <v>16250</v>
      </c>
    </row>
    <row r="19" spans="1:4">
      <c r="A19" s="4" t="s">
        <v>54</v>
      </c>
      <c r="C19" s="5" t="n">
        <v>2875</v>
      </c>
      <c r="D19" s="5" t="n">
        <v>3051</v>
      </c>
    </row>
    <row r="20" spans="1:4">
      <c r="A20" s="4" t="s">
        <v>55</v>
      </c>
      <c r="C20" s="5" t="n">
        <v>2704</v>
      </c>
      <c r="D20" s="5" t="n">
        <v>7339</v>
      </c>
    </row>
    <row r="21" spans="1:4">
      <c r="A21" s="4" t="s">
        <v>56</v>
      </c>
      <c r="C21" s="5" t="n">
        <v>0</v>
      </c>
      <c r="D21" s="5" t="n">
        <v>114</v>
      </c>
    </row>
    <row r="22" spans="1:4">
      <c r="A22" s="4" t="s">
        <v>57</v>
      </c>
      <c r="B22" s="4" t="s">
        <v>50</v>
      </c>
      <c r="C22" s="5" t="n">
        <v>2523</v>
      </c>
      <c r="D22" s="5" t="n">
        <v>2289</v>
      </c>
    </row>
    <row r="23" spans="1:4">
      <c r="A23" s="4" t="s">
        <v>58</v>
      </c>
      <c r="C23" s="5" t="n">
        <v>7292</v>
      </c>
      <c r="D23" s="5" t="n">
        <v>6554</v>
      </c>
    </row>
    <row r="24" spans="1:4">
      <c r="A24" s="4" t="s">
        <v>59</v>
      </c>
      <c r="C24" s="5" t="n">
        <v>598758</v>
      </c>
      <c r="D24" s="5" t="n">
        <v>578224</v>
      </c>
    </row>
    <row r="25" spans="1:4">
      <c r="A25" s="4" t="s">
        <v>60</v>
      </c>
      <c r="B25" s="4" t="s">
        <v>61</v>
      </c>
      <c r="C25" s="4" t="s">
        <v>62</v>
      </c>
      <c r="D25" s="4" t="s">
        <v>62</v>
      </c>
    </row>
    <row r="26" spans="1:4">
      <c r="A26" s="3" t="s">
        <v>63</v>
      </c>
    </row>
    <row r="27" spans="1:4">
      <c r="A27" s="4" t="s">
        <v>64</v>
      </c>
      <c r="B27" s="4" t="s">
        <v>65</v>
      </c>
      <c r="C27" s="5" t="n">
        <v>85598</v>
      </c>
      <c r="D27" s="5" t="n">
        <v>83432</v>
      </c>
    </row>
    <row r="28" spans="1:4">
      <c r="A28" s="4" t="s">
        <v>66</v>
      </c>
      <c r="C28" s="5" t="n">
        <v>85598</v>
      </c>
      <c r="D28" s="5" t="n">
        <v>83432</v>
      </c>
    </row>
    <row r="29" spans="1:4">
      <c r="A29" s="3" t="s">
        <v>67</v>
      </c>
    </row>
    <row r="30" spans="1:4">
      <c r="A30" s="4" t="s">
        <v>68</v>
      </c>
      <c r="B30" s="4" t="s">
        <v>65</v>
      </c>
      <c r="C30" s="5" t="n">
        <v>2</v>
      </c>
      <c r="D30" s="5" t="n">
        <v>2</v>
      </c>
    </row>
    <row r="31" spans="1:4">
      <c r="A31" s="4" t="s">
        <v>69</v>
      </c>
      <c r="B31" s="4" t="s">
        <v>65</v>
      </c>
      <c r="C31" s="5" t="n">
        <v>1</v>
      </c>
      <c r="D31" s="5" t="n">
        <v>1</v>
      </c>
    </row>
    <row r="32" spans="1:4">
      <c r="A32" s="4" t="s">
        <v>70</v>
      </c>
      <c r="B32" s="4" t="s">
        <v>65</v>
      </c>
      <c r="C32" s="5" t="n">
        <v>29</v>
      </c>
      <c r="D32" s="5" t="n">
        <v>28</v>
      </c>
    </row>
    <row r="33" spans="1:4">
      <c r="A33" s="4" t="s">
        <v>71</v>
      </c>
      <c r="C33" s="5" t="n">
        <v>559977</v>
      </c>
      <c r="D33" s="5" t="n">
        <v>534790</v>
      </c>
    </row>
    <row r="34" spans="1:4">
      <c r="A34" s="4" t="s">
        <v>72</v>
      </c>
      <c r="C34" s="5" t="n">
        <v>-148</v>
      </c>
      <c r="D34" s="5" t="n">
        <v>35</v>
      </c>
    </row>
    <row r="35" spans="1:4">
      <c r="A35" s="4" t="s">
        <v>73</v>
      </c>
      <c r="C35" s="5" t="n">
        <v>-310117</v>
      </c>
      <c r="D35" s="5" t="n">
        <v>-268058</v>
      </c>
    </row>
    <row r="36" spans="1:4">
      <c r="A36" s="4" t="s">
        <v>74</v>
      </c>
      <c r="C36" s="5" t="n">
        <v>249744</v>
      </c>
      <c r="D36" s="5" t="n">
        <v>266798</v>
      </c>
    </row>
    <row r="37" spans="1:4">
      <c r="A37" s="4" t="s">
        <v>75</v>
      </c>
      <c r="B37" s="4" t="s">
        <v>65</v>
      </c>
      <c r="C37" s="5" t="n">
        <v>4675</v>
      </c>
      <c r="D37" s="5" t="n">
        <v>0</v>
      </c>
    </row>
    <row r="38" spans="1:4">
      <c r="A38" s="4" t="s">
        <v>76</v>
      </c>
      <c r="C38" s="5" t="n">
        <v>254419</v>
      </c>
      <c r="D38" s="5" t="n">
        <v>266798</v>
      </c>
    </row>
    <row r="39" spans="1:4">
      <c r="A39" s="4" t="s">
        <v>77</v>
      </c>
      <c r="C39" s="6" t="n">
        <v>938775</v>
      </c>
      <c r="D39" s="6" t="n">
        <v>928454</v>
      </c>
    </row>
    <row r="40" spans="1:4"/>
    <row r="41" spans="1:4">
      <c r="A41" s="4" t="s">
        <v>50</v>
      </c>
      <c r="B41" s="4" t="s">
        <v>78</v>
      </c>
    </row>
    <row r="42" spans="1:4">
      <c r="A42" s="4" t="s">
        <v>61</v>
      </c>
      <c r="B42" s="4" t="s">
        <v>79</v>
      </c>
    </row>
    <row r="43" spans="1:4">
      <c r="A43" s="4" t="s">
        <v>65</v>
      </c>
      <c r="B43" s="4" t="s">
        <v>80</v>
      </c>
    </row>
  </sheetData>
  <mergeCells count="5">
    <mergeCell ref="A1:B1"/>
    <mergeCell ref="A40:C40"/>
    <mergeCell ref="B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50</v>
      </c>
    </row>
    <row r="4" spans="1:2">
      <c r="A4" s="4" t="s">
        <v>249</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47"/>
    <col customWidth="1" max="3" min="3" width="14"/>
    <col customWidth="1" max="4" min="4" width="14"/>
  </cols>
  <sheetData>
    <row r="1" spans="1:4">
      <c r="A1" s="1" t="s">
        <v>81</v>
      </c>
      <c r="C1" s="2" t="s">
        <v>2</v>
      </c>
      <c r="D1" s="2" t="s">
        <v>35</v>
      </c>
    </row>
    <row r="2" spans="1:4">
      <c r="A2" s="4" t="s">
        <v>82</v>
      </c>
      <c r="B2" s="4" t="s">
        <v>50</v>
      </c>
      <c r="C2" s="7" t="n">
        <v>0.001</v>
      </c>
      <c r="D2" s="7" t="n">
        <v>0.001</v>
      </c>
    </row>
    <row r="3" spans="1:4">
      <c r="A3" s="4" t="s">
        <v>83</v>
      </c>
      <c r="B3" s="4" t="s">
        <v>50</v>
      </c>
      <c r="C3" s="5" t="n">
        <v>950000</v>
      </c>
      <c r="D3" s="5" t="n">
        <v>4450000</v>
      </c>
    </row>
    <row r="4" spans="1:4">
      <c r="A4" s="4" t="s">
        <v>84</v>
      </c>
      <c r="B4" s="4" t="s">
        <v>50</v>
      </c>
      <c r="C4" s="5" t="n">
        <v>866259</v>
      </c>
      <c r="D4" s="5" t="n">
        <v>904819</v>
      </c>
    </row>
    <row r="5" spans="1:4">
      <c r="A5" s="4" t="s">
        <v>85</v>
      </c>
      <c r="B5" s="4" t="s">
        <v>50</v>
      </c>
      <c r="C5" s="5" t="n">
        <v>866259</v>
      </c>
      <c r="D5" s="5" t="n">
        <v>904819</v>
      </c>
    </row>
    <row r="6" spans="1:4">
      <c r="A6" s="4" t="s">
        <v>86</v>
      </c>
      <c r="B6" s="4" t="s">
        <v>50</v>
      </c>
      <c r="C6" s="7" t="n">
        <v>0.001</v>
      </c>
      <c r="D6" s="7" t="n">
        <v>0.001</v>
      </c>
    </row>
    <row r="7" spans="1:4">
      <c r="A7" s="4" t="s">
        <v>87</v>
      </c>
      <c r="B7" s="4" t="s">
        <v>50</v>
      </c>
      <c r="C7" s="5" t="n">
        <v>87700000</v>
      </c>
      <c r="D7" s="5" t="n">
        <v>34200000</v>
      </c>
    </row>
    <row r="8" spans="1:4">
      <c r="A8" s="4" t="s">
        <v>88</v>
      </c>
      <c r="B8" s="4" t="s">
        <v>50</v>
      </c>
      <c r="C8" s="5" t="n">
        <v>29254899</v>
      </c>
      <c r="D8" s="5" t="n">
        <v>28384016</v>
      </c>
    </row>
    <row r="9" spans="1:4">
      <c r="A9" s="4" t="s">
        <v>89</v>
      </c>
      <c r="B9" s="4" t="s">
        <v>50</v>
      </c>
      <c r="C9" s="5" t="n">
        <v>29254899</v>
      </c>
      <c r="D9" s="5" t="n">
        <v>28384016</v>
      </c>
    </row>
    <row r="10" spans="1:4">
      <c r="A10" s="4" t="s">
        <v>90</v>
      </c>
    </row>
    <row r="11" spans="1:4">
      <c r="A11" s="4" t="s">
        <v>91</v>
      </c>
      <c r="B11" s="4" t="s">
        <v>50</v>
      </c>
      <c r="C11" s="7" t="n">
        <v>0.001</v>
      </c>
      <c r="D11" s="7" t="n">
        <v>0.001</v>
      </c>
    </row>
    <row r="12" spans="1:4">
      <c r="A12" s="4" t="s">
        <v>92</v>
      </c>
      <c r="B12" s="4" t="s">
        <v>50</v>
      </c>
      <c r="C12" s="6" t="n">
        <v>25</v>
      </c>
      <c r="D12" s="6" t="n">
        <v>25</v>
      </c>
    </row>
    <row r="13" spans="1:4">
      <c r="A13" s="4" t="s">
        <v>93</v>
      </c>
      <c r="B13" s="4" t="s">
        <v>50</v>
      </c>
      <c r="C13" s="5" t="n">
        <v>6000000</v>
      </c>
      <c r="D13" s="5" t="n">
        <v>6000000</v>
      </c>
    </row>
    <row r="14" spans="1:4">
      <c r="A14" s="4" t="s">
        <v>94</v>
      </c>
      <c r="B14" s="4" t="s">
        <v>50</v>
      </c>
      <c r="C14" s="5" t="n">
        <v>3509555</v>
      </c>
      <c r="D14" s="5" t="n">
        <v>3421853</v>
      </c>
    </row>
    <row r="15" spans="1:4">
      <c r="A15" s="4" t="s">
        <v>95</v>
      </c>
      <c r="B15" s="4" t="s">
        <v>50</v>
      </c>
      <c r="C15" s="5" t="n">
        <v>3509555</v>
      </c>
      <c r="D15" s="5" t="n">
        <v>3421853</v>
      </c>
    </row>
    <row r="16" spans="1:4">
      <c r="A16" s="4" t="s">
        <v>96</v>
      </c>
    </row>
    <row r="17" spans="1:4">
      <c r="A17" s="4" t="s">
        <v>91</v>
      </c>
      <c r="B17" s="4" t="s">
        <v>50</v>
      </c>
      <c r="C17" s="7" t="n">
        <v>0.001</v>
      </c>
      <c r="D17" s="7" t="n">
        <v>0.001</v>
      </c>
    </row>
    <row r="18" spans="1:4">
      <c r="A18" s="4" t="s">
        <v>92</v>
      </c>
      <c r="B18" s="4" t="s">
        <v>50</v>
      </c>
      <c r="C18" s="6" t="n">
        <v>25</v>
      </c>
      <c r="D18" s="6" t="n">
        <v>25</v>
      </c>
    </row>
    <row r="19" spans="1:4">
      <c r="A19" s="4" t="s">
        <v>93</v>
      </c>
      <c r="B19" s="4" t="s">
        <v>50</v>
      </c>
      <c r="C19" s="5" t="n">
        <v>5350000</v>
      </c>
      <c r="D19" s="5" t="n">
        <v>5350000</v>
      </c>
    </row>
    <row r="20" spans="1:4">
      <c r="A20" s="4" t="s">
        <v>94</v>
      </c>
      <c r="B20" s="4" t="s">
        <v>50</v>
      </c>
      <c r="C20" s="5" t="n">
        <v>2264000</v>
      </c>
      <c r="D20" s="5" t="n">
        <v>2264000</v>
      </c>
    </row>
    <row r="21" spans="1:4">
      <c r="A21" s="4" t="s">
        <v>95</v>
      </c>
      <c r="B21" s="4" t="s">
        <v>50</v>
      </c>
      <c r="C21" s="5" t="n">
        <v>2264000</v>
      </c>
      <c r="D21" s="5" t="n">
        <v>2264000</v>
      </c>
    </row>
    <row r="22" spans="1:4"/>
    <row r="23" spans="1:4">
      <c r="A23" s="4" t="s">
        <v>50</v>
      </c>
      <c r="B23" s="4" t="s">
        <v>80</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371</v>
      </c>
      <c r="B1" s="2" t="s">
        <v>1</v>
      </c>
    </row>
    <row r="2" spans="1:4">
      <c r="B2" s="2" t="s">
        <v>372</v>
      </c>
      <c r="C2" s="2" t="s">
        <v>373</v>
      </c>
      <c r="D2" s="2" t="s">
        <v>374</v>
      </c>
    </row>
    <row r="3" spans="1:4">
      <c r="A3" s="3" t="s">
        <v>375</v>
      </c>
    </row>
    <row r="4" spans="1:4">
      <c r="A4" s="4" t="s">
        <v>376</v>
      </c>
      <c r="B4" s="5" t="n">
        <v>2</v>
      </c>
    </row>
    <row r="5" spans="1:4">
      <c r="A5" s="4" t="s">
        <v>377</v>
      </c>
      <c r="B5" s="6" t="n">
        <v>0</v>
      </c>
    </row>
    <row r="6" spans="1:4">
      <c r="A6" s="4" t="s">
        <v>378</v>
      </c>
      <c r="B6" s="5" t="n">
        <v>2000000</v>
      </c>
      <c r="C6" s="6" t="n">
        <v>1500000</v>
      </c>
      <c r="D6" s="6" t="n">
        <v>1200000</v>
      </c>
    </row>
    <row r="7" spans="1:4">
      <c r="A7" s="4" t="s">
        <v>379</v>
      </c>
      <c r="B7" s="6" t="n">
        <v>17700000</v>
      </c>
      <c r="C7" s="5" t="n">
        <v>15900000</v>
      </c>
      <c r="D7" s="5" t="n">
        <v>13400000</v>
      </c>
    </row>
    <row r="8" spans="1:4">
      <c r="A8" s="4" t="s">
        <v>380</v>
      </c>
      <c r="B8" s="4" t="s">
        <v>381</v>
      </c>
    </row>
    <row r="9" spans="1:4">
      <c r="A9" s="4" t="s">
        <v>382</v>
      </c>
      <c r="B9" s="6" t="n">
        <v>386000</v>
      </c>
      <c r="C9" s="5" t="n">
        <v>1990000</v>
      </c>
      <c r="D9" s="5" t="n">
        <v>1500000</v>
      </c>
    </row>
    <row r="10" spans="1:4">
      <c r="A10" s="4" t="s">
        <v>383</v>
      </c>
      <c r="B10" s="5" t="n">
        <v>1445000</v>
      </c>
      <c r="C10" s="5" t="n">
        <v>1713000</v>
      </c>
      <c r="D10" s="5" t="n">
        <v>1932000</v>
      </c>
    </row>
    <row r="11" spans="1:4">
      <c r="A11" s="4" t="s">
        <v>384</v>
      </c>
      <c r="B11" s="6" t="n">
        <v>200000</v>
      </c>
      <c r="C11" s="5" t="n">
        <v>0</v>
      </c>
      <c r="D11" s="5" t="n">
        <v>0</v>
      </c>
    </row>
    <row r="12" spans="1:4">
      <c r="A12" s="4" t="s">
        <v>385</v>
      </c>
      <c r="B12" s="4" t="s">
        <v>386</v>
      </c>
    </row>
    <row r="13" spans="1:4">
      <c r="A13" s="4" t="s">
        <v>387</v>
      </c>
      <c r="B13" s="6" t="n">
        <v>0</v>
      </c>
      <c r="C13" s="5" t="n">
        <v>0</v>
      </c>
      <c r="D13" s="5" t="n">
        <v>0</v>
      </c>
    </row>
    <row r="14" spans="1:4">
      <c r="A14" s="4" t="s">
        <v>388</v>
      </c>
      <c r="B14" s="5" t="n">
        <v>0</v>
      </c>
      <c r="C14" s="5" t="n">
        <v>0</v>
      </c>
      <c r="D14" s="5" t="n">
        <v>0</v>
      </c>
    </row>
    <row r="15" spans="1:4">
      <c r="A15" s="4" t="s">
        <v>389</v>
      </c>
      <c r="B15" s="5" t="n">
        <v>100000</v>
      </c>
    </row>
    <row r="16" spans="1:4">
      <c r="A16" s="4" t="s">
        <v>390</v>
      </c>
      <c r="B16" s="6" t="n">
        <v>5800000</v>
      </c>
    </row>
    <row r="17" spans="1:4">
      <c r="A17" s="4" t="s">
        <v>391</v>
      </c>
      <c r="B17" s="5" t="n">
        <v>4</v>
      </c>
    </row>
    <row r="18" spans="1:4">
      <c r="A18" s="4" t="s">
        <v>392</v>
      </c>
    </row>
    <row r="19" spans="1:4">
      <c r="A19" s="3" t="s">
        <v>375</v>
      </c>
    </row>
    <row r="20" spans="1:4">
      <c r="A20" s="4" t="s">
        <v>393</v>
      </c>
      <c r="B20" s="6" t="n">
        <v>1100000</v>
      </c>
      <c r="C20" s="6" t="n">
        <v>700000</v>
      </c>
      <c r="D20" s="6" t="n">
        <v>500000</v>
      </c>
    </row>
    <row r="21" spans="1:4">
      <c r="A21" s="4" t="s">
        <v>394</v>
      </c>
    </row>
    <row r="22" spans="1:4">
      <c r="A22" s="3" t="s">
        <v>375</v>
      </c>
    </row>
    <row r="23" spans="1:4">
      <c r="A23" s="4" t="s">
        <v>395</v>
      </c>
      <c r="B23" s="4" t="s">
        <v>396</v>
      </c>
    </row>
    <row r="24" spans="1:4">
      <c r="A24" s="4" t="s">
        <v>397</v>
      </c>
      <c r="B24" s="4" t="s">
        <v>398</v>
      </c>
    </row>
    <row r="25" spans="1:4">
      <c r="A25" s="4" t="s">
        <v>399</v>
      </c>
      <c r="B25" s="4" t="s">
        <v>400</v>
      </c>
    </row>
    <row r="26" spans="1:4">
      <c r="A26" s="4" t="s">
        <v>401</v>
      </c>
      <c r="B26" s="4" t="s">
        <v>402</v>
      </c>
    </row>
    <row r="27" spans="1:4">
      <c r="A27" s="4" t="s">
        <v>403</v>
      </c>
    </row>
    <row r="28" spans="1:4">
      <c r="A28" s="3" t="s">
        <v>375</v>
      </c>
    </row>
    <row r="29" spans="1:4">
      <c r="A29" s="4" t="s">
        <v>395</v>
      </c>
      <c r="B29" s="4" t="s">
        <v>404</v>
      </c>
    </row>
    <row r="30" spans="1:4">
      <c r="A30" s="4" t="s">
        <v>397</v>
      </c>
      <c r="B30" s="4" t="s">
        <v>405</v>
      </c>
    </row>
    <row r="31" spans="1:4">
      <c r="A31" s="4" t="s">
        <v>399</v>
      </c>
      <c r="B31" s="4" t="s">
        <v>406</v>
      </c>
    </row>
    <row r="32" spans="1:4">
      <c r="A32" s="4" t="s">
        <v>401</v>
      </c>
      <c r="B32" s="4" t="s">
        <v>407</v>
      </c>
    </row>
    <row r="33" spans="1:4">
      <c r="A33" s="4" t="s">
        <v>408</v>
      </c>
    </row>
    <row r="34" spans="1:4">
      <c r="A34" s="3" t="s">
        <v>375</v>
      </c>
    </row>
    <row r="35" spans="1:4">
      <c r="A35" s="4" t="s">
        <v>409</v>
      </c>
      <c r="B35" s="4" t="s">
        <v>410</v>
      </c>
    </row>
    <row r="36" spans="1:4">
      <c r="A36" s="4" t="s">
        <v>411</v>
      </c>
    </row>
    <row r="37" spans="1:4">
      <c r="A37" s="3" t="s">
        <v>375</v>
      </c>
    </row>
    <row r="38" spans="1:4">
      <c r="A38" s="4" t="s">
        <v>409</v>
      </c>
      <c r="B38" s="4" t="s">
        <v>412</v>
      </c>
    </row>
    <row r="39" spans="1:4">
      <c r="A39" s="4" t="s">
        <v>413</v>
      </c>
    </row>
    <row r="40" spans="1:4">
      <c r="A40" s="3" t="s">
        <v>375</v>
      </c>
    </row>
    <row r="41" spans="1:4">
      <c r="A41" s="4" t="s">
        <v>409</v>
      </c>
      <c r="B41" s="4" t="s">
        <v>414</v>
      </c>
    </row>
    <row r="42" spans="1:4">
      <c r="A42" s="4" t="s">
        <v>415</v>
      </c>
    </row>
    <row r="43" spans="1:4">
      <c r="A43" s="3" t="s">
        <v>375</v>
      </c>
    </row>
    <row r="44" spans="1:4">
      <c r="A44" s="4" t="s">
        <v>416</v>
      </c>
      <c r="B44" s="4" t="s">
        <v>417</v>
      </c>
    </row>
    <row r="45" spans="1:4">
      <c r="A45" s="4" t="s">
        <v>418</v>
      </c>
      <c r="B45" s="4" t="s">
        <v>419</v>
      </c>
    </row>
    <row r="46" spans="1:4">
      <c r="A46" s="4" t="s">
        <v>420</v>
      </c>
      <c r="B46" s="5" t="n">
        <v>100</v>
      </c>
    </row>
    <row r="47" spans="1:4">
      <c r="A47" s="4" t="s">
        <v>421</v>
      </c>
    </row>
    <row r="48" spans="1:4">
      <c r="A48" s="3" t="s">
        <v>375</v>
      </c>
    </row>
    <row r="49" spans="1:4">
      <c r="A49" s="4" t="s">
        <v>422</v>
      </c>
      <c r="B49" s="4" t="s">
        <v>423</v>
      </c>
      <c r="C49" s="4" t="s">
        <v>406</v>
      </c>
    </row>
    <row r="50" spans="1:4">
      <c r="A50" s="4" t="s">
        <v>424</v>
      </c>
    </row>
    <row r="51" spans="1:4">
      <c r="A51" s="3" t="s">
        <v>375</v>
      </c>
    </row>
    <row r="52" spans="1:4">
      <c r="A52" s="4" t="s">
        <v>422</v>
      </c>
      <c r="B52" s="4" t="s">
        <v>406</v>
      </c>
    </row>
    <row r="53" spans="1:4">
      <c r="A53" s="4" t="s">
        <v>425</v>
      </c>
    </row>
    <row r="54" spans="1:4">
      <c r="A54" s="3" t="s">
        <v>375</v>
      </c>
    </row>
    <row r="55" spans="1:4">
      <c r="A55" s="4" t="s">
        <v>418</v>
      </c>
      <c r="B55" s="4" t="s">
        <v>426</v>
      </c>
    </row>
    <row r="56" spans="1:4">
      <c r="A56" s="4" t="s">
        <v>427</v>
      </c>
      <c r="B56" s="5" t="n">
        <v>1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80"/>
    <col customWidth="1" max="6" min="6" width="21"/>
    <col customWidth="1" max="7" min="7" width="21"/>
  </cols>
  <sheetData>
    <row r="1" spans="1:7">
      <c r="A1" s="1" t="s">
        <v>428</v>
      </c>
      <c r="C1" s="2" t="s">
        <v>429</v>
      </c>
      <c r="D1" s="2" t="s">
        <v>430</v>
      </c>
      <c r="E1" s="2" t="s">
        <v>431</v>
      </c>
      <c r="F1" s="2" t="s">
        <v>373</v>
      </c>
      <c r="G1" s="2" t="s">
        <v>374</v>
      </c>
    </row>
    <row r="2" spans="1:7">
      <c r="A2" s="3" t="s">
        <v>432</v>
      </c>
    </row>
    <row r="3" spans="1:7">
      <c r="A3" s="4" t="s">
        <v>433</v>
      </c>
      <c r="E3" s="5" t="n">
        <v>2</v>
      </c>
    </row>
    <row r="4" spans="1:7">
      <c r="A4" s="4" t="s">
        <v>434</v>
      </c>
      <c r="B4" s="4" t="s">
        <v>50</v>
      </c>
      <c r="E4" s="6" t="n">
        <v>2523000</v>
      </c>
      <c r="F4" s="6" t="n">
        <v>2289000</v>
      </c>
    </row>
    <row r="5" spans="1:7">
      <c r="A5" s="4" t="s">
        <v>435</v>
      </c>
      <c r="C5" s="4" t="s">
        <v>436</v>
      </c>
    </row>
    <row r="6" spans="1:7">
      <c r="A6" s="4" t="s">
        <v>437</v>
      </c>
      <c r="C6" s="4" t="s">
        <v>438</v>
      </c>
    </row>
    <row r="7" spans="1:7">
      <c r="A7" s="4" t="s">
        <v>107</v>
      </c>
      <c r="B7" s="4" t="s">
        <v>61</v>
      </c>
      <c r="E7" s="6" t="n">
        <v>5054000</v>
      </c>
      <c r="F7" s="5" t="n">
        <v>4959000</v>
      </c>
      <c r="G7" s="6" t="n">
        <v>3930000</v>
      </c>
    </row>
    <row r="8" spans="1:7">
      <c r="A8" s="4" t="s">
        <v>439</v>
      </c>
      <c r="C8" s="4" t="s">
        <v>440</v>
      </c>
    </row>
    <row r="9" spans="1:7">
      <c r="A9" s="4" t="s">
        <v>441</v>
      </c>
      <c r="C9" s="4" t="s">
        <v>442</v>
      </c>
    </row>
    <row r="10" spans="1:7">
      <c r="A10" s="4" t="s">
        <v>443</v>
      </c>
      <c r="C10" s="4" t="s">
        <v>444</v>
      </c>
    </row>
    <row r="11" spans="1:7">
      <c r="A11" s="4" t="s">
        <v>445</v>
      </c>
      <c r="E11" s="4" t="s">
        <v>446</v>
      </c>
    </row>
    <row r="12" spans="1:7">
      <c r="A12" s="4" t="s">
        <v>108</v>
      </c>
      <c r="B12" s="4" t="s">
        <v>61</v>
      </c>
      <c r="E12" s="6" t="n">
        <v>3042000</v>
      </c>
      <c r="F12" s="5" t="n">
        <v>2422000</v>
      </c>
      <c r="G12" s="5" t="n">
        <v>2381000</v>
      </c>
    </row>
    <row r="13" spans="1:7">
      <c r="A13" s="4" t="s">
        <v>447</v>
      </c>
      <c r="E13" s="5" t="n">
        <v>0</v>
      </c>
      <c r="F13" s="5" t="n">
        <v>0</v>
      </c>
      <c r="G13" s="5" t="n">
        <v>0</v>
      </c>
    </row>
    <row r="14" spans="1:7">
      <c r="A14" s="4" t="s">
        <v>448</v>
      </c>
      <c r="C14" s="4" t="s">
        <v>444</v>
      </c>
    </row>
    <row r="15" spans="1:7">
      <c r="A15" s="4" t="s">
        <v>449</v>
      </c>
      <c r="E15" s="5" t="n">
        <v>0</v>
      </c>
      <c r="F15" s="5" t="n">
        <v>0</v>
      </c>
      <c r="G15" s="5" t="n">
        <v>0</v>
      </c>
    </row>
    <row r="16" spans="1:7">
      <c r="A16" s="4" t="s">
        <v>450</v>
      </c>
      <c r="D16" s="4" t="s">
        <v>451</v>
      </c>
    </row>
    <row r="17" spans="1:7">
      <c r="A17" s="4" t="s">
        <v>452</v>
      </c>
      <c r="D17" s="4" t="s">
        <v>453</v>
      </c>
    </row>
    <row r="18" spans="1:7">
      <c r="A18" s="4" t="s">
        <v>454</v>
      </c>
      <c r="D18" s="4" t="s">
        <v>455</v>
      </c>
    </row>
    <row r="19" spans="1:7">
      <c r="A19" s="4" t="s">
        <v>456</v>
      </c>
      <c r="D19" s="4" t="s">
        <v>457</v>
      </c>
    </row>
    <row r="20" spans="1:7">
      <c r="A20" s="4" t="s">
        <v>109</v>
      </c>
      <c r="B20" s="4" t="s">
        <v>61</v>
      </c>
      <c r="E20" s="5" t="n">
        <v>1605000</v>
      </c>
      <c r="F20" s="5" t="n">
        <v>1272000</v>
      </c>
      <c r="G20" s="5" t="n">
        <v>1474000</v>
      </c>
    </row>
    <row r="21" spans="1:7">
      <c r="A21" s="4" t="s">
        <v>458</v>
      </c>
      <c r="E21" s="6" t="n">
        <v>100000</v>
      </c>
      <c r="F21" s="6" t="n">
        <v>200000</v>
      </c>
      <c r="G21" s="6" t="n">
        <v>300000</v>
      </c>
    </row>
    <row r="22" spans="1:7">
      <c r="A22" s="4" t="s">
        <v>459</v>
      </c>
      <c r="E22" s="4" t="s">
        <v>460</v>
      </c>
      <c r="F22" s="4" t="s">
        <v>461</v>
      </c>
      <c r="G22" s="4" t="s">
        <v>462</v>
      </c>
    </row>
    <row r="23" spans="1:7">
      <c r="A23" s="4" t="s">
        <v>394</v>
      </c>
    </row>
    <row r="24" spans="1:7">
      <c r="A24" s="3" t="s">
        <v>432</v>
      </c>
    </row>
    <row r="25" spans="1:7">
      <c r="A25" s="4" t="s">
        <v>463</v>
      </c>
      <c r="E25" s="4" t="s">
        <v>464</v>
      </c>
    </row>
    <row r="26" spans="1:7">
      <c r="A26" s="4" t="s">
        <v>403</v>
      </c>
    </row>
    <row r="27" spans="1:7">
      <c r="A27" s="3" t="s">
        <v>432</v>
      </c>
    </row>
    <row r="28" spans="1:7">
      <c r="A28" s="4" t="s">
        <v>463</v>
      </c>
      <c r="E28" s="4" t="s">
        <v>426</v>
      </c>
    </row>
    <row r="29" spans="1:7"/>
    <row r="30" spans="1:7">
      <c r="A30" s="4" t="s">
        <v>50</v>
      </c>
      <c r="B30" s="4" t="s">
        <v>78</v>
      </c>
    </row>
    <row r="31" spans="1:7">
      <c r="A31" s="4" t="s">
        <v>61</v>
      </c>
      <c r="B31" s="4" t="s">
        <v>78</v>
      </c>
    </row>
  </sheetData>
  <mergeCells count="4">
    <mergeCell ref="A1:B1"/>
    <mergeCell ref="A29:F29"/>
    <mergeCell ref="B30:F30"/>
    <mergeCell ref="B31:F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35</v>
      </c>
      <c r="G2" s="2" t="s">
        <v>469</v>
      </c>
      <c r="H2" s="2" t="s">
        <v>470</v>
      </c>
      <c r="I2" s="2" t="s">
        <v>471</v>
      </c>
      <c r="J2" s="2" t="s">
        <v>2</v>
      </c>
      <c r="K2" s="2" t="s">
        <v>35</v>
      </c>
      <c r="L2" s="2" t="s">
        <v>98</v>
      </c>
    </row>
    <row r="3" spans="1:12">
      <c r="A3" s="3" t="s">
        <v>472</v>
      </c>
    </row>
    <row r="4" spans="1:12">
      <c r="A4" s="4" t="s">
        <v>124</v>
      </c>
      <c r="B4" s="6" t="n">
        <v>-331</v>
      </c>
      <c r="C4" s="6" t="n">
        <v>-170</v>
      </c>
      <c r="D4" s="6" t="n">
        <v>-317</v>
      </c>
      <c r="E4" s="6" t="n">
        <v>1791</v>
      </c>
      <c r="F4" s="6" t="n">
        <v>-4265</v>
      </c>
      <c r="G4" s="6" t="n">
        <v>-384</v>
      </c>
      <c r="H4" s="6" t="n">
        <v>-2025</v>
      </c>
      <c r="I4" s="6" t="n">
        <v>1735</v>
      </c>
      <c r="J4" s="6" t="n">
        <v>973</v>
      </c>
      <c r="K4" s="6" t="n">
        <v>-4939</v>
      </c>
      <c r="L4" s="6" t="n">
        <v>-3698</v>
      </c>
    </row>
    <row r="5" spans="1:12">
      <c r="A5" s="4" t="s">
        <v>473</v>
      </c>
      <c r="J5" s="5" t="n">
        <v>28675934</v>
      </c>
      <c r="K5" s="5" t="n">
        <v>26358237</v>
      </c>
      <c r="L5" s="5" t="n">
        <v>23193962</v>
      </c>
    </row>
    <row r="6" spans="1:12">
      <c r="A6" s="4" t="s">
        <v>474</v>
      </c>
      <c r="J6" s="8" t="n">
        <v>0.03</v>
      </c>
      <c r="K6" s="8" t="n">
        <v>-0.19</v>
      </c>
      <c r="L6" s="8" t="n">
        <v>-0.16</v>
      </c>
    </row>
    <row r="7" spans="1:12">
      <c r="A7" s="3" t="s">
        <v>475</v>
      </c>
    </row>
    <row r="8" spans="1:12">
      <c r="A8" s="4" t="s">
        <v>124</v>
      </c>
      <c r="B8" s="6" t="n">
        <v>-331</v>
      </c>
      <c r="C8" s="6" t="n">
        <v>-170</v>
      </c>
      <c r="D8" s="6" t="n">
        <v>-317</v>
      </c>
      <c r="E8" s="6" t="n">
        <v>1791</v>
      </c>
      <c r="F8" s="6" t="n">
        <v>-4265</v>
      </c>
      <c r="G8" s="6" t="n">
        <v>-384</v>
      </c>
      <c r="H8" s="6" t="n">
        <v>-2025</v>
      </c>
      <c r="I8" s="6" t="n">
        <v>1735</v>
      </c>
      <c r="J8" s="6" t="n">
        <v>973</v>
      </c>
      <c r="K8" s="6" t="n">
        <v>-4939</v>
      </c>
      <c r="L8" s="6" t="n">
        <v>-3698</v>
      </c>
    </row>
    <row r="9" spans="1:12">
      <c r="A9" s="4" t="s">
        <v>476</v>
      </c>
      <c r="J9" s="6" t="n">
        <v>973</v>
      </c>
      <c r="K9" s="6" t="n">
        <v>-4939</v>
      </c>
      <c r="L9" s="6" t="n">
        <v>-3698</v>
      </c>
    </row>
    <row r="10" spans="1:12">
      <c r="A10" s="4" t="s">
        <v>473</v>
      </c>
      <c r="J10" s="5" t="n">
        <v>28675934</v>
      </c>
      <c r="K10" s="5" t="n">
        <v>26358237</v>
      </c>
      <c r="L10" s="5" t="n">
        <v>23193962</v>
      </c>
    </row>
    <row r="11" spans="1:12">
      <c r="A11" s="4" t="s">
        <v>477</v>
      </c>
      <c r="J11" s="5" t="n">
        <v>0</v>
      </c>
      <c r="K11" s="5" t="n">
        <v>0</v>
      </c>
      <c r="L11" s="5" t="n">
        <v>0</v>
      </c>
    </row>
    <row r="12" spans="1:12">
      <c r="A12" s="4" t="s">
        <v>478</v>
      </c>
      <c r="J12" s="5" t="n">
        <v>28675934</v>
      </c>
      <c r="K12" s="5" t="n">
        <v>26358237</v>
      </c>
      <c r="L12" s="5" t="n">
        <v>23193962</v>
      </c>
    </row>
    <row r="13" spans="1:12">
      <c r="A13" s="4" t="s">
        <v>479</v>
      </c>
      <c r="J13" s="8" t="n">
        <v>0.03</v>
      </c>
      <c r="K13" s="8" t="n">
        <v>-0.19</v>
      </c>
      <c r="L13" s="8" t="n">
        <v>-0.16</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98</v>
      </c>
    </row>
    <row r="3" spans="1:4">
      <c r="A3" s="4" t="s">
        <v>481</v>
      </c>
    </row>
    <row r="4" spans="1:4">
      <c r="A4" s="3" t="s">
        <v>482</v>
      </c>
    </row>
    <row r="5" spans="1:4">
      <c r="A5" s="4" t="s">
        <v>483</v>
      </c>
      <c r="B5" s="5" t="n">
        <v>724336</v>
      </c>
      <c r="C5" s="5" t="n">
        <v>753881</v>
      </c>
      <c r="D5" s="5" t="n">
        <v>80011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98</v>
      </c>
    </row>
    <row r="3" spans="1:4">
      <c r="A3" s="3" t="s">
        <v>485</v>
      </c>
    </row>
    <row r="4" spans="1:4">
      <c r="A4" s="4" t="s">
        <v>486</v>
      </c>
      <c r="B4" s="6" t="n">
        <v>125905</v>
      </c>
      <c r="C4" s="6" t="n">
        <v>121783</v>
      </c>
    </row>
    <row r="5" spans="1:4">
      <c r="A5" s="4" t="s">
        <v>487</v>
      </c>
      <c r="B5" s="5" t="n">
        <v>755584</v>
      </c>
      <c r="C5" s="5" t="n">
        <v>708948</v>
      </c>
    </row>
    <row r="6" spans="1:4">
      <c r="A6" s="4" t="s">
        <v>488</v>
      </c>
      <c r="B6" s="5" t="n">
        <v>65160</v>
      </c>
      <c r="C6" s="5" t="n">
        <v>63122</v>
      </c>
    </row>
    <row r="7" spans="1:4">
      <c r="A7" s="4" t="s">
        <v>489</v>
      </c>
      <c r="B7" s="5" t="n">
        <v>-178257</v>
      </c>
      <c r="C7" s="5" t="n">
        <v>-149417</v>
      </c>
    </row>
    <row r="8" spans="1:4">
      <c r="A8" s="4" t="s">
        <v>39</v>
      </c>
      <c r="B8" s="5" t="n">
        <v>768392</v>
      </c>
      <c r="C8" s="5" t="n">
        <v>744436</v>
      </c>
    </row>
    <row r="9" spans="1:4">
      <c r="A9" s="4" t="s">
        <v>408</v>
      </c>
    </row>
    <row r="10" spans="1:4">
      <c r="A10" s="3" t="s">
        <v>490</v>
      </c>
    </row>
    <row r="11" spans="1:4">
      <c r="A11" s="4" t="s">
        <v>491</v>
      </c>
      <c r="B11" s="6" t="n">
        <v>29900</v>
      </c>
      <c r="C11" s="6" t="n">
        <v>26900</v>
      </c>
      <c r="D11" s="6" t="n">
        <v>241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2</v>
      </c>
      <c r="B1" s="2" t="s">
        <v>2</v>
      </c>
      <c r="C1" s="2" t="s">
        <v>35</v>
      </c>
    </row>
    <row r="2" spans="1:3">
      <c r="A2" s="3" t="s">
        <v>232</v>
      </c>
    </row>
    <row r="3" spans="1:3">
      <c r="A3" s="4" t="s">
        <v>493</v>
      </c>
      <c r="B3" s="5" t="n">
        <v>5</v>
      </c>
      <c r="C3" s="5"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4"/>
    <col customWidth="1" max="5" min="5" width="25"/>
    <col customWidth="1" max="6" min="6" width="26"/>
    <col customWidth="1" max="7" min="7" width="32"/>
    <col customWidth="1" max="8" min="8" width="26"/>
    <col customWidth="1" max="9" min="9" width="24"/>
    <col customWidth="1" max="10" min="10" width="24"/>
    <col customWidth="1" max="11" min="11" width="24"/>
    <col customWidth="1" max="12" min="12" width="21"/>
    <col customWidth="1" max="13" min="13" width="17"/>
  </cols>
  <sheetData>
    <row r="1" spans="1:13">
      <c r="A1" s="1" t="s">
        <v>494</v>
      </c>
      <c r="B1" s="2" t="s">
        <v>495</v>
      </c>
      <c r="C1" s="2" t="s">
        <v>496</v>
      </c>
      <c r="D1" s="2" t="s">
        <v>497</v>
      </c>
      <c r="E1" s="2" t="s">
        <v>498</v>
      </c>
      <c r="F1" s="2" t="s">
        <v>499</v>
      </c>
      <c r="G1" s="2" t="s">
        <v>500</v>
      </c>
      <c r="H1" s="2" t="s">
        <v>501</v>
      </c>
      <c r="I1" s="2" t="s">
        <v>502</v>
      </c>
      <c r="J1" s="2" t="s">
        <v>503</v>
      </c>
      <c r="K1" s="2" t="s">
        <v>504</v>
      </c>
      <c r="L1" s="2" t="s">
        <v>374</v>
      </c>
      <c r="M1" s="2" t="s">
        <v>505</v>
      </c>
    </row>
    <row r="2" spans="1:13">
      <c r="A2" s="3" t="s">
        <v>506</v>
      </c>
    </row>
    <row r="3" spans="1:13">
      <c r="A3" s="4" t="s">
        <v>507</v>
      </c>
      <c r="M3" s="5" t="n">
        <v>81371</v>
      </c>
    </row>
    <row r="4" spans="1:13">
      <c r="A4" s="4" t="s">
        <v>508</v>
      </c>
      <c r="J4" s="6" t="n">
        <v>63245</v>
      </c>
      <c r="K4" s="6" t="n">
        <v>132157</v>
      </c>
    </row>
    <row r="5" spans="1:13">
      <c r="A5" s="4" t="s">
        <v>133</v>
      </c>
      <c r="J5" s="6" t="n">
        <v>-183</v>
      </c>
      <c r="K5" s="6" t="n">
        <v>35</v>
      </c>
      <c r="L5" s="6" t="n">
        <v>0</v>
      </c>
    </row>
    <row r="6" spans="1:13">
      <c r="A6" s="4" t="s">
        <v>509</v>
      </c>
    </row>
    <row r="7" spans="1:13">
      <c r="A7" s="3" t="s">
        <v>506</v>
      </c>
    </row>
    <row r="8" spans="1:13">
      <c r="A8" s="4" t="s">
        <v>510</v>
      </c>
      <c r="J8" s="4" t="s">
        <v>511</v>
      </c>
    </row>
    <row r="9" spans="1:13">
      <c r="A9" s="4" t="s">
        <v>512</v>
      </c>
    </row>
    <row r="10" spans="1:13">
      <c r="A10" s="3" t="s">
        <v>506</v>
      </c>
    </row>
    <row r="11" spans="1:13">
      <c r="A11" s="4" t="s">
        <v>507</v>
      </c>
      <c r="J11" s="5" t="n">
        <v>591037</v>
      </c>
      <c r="K11" s="5" t="n">
        <v>871038</v>
      </c>
    </row>
    <row r="12" spans="1:13">
      <c r="A12" s="4" t="s">
        <v>513</v>
      </c>
      <c r="J12" s="4" t="s">
        <v>514</v>
      </c>
      <c r="K12" s="4" t="s">
        <v>515</v>
      </c>
    </row>
    <row r="13" spans="1:13">
      <c r="A13" s="4" t="s">
        <v>508</v>
      </c>
      <c r="J13" s="6" t="n">
        <v>63245</v>
      </c>
      <c r="K13" s="6" t="n">
        <v>132157</v>
      </c>
    </row>
    <row r="14" spans="1:13">
      <c r="A14" s="4" t="s">
        <v>516</v>
      </c>
      <c r="J14" s="5" t="n">
        <v>905</v>
      </c>
      <c r="K14" s="5" t="n">
        <v>1348</v>
      </c>
    </row>
    <row r="15" spans="1:13">
      <c r="A15" s="4" t="s">
        <v>517</v>
      </c>
      <c r="J15" s="5" t="n">
        <v>5984</v>
      </c>
      <c r="K15" s="5" t="n">
        <v>15507</v>
      </c>
    </row>
    <row r="16" spans="1:13">
      <c r="A16" s="4" t="s">
        <v>518</v>
      </c>
      <c r="J16" s="5" t="n">
        <v>11663</v>
      </c>
      <c r="K16" s="5" t="n">
        <v>54887</v>
      </c>
    </row>
    <row r="17" spans="1:13">
      <c r="A17" s="4" t="s">
        <v>519</v>
      </c>
    </row>
    <row r="18" spans="1:13">
      <c r="A18" s="3" t="s">
        <v>506</v>
      </c>
    </row>
    <row r="19" spans="1:13">
      <c r="A19" s="4" t="s">
        <v>507</v>
      </c>
      <c r="E19" s="5" t="n">
        <v>127444</v>
      </c>
    </row>
    <row r="20" spans="1:13">
      <c r="A20" s="4" t="s">
        <v>513</v>
      </c>
      <c r="E20" s="4" t="s">
        <v>520</v>
      </c>
    </row>
    <row r="21" spans="1:13">
      <c r="A21" s="4" t="s">
        <v>508</v>
      </c>
      <c r="E21" s="6" t="n">
        <v>14300</v>
      </c>
    </row>
    <row r="22" spans="1:13">
      <c r="A22" s="4" t="s">
        <v>517</v>
      </c>
      <c r="E22" s="6" t="n">
        <v>1100</v>
      </c>
    </row>
    <row r="23" spans="1:13">
      <c r="A23" s="4" t="s">
        <v>521</v>
      </c>
    </row>
    <row r="24" spans="1:13">
      <c r="A24" s="3" t="s">
        <v>506</v>
      </c>
    </row>
    <row r="25" spans="1:13">
      <c r="A25" s="4" t="s">
        <v>507</v>
      </c>
      <c r="D25" s="5" t="n">
        <v>157810</v>
      </c>
      <c r="F25" s="5" t="n">
        <v>102559</v>
      </c>
    </row>
    <row r="26" spans="1:13">
      <c r="A26" s="4" t="s">
        <v>513</v>
      </c>
      <c r="D26" s="4" t="s">
        <v>522</v>
      </c>
      <c r="F26" s="4" t="s">
        <v>523</v>
      </c>
    </row>
    <row r="27" spans="1:13">
      <c r="A27" s="4" t="s">
        <v>508</v>
      </c>
      <c r="D27" s="6" t="n">
        <v>8500</v>
      </c>
      <c r="F27" s="6" t="n">
        <v>17300</v>
      </c>
    </row>
    <row r="28" spans="1:13">
      <c r="A28" s="4" t="s">
        <v>517</v>
      </c>
      <c r="D28" s="5" t="n">
        <v>800</v>
      </c>
      <c r="F28" s="6" t="n">
        <v>1700</v>
      </c>
    </row>
    <row r="29" spans="1:13">
      <c r="A29" s="4" t="s">
        <v>518</v>
      </c>
      <c r="D29" s="6" t="n">
        <v>4700</v>
      </c>
    </row>
    <row r="30" spans="1:13">
      <c r="A30" s="4" t="s">
        <v>510</v>
      </c>
      <c r="D30" s="4" t="s">
        <v>524</v>
      </c>
    </row>
    <row r="31" spans="1:13">
      <c r="A31" s="4" t="s">
        <v>525</v>
      </c>
    </row>
    <row r="32" spans="1:13">
      <c r="A32" s="3" t="s">
        <v>506</v>
      </c>
    </row>
    <row r="33" spans="1:13">
      <c r="A33" s="4" t="s">
        <v>507</v>
      </c>
      <c r="C33" s="5" t="n">
        <v>218703</v>
      </c>
    </row>
    <row r="34" spans="1:13">
      <c r="A34" s="4" t="s">
        <v>513</v>
      </c>
      <c r="C34" s="4" t="s">
        <v>526</v>
      </c>
    </row>
    <row r="35" spans="1:13">
      <c r="A35" s="4" t="s">
        <v>508</v>
      </c>
      <c r="C35" s="6" t="n">
        <v>21700</v>
      </c>
    </row>
    <row r="36" spans="1:13">
      <c r="A36" s="4" t="s">
        <v>517</v>
      </c>
      <c r="C36" s="5" t="n">
        <v>1700</v>
      </c>
    </row>
    <row r="37" spans="1:13">
      <c r="A37" s="4" t="s">
        <v>518</v>
      </c>
      <c r="C37" s="6" t="n">
        <v>6900</v>
      </c>
    </row>
    <row r="38" spans="1:13">
      <c r="A38" s="4" t="s">
        <v>527</v>
      </c>
      <c r="C38" s="5" t="n">
        <v>742937</v>
      </c>
    </row>
    <row r="39" spans="1:13">
      <c r="A39" s="4" t="s">
        <v>528</v>
      </c>
      <c r="C39" s="5" t="n">
        <v>2</v>
      </c>
    </row>
    <row r="40" spans="1:13">
      <c r="A40" s="4" t="s">
        <v>529</v>
      </c>
    </row>
    <row r="41" spans="1:13">
      <c r="A41" s="3" t="s">
        <v>506</v>
      </c>
    </row>
    <row r="42" spans="1:13">
      <c r="A42" s="4" t="s">
        <v>507</v>
      </c>
      <c r="B42" s="5" t="n">
        <v>87080</v>
      </c>
    </row>
    <row r="43" spans="1:13">
      <c r="A43" s="4" t="s">
        <v>513</v>
      </c>
      <c r="B43" s="4" t="s">
        <v>530</v>
      </c>
    </row>
    <row r="44" spans="1:13">
      <c r="A44" s="4" t="s">
        <v>508</v>
      </c>
      <c r="B44" s="6" t="n">
        <v>18700</v>
      </c>
    </row>
    <row r="45" spans="1:13">
      <c r="A45" s="4" t="s">
        <v>517</v>
      </c>
      <c r="B45" s="6" t="n">
        <v>2400</v>
      </c>
    </row>
    <row r="46" spans="1:13">
      <c r="A46" s="4" t="s">
        <v>531</v>
      </c>
    </row>
    <row r="47" spans="1:13">
      <c r="A47" s="3" t="s">
        <v>506</v>
      </c>
    </row>
    <row r="48" spans="1:13">
      <c r="A48" s="4" t="s">
        <v>507</v>
      </c>
      <c r="I48" s="5" t="n">
        <v>60016</v>
      </c>
    </row>
    <row r="49" spans="1:13">
      <c r="A49" s="4" t="s">
        <v>513</v>
      </c>
      <c r="I49" s="4" t="s">
        <v>532</v>
      </c>
    </row>
    <row r="50" spans="1:13">
      <c r="A50" s="4" t="s">
        <v>508</v>
      </c>
      <c r="I50" s="6" t="n">
        <v>15700</v>
      </c>
    </row>
    <row r="51" spans="1:13">
      <c r="A51" s="4" t="s">
        <v>517</v>
      </c>
      <c r="I51" s="5" t="n">
        <v>1700</v>
      </c>
    </row>
    <row r="52" spans="1:13">
      <c r="A52" s="4" t="s">
        <v>518</v>
      </c>
      <c r="I52" s="6" t="n">
        <v>11200</v>
      </c>
    </row>
    <row r="53" spans="1:13">
      <c r="A53" s="4" t="s">
        <v>510</v>
      </c>
      <c r="I53" s="4" t="s">
        <v>533</v>
      </c>
    </row>
    <row r="54" spans="1:13">
      <c r="A54" s="4" t="s">
        <v>534</v>
      </c>
    </row>
    <row r="55" spans="1:13">
      <c r="A55" s="3" t="s">
        <v>506</v>
      </c>
    </row>
    <row r="56" spans="1:13">
      <c r="A56" s="4" t="s">
        <v>507</v>
      </c>
      <c r="H56" s="5" t="n">
        <v>300000</v>
      </c>
    </row>
    <row r="57" spans="1:13">
      <c r="A57" s="4" t="s">
        <v>513</v>
      </c>
      <c r="H57" s="4" t="s">
        <v>535</v>
      </c>
    </row>
    <row r="58" spans="1:13">
      <c r="A58" s="4" t="s">
        <v>508</v>
      </c>
      <c r="H58" s="6" t="n">
        <v>27100</v>
      </c>
    </row>
    <row r="59" spans="1:13">
      <c r="A59" s="4" t="s">
        <v>517</v>
      </c>
      <c r="H59" s="5" t="n">
        <v>2300</v>
      </c>
    </row>
    <row r="60" spans="1:13">
      <c r="A60" s="4" t="s">
        <v>518</v>
      </c>
      <c r="H60" s="6" t="n">
        <v>14900</v>
      </c>
    </row>
    <row r="61" spans="1:13">
      <c r="A61" s="4" t="s">
        <v>510</v>
      </c>
      <c r="H61" s="4" t="s">
        <v>536</v>
      </c>
    </row>
    <row r="62" spans="1:13">
      <c r="A62" s="4" t="s">
        <v>537</v>
      </c>
    </row>
    <row r="63" spans="1:13">
      <c r="A63" s="3" t="s">
        <v>506</v>
      </c>
    </row>
    <row r="64" spans="1:13">
      <c r="A64" s="4" t="s">
        <v>507</v>
      </c>
      <c r="G64" s="5" t="n">
        <v>306435</v>
      </c>
    </row>
    <row r="65" spans="1:13">
      <c r="A65" s="4" t="s">
        <v>513</v>
      </c>
      <c r="G65" s="4" t="s">
        <v>538</v>
      </c>
    </row>
    <row r="66" spans="1:13">
      <c r="A66" s="4" t="s">
        <v>508</v>
      </c>
      <c r="G66" s="6" t="n">
        <v>51600</v>
      </c>
    </row>
    <row r="67" spans="1:13">
      <c r="A67" s="4" t="s">
        <v>517</v>
      </c>
      <c r="G67" s="5" t="n">
        <v>6800</v>
      </c>
    </row>
    <row r="68" spans="1:13">
      <c r="A68" s="4" t="s">
        <v>518</v>
      </c>
      <c r="G68" s="6" t="n">
        <v>28800</v>
      </c>
    </row>
    <row r="69" spans="1:13">
      <c r="A69" s="4" t="s">
        <v>510</v>
      </c>
      <c r="G69" s="4" t="s">
        <v>539</v>
      </c>
    </row>
    <row r="70" spans="1:13">
      <c r="A70" s="4" t="s">
        <v>528</v>
      </c>
      <c r="G70" s="5" t="n">
        <v>3</v>
      </c>
    </row>
    <row r="71" spans="1:13">
      <c r="A71" s="4" t="s">
        <v>540</v>
      </c>
    </row>
    <row r="72" spans="1:13">
      <c r="A72" s="3" t="s">
        <v>506</v>
      </c>
    </row>
    <row r="73" spans="1:13">
      <c r="A73" s="4" t="s">
        <v>507</v>
      </c>
      <c r="F73" s="5" t="n">
        <v>102028</v>
      </c>
    </row>
    <row r="74" spans="1:13">
      <c r="A74" s="4" t="s">
        <v>513</v>
      </c>
      <c r="F74" s="4" t="s">
        <v>515</v>
      </c>
    </row>
    <row r="75" spans="1:13">
      <c r="A75" s="4" t="s">
        <v>508</v>
      </c>
      <c r="F75" s="6" t="n">
        <v>20500</v>
      </c>
    </row>
    <row r="76" spans="1:13">
      <c r="A76" s="4" t="s">
        <v>517</v>
      </c>
      <c r="F76" s="6" t="n">
        <v>3000</v>
      </c>
    </row>
    <row r="77" spans="1:13">
      <c r="A77" s="4" t="s">
        <v>541</v>
      </c>
    </row>
    <row r="78" spans="1:13">
      <c r="A78" s="3" t="s">
        <v>506</v>
      </c>
    </row>
    <row r="79" spans="1:13">
      <c r="A79" s="4" t="s">
        <v>542</v>
      </c>
      <c r="J79" s="5" t="n">
        <v>0</v>
      </c>
      <c r="K79" s="5" t="n">
        <v>42</v>
      </c>
    </row>
    <row r="80" spans="1:13">
      <c r="A80" s="4" t="s">
        <v>133</v>
      </c>
      <c r="J80" s="6" t="n">
        <v>-260</v>
      </c>
      <c r="K80" s="6" t="n">
        <v>274</v>
      </c>
      <c r="L80" s="6" t="n">
        <v>0</v>
      </c>
    </row>
    <row r="81" spans="1:13">
      <c r="A81" s="4" t="s">
        <v>543</v>
      </c>
    </row>
    <row r="82" spans="1:13">
      <c r="A82" s="3" t="s">
        <v>506</v>
      </c>
    </row>
    <row r="83" spans="1:13">
      <c r="A83" s="4" t="s">
        <v>510</v>
      </c>
      <c r="J83" s="4" t="s">
        <v>544</v>
      </c>
    </row>
    <row r="84" spans="1:13">
      <c r="A84" s="4" t="s">
        <v>545</v>
      </c>
    </row>
    <row r="85" spans="1:13">
      <c r="A85" s="3" t="s">
        <v>506</v>
      </c>
    </row>
    <row r="86" spans="1:13">
      <c r="A86" s="4" t="s">
        <v>133</v>
      </c>
      <c r="J86" s="6" t="n">
        <v>500</v>
      </c>
    </row>
    <row r="87" spans="1:13">
      <c r="A87" s="4" t="s">
        <v>546</v>
      </c>
    </row>
    <row r="88" spans="1:13">
      <c r="A88" s="3" t="s">
        <v>506</v>
      </c>
    </row>
    <row r="89" spans="1:13">
      <c r="A89" s="4" t="s">
        <v>510</v>
      </c>
      <c r="J89" s="4" t="s">
        <v>547</v>
      </c>
    </row>
    <row r="90" spans="1:13">
      <c r="A90" s="4" t="s">
        <v>548</v>
      </c>
    </row>
    <row r="91" spans="1:13">
      <c r="A91" s="3" t="s">
        <v>506</v>
      </c>
    </row>
    <row r="92" spans="1:13">
      <c r="A92" s="4" t="s">
        <v>549</v>
      </c>
      <c r="D92" s="4" t="s">
        <v>547</v>
      </c>
    </row>
    <row r="93" spans="1:13">
      <c r="A93" s="4" t="s">
        <v>550</v>
      </c>
    </row>
    <row r="94" spans="1:13">
      <c r="A94" s="3" t="s">
        <v>506</v>
      </c>
    </row>
    <row r="95" spans="1:13">
      <c r="A95" s="4" t="s">
        <v>549</v>
      </c>
      <c r="I95" s="4" t="s">
        <v>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5</v>
      </c>
    </row>
    <row r="3" spans="1:3">
      <c r="A3" s="3" t="s">
        <v>506</v>
      </c>
    </row>
    <row r="4" spans="1:3">
      <c r="A4" s="4" t="s">
        <v>553</v>
      </c>
      <c r="B4" s="6" t="n">
        <v>0</v>
      </c>
      <c r="C4" s="6" t="n">
        <v>399</v>
      </c>
    </row>
    <row r="5" spans="1:3">
      <c r="A5" s="4" t="s">
        <v>554</v>
      </c>
      <c r="B5" s="5" t="n">
        <v>63245</v>
      </c>
      <c r="C5" s="5" t="n">
        <v>132157</v>
      </c>
    </row>
    <row r="6" spans="1:3">
      <c r="A6" s="4" t="s">
        <v>555</v>
      </c>
    </row>
    <row r="7" spans="1:3">
      <c r="A7" s="3" t="s">
        <v>506</v>
      </c>
    </row>
    <row r="8" spans="1:3">
      <c r="A8" s="4" t="s">
        <v>556</v>
      </c>
      <c r="B8" s="5" t="n">
        <v>2698</v>
      </c>
      <c r="C8" s="5" t="n">
        <v>10806</v>
      </c>
    </row>
    <row r="9" spans="1:3">
      <c r="A9" s="4" t="s">
        <v>392</v>
      </c>
    </row>
    <row r="10" spans="1:3">
      <c r="A10" s="3" t="s">
        <v>506</v>
      </c>
    </row>
    <row r="11" spans="1:3">
      <c r="A11" s="4" t="s">
        <v>556</v>
      </c>
      <c r="B11" s="5" t="n">
        <v>239</v>
      </c>
      <c r="C11" s="5" t="n">
        <v>3824</v>
      </c>
    </row>
    <row r="12" spans="1:3">
      <c r="A12" s="4" t="s">
        <v>557</v>
      </c>
    </row>
    <row r="13" spans="1:3">
      <c r="A13" s="3" t="s">
        <v>506</v>
      </c>
    </row>
    <row r="14" spans="1:3">
      <c r="A14" s="4" t="s">
        <v>558</v>
      </c>
      <c r="B14" s="5" t="n">
        <v>1475</v>
      </c>
      <c r="C14" s="5" t="n">
        <v>2101</v>
      </c>
    </row>
    <row r="15" spans="1:3">
      <c r="A15" s="4" t="s">
        <v>486</v>
      </c>
    </row>
    <row r="16" spans="1:3">
      <c r="A16" s="3" t="s">
        <v>506</v>
      </c>
    </row>
    <row r="17" spans="1:3">
      <c r="A17" s="4" t="s">
        <v>556</v>
      </c>
      <c r="B17" s="5" t="n">
        <v>6278</v>
      </c>
      <c r="C17" s="5" t="n">
        <v>21509</v>
      </c>
    </row>
    <row r="18" spans="1:3">
      <c r="A18" s="4" t="s">
        <v>559</v>
      </c>
    </row>
    <row r="19" spans="1:3">
      <c r="A19" s="3" t="s">
        <v>506</v>
      </c>
    </row>
    <row r="20" spans="1:3">
      <c r="A20" s="4" t="s">
        <v>556</v>
      </c>
      <c r="B20" s="5" t="n">
        <v>44754</v>
      </c>
      <c r="C20" s="5" t="n">
        <v>68617</v>
      </c>
    </row>
    <row r="21" spans="1:3">
      <c r="A21" s="4" t="s">
        <v>560</v>
      </c>
    </row>
    <row r="22" spans="1:3">
      <c r="A22" s="3" t="s">
        <v>506</v>
      </c>
    </row>
    <row r="23" spans="1:3">
      <c r="A23" s="4" t="s">
        <v>556</v>
      </c>
      <c r="B23" s="5" t="n">
        <v>2400</v>
      </c>
      <c r="C23" s="5" t="n">
        <v>9977</v>
      </c>
    </row>
    <row r="24" spans="1:3">
      <c r="A24" s="4" t="s">
        <v>561</v>
      </c>
    </row>
    <row r="25" spans="1:3">
      <c r="A25" s="3" t="s">
        <v>506</v>
      </c>
    </row>
    <row r="26" spans="1:3">
      <c r="A26" s="4" t="s">
        <v>556</v>
      </c>
      <c r="B26" s="5" t="n">
        <v>4418</v>
      </c>
      <c r="C26" s="5" t="n">
        <v>12018</v>
      </c>
    </row>
    <row r="27" spans="1:3">
      <c r="A27" s="4" t="s">
        <v>562</v>
      </c>
    </row>
    <row r="28" spans="1:3">
      <c r="A28" s="3" t="s">
        <v>506</v>
      </c>
    </row>
    <row r="29" spans="1:3">
      <c r="A29" s="4" t="s">
        <v>556</v>
      </c>
      <c r="B29" s="5" t="n">
        <v>3933</v>
      </c>
      <c r="C29" s="5" t="n">
        <v>7066</v>
      </c>
    </row>
    <row r="30" spans="1:3">
      <c r="A30" s="4" t="s">
        <v>541</v>
      </c>
    </row>
    <row r="31" spans="1:3">
      <c r="A31" s="3" t="s">
        <v>506</v>
      </c>
    </row>
    <row r="32" spans="1:3">
      <c r="A32" s="4" t="s">
        <v>558</v>
      </c>
      <c r="B32" s="6" t="n">
        <v>0</v>
      </c>
      <c r="C32" s="6" t="n">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563</v>
      </c>
      <c r="B1" s="2" t="s">
        <v>1</v>
      </c>
    </row>
    <row r="2" spans="1:2">
      <c r="B2" s="2" t="s">
        <v>564</v>
      </c>
    </row>
    <row r="3" spans="1:2">
      <c r="A3" s="3" t="s">
        <v>506</v>
      </c>
    </row>
    <row r="4" spans="1:2">
      <c r="A4" s="4" t="s">
        <v>565</v>
      </c>
      <c r="B4" s="5" t="n">
        <v>2</v>
      </c>
    </row>
    <row r="5" spans="1:2">
      <c r="A5" s="4" t="s">
        <v>566</v>
      </c>
      <c r="B5" s="6" t="n">
        <v>1462</v>
      </c>
    </row>
    <row r="6" spans="1:2">
      <c r="A6" s="4" t="s">
        <v>567</v>
      </c>
      <c r="B6" s="6" t="n">
        <v>1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97</v>
      </c>
      <c r="C1" s="2" t="s">
        <v>1</v>
      </c>
    </row>
    <row r="2" spans="1:5">
      <c r="C2" s="2" t="s">
        <v>2</v>
      </c>
      <c r="D2" s="2" t="s">
        <v>35</v>
      </c>
      <c r="E2" s="2" t="s">
        <v>98</v>
      </c>
    </row>
    <row r="3" spans="1:5">
      <c r="A3" s="3" t="s">
        <v>99</v>
      </c>
    </row>
    <row r="4" spans="1:5">
      <c r="A4" s="4" t="s">
        <v>100</v>
      </c>
      <c r="C4" s="6" t="n">
        <v>103268000</v>
      </c>
      <c r="D4" s="6" t="n">
        <v>92811000</v>
      </c>
      <c r="E4" s="6" t="n">
        <v>84498000</v>
      </c>
    </row>
    <row r="5" spans="1:5">
      <c r="A5" s="4" t="s">
        <v>101</v>
      </c>
      <c r="C5" s="5" t="n">
        <v>3530000</v>
      </c>
      <c r="D5" s="5" t="n">
        <v>1988000</v>
      </c>
      <c r="E5" s="5" t="n">
        <v>1489000</v>
      </c>
    </row>
    <row r="6" spans="1:5">
      <c r="A6" s="4" t="s">
        <v>102</v>
      </c>
      <c r="C6" s="5" t="n">
        <v>0</v>
      </c>
      <c r="D6" s="5" t="n">
        <v>0</v>
      </c>
      <c r="E6" s="5" t="n">
        <v>385000</v>
      </c>
    </row>
    <row r="7" spans="1:5">
      <c r="A7" s="4" t="s">
        <v>103</v>
      </c>
      <c r="C7" s="5" t="n">
        <v>106798000</v>
      </c>
      <c r="D7" s="5" t="n">
        <v>94799000</v>
      </c>
      <c r="E7" s="5" t="n">
        <v>86372000</v>
      </c>
    </row>
    <row r="8" spans="1:5">
      <c r="A8" s="3" t="s">
        <v>104</v>
      </c>
    </row>
    <row r="9" spans="1:5">
      <c r="A9" s="4" t="s">
        <v>105</v>
      </c>
      <c r="C9" s="5" t="n">
        <v>47620000</v>
      </c>
      <c r="D9" s="5" t="n">
        <v>42795000</v>
      </c>
      <c r="E9" s="5" t="n">
        <v>37517000</v>
      </c>
    </row>
    <row r="10" spans="1:5">
      <c r="A10" s="4" t="s">
        <v>106</v>
      </c>
      <c r="C10" s="5" t="n">
        <v>11458000</v>
      </c>
      <c r="D10" s="5" t="n">
        <v>7688000</v>
      </c>
      <c r="E10" s="5" t="n">
        <v>5889000</v>
      </c>
    </row>
    <row r="11" spans="1:5">
      <c r="A11" s="4" t="s">
        <v>107</v>
      </c>
      <c r="B11" s="4" t="s">
        <v>50</v>
      </c>
      <c r="C11" s="5" t="n">
        <v>5054000</v>
      </c>
      <c r="D11" s="5" t="n">
        <v>4959000</v>
      </c>
      <c r="E11" s="5" t="n">
        <v>3930000</v>
      </c>
    </row>
    <row r="12" spans="1:5">
      <c r="A12" s="4" t="s">
        <v>108</v>
      </c>
      <c r="B12" s="4" t="s">
        <v>50</v>
      </c>
      <c r="C12" s="5" t="n">
        <v>3042000</v>
      </c>
      <c r="D12" s="5" t="n">
        <v>2422000</v>
      </c>
      <c r="E12" s="5" t="n">
        <v>2381000</v>
      </c>
    </row>
    <row r="13" spans="1:5">
      <c r="A13" s="4" t="s">
        <v>109</v>
      </c>
      <c r="B13" s="4" t="s">
        <v>50</v>
      </c>
      <c r="C13" s="5" t="n">
        <v>1605000</v>
      </c>
      <c r="D13" s="5" t="n">
        <v>1272000</v>
      </c>
      <c r="E13" s="5" t="n">
        <v>1474000</v>
      </c>
    </row>
    <row r="14" spans="1:5">
      <c r="A14" s="4" t="s">
        <v>110</v>
      </c>
      <c r="C14" s="5" t="n">
        <v>2358000</v>
      </c>
      <c r="D14" s="5" t="n">
        <v>2366000</v>
      </c>
      <c r="E14" s="5" t="n">
        <v>2388000</v>
      </c>
    </row>
    <row r="15" spans="1:5">
      <c r="A15" s="4" t="s">
        <v>111</v>
      </c>
      <c r="C15" s="5" t="n">
        <v>0</v>
      </c>
      <c r="D15" s="5" t="n">
        <v>6835000</v>
      </c>
      <c r="E15" s="5" t="n">
        <v>2016000</v>
      </c>
    </row>
    <row r="16" spans="1:5">
      <c r="A16" s="4" t="s">
        <v>112</v>
      </c>
      <c r="C16" s="5" t="n">
        <v>71137000</v>
      </c>
      <c r="D16" s="5" t="n">
        <v>68337000</v>
      </c>
      <c r="E16" s="5" t="n">
        <v>55595000</v>
      </c>
    </row>
    <row r="17" spans="1:5">
      <c r="A17" s="3" t="s">
        <v>113</v>
      </c>
    </row>
    <row r="18" spans="1:5">
      <c r="A18" s="4" t="s">
        <v>114</v>
      </c>
      <c r="C18" s="5" t="n">
        <v>-26172000</v>
      </c>
      <c r="D18" s="5" t="n">
        <v>-24570000</v>
      </c>
      <c r="E18" s="5" t="n">
        <v>-25902000</v>
      </c>
    </row>
    <row r="19" spans="1:5">
      <c r="A19" s="4" t="s">
        <v>115</v>
      </c>
      <c r="C19" s="5" t="n">
        <v>0</v>
      </c>
      <c r="D19" s="5" t="n">
        <v>0</v>
      </c>
      <c r="E19" s="5" t="n">
        <v>-1502000</v>
      </c>
    </row>
    <row r="20" spans="1:5">
      <c r="A20" s="4" t="s">
        <v>116</v>
      </c>
      <c r="C20" s="5" t="n">
        <v>2763000</v>
      </c>
      <c r="D20" s="5" t="n">
        <v>3993000</v>
      </c>
      <c r="E20" s="5" t="n">
        <v>242000</v>
      </c>
    </row>
    <row r="21" spans="1:5">
      <c r="A21" s="4" t="s">
        <v>117</v>
      </c>
      <c r="C21" s="5" t="n">
        <v>72000</v>
      </c>
      <c r="D21" s="5" t="n">
        <v>52000</v>
      </c>
      <c r="E21" s="5" t="n">
        <v>343000</v>
      </c>
    </row>
    <row r="22" spans="1:5">
      <c r="A22" s="4" t="s">
        <v>118</v>
      </c>
      <c r="C22" s="5" t="n">
        <v>-23337000</v>
      </c>
      <c r="D22" s="5" t="n">
        <v>-20525000</v>
      </c>
      <c r="E22" s="5" t="n">
        <v>-26819000</v>
      </c>
    </row>
    <row r="23" spans="1:5">
      <c r="A23" s="4" t="s">
        <v>119</v>
      </c>
      <c r="C23" s="5" t="n">
        <v>12324000</v>
      </c>
      <c r="D23" s="5" t="n">
        <v>5937000</v>
      </c>
      <c r="E23" s="5" t="n">
        <v>3958000</v>
      </c>
    </row>
    <row r="24" spans="1:5">
      <c r="A24" s="4" t="s">
        <v>120</v>
      </c>
      <c r="C24" s="5" t="n">
        <v>-4000</v>
      </c>
      <c r="D24" s="5" t="n">
        <v>0</v>
      </c>
      <c r="E24" s="5" t="n">
        <v>0</v>
      </c>
    </row>
    <row r="25" spans="1:5">
      <c r="A25" s="4" t="s">
        <v>121</v>
      </c>
      <c r="C25" s="5" t="n">
        <v>12320000</v>
      </c>
      <c r="D25" s="5" t="n">
        <v>5937000</v>
      </c>
      <c r="E25" s="5" t="n">
        <v>3958000</v>
      </c>
    </row>
    <row r="26" spans="1:5">
      <c r="A26" s="4" t="s">
        <v>122</v>
      </c>
      <c r="C26" s="5" t="n">
        <v>-10416000</v>
      </c>
      <c r="D26" s="5" t="n">
        <v>-9890000</v>
      </c>
      <c r="E26" s="5" t="n">
        <v>-6645000</v>
      </c>
    </row>
    <row r="27" spans="1:5">
      <c r="A27" s="4" t="s">
        <v>123</v>
      </c>
      <c r="C27" s="5" t="n">
        <v>-931000</v>
      </c>
      <c r="D27" s="5" t="n">
        <v>-986000</v>
      </c>
      <c r="E27" s="5" t="n">
        <v>-1011000</v>
      </c>
    </row>
    <row r="28" spans="1:5">
      <c r="A28" s="4" t="s">
        <v>124</v>
      </c>
      <c r="C28" s="6" t="n">
        <v>973000</v>
      </c>
      <c r="D28" s="6" t="n">
        <v>-4939000</v>
      </c>
      <c r="E28" s="6" t="n">
        <v>-3698000</v>
      </c>
    </row>
    <row r="29" spans="1:5">
      <c r="A29" s="3" t="s">
        <v>125</v>
      </c>
    </row>
    <row r="30" spans="1:5">
      <c r="A30" s="4" t="s">
        <v>126</v>
      </c>
      <c r="C30" s="8" t="n">
        <v>0.03</v>
      </c>
      <c r="D30" s="8" t="n">
        <v>-0.19</v>
      </c>
      <c r="E30" s="8" t="n">
        <v>-0.16</v>
      </c>
    </row>
    <row r="31" spans="1:5">
      <c r="A31" s="3" t="s">
        <v>127</v>
      </c>
    </row>
    <row r="32" spans="1:5">
      <c r="A32" s="4" t="s">
        <v>128</v>
      </c>
      <c r="C32" s="5" t="n">
        <v>28675934</v>
      </c>
      <c r="D32" s="5" t="n">
        <v>26358237</v>
      </c>
      <c r="E32" s="5" t="n">
        <v>23193962</v>
      </c>
    </row>
    <row r="33" spans="1:5">
      <c r="A33" s="4" t="s">
        <v>129</v>
      </c>
      <c r="C33" s="9" t="n">
        <v>1.5</v>
      </c>
      <c r="D33" s="9" t="n">
        <v>1.5</v>
      </c>
      <c r="E33" s="9" t="n">
        <v>1.5</v>
      </c>
    </row>
    <row r="34" spans="1:5">
      <c r="A34" s="4" t="s">
        <v>130</v>
      </c>
      <c r="C34" s="8" t="n">
        <v>1.05</v>
      </c>
      <c r="D34" s="8" t="n">
        <v>1.05</v>
      </c>
      <c r="E34" s="8" t="n">
        <v>1.05</v>
      </c>
    </row>
    <row r="35" spans="1:5">
      <c r="A35" s="4" t="s">
        <v>131</v>
      </c>
      <c r="C35" s="5" t="n">
        <v>887081</v>
      </c>
      <c r="D35" s="5" t="n">
        <v>938779</v>
      </c>
      <c r="E35" s="5" t="n">
        <v>960667</v>
      </c>
    </row>
    <row r="36" spans="1:5">
      <c r="A36" s="3" t="s">
        <v>132</v>
      </c>
    </row>
    <row r="37" spans="1:5">
      <c r="A37" s="4" t="s">
        <v>133</v>
      </c>
      <c r="C37" s="6" t="n">
        <v>-183000</v>
      </c>
      <c r="D37" s="6" t="n">
        <v>35000</v>
      </c>
      <c r="E37" s="6" t="n">
        <v>0</v>
      </c>
    </row>
    <row r="38" spans="1:5">
      <c r="A38" s="4" t="s">
        <v>134</v>
      </c>
      <c r="C38" s="5" t="n">
        <v>-183000</v>
      </c>
      <c r="D38" s="5" t="n">
        <v>35000</v>
      </c>
      <c r="E38" s="5" t="n">
        <v>0</v>
      </c>
    </row>
    <row r="39" spans="1:5">
      <c r="A39" s="4" t="s">
        <v>132</v>
      </c>
      <c r="C39" s="5" t="n">
        <v>12141000</v>
      </c>
      <c r="D39" s="5" t="n">
        <v>5972000</v>
      </c>
      <c r="E39" s="5" t="n">
        <v>3958000</v>
      </c>
    </row>
    <row r="40" spans="1:5">
      <c r="A40" s="4" t="s">
        <v>135</v>
      </c>
      <c r="C40" s="5" t="n">
        <v>-4000</v>
      </c>
      <c r="D40" s="5" t="n">
        <v>0</v>
      </c>
      <c r="E40" s="5" t="n">
        <v>0</v>
      </c>
    </row>
    <row r="41" spans="1:5">
      <c r="A41" s="4" t="s">
        <v>136</v>
      </c>
      <c r="C41" s="6" t="n">
        <v>12137000</v>
      </c>
      <c r="D41" s="6" t="n">
        <v>5972000</v>
      </c>
      <c r="E41" s="6" t="n">
        <v>3958000</v>
      </c>
    </row>
    <row r="42" spans="1:5"/>
    <row r="43" spans="1:5">
      <c r="A43" s="4" t="s">
        <v>50</v>
      </c>
      <c r="B43" s="4" t="s">
        <v>78</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466</v>
      </c>
      <c r="J1" s="2" t="s">
        <v>1</v>
      </c>
    </row>
    <row r="2" spans="1:12">
      <c r="B2" s="2" t="s">
        <v>2</v>
      </c>
      <c r="C2" s="2" t="s">
        <v>467</v>
      </c>
      <c r="D2" s="2" t="s">
        <v>4</v>
      </c>
      <c r="E2" s="2" t="s">
        <v>468</v>
      </c>
      <c r="F2" s="2" t="s">
        <v>35</v>
      </c>
      <c r="G2" s="2" t="s">
        <v>469</v>
      </c>
      <c r="H2" s="2" t="s">
        <v>470</v>
      </c>
      <c r="I2" s="2" t="s">
        <v>471</v>
      </c>
      <c r="J2" s="2" t="s">
        <v>2</v>
      </c>
      <c r="K2" s="2" t="s">
        <v>35</v>
      </c>
      <c r="L2" s="2" t="s">
        <v>98</v>
      </c>
    </row>
    <row r="3" spans="1:12">
      <c r="A3" s="3" t="s">
        <v>569</v>
      </c>
    </row>
    <row r="4" spans="1:12">
      <c r="A4" s="4" t="s">
        <v>570</v>
      </c>
      <c r="L4" s="6" t="n">
        <v>88304</v>
      </c>
    </row>
    <row r="5" spans="1:12">
      <c r="A5" s="4" t="s">
        <v>112</v>
      </c>
      <c r="L5" s="5" t="n">
        <v>-56697</v>
      </c>
    </row>
    <row r="6" spans="1:12">
      <c r="A6" s="4" t="s">
        <v>571</v>
      </c>
      <c r="L6" s="5" t="n">
        <v>-27429</v>
      </c>
    </row>
    <row r="7" spans="1:12">
      <c r="A7" s="4" t="s">
        <v>119</v>
      </c>
      <c r="L7" s="5" t="n">
        <v>4178</v>
      </c>
    </row>
    <row r="8" spans="1:12">
      <c r="A8" s="4" t="s">
        <v>572</v>
      </c>
      <c r="B8" s="6" t="n">
        <v>-2844</v>
      </c>
      <c r="C8" s="6" t="n">
        <v>-2847</v>
      </c>
      <c r="D8" s="6" t="n">
        <v>-2842</v>
      </c>
      <c r="E8" s="6" t="n">
        <v>-2814</v>
      </c>
      <c r="F8" s="6" t="n">
        <v>-2802</v>
      </c>
      <c r="G8" s="6" t="n">
        <v>-2767</v>
      </c>
      <c r="H8" s="6" t="n">
        <v>-2686</v>
      </c>
      <c r="I8" s="6" t="n">
        <v>-2621</v>
      </c>
      <c r="L8" s="5" t="n">
        <v>-7656</v>
      </c>
    </row>
    <row r="9" spans="1:12">
      <c r="A9" s="4" t="s">
        <v>573</v>
      </c>
      <c r="L9" s="6" t="n">
        <v>-3478</v>
      </c>
    </row>
    <row r="10" spans="1:12">
      <c r="A10" s="3" t="s">
        <v>574</v>
      </c>
    </row>
    <row r="11" spans="1:12">
      <c r="A11" s="4" t="s">
        <v>575</v>
      </c>
      <c r="L11" s="8" t="n">
        <v>-0.15</v>
      </c>
    </row>
    <row r="12" spans="1:12">
      <c r="A12" s="4" t="s">
        <v>126</v>
      </c>
      <c r="B12" s="8" t="n">
        <v>-0.01</v>
      </c>
      <c r="C12" s="8" t="n">
        <v>-0.01</v>
      </c>
      <c r="D12" s="8" t="n">
        <v>-0.01</v>
      </c>
      <c r="E12" s="8" t="n">
        <v>0.06</v>
      </c>
      <c r="F12" s="8" t="n">
        <v>-0.17</v>
      </c>
      <c r="G12" s="8" t="n">
        <v>-0.01</v>
      </c>
      <c r="H12" s="8" t="n">
        <v>-0.08</v>
      </c>
      <c r="I12" s="8" t="n">
        <v>0.07000000000000001</v>
      </c>
      <c r="J12" s="8" t="n">
        <v>0.03</v>
      </c>
      <c r="K12" s="8" t="n">
        <v>-0.19</v>
      </c>
      <c r="L12" s="8" t="n">
        <v>-0.16</v>
      </c>
    </row>
    <row r="13" spans="1:12">
      <c r="A13" s="4" t="s">
        <v>576</v>
      </c>
      <c r="J13" s="5" t="n">
        <v>28675934</v>
      </c>
      <c r="K13" s="5" t="n">
        <v>26358237</v>
      </c>
      <c r="L13" s="5" t="n">
        <v>2319396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32"/>
    <col customWidth="1" max="5" min="5" width="32"/>
    <col customWidth="1" max="6" min="6" width="21"/>
    <col customWidth="1" max="7" min="7" width="17"/>
  </cols>
  <sheetData>
    <row r="1" spans="1:7">
      <c r="A1" s="1" t="s">
        <v>577</v>
      </c>
      <c r="B1" s="2" t="s">
        <v>578</v>
      </c>
      <c r="C1" s="2" t="s">
        <v>579</v>
      </c>
      <c r="D1" s="2" t="s">
        <v>580</v>
      </c>
      <c r="E1" s="2" t="s">
        <v>581</v>
      </c>
      <c r="F1" s="2" t="s">
        <v>374</v>
      </c>
      <c r="G1" s="2" t="s">
        <v>505</v>
      </c>
    </row>
    <row r="2" spans="1:7">
      <c r="A2" s="3" t="s">
        <v>490</v>
      </c>
    </row>
    <row r="3" spans="1:7">
      <c r="A3" s="4" t="s">
        <v>582</v>
      </c>
      <c r="D3" s="5" t="n">
        <v>3</v>
      </c>
      <c r="E3" s="5" t="n">
        <v>9</v>
      </c>
    </row>
    <row r="4" spans="1:7">
      <c r="A4" s="4" t="s">
        <v>507</v>
      </c>
      <c r="D4" s="5" t="n">
        <v>97178</v>
      </c>
      <c r="E4" s="5" t="n">
        <v>880749</v>
      </c>
    </row>
    <row r="5" spans="1:7">
      <c r="A5" s="4" t="s">
        <v>583</v>
      </c>
      <c r="D5" s="6" t="n">
        <v>1253</v>
      </c>
      <c r="E5" s="6" t="n">
        <v>6976</v>
      </c>
    </row>
    <row r="6" spans="1:7">
      <c r="A6" s="4" t="s">
        <v>584</v>
      </c>
      <c r="D6" s="5" t="n">
        <v>433</v>
      </c>
      <c r="E6" s="5" t="n">
        <v>1264</v>
      </c>
    </row>
    <row r="7" spans="1:7">
      <c r="A7" s="4" t="s">
        <v>585</v>
      </c>
      <c r="D7" s="5" t="n">
        <v>242</v>
      </c>
      <c r="E7" s="5" t="n">
        <v>742</v>
      </c>
    </row>
    <row r="8" spans="1:7">
      <c r="A8" s="4" t="s">
        <v>384</v>
      </c>
      <c r="D8" s="5" t="n">
        <v>200</v>
      </c>
      <c r="E8" s="5" t="n">
        <v>0</v>
      </c>
      <c r="F8" s="6" t="n">
        <v>0</v>
      </c>
    </row>
    <row r="9" spans="1:7">
      <c r="A9" s="4" t="s">
        <v>586</v>
      </c>
      <c r="D9" s="5" t="n">
        <v>3530</v>
      </c>
      <c r="E9" s="5" t="n">
        <v>1988</v>
      </c>
      <c r="F9" s="5" t="n">
        <v>1489</v>
      </c>
    </row>
    <row r="10" spans="1:7">
      <c r="A10" s="4" t="s">
        <v>587</v>
      </c>
      <c r="G10" s="5" t="n">
        <v>81371</v>
      </c>
    </row>
    <row r="11" spans="1:7">
      <c r="A11" s="4" t="s">
        <v>100</v>
      </c>
      <c r="D11" s="6" t="n">
        <v>103268</v>
      </c>
      <c r="E11" s="6" t="n">
        <v>92811</v>
      </c>
      <c r="F11" s="5" t="n">
        <v>84498</v>
      </c>
    </row>
    <row r="12" spans="1:7">
      <c r="A12" s="4" t="s">
        <v>588</v>
      </c>
    </row>
    <row r="13" spans="1:7">
      <c r="A13" s="3" t="s">
        <v>490</v>
      </c>
    </row>
    <row r="14" spans="1:7">
      <c r="A14" s="4" t="s">
        <v>582</v>
      </c>
      <c r="D14" s="5" t="n">
        <v>2</v>
      </c>
      <c r="E14" s="5" t="n">
        <v>0</v>
      </c>
    </row>
    <row r="15" spans="1:7">
      <c r="A15" s="4" t="s">
        <v>507</v>
      </c>
      <c r="D15" s="5" t="n">
        <v>169133</v>
      </c>
    </row>
    <row r="16" spans="1:7">
      <c r="A16" s="4" t="s">
        <v>589</v>
      </c>
      <c r="D16" s="5" t="n">
        <v>44032</v>
      </c>
    </row>
    <row r="17" spans="1:7">
      <c r="A17" s="4" t="s">
        <v>384</v>
      </c>
      <c r="D17" s="6" t="n">
        <v>184</v>
      </c>
    </row>
    <row r="18" spans="1:7">
      <c r="A18" s="4" t="s">
        <v>100</v>
      </c>
      <c r="D18" s="6" t="n">
        <v>559</v>
      </c>
    </row>
    <row r="19" spans="1:7">
      <c r="A19" s="4" t="s">
        <v>590</v>
      </c>
    </row>
    <row r="20" spans="1:7">
      <c r="A20" s="3" t="s">
        <v>490</v>
      </c>
    </row>
    <row r="21" spans="1:7">
      <c r="A21" s="4" t="s">
        <v>513</v>
      </c>
      <c r="D21" s="4" t="s">
        <v>591</v>
      </c>
      <c r="E21" s="4" t="s">
        <v>592</v>
      </c>
    </row>
    <row r="22" spans="1:7">
      <c r="A22" s="4" t="s">
        <v>394</v>
      </c>
    </row>
    <row r="23" spans="1:7">
      <c r="A23" s="3" t="s">
        <v>490</v>
      </c>
    </row>
    <row r="24" spans="1:7">
      <c r="A24" s="4" t="s">
        <v>513</v>
      </c>
      <c r="D24" s="4" t="s">
        <v>593</v>
      </c>
      <c r="E24" s="4" t="s">
        <v>594</v>
      </c>
    </row>
    <row r="25" spans="1:7">
      <c r="A25" s="4" t="s">
        <v>403</v>
      </c>
    </row>
    <row r="26" spans="1:7">
      <c r="A26" s="3" t="s">
        <v>490</v>
      </c>
    </row>
    <row r="27" spans="1:7">
      <c r="A27" s="4" t="s">
        <v>513</v>
      </c>
      <c r="D27" s="4" t="s">
        <v>398</v>
      </c>
      <c r="E27" s="4" t="s">
        <v>595</v>
      </c>
    </row>
    <row r="28" spans="1:7">
      <c r="A28" s="4" t="s">
        <v>596</v>
      </c>
    </row>
    <row r="29" spans="1:7">
      <c r="A29" s="3" t="s">
        <v>490</v>
      </c>
    </row>
    <row r="30" spans="1:7">
      <c r="A30" s="4" t="s">
        <v>582</v>
      </c>
      <c r="C30" s="5" t="n">
        <v>1</v>
      </c>
    </row>
    <row r="31" spans="1:7">
      <c r="A31" s="4" t="s">
        <v>586</v>
      </c>
      <c r="F31" s="5" t="n">
        <v>900</v>
      </c>
    </row>
    <row r="32" spans="1:7">
      <c r="A32" s="4" t="s">
        <v>597</v>
      </c>
    </row>
    <row r="33" spans="1:7">
      <c r="A33" s="3" t="s">
        <v>490</v>
      </c>
    </row>
    <row r="34" spans="1:7">
      <c r="A34" s="4" t="s">
        <v>586</v>
      </c>
      <c r="F34" s="5" t="n">
        <v>300</v>
      </c>
    </row>
    <row r="35" spans="1:7">
      <c r="A35" s="4" t="s">
        <v>598</v>
      </c>
    </row>
    <row r="36" spans="1:7">
      <c r="A36" s="3" t="s">
        <v>490</v>
      </c>
    </row>
    <row r="37" spans="1:7">
      <c r="A37" s="4" t="s">
        <v>587</v>
      </c>
      <c r="E37" s="5" t="n">
        <v>75000</v>
      </c>
    </row>
    <row r="38" spans="1:7">
      <c r="A38" s="4" t="s">
        <v>599</v>
      </c>
      <c r="E38" s="6" t="n">
        <v>6700</v>
      </c>
    </row>
    <row r="39" spans="1:7">
      <c r="A39" s="4" t="s">
        <v>100</v>
      </c>
      <c r="D39" s="6" t="n">
        <v>2100</v>
      </c>
      <c r="E39" s="6" t="n">
        <v>1800</v>
      </c>
      <c r="F39" s="6" t="n">
        <v>1200</v>
      </c>
    </row>
    <row r="40" spans="1:7">
      <c r="A40" s="4" t="s">
        <v>600</v>
      </c>
    </row>
    <row r="41" spans="1:7">
      <c r="A41" s="3" t="s">
        <v>490</v>
      </c>
    </row>
    <row r="42" spans="1:7">
      <c r="A42" s="4" t="s">
        <v>513</v>
      </c>
      <c r="E42" s="4" t="s">
        <v>601</v>
      </c>
    </row>
    <row r="43" spans="1:7">
      <c r="A43" s="4" t="s">
        <v>540</v>
      </c>
    </row>
    <row r="44" spans="1:7">
      <c r="A44" s="3" t="s">
        <v>490</v>
      </c>
    </row>
    <row r="45" spans="1:7">
      <c r="A45" s="4" t="s">
        <v>513</v>
      </c>
      <c r="B45" s="4" t="s">
        <v>515</v>
      </c>
    </row>
    <row r="46" spans="1:7">
      <c r="A46" s="4" t="s">
        <v>587</v>
      </c>
      <c r="B46" s="5" t="n">
        <v>102028</v>
      </c>
    </row>
    <row r="47" spans="1:7">
      <c r="A47" s="4" t="s">
        <v>602</v>
      </c>
    </row>
    <row r="48" spans="1:7">
      <c r="A48" s="3" t="s">
        <v>490</v>
      </c>
    </row>
    <row r="49" spans="1:7">
      <c r="A49" s="4" t="s">
        <v>507</v>
      </c>
      <c r="D49" s="5" t="n">
        <v>81271</v>
      </c>
    </row>
    <row r="50" spans="1:7">
      <c r="A50" s="4" t="s">
        <v>589</v>
      </c>
      <c r="D50" s="5" t="n">
        <v>23632</v>
      </c>
    </row>
    <row r="51" spans="1:7">
      <c r="A51" s="4" t="s">
        <v>384</v>
      </c>
      <c r="D51" s="6" t="n">
        <v>100</v>
      </c>
    </row>
    <row r="52" spans="1:7">
      <c r="A52" s="4" t="s">
        <v>100</v>
      </c>
      <c r="D52" s="6" t="n">
        <v>300</v>
      </c>
    </row>
    <row r="53" spans="1:7">
      <c r="A53" s="4" t="s">
        <v>603</v>
      </c>
    </row>
    <row r="54" spans="1:7">
      <c r="A54" s="3" t="s">
        <v>490</v>
      </c>
    </row>
    <row r="55" spans="1:7">
      <c r="A55" s="4" t="s">
        <v>507</v>
      </c>
      <c r="D55" s="5" t="n">
        <v>87862</v>
      </c>
    </row>
    <row r="56" spans="1:7">
      <c r="A56" s="4" t="s">
        <v>589</v>
      </c>
      <c r="D56" s="5" t="n">
        <v>20400</v>
      </c>
    </row>
    <row r="57" spans="1:7">
      <c r="A57" s="4" t="s">
        <v>384</v>
      </c>
      <c r="D57" s="6" t="n">
        <v>100</v>
      </c>
    </row>
    <row r="58" spans="1:7">
      <c r="A58" s="4" t="s">
        <v>100</v>
      </c>
      <c r="D58" s="6"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31</v>
      </c>
    </row>
    <row r="2" spans="1:2">
      <c r="A2" s="3" t="s">
        <v>232</v>
      </c>
    </row>
    <row r="3" spans="1:2">
      <c r="A3" s="5" t="n">
        <v>2019</v>
      </c>
      <c r="B3" s="6" t="n">
        <v>103322</v>
      </c>
    </row>
    <row r="4" spans="1:2">
      <c r="A4" s="5" t="n">
        <v>2020</v>
      </c>
      <c r="B4" s="5" t="n">
        <v>97302</v>
      </c>
    </row>
    <row r="5" spans="1:2">
      <c r="A5" s="5" t="n">
        <v>2021</v>
      </c>
      <c r="B5" s="5" t="n">
        <v>89057</v>
      </c>
    </row>
    <row r="6" spans="1:2">
      <c r="A6" s="5" t="n">
        <v>2022</v>
      </c>
      <c r="B6" s="5" t="n">
        <v>82336</v>
      </c>
    </row>
    <row r="7" spans="1:2">
      <c r="A7" s="5" t="n">
        <v>2023</v>
      </c>
      <c r="B7" s="5" t="n">
        <v>74337</v>
      </c>
    </row>
    <row r="8" spans="1:2">
      <c r="A8" s="4" t="s">
        <v>605</v>
      </c>
      <c r="B8" s="5" t="n">
        <v>279424</v>
      </c>
    </row>
    <row r="9" spans="1:2">
      <c r="A9" s="4" t="s">
        <v>606</v>
      </c>
      <c r="B9" s="6" t="n">
        <v>7257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98</v>
      </c>
    </row>
    <row r="3" spans="1:4">
      <c r="A3" s="3" t="s">
        <v>608</v>
      </c>
    </row>
    <row r="4" spans="1:4">
      <c r="A4" s="4" t="s">
        <v>609</v>
      </c>
      <c r="B4" s="6" t="n">
        <v>-29807</v>
      </c>
      <c r="C4" s="6" t="n">
        <v>-26725</v>
      </c>
    </row>
    <row r="5" spans="1:4">
      <c r="A5" s="4" t="s">
        <v>610</v>
      </c>
      <c r="B5" s="5" t="n">
        <v>12502</v>
      </c>
      <c r="C5" s="5" t="n">
        <v>10475</v>
      </c>
    </row>
    <row r="6" spans="1:4">
      <c r="A6" s="4" t="s">
        <v>611</v>
      </c>
      <c r="B6" s="5" t="n">
        <v>17700</v>
      </c>
      <c r="C6" s="5" t="n">
        <v>15900</v>
      </c>
      <c r="D6" s="6" t="n">
        <v>13400</v>
      </c>
    </row>
    <row r="7" spans="1:4">
      <c r="A7" s="4" t="s">
        <v>612</v>
      </c>
      <c r="B7" s="5" t="n">
        <v>2000</v>
      </c>
      <c r="C7" s="5" t="n">
        <v>1500</v>
      </c>
      <c r="D7" s="5" t="n">
        <v>1200</v>
      </c>
    </row>
    <row r="8" spans="1:4">
      <c r="A8" s="4" t="s">
        <v>613</v>
      </c>
    </row>
    <row r="9" spans="1:4">
      <c r="A9" s="3" t="s">
        <v>608</v>
      </c>
    </row>
    <row r="10" spans="1:4">
      <c r="A10" s="4" t="s">
        <v>614</v>
      </c>
      <c r="B10" s="5" t="n">
        <v>204020</v>
      </c>
      <c r="C10" s="5" t="n">
        <v>194942</v>
      </c>
    </row>
    <row r="11" spans="1:4">
      <c r="A11" s="4" t="s">
        <v>615</v>
      </c>
      <c r="B11" s="5" t="n">
        <v>-92572</v>
      </c>
      <c r="C11" s="5" t="n">
        <v>-76015</v>
      </c>
    </row>
    <row r="12" spans="1:4">
      <c r="A12" s="4" t="s">
        <v>561</v>
      </c>
    </row>
    <row r="13" spans="1:4">
      <c r="A13" s="3" t="s">
        <v>608</v>
      </c>
    </row>
    <row r="14" spans="1:4">
      <c r="A14" s="4" t="s">
        <v>614</v>
      </c>
      <c r="B14" s="5" t="n">
        <v>83894</v>
      </c>
      <c r="C14" s="5" t="n">
        <v>80355</v>
      </c>
    </row>
    <row r="15" spans="1:4">
      <c r="A15" s="4" t="s">
        <v>615</v>
      </c>
      <c r="B15" s="5" t="n">
        <v>-40445</v>
      </c>
      <c r="C15" s="5" t="n">
        <v>-33201</v>
      </c>
    </row>
    <row r="16" spans="1:4">
      <c r="A16" s="4" t="s">
        <v>562</v>
      </c>
    </row>
    <row r="17" spans="1:4">
      <c r="A17" s="3" t="s">
        <v>608</v>
      </c>
    </row>
    <row r="18" spans="1:4">
      <c r="A18" s="4" t="s">
        <v>614</v>
      </c>
      <c r="B18" s="5" t="n">
        <v>59671</v>
      </c>
      <c r="C18" s="5" t="n">
        <v>55695</v>
      </c>
    </row>
    <row r="19" spans="1:4">
      <c r="A19" s="4" t="s">
        <v>615</v>
      </c>
      <c r="B19" s="5" t="n">
        <v>-28092</v>
      </c>
      <c r="C19" s="5" t="n">
        <v>-23016</v>
      </c>
    </row>
    <row r="20" spans="1:4">
      <c r="A20" s="4" t="s">
        <v>555</v>
      </c>
    </row>
    <row r="21" spans="1:4">
      <c r="A21" s="3" t="s">
        <v>608</v>
      </c>
    </row>
    <row r="22" spans="1:4">
      <c r="A22" s="4" t="s">
        <v>614</v>
      </c>
      <c r="B22" s="5" t="n">
        <v>60455</v>
      </c>
      <c r="C22" s="5" t="n">
        <v>58892</v>
      </c>
    </row>
    <row r="23" spans="1:4">
      <c r="A23" s="4" t="s">
        <v>615</v>
      </c>
      <c r="B23" s="5" t="n">
        <v>-24035</v>
      </c>
      <c r="C23" s="5" t="n">
        <v>-19798</v>
      </c>
    </row>
    <row r="24" spans="1:4">
      <c r="A24" s="4" t="s">
        <v>616</v>
      </c>
    </row>
    <row r="25" spans="1:4">
      <c r="A25" s="3" t="s">
        <v>608</v>
      </c>
    </row>
    <row r="26" spans="1:4">
      <c r="A26" s="4" t="s">
        <v>617</v>
      </c>
      <c r="B26" s="5" t="n">
        <v>-15256</v>
      </c>
      <c r="C26" s="5" t="n">
        <v>-12300</v>
      </c>
    </row>
    <row r="27" spans="1:4">
      <c r="A27" s="4" t="s">
        <v>618</v>
      </c>
      <c r="B27" s="5" t="n">
        <v>3521</v>
      </c>
      <c r="C27" s="5" t="n">
        <v>2513</v>
      </c>
    </row>
    <row r="28" spans="1:4">
      <c r="A28" s="4" t="s">
        <v>392</v>
      </c>
    </row>
    <row r="29" spans="1:4">
      <c r="A29" s="3" t="s">
        <v>608</v>
      </c>
    </row>
    <row r="30" spans="1:4">
      <c r="A30" s="4" t="s">
        <v>614</v>
      </c>
      <c r="B30" s="5" t="n">
        <v>14551</v>
      </c>
      <c r="C30" s="5" t="n">
        <v>14425</v>
      </c>
    </row>
    <row r="31" spans="1:4">
      <c r="A31" s="4" t="s">
        <v>615</v>
      </c>
      <c r="B31" s="5" t="n">
        <v>-8981</v>
      </c>
      <c r="C31" s="5" t="n">
        <v>-7962</v>
      </c>
    </row>
    <row r="32" spans="1:4">
      <c r="A32" s="4" t="s">
        <v>619</v>
      </c>
      <c r="B32" s="6" t="n">
        <v>1100</v>
      </c>
      <c r="C32" s="6" t="n">
        <v>700</v>
      </c>
      <c r="D32" s="6" t="n">
        <v>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0</v>
      </c>
      <c r="B1" s="2" t="s">
        <v>1</v>
      </c>
    </row>
    <row r="2" spans="1:3">
      <c r="B2" s="2" t="s">
        <v>2</v>
      </c>
      <c r="C2" s="2" t="s">
        <v>35</v>
      </c>
    </row>
    <row r="3" spans="1:3">
      <c r="A3" s="3" t="s">
        <v>608</v>
      </c>
    </row>
    <row r="4" spans="1:3">
      <c r="A4" s="4" t="s">
        <v>621</v>
      </c>
      <c r="B4" s="4" t="s">
        <v>622</v>
      </c>
      <c r="C4" s="4" t="s">
        <v>623</v>
      </c>
    </row>
    <row r="5" spans="1:3">
      <c r="A5" s="4" t="s">
        <v>561</v>
      </c>
    </row>
    <row r="6" spans="1:3">
      <c r="A6" s="3" t="s">
        <v>608</v>
      </c>
    </row>
    <row r="7" spans="1:3">
      <c r="A7" s="4" t="s">
        <v>621</v>
      </c>
      <c r="B7" s="4" t="s">
        <v>624</v>
      </c>
      <c r="C7" s="4" t="s">
        <v>625</v>
      </c>
    </row>
    <row r="8" spans="1:3">
      <c r="A8" s="4" t="s">
        <v>562</v>
      </c>
    </row>
    <row r="9" spans="1:3">
      <c r="A9" s="3" t="s">
        <v>608</v>
      </c>
    </row>
    <row r="10" spans="1:3">
      <c r="A10" s="4" t="s">
        <v>621</v>
      </c>
      <c r="B10" s="4" t="s">
        <v>624</v>
      </c>
      <c r="C10" s="4" t="s">
        <v>625</v>
      </c>
    </row>
    <row r="11" spans="1:3">
      <c r="A11" s="4" t="s">
        <v>555</v>
      </c>
    </row>
    <row r="12" spans="1:3">
      <c r="A12" s="3" t="s">
        <v>608</v>
      </c>
    </row>
    <row r="13" spans="1:3">
      <c r="A13" s="4" t="s">
        <v>621</v>
      </c>
      <c r="B13" s="4" t="s">
        <v>626</v>
      </c>
      <c r="C13" s="4" t="s">
        <v>627</v>
      </c>
    </row>
    <row r="14" spans="1:3">
      <c r="A14" s="4" t="s">
        <v>392</v>
      </c>
    </row>
    <row r="15" spans="1:3">
      <c r="A15" s="3" t="s">
        <v>608</v>
      </c>
    </row>
    <row r="16" spans="1:3">
      <c r="A16" s="4" t="s">
        <v>621</v>
      </c>
      <c r="B16" s="4" t="s">
        <v>628</v>
      </c>
      <c r="C16" s="4" t="s">
        <v>601</v>
      </c>
    </row>
    <row r="17" spans="1:3">
      <c r="A17" s="4" t="s">
        <v>557</v>
      </c>
    </row>
    <row r="18" spans="1:3">
      <c r="A18" s="3" t="s">
        <v>608</v>
      </c>
    </row>
    <row r="19" spans="1:3">
      <c r="A19" s="4" t="s">
        <v>621</v>
      </c>
      <c r="B19" s="4" t="s">
        <v>629</v>
      </c>
      <c r="C19" s="4" t="s">
        <v>6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5</v>
      </c>
    </row>
    <row r="2" spans="1:3">
      <c r="A2" s="3" t="s">
        <v>232</v>
      </c>
    </row>
    <row r="3" spans="1:3">
      <c r="A3" s="5" t="n">
        <v>2019</v>
      </c>
      <c r="B3" s="6" t="n">
        <v>19887</v>
      </c>
    </row>
    <row r="4" spans="1:3">
      <c r="A4" s="5" t="n">
        <v>2020</v>
      </c>
      <c r="B4" s="5" t="n">
        <v>18252</v>
      </c>
    </row>
    <row r="5" spans="1:3">
      <c r="A5" s="5" t="n">
        <v>2021</v>
      </c>
      <c r="B5" s="5" t="n">
        <v>16049</v>
      </c>
    </row>
    <row r="6" spans="1:3">
      <c r="A6" s="5" t="n">
        <v>2022</v>
      </c>
      <c r="B6" s="5" t="n">
        <v>13755</v>
      </c>
    </row>
    <row r="7" spans="1:3">
      <c r="A7" s="5" t="n">
        <v>2023</v>
      </c>
      <c r="B7" s="5" t="n">
        <v>11203</v>
      </c>
    </row>
    <row r="8" spans="1:3">
      <c r="A8" s="4" t="s">
        <v>605</v>
      </c>
      <c r="B8" s="5" t="n">
        <v>32302</v>
      </c>
    </row>
    <row r="9" spans="1:3">
      <c r="A9" s="4" t="s">
        <v>138</v>
      </c>
      <c r="B9" s="6" t="n">
        <v>111448</v>
      </c>
      <c r="C9" s="6" t="n">
        <v>1189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31</v>
      </c>
    </row>
    <row r="2" spans="1:2">
      <c r="A2" s="3" t="s">
        <v>633</v>
      </c>
    </row>
    <row r="3" spans="1:2">
      <c r="A3" s="4" t="s">
        <v>634</v>
      </c>
      <c r="B3" s="6" t="n">
        <v>198</v>
      </c>
    </row>
    <row r="4" spans="1:2">
      <c r="A4" s="4" t="s">
        <v>616</v>
      </c>
    </row>
    <row r="5" spans="1:2">
      <c r="A5" s="3" t="s">
        <v>633</v>
      </c>
    </row>
    <row r="6" spans="1:2">
      <c r="A6" s="5" t="n">
        <v>2019</v>
      </c>
      <c r="B6" s="5" t="n">
        <v>1763</v>
      </c>
    </row>
    <row r="7" spans="1:2">
      <c r="A7" s="5" t="n">
        <v>2020</v>
      </c>
      <c r="B7" s="5" t="n">
        <v>1663</v>
      </c>
    </row>
    <row r="8" spans="1:2">
      <c r="A8" s="5" t="n">
        <v>2021</v>
      </c>
      <c r="B8" s="5" t="n">
        <v>1394</v>
      </c>
    </row>
    <row r="9" spans="1:2">
      <c r="A9" s="5" t="n">
        <v>2022</v>
      </c>
      <c r="B9" s="5" t="n">
        <v>1370</v>
      </c>
    </row>
    <row r="10" spans="1:2">
      <c r="A10" s="5" t="n">
        <v>2023</v>
      </c>
      <c r="B10" s="5" t="n">
        <v>1144</v>
      </c>
    </row>
    <row r="11" spans="1:2">
      <c r="A11" s="4" t="s">
        <v>605</v>
      </c>
      <c r="B11" s="5" t="n">
        <v>4203</v>
      </c>
    </row>
    <row r="12" spans="1:2">
      <c r="A12" s="4" t="s">
        <v>138</v>
      </c>
      <c r="B12" s="6" t="n">
        <v>11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7"/>
  </cols>
  <sheetData>
    <row r="1" spans="1:5">
      <c r="A1" s="1" t="s">
        <v>635</v>
      </c>
      <c r="B1" s="2" t="s">
        <v>1</v>
      </c>
    </row>
    <row r="2" spans="1:5">
      <c r="B2" s="2" t="s">
        <v>580</v>
      </c>
      <c r="C2" s="2" t="s">
        <v>373</v>
      </c>
      <c r="D2" s="2" t="s">
        <v>374</v>
      </c>
      <c r="E2" s="2" t="s">
        <v>505</v>
      </c>
    </row>
    <row r="3" spans="1:5">
      <c r="A3" s="3" t="s">
        <v>636</v>
      </c>
    </row>
    <row r="4" spans="1:5">
      <c r="A4" s="4" t="s">
        <v>637</v>
      </c>
      <c r="B4" s="5" t="n">
        <v>3</v>
      </c>
    </row>
    <row r="5" spans="1:5">
      <c r="A5" s="4" t="s">
        <v>507</v>
      </c>
      <c r="E5" s="5" t="n">
        <v>81371</v>
      </c>
    </row>
    <row r="6" spans="1:5">
      <c r="A6" s="4" t="s">
        <v>638</v>
      </c>
      <c r="B6" s="6" t="n">
        <v>2763</v>
      </c>
      <c r="C6" s="6" t="n">
        <v>3993</v>
      </c>
      <c r="D6" s="6" t="n">
        <v>242</v>
      </c>
    </row>
    <row r="7" spans="1:5">
      <c r="A7" s="4" t="s">
        <v>639</v>
      </c>
    </row>
    <row r="8" spans="1:5">
      <c r="A8" s="3" t="s">
        <v>636</v>
      </c>
    </row>
    <row r="9" spans="1:5">
      <c r="A9" s="4" t="s">
        <v>507</v>
      </c>
      <c r="B9" s="5" t="n">
        <v>316200</v>
      </c>
    </row>
    <row r="10" spans="1:5">
      <c r="A10" s="4" t="s">
        <v>640</v>
      </c>
      <c r="B10" s="6" t="n">
        <v>13400</v>
      </c>
    </row>
    <row r="11" spans="1:5">
      <c r="A11" s="4" t="s">
        <v>641</v>
      </c>
      <c r="B11" s="5" t="n">
        <v>565</v>
      </c>
    </row>
    <row r="12" spans="1:5">
      <c r="A12" s="4" t="s">
        <v>638</v>
      </c>
      <c r="B12" s="6" t="n">
        <v>27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5</v>
      </c>
      <c r="D2" s="2" t="s">
        <v>98</v>
      </c>
    </row>
    <row r="3" spans="1:4">
      <c r="A3" s="3" t="s">
        <v>490</v>
      </c>
    </row>
    <row r="4" spans="1:4">
      <c r="A4" s="4" t="s">
        <v>643</v>
      </c>
      <c r="B4" s="6" t="n">
        <v>2763</v>
      </c>
      <c r="C4" s="6" t="n">
        <v>3993</v>
      </c>
      <c r="D4" s="6" t="n">
        <v>242</v>
      </c>
    </row>
    <row r="5" spans="1:4">
      <c r="A5" s="4" t="s">
        <v>639</v>
      </c>
    </row>
    <row r="6" spans="1:4">
      <c r="A6" s="3" t="s">
        <v>490</v>
      </c>
    </row>
    <row r="7" spans="1:4">
      <c r="A7" s="4" t="s">
        <v>644</v>
      </c>
      <c r="B7" s="5" t="n">
        <v>383</v>
      </c>
      <c r="C7" s="5" t="n">
        <v>1160</v>
      </c>
      <c r="D7" s="5" t="n">
        <v>1403</v>
      </c>
    </row>
    <row r="8" spans="1:4">
      <c r="A8" s="4" t="s">
        <v>645</v>
      </c>
      <c r="B8" s="5" t="n">
        <v>311</v>
      </c>
      <c r="C8" s="5" t="n">
        <v>3705</v>
      </c>
      <c r="D8" s="5" t="n">
        <v>1849</v>
      </c>
    </row>
    <row r="9" spans="1:4">
      <c r="A9" s="4" t="s">
        <v>646</v>
      </c>
      <c r="B9" s="5" t="n">
        <v>2763</v>
      </c>
      <c r="C9" s="5" t="n">
        <v>0</v>
      </c>
      <c r="D9" s="5" t="n">
        <v>-158</v>
      </c>
    </row>
    <row r="10" spans="1:4">
      <c r="A10" s="4" t="s">
        <v>647</v>
      </c>
      <c r="B10" s="5" t="n">
        <v>2835</v>
      </c>
      <c r="C10" s="5" t="n">
        <v>-2545</v>
      </c>
      <c r="D10" s="5" t="n">
        <v>-604</v>
      </c>
    </row>
    <row r="11" spans="1:4">
      <c r="A11" s="4" t="s">
        <v>643</v>
      </c>
      <c r="B11" s="6" t="n">
        <v>2763</v>
      </c>
    </row>
    <row r="12" spans="1:4">
      <c r="A12" s="4" t="s">
        <v>648</v>
      </c>
      <c r="C12" s="6" t="n">
        <v>2800</v>
      </c>
      <c r="D12" s="6" t="n">
        <v>1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9</v>
      </c>
      <c r="B1" s="2" t="s">
        <v>1</v>
      </c>
    </row>
    <row r="2" spans="1:4">
      <c r="B2" s="2" t="s">
        <v>650</v>
      </c>
      <c r="C2" s="2" t="s">
        <v>651</v>
      </c>
      <c r="D2" s="2" t="s">
        <v>652</v>
      </c>
    </row>
    <row r="3" spans="1:4">
      <c r="A3" s="3" t="s">
        <v>653</v>
      </c>
    </row>
    <row r="4" spans="1:4">
      <c r="A4" s="4" t="s">
        <v>654</v>
      </c>
      <c r="B4" s="5" t="n">
        <v>1</v>
      </c>
    </row>
    <row r="5" spans="1:4">
      <c r="A5" s="4" t="s">
        <v>655</v>
      </c>
      <c r="B5" s="5" t="n">
        <v>0</v>
      </c>
    </row>
    <row r="6" spans="1:4">
      <c r="A6" s="4" t="s">
        <v>656</v>
      </c>
      <c r="B6" s="6" t="n">
        <v>0</v>
      </c>
      <c r="C6" s="6" t="n">
        <v>6835000</v>
      </c>
      <c r="D6" s="6" t="n">
        <v>2016000</v>
      </c>
    </row>
    <row r="7" spans="1:4">
      <c r="A7" s="4" t="s">
        <v>657</v>
      </c>
      <c r="B7" s="6" t="n">
        <v>2763000</v>
      </c>
      <c r="C7" s="6" t="n">
        <v>3993000</v>
      </c>
      <c r="D7" s="6" t="n">
        <v>242000</v>
      </c>
    </row>
    <row r="8" spans="1:4">
      <c r="A8" s="4" t="s">
        <v>658</v>
      </c>
    </row>
    <row r="9" spans="1:4">
      <c r="A9" s="3" t="s">
        <v>653</v>
      </c>
    </row>
    <row r="10" spans="1:4">
      <c r="A10" s="4" t="s">
        <v>655</v>
      </c>
      <c r="D10" s="5" t="n">
        <v>1</v>
      </c>
    </row>
    <row r="11" spans="1:4">
      <c r="A11" s="4" t="s">
        <v>659</v>
      </c>
      <c r="B11" s="5" t="n">
        <v>1</v>
      </c>
      <c r="C11" s="5" t="n">
        <v>2</v>
      </c>
      <c r="D11" s="5" t="n">
        <v>5</v>
      </c>
    </row>
    <row r="12" spans="1:4">
      <c r="A12" s="4" t="s">
        <v>660</v>
      </c>
      <c r="D12" s="5" t="n">
        <v>1</v>
      </c>
    </row>
    <row r="13" spans="1:4">
      <c r="A13" s="4" t="s">
        <v>661</v>
      </c>
    </row>
    <row r="14" spans="1:4">
      <c r="A14" s="3" t="s">
        <v>653</v>
      </c>
    </row>
    <row r="15" spans="1:4">
      <c r="A15" s="4" t="s">
        <v>654</v>
      </c>
      <c r="B15" s="5" t="n">
        <v>1</v>
      </c>
      <c r="C15" s="5" t="n">
        <v>2</v>
      </c>
    </row>
    <row r="16" spans="1:4">
      <c r="A16" s="4" t="s">
        <v>662</v>
      </c>
      <c r="C16" s="5" t="n">
        <v>3</v>
      </c>
      <c r="D16" s="5" t="n">
        <v>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42"/>
    <col customWidth="1" max="5" min="5" width="61"/>
    <col customWidth="1" max="6" min="6" width="27"/>
    <col customWidth="1" max="7" min="7" width="28"/>
    <col customWidth="1" max="8" min="8" width="48"/>
    <col customWidth="1" max="9" min="9" width="27"/>
    <col customWidth="1" max="10" min="10" width="25"/>
  </cols>
  <sheetData>
    <row r="1" spans="1:10">
      <c r="A1" s="1" t="s">
        <v>137</v>
      </c>
      <c r="B1" s="2" t="s">
        <v>138</v>
      </c>
      <c r="C1" s="2" t="s">
        <v>96</v>
      </c>
      <c r="D1" s="2" t="s">
        <v>139</v>
      </c>
      <c r="E1" s="2" t="s">
        <v>140</v>
      </c>
      <c r="F1" s="2" t="s">
        <v>141</v>
      </c>
      <c r="G1" s="2" t="s">
        <v>142</v>
      </c>
      <c r="H1" s="2" t="s">
        <v>143</v>
      </c>
      <c r="I1" s="2" t="s">
        <v>144</v>
      </c>
      <c r="J1" s="2" t="s">
        <v>145</v>
      </c>
    </row>
    <row r="2" spans="1:10">
      <c r="A2" s="4" t="s">
        <v>146</v>
      </c>
      <c r="C2" s="5" t="n">
        <v>2150000</v>
      </c>
      <c r="D2" s="5" t="n">
        <v>22485607</v>
      </c>
      <c r="E2" s="5" t="n">
        <v>972214</v>
      </c>
    </row>
    <row r="3" spans="1:10">
      <c r="A3" s="4" t="s">
        <v>147</v>
      </c>
      <c r="B3" s="6" t="n">
        <v>233871</v>
      </c>
      <c r="C3" s="6" t="n">
        <v>2</v>
      </c>
      <c r="D3" s="6" t="n">
        <v>22</v>
      </c>
      <c r="E3" s="6" t="n">
        <v>1</v>
      </c>
      <c r="F3" s="6" t="n">
        <v>418897</v>
      </c>
      <c r="H3" s="6" t="n">
        <v>-185051</v>
      </c>
      <c r="I3" s="6" t="n">
        <v>233871</v>
      </c>
    </row>
    <row r="4" spans="1:10">
      <c r="A4" s="3" t="s">
        <v>148</v>
      </c>
    </row>
    <row r="5" spans="1:10">
      <c r="A5" s="4" t="s">
        <v>149</v>
      </c>
      <c r="C5" s="5" t="n">
        <v>114000</v>
      </c>
      <c r="D5" s="5" t="n">
        <v>2397151</v>
      </c>
      <c r="E5" s="5" t="n">
        <v>0</v>
      </c>
    </row>
    <row r="6" spans="1:10">
      <c r="A6" s="4" t="s">
        <v>150</v>
      </c>
      <c r="B6" s="5" t="n">
        <v>44720</v>
      </c>
      <c r="D6" s="6" t="n">
        <v>3</v>
      </c>
      <c r="E6" s="6" t="n">
        <v>0</v>
      </c>
      <c r="F6" s="5" t="n">
        <v>44717</v>
      </c>
      <c r="I6" s="5" t="n">
        <v>44720</v>
      </c>
    </row>
    <row r="7" spans="1:10">
      <c r="A7" s="4" t="s">
        <v>151</v>
      </c>
      <c r="E7" s="5" t="n">
        <v>-12662</v>
      </c>
    </row>
    <row r="8" spans="1:10">
      <c r="A8" s="4" t="s">
        <v>152</v>
      </c>
      <c r="B8" s="5" t="n">
        <v>-178</v>
      </c>
      <c r="F8" s="5" t="n">
        <v>-178</v>
      </c>
      <c r="I8" s="5" t="n">
        <v>-178</v>
      </c>
    </row>
    <row r="9" spans="1:10">
      <c r="A9" s="4" t="s">
        <v>153</v>
      </c>
      <c r="B9" s="5" t="n">
        <v>-42494</v>
      </c>
      <c r="H9" s="5" t="n">
        <v>-42494</v>
      </c>
      <c r="I9" s="5" t="n">
        <v>-42494</v>
      </c>
    </row>
    <row r="10" spans="1:10">
      <c r="A10" s="4" t="s">
        <v>132</v>
      </c>
      <c r="B10" s="5" t="n">
        <v>0</v>
      </c>
    </row>
    <row r="11" spans="1:10">
      <c r="A11" s="4" t="s">
        <v>154</v>
      </c>
      <c r="B11" s="5" t="n">
        <v>3958</v>
      </c>
      <c r="H11" s="5" t="n">
        <v>3958</v>
      </c>
      <c r="I11" s="5" t="n">
        <v>3958</v>
      </c>
    </row>
    <row r="12" spans="1:10">
      <c r="A12" s="4" t="s">
        <v>154</v>
      </c>
      <c r="B12" s="5" t="n">
        <v>3958</v>
      </c>
    </row>
    <row r="13" spans="1:10">
      <c r="A13" s="4" t="s">
        <v>155</v>
      </c>
      <c r="C13" s="5" t="n">
        <v>2264000</v>
      </c>
      <c r="D13" s="5" t="n">
        <v>24882758</v>
      </c>
      <c r="E13" s="5" t="n">
        <v>959552</v>
      </c>
    </row>
    <row r="14" spans="1:10">
      <c r="A14" s="4" t="s">
        <v>156</v>
      </c>
      <c r="B14" s="5" t="n">
        <v>239877</v>
      </c>
      <c r="C14" s="6" t="n">
        <v>2</v>
      </c>
      <c r="D14" s="6" t="n">
        <v>25</v>
      </c>
      <c r="E14" s="6" t="n">
        <v>1</v>
      </c>
      <c r="F14" s="5" t="n">
        <v>463436</v>
      </c>
      <c r="H14" s="5" t="n">
        <v>-223587</v>
      </c>
      <c r="I14" s="5" t="n">
        <v>239877</v>
      </c>
    </row>
    <row r="15" spans="1:10">
      <c r="A15" s="3" t="s">
        <v>148</v>
      </c>
    </row>
    <row r="16" spans="1:10">
      <c r="A16" s="4" t="s">
        <v>149</v>
      </c>
      <c r="C16" s="5" t="n">
        <v>0</v>
      </c>
      <c r="D16" s="5" t="n">
        <v>3455023</v>
      </c>
    </row>
    <row r="17" spans="1:10">
      <c r="A17" s="4" t="s">
        <v>150</v>
      </c>
      <c r="B17" s="5" t="n">
        <v>71381</v>
      </c>
      <c r="D17" s="6" t="n">
        <v>3</v>
      </c>
      <c r="F17" s="5" t="n">
        <v>71378</v>
      </c>
      <c r="I17" s="5" t="n">
        <v>71381</v>
      </c>
    </row>
    <row r="18" spans="1:10">
      <c r="A18" s="4" t="s">
        <v>157</v>
      </c>
      <c r="D18" s="5" t="n">
        <v>46235</v>
      </c>
      <c r="E18" s="5" t="n">
        <v>-53135</v>
      </c>
    </row>
    <row r="19" spans="1:10">
      <c r="A19" s="4" t="s">
        <v>151</v>
      </c>
      <c r="E19" s="5" t="n">
        <v>-1598</v>
      </c>
    </row>
    <row r="20" spans="1:10">
      <c r="A20" s="4" t="s">
        <v>152</v>
      </c>
      <c r="B20" s="5" t="n">
        <v>-24</v>
      </c>
      <c r="F20" s="5" t="n">
        <v>-24</v>
      </c>
      <c r="I20" s="5" t="n">
        <v>-24</v>
      </c>
    </row>
    <row r="21" spans="1:10">
      <c r="A21" s="4" t="s">
        <v>153</v>
      </c>
      <c r="B21" s="5" t="n">
        <v>-50408</v>
      </c>
      <c r="H21" s="5" t="n">
        <v>-50408</v>
      </c>
      <c r="I21" s="5" t="n">
        <v>-50408</v>
      </c>
    </row>
    <row r="22" spans="1:10">
      <c r="A22" s="4" t="s">
        <v>132</v>
      </c>
      <c r="B22" s="5" t="n">
        <v>35</v>
      </c>
      <c r="G22" s="6" t="n">
        <v>35</v>
      </c>
      <c r="I22" s="5" t="n">
        <v>35</v>
      </c>
    </row>
    <row r="23" spans="1:10">
      <c r="A23" s="4" t="s">
        <v>154</v>
      </c>
      <c r="B23" s="5" t="n">
        <v>5937</v>
      </c>
      <c r="H23" s="5" t="n">
        <v>5937</v>
      </c>
      <c r="I23" s="5" t="n">
        <v>5937</v>
      </c>
    </row>
    <row r="24" spans="1:10">
      <c r="A24" s="4" t="s">
        <v>154</v>
      </c>
      <c r="B24" s="5" t="n">
        <v>5937</v>
      </c>
    </row>
    <row r="25" spans="1:10">
      <c r="A25" s="4" t="s">
        <v>158</v>
      </c>
      <c r="C25" s="5" t="n">
        <v>2264000</v>
      </c>
      <c r="D25" s="5" t="n">
        <v>28384016</v>
      </c>
      <c r="E25" s="5" t="n">
        <v>904819</v>
      </c>
    </row>
    <row r="26" spans="1:10">
      <c r="A26" s="4" t="s">
        <v>159</v>
      </c>
      <c r="B26" s="5" t="n">
        <v>266798</v>
      </c>
    </row>
    <row r="27" spans="1:10">
      <c r="A27" s="4" t="s">
        <v>159</v>
      </c>
      <c r="B27" s="5" t="n">
        <v>266798</v>
      </c>
      <c r="C27" s="6" t="n">
        <v>2</v>
      </c>
      <c r="D27" s="6" t="n">
        <v>28</v>
      </c>
      <c r="E27" s="6" t="n">
        <v>1</v>
      </c>
      <c r="F27" s="5" t="n">
        <v>534790</v>
      </c>
      <c r="G27" s="5" t="n">
        <v>35</v>
      </c>
      <c r="H27" s="5" t="n">
        <v>-268058</v>
      </c>
      <c r="I27" s="5" t="n">
        <v>266798</v>
      </c>
      <c r="J27" s="6" t="n">
        <v>0</v>
      </c>
    </row>
    <row r="28" spans="1:10">
      <c r="A28" s="3" t="s">
        <v>148</v>
      </c>
    </row>
    <row r="29" spans="1:10">
      <c r="A29" s="4" t="s">
        <v>149</v>
      </c>
      <c r="C29" s="5" t="n">
        <v>0</v>
      </c>
      <c r="D29" s="5" t="n">
        <v>841338</v>
      </c>
    </row>
    <row r="30" spans="1:10">
      <c r="A30" s="4" t="s">
        <v>150</v>
      </c>
      <c r="B30" s="5" t="n">
        <v>16104</v>
      </c>
      <c r="D30" s="6" t="n">
        <v>1</v>
      </c>
      <c r="F30" s="5" t="n">
        <v>16103</v>
      </c>
      <c r="I30" s="5" t="n">
        <v>16104</v>
      </c>
    </row>
    <row r="31" spans="1:10">
      <c r="A31" s="4" t="s">
        <v>157</v>
      </c>
      <c r="D31" s="5" t="n">
        <v>29545</v>
      </c>
      <c r="E31" s="5" t="n">
        <v>-36294</v>
      </c>
    </row>
    <row r="32" spans="1:10">
      <c r="A32" s="4" t="s">
        <v>160</v>
      </c>
      <c r="B32" s="5" t="n">
        <v>0</v>
      </c>
      <c r="I32" s="5" t="n">
        <v>0</v>
      </c>
    </row>
    <row r="33" spans="1:10">
      <c r="A33" s="4" t="s">
        <v>151</v>
      </c>
      <c r="E33" s="5" t="n">
        <v>-2266</v>
      </c>
    </row>
    <row r="34" spans="1:10">
      <c r="A34" s="4" t="s">
        <v>152</v>
      </c>
      <c r="B34" s="5" t="n">
        <v>-34</v>
      </c>
      <c r="F34" s="5" t="n">
        <v>-34</v>
      </c>
      <c r="I34" s="5" t="n">
        <v>-34</v>
      </c>
    </row>
    <row r="35" spans="1:10">
      <c r="A35" s="4" t="s">
        <v>153</v>
      </c>
      <c r="B35" s="5" t="n">
        <v>-54565</v>
      </c>
      <c r="H35" s="5" t="n">
        <v>-54379</v>
      </c>
      <c r="I35" s="5" t="n">
        <v>-54379</v>
      </c>
      <c r="J35" s="5" t="n">
        <v>-186</v>
      </c>
    </row>
    <row r="36" spans="1:10">
      <c r="A36" s="4" t="s">
        <v>132</v>
      </c>
      <c r="B36" s="5" t="n">
        <v>-183</v>
      </c>
      <c r="G36" s="5" t="n">
        <v>-183</v>
      </c>
      <c r="I36" s="5" t="n">
        <v>-183</v>
      </c>
    </row>
    <row r="37" spans="1:10">
      <c r="A37" s="4" t="s">
        <v>161</v>
      </c>
      <c r="B37" s="5" t="n">
        <v>13975</v>
      </c>
      <c r="J37" s="5" t="n">
        <v>13975</v>
      </c>
    </row>
    <row r="38" spans="1:10">
      <c r="A38" s="4" t="s">
        <v>162</v>
      </c>
      <c r="F38" s="5" t="n">
        <v>9118</v>
      </c>
      <c r="I38" s="5" t="n">
        <v>9118</v>
      </c>
      <c r="J38" s="5" t="n">
        <v>-9118</v>
      </c>
    </row>
    <row r="39" spans="1:10">
      <c r="A39" s="4" t="s">
        <v>154</v>
      </c>
      <c r="B39" s="5" t="n">
        <v>12320</v>
      </c>
    </row>
    <row r="40" spans="1:10">
      <c r="A40" s="4" t="s">
        <v>154</v>
      </c>
      <c r="B40" s="5" t="n">
        <v>12324</v>
      </c>
      <c r="H40" s="5" t="n">
        <v>12320</v>
      </c>
      <c r="I40" s="5" t="n">
        <v>12320</v>
      </c>
      <c r="J40" s="5" t="n">
        <v>4</v>
      </c>
    </row>
    <row r="41" spans="1:10">
      <c r="A41" s="4" t="s">
        <v>163</v>
      </c>
      <c r="C41" s="5" t="n">
        <v>2264000</v>
      </c>
      <c r="D41" s="5" t="n">
        <v>29254899</v>
      </c>
      <c r="E41" s="5" t="n">
        <v>866259</v>
      </c>
    </row>
    <row r="42" spans="1:10">
      <c r="A42" s="4" t="s">
        <v>164</v>
      </c>
      <c r="B42" s="5" t="n">
        <v>249744</v>
      </c>
    </row>
    <row r="43" spans="1:10">
      <c r="A43" s="4" t="s">
        <v>164</v>
      </c>
      <c r="B43" s="6" t="n">
        <v>254419</v>
      </c>
      <c r="C43" s="6" t="n">
        <v>2</v>
      </c>
      <c r="D43" s="6" t="n">
        <v>29</v>
      </c>
      <c r="E43" s="6" t="n">
        <v>1</v>
      </c>
      <c r="F43" s="6" t="n">
        <v>559977</v>
      </c>
      <c r="G43" s="6" t="n">
        <v>-148</v>
      </c>
      <c r="H43" s="6" t="n">
        <v>-310117</v>
      </c>
      <c r="I43" s="6" t="n">
        <v>249744</v>
      </c>
      <c r="J43" s="6" t="n">
        <v>46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98</v>
      </c>
    </row>
    <row r="3" spans="1:4">
      <c r="A3" s="4" t="s">
        <v>664</v>
      </c>
    </row>
    <row r="4" spans="1:4">
      <c r="A4" s="3" t="s">
        <v>490</v>
      </c>
    </row>
    <row r="5" spans="1:4">
      <c r="A5" s="4" t="s">
        <v>644</v>
      </c>
      <c r="B5" s="6" t="n">
        <v>1007</v>
      </c>
      <c r="C5" s="6" t="n">
        <v>416</v>
      </c>
      <c r="D5" s="6" t="n">
        <v>0</v>
      </c>
    </row>
    <row r="6" spans="1:4">
      <c r="A6" s="4" t="s">
        <v>645</v>
      </c>
      <c r="B6" s="5" t="n">
        <v>1004</v>
      </c>
      <c r="C6" s="5" t="n">
        <v>471</v>
      </c>
      <c r="D6" s="5" t="n">
        <v>0</v>
      </c>
    </row>
    <row r="7" spans="1:4">
      <c r="A7" s="4" t="s">
        <v>646</v>
      </c>
      <c r="B7" s="5" t="n">
        <v>-334</v>
      </c>
      <c r="C7" s="5" t="n">
        <v>-142</v>
      </c>
      <c r="D7" s="5" t="n">
        <v>0</v>
      </c>
    </row>
    <row r="8" spans="1:4">
      <c r="A8" s="4" t="s">
        <v>647</v>
      </c>
      <c r="B8" s="5" t="n">
        <v>-331</v>
      </c>
      <c r="C8" s="5" t="n">
        <v>-197</v>
      </c>
      <c r="D8" s="5" t="n">
        <v>0</v>
      </c>
    </row>
    <row r="9" spans="1:4">
      <c r="A9" s="4" t="s">
        <v>639</v>
      </c>
    </row>
    <row r="10" spans="1:4">
      <c r="A10" s="3" t="s">
        <v>490</v>
      </c>
    </row>
    <row r="11" spans="1:4">
      <c r="A11" s="4" t="s">
        <v>644</v>
      </c>
      <c r="B11" s="5" t="n">
        <v>383</v>
      </c>
      <c r="C11" s="5" t="n">
        <v>1160</v>
      </c>
      <c r="D11" s="5" t="n">
        <v>1403</v>
      </c>
    </row>
    <row r="12" spans="1:4">
      <c r="A12" s="4" t="s">
        <v>645</v>
      </c>
      <c r="B12" s="5" t="n">
        <v>311</v>
      </c>
      <c r="C12" s="5" t="n">
        <v>3705</v>
      </c>
      <c r="D12" s="5" t="n">
        <v>1849</v>
      </c>
    </row>
    <row r="13" spans="1:4">
      <c r="A13" s="4" t="s">
        <v>646</v>
      </c>
      <c r="B13" s="5" t="n">
        <v>2763</v>
      </c>
      <c r="C13" s="5" t="n">
        <v>0</v>
      </c>
      <c r="D13" s="5" t="n">
        <v>-158</v>
      </c>
    </row>
    <row r="14" spans="1:4">
      <c r="A14" s="4" t="s">
        <v>647</v>
      </c>
      <c r="B14" s="6" t="n">
        <v>2835</v>
      </c>
      <c r="C14" s="6" t="n">
        <v>-2545</v>
      </c>
      <c r="D14" s="6" t="n">
        <v>-6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5</v>
      </c>
      <c r="D1" s="2" t="s">
        <v>98</v>
      </c>
    </row>
    <row r="2" spans="1:4">
      <c r="A2" s="3" t="s">
        <v>666</v>
      </c>
    </row>
    <row r="3" spans="1:4">
      <c r="A3" s="4" t="s">
        <v>667</v>
      </c>
      <c r="B3" s="6" t="n">
        <v>4151</v>
      </c>
      <c r="C3" s="6" t="n">
        <v>9046</v>
      </c>
    </row>
    <row r="4" spans="1:4">
      <c r="A4" s="3" t="s">
        <v>668</v>
      </c>
    </row>
    <row r="5" spans="1:4">
      <c r="A5" s="4" t="s">
        <v>669</v>
      </c>
      <c r="B5" s="5" t="n">
        <v>0</v>
      </c>
      <c r="C5" s="5" t="n">
        <v>114</v>
      </c>
    </row>
    <row r="6" spans="1:4">
      <c r="A6" s="4" t="s">
        <v>670</v>
      </c>
    </row>
    <row r="7" spans="1:4">
      <c r="A7" s="3" t="s">
        <v>666</v>
      </c>
    </row>
    <row r="8" spans="1:4">
      <c r="A8" s="4" t="s">
        <v>37</v>
      </c>
      <c r="B8" s="5" t="n">
        <v>3173</v>
      </c>
      <c r="C8" s="5" t="n">
        <v>12997</v>
      </c>
      <c r="D8" s="6" t="n">
        <v>11500</v>
      </c>
    </row>
    <row r="9" spans="1:4">
      <c r="A9" s="4" t="s">
        <v>38</v>
      </c>
      <c r="B9" s="5" t="n">
        <v>218</v>
      </c>
      <c r="C9" s="5" t="n">
        <v>3970</v>
      </c>
      <c r="D9" s="6" t="n">
        <v>2700</v>
      </c>
    </row>
    <row r="10" spans="1:4">
      <c r="A10" s="4" t="s">
        <v>671</v>
      </c>
      <c r="B10" s="5" t="n">
        <v>2955</v>
      </c>
      <c r="C10" s="5" t="n">
        <v>9027</v>
      </c>
    </row>
    <row r="11" spans="1:4">
      <c r="A11" s="4" t="s">
        <v>40</v>
      </c>
      <c r="B11" s="5" t="n">
        <v>1105</v>
      </c>
      <c r="C11" s="5" t="n">
        <v>9</v>
      </c>
    </row>
    <row r="12" spans="1:4">
      <c r="A12" s="4" t="s">
        <v>45</v>
      </c>
      <c r="B12" s="5" t="n">
        <v>91</v>
      </c>
      <c r="C12" s="5" t="n">
        <v>10</v>
      </c>
    </row>
    <row r="13" spans="1:4">
      <c r="A13" s="4" t="s">
        <v>667</v>
      </c>
      <c r="B13" s="5" t="n">
        <v>4151</v>
      </c>
      <c r="C13" s="5" t="n">
        <v>9046</v>
      </c>
    </row>
    <row r="14" spans="1:4">
      <c r="A14" s="3" t="s">
        <v>668</v>
      </c>
    </row>
    <row r="15" spans="1:4">
      <c r="A15" s="4" t="s">
        <v>54</v>
      </c>
      <c r="B15" s="5" t="n">
        <v>0</v>
      </c>
      <c r="C15" s="5" t="n">
        <v>114</v>
      </c>
    </row>
    <row r="16" spans="1:4">
      <c r="A16" s="4" t="s">
        <v>669</v>
      </c>
      <c r="B16" s="6" t="n">
        <v>0</v>
      </c>
      <c r="C16" s="6" t="n">
        <v>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14"/>
    <col customWidth="1" max="6" min="6" width="14"/>
    <col customWidth="1" max="7" min="7" width="21"/>
    <col customWidth="1" max="8" min="8" width="21"/>
    <col customWidth="1" max="9" min="9" width="24"/>
  </cols>
  <sheetData>
    <row r="1" spans="1:9">
      <c r="A1" s="1" t="s">
        <v>672</v>
      </c>
      <c r="B1" s="2" t="s">
        <v>1</v>
      </c>
    </row>
    <row r="2" spans="1:9">
      <c r="B2" s="2" t="s">
        <v>431</v>
      </c>
      <c r="C2" s="2" t="s">
        <v>373</v>
      </c>
      <c r="D2" s="2" t="s">
        <v>374</v>
      </c>
      <c r="E2" s="2" t="s">
        <v>430</v>
      </c>
      <c r="F2" s="2" t="s">
        <v>673</v>
      </c>
      <c r="G2" s="2" t="s">
        <v>674</v>
      </c>
      <c r="H2" s="2" t="s">
        <v>675</v>
      </c>
      <c r="I2" s="2" t="s">
        <v>676</v>
      </c>
    </row>
    <row r="3" spans="1:9">
      <c r="A3" s="3" t="s">
        <v>237</v>
      </c>
    </row>
    <row r="4" spans="1:9">
      <c r="A4" s="4" t="s">
        <v>677</v>
      </c>
      <c r="B4" s="6" t="n">
        <v>0</v>
      </c>
      <c r="C4" s="6" t="n">
        <v>0</v>
      </c>
      <c r="D4" s="6" t="n">
        <v>0</v>
      </c>
      <c r="H4" s="6" t="n">
        <v>5900000</v>
      </c>
      <c r="I4" s="6" t="n">
        <v>5600000</v>
      </c>
    </row>
    <row r="5" spans="1:9">
      <c r="A5" s="4" t="s">
        <v>587</v>
      </c>
      <c r="I5" s="5" t="n">
        <v>81371</v>
      </c>
    </row>
    <row r="6" spans="1:9">
      <c r="A6" s="4" t="s">
        <v>678</v>
      </c>
      <c r="G6" s="6" t="n">
        <v>300000</v>
      </c>
    </row>
    <row r="7" spans="1:9">
      <c r="A7" s="4" t="s">
        <v>679</v>
      </c>
      <c r="E7" s="4" t="s">
        <v>680</v>
      </c>
    </row>
    <row r="8" spans="1:9">
      <c r="A8" s="4" t="s">
        <v>681</v>
      </c>
      <c r="F8" s="4" t="s">
        <v>682</v>
      </c>
    </row>
    <row r="9" spans="1:9">
      <c r="A9" s="4" t="s">
        <v>683</v>
      </c>
      <c r="B9" s="5" t="n">
        <v>0</v>
      </c>
      <c r="C9" s="6" t="n">
        <v>0</v>
      </c>
      <c r="D9" s="6" t="n">
        <v>385000</v>
      </c>
    </row>
    <row r="10" spans="1:9">
      <c r="A10" s="4" t="s">
        <v>684</v>
      </c>
      <c r="B10"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685</v>
      </c>
      <c r="B1" s="2" t="s">
        <v>686</v>
      </c>
      <c r="C1" s="2" t="s">
        <v>650</v>
      </c>
      <c r="D1" s="2" t="s">
        <v>373</v>
      </c>
    </row>
    <row r="2" spans="1:4">
      <c r="A2" s="3" t="s">
        <v>687</v>
      </c>
    </row>
    <row r="3" spans="1:4">
      <c r="A3" s="4" t="s">
        <v>688</v>
      </c>
      <c r="C3" s="5" t="n">
        <v>100</v>
      </c>
    </row>
    <row r="4" spans="1:4">
      <c r="A4" s="4" t="s">
        <v>689</v>
      </c>
      <c r="C4" s="6" t="n">
        <v>566059</v>
      </c>
      <c r="D4" s="6" t="n">
        <v>542627</v>
      </c>
    </row>
    <row r="5" spans="1:4">
      <c r="A5" s="4" t="s">
        <v>690</v>
      </c>
    </row>
    <row r="6" spans="1:4">
      <c r="A6" s="3" t="s">
        <v>687</v>
      </c>
    </row>
    <row r="7" spans="1:4">
      <c r="A7" s="4" t="s">
        <v>689</v>
      </c>
      <c r="C7" s="6" t="n">
        <v>50084</v>
      </c>
      <c r="D7" s="5" t="n">
        <v>20715</v>
      </c>
    </row>
    <row r="8" spans="1:4">
      <c r="A8" s="4" t="s">
        <v>691</v>
      </c>
    </row>
    <row r="9" spans="1:4">
      <c r="A9" s="3" t="s">
        <v>687</v>
      </c>
    </row>
    <row r="10" spans="1:4">
      <c r="A10" s="4" t="s">
        <v>688</v>
      </c>
      <c r="C10" s="5" t="n">
        <v>50</v>
      </c>
    </row>
    <row r="11" spans="1:4">
      <c r="A11" s="4" t="s">
        <v>692</v>
      </c>
      <c r="C11" s="6" t="n">
        <v>385051</v>
      </c>
      <c r="D11" s="5" t="n">
        <v>383189</v>
      </c>
    </row>
    <row r="12" spans="1:4">
      <c r="A12" s="4" t="s">
        <v>693</v>
      </c>
    </row>
    <row r="13" spans="1:4">
      <c r="A13" s="3" t="s">
        <v>687</v>
      </c>
    </row>
    <row r="14" spans="1:4">
      <c r="A14" s="4" t="s">
        <v>688</v>
      </c>
      <c r="C14" s="5" t="n">
        <v>18</v>
      </c>
    </row>
    <row r="15" spans="1:4">
      <c r="A15" s="4" t="s">
        <v>692</v>
      </c>
      <c r="C15" s="6" t="n">
        <v>60659</v>
      </c>
      <c r="D15" s="5" t="n">
        <v>69302</v>
      </c>
    </row>
    <row r="16" spans="1:4">
      <c r="A16" s="4" t="s">
        <v>694</v>
      </c>
    </row>
    <row r="17" spans="1:4">
      <c r="A17" s="3" t="s">
        <v>687</v>
      </c>
    </row>
    <row r="18" spans="1:4">
      <c r="A18" s="4" t="s">
        <v>688</v>
      </c>
      <c r="C18" s="5" t="n">
        <v>68</v>
      </c>
    </row>
    <row r="19" spans="1:4">
      <c r="A19" s="4" t="s">
        <v>692</v>
      </c>
      <c r="C19" s="6" t="n">
        <v>445710</v>
      </c>
    </row>
    <row r="20" spans="1:4">
      <c r="A20" s="4" t="s">
        <v>695</v>
      </c>
      <c r="C20" s="5" t="n">
        <v>-301</v>
      </c>
      <c r="D20" s="5" t="n">
        <v>-281</v>
      </c>
    </row>
    <row r="21" spans="1:4">
      <c r="A21" s="4" t="s">
        <v>696</v>
      </c>
      <c r="C21" s="5" t="n">
        <v>-4063</v>
      </c>
      <c r="D21" s="5" t="n">
        <v>-4830</v>
      </c>
    </row>
    <row r="22" spans="1:4">
      <c r="A22" s="4" t="s">
        <v>689</v>
      </c>
      <c r="C22" s="6" t="n">
        <v>441346</v>
      </c>
      <c r="D22" s="5" t="n">
        <v>447380</v>
      </c>
    </row>
    <row r="23" spans="1:4">
      <c r="A23" s="4" t="s">
        <v>697</v>
      </c>
    </row>
    <row r="24" spans="1:4">
      <c r="A24" s="3" t="s">
        <v>687</v>
      </c>
    </row>
    <row r="25" spans="1:4">
      <c r="A25" s="4" t="s">
        <v>688</v>
      </c>
      <c r="C25" s="5" t="n">
        <v>32</v>
      </c>
    </row>
    <row r="26" spans="1:4">
      <c r="A26" s="4" t="s">
        <v>692</v>
      </c>
      <c r="C26" s="6" t="n">
        <v>50600</v>
      </c>
      <c r="D26" s="5" t="n">
        <v>21400</v>
      </c>
    </row>
    <row r="27" spans="1:4">
      <c r="A27" s="4" t="s">
        <v>696</v>
      </c>
      <c r="C27" s="6" t="n">
        <v>-516</v>
      </c>
      <c r="D27" s="5" t="n">
        <v>-685</v>
      </c>
    </row>
    <row r="28" spans="1:4">
      <c r="A28" s="4" t="s">
        <v>698</v>
      </c>
      <c r="C28" s="4" t="s">
        <v>699</v>
      </c>
    </row>
    <row r="29" spans="1:4">
      <c r="A29" s="4" t="s">
        <v>700</v>
      </c>
    </row>
    <row r="30" spans="1:4">
      <c r="A30" s="3" t="s">
        <v>687</v>
      </c>
    </row>
    <row r="31" spans="1:4">
      <c r="A31" s="4" t="s">
        <v>692</v>
      </c>
      <c r="C31" s="6" t="n">
        <v>75000</v>
      </c>
      <c r="D31" s="5" t="n">
        <v>75000</v>
      </c>
    </row>
    <row r="32" spans="1:4">
      <c r="A32" s="4" t="s">
        <v>698</v>
      </c>
      <c r="C32" s="4" t="s">
        <v>701</v>
      </c>
    </row>
    <row r="33" spans="1:4">
      <c r="A33" s="4" t="s">
        <v>702</v>
      </c>
    </row>
    <row r="34" spans="1:4">
      <c r="A34" s="3" t="s">
        <v>687</v>
      </c>
    </row>
    <row r="35" spans="1:4">
      <c r="A35" s="4" t="s">
        <v>696</v>
      </c>
      <c r="C35" s="6" t="n">
        <v>-371</v>
      </c>
      <c r="D35" s="5" t="n">
        <v>-468</v>
      </c>
    </row>
    <row r="36" spans="1:4">
      <c r="A36" s="4" t="s">
        <v>689</v>
      </c>
      <c r="C36" s="6" t="n">
        <v>74629</v>
      </c>
      <c r="D36" s="6" t="n">
        <v>74532</v>
      </c>
    </row>
    <row r="37" spans="1:4">
      <c r="A37" s="4" t="s">
        <v>703</v>
      </c>
    </row>
    <row r="38" spans="1:4">
      <c r="A38" s="3" t="s">
        <v>687</v>
      </c>
    </row>
    <row r="39" spans="1:4">
      <c r="A39" s="4" t="s">
        <v>704</v>
      </c>
      <c r="B39" s="4" t="s">
        <v>705</v>
      </c>
    </row>
    <row r="40" spans="1:4">
      <c r="A40" s="4" t="s">
        <v>706</v>
      </c>
    </row>
    <row r="41" spans="1:4">
      <c r="A41" s="3" t="s">
        <v>687</v>
      </c>
    </row>
    <row r="42" spans="1:4">
      <c r="A42" s="4" t="s">
        <v>704</v>
      </c>
      <c r="C42" s="4" t="s">
        <v>707</v>
      </c>
    </row>
    <row r="43" spans="1:4">
      <c r="A43" s="4" t="s">
        <v>708</v>
      </c>
    </row>
    <row r="44" spans="1:4">
      <c r="A44" s="3" t="s">
        <v>687</v>
      </c>
    </row>
    <row r="45" spans="1:4">
      <c r="A45" s="4" t="s">
        <v>704</v>
      </c>
      <c r="C45" s="4" t="s">
        <v>7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710</v>
      </c>
      <c r="B1" s="2" t="s">
        <v>686</v>
      </c>
      <c r="C1" s="2" t="s">
        <v>711</v>
      </c>
    </row>
    <row r="2" spans="1:3">
      <c r="A2" s="3" t="s">
        <v>687</v>
      </c>
    </row>
    <row r="3" spans="1:3">
      <c r="A3" s="4" t="s">
        <v>712</v>
      </c>
      <c r="C3" s="4" t="s">
        <v>713</v>
      </c>
    </row>
    <row r="4" spans="1:3">
      <c r="A4" s="4" t="s">
        <v>714</v>
      </c>
      <c r="C4" s="5" t="n">
        <v>100</v>
      </c>
    </row>
    <row r="5" spans="1:3">
      <c r="A5" s="4" t="s">
        <v>703</v>
      </c>
    </row>
    <row r="6" spans="1:3">
      <c r="A6" s="3" t="s">
        <v>687</v>
      </c>
    </row>
    <row r="7" spans="1:3">
      <c r="A7" s="4" t="s">
        <v>704</v>
      </c>
      <c r="B7" s="4" t="s">
        <v>705</v>
      </c>
    </row>
    <row r="8" spans="1:3">
      <c r="A8" s="4" t="s">
        <v>715</v>
      </c>
      <c r="C8" s="4" t="s">
        <v>716</v>
      </c>
    </row>
    <row r="9" spans="1:3">
      <c r="A9" s="4" t="s">
        <v>691</v>
      </c>
    </row>
    <row r="10" spans="1:3">
      <c r="A10" s="3" t="s">
        <v>687</v>
      </c>
    </row>
    <row r="11" spans="1:3">
      <c r="A11" s="4" t="s">
        <v>510</v>
      </c>
      <c r="C11" s="4" t="s">
        <v>717</v>
      </c>
    </row>
    <row r="12" spans="1:3">
      <c r="A12" s="4" t="s">
        <v>714</v>
      </c>
      <c r="C12" s="5" t="n">
        <v>50</v>
      </c>
    </row>
    <row r="13" spans="1:3">
      <c r="A13" s="4" t="s">
        <v>718</v>
      </c>
    </row>
    <row r="14" spans="1:3">
      <c r="A14" s="3" t="s">
        <v>687</v>
      </c>
    </row>
    <row r="15" spans="1:3">
      <c r="A15" s="4" t="s">
        <v>510</v>
      </c>
      <c r="C15" s="4" t="s">
        <v>551</v>
      </c>
    </row>
    <row r="16" spans="1:3">
      <c r="A16" s="4" t="s">
        <v>719</v>
      </c>
    </row>
    <row r="17" spans="1:3">
      <c r="A17" s="3" t="s">
        <v>687</v>
      </c>
    </row>
    <row r="18" spans="1:3">
      <c r="A18" s="4" t="s">
        <v>510</v>
      </c>
      <c r="C18" s="4" t="s">
        <v>720</v>
      </c>
    </row>
    <row r="19" spans="1:3">
      <c r="A19" s="4" t="s">
        <v>694</v>
      </c>
    </row>
    <row r="20" spans="1:3">
      <c r="A20" s="3" t="s">
        <v>687</v>
      </c>
    </row>
    <row r="21" spans="1:3">
      <c r="A21" s="4" t="s">
        <v>721</v>
      </c>
      <c r="C21" s="5" t="n">
        <v>47</v>
      </c>
    </row>
    <row r="22" spans="1:3">
      <c r="A22" s="4" t="s">
        <v>722</v>
      </c>
      <c r="C22" s="4" t="s">
        <v>723</v>
      </c>
    </row>
    <row r="23" spans="1:3">
      <c r="A23" s="4" t="s">
        <v>724</v>
      </c>
      <c r="C23" s="4" t="s">
        <v>725</v>
      </c>
    </row>
    <row r="24" spans="1:3">
      <c r="A24" s="4" t="s">
        <v>712</v>
      </c>
      <c r="C24" s="4" t="s">
        <v>726</v>
      </c>
    </row>
    <row r="25" spans="1:3">
      <c r="A25" s="4" t="s">
        <v>714</v>
      </c>
      <c r="C25" s="5" t="n">
        <v>68</v>
      </c>
    </row>
    <row r="26" spans="1:3">
      <c r="A26" s="4" t="s">
        <v>693</v>
      </c>
    </row>
    <row r="27" spans="1:3">
      <c r="A27" s="3" t="s">
        <v>687</v>
      </c>
    </row>
    <row r="28" spans="1:3">
      <c r="A28" s="4" t="s">
        <v>714</v>
      </c>
      <c r="C28" s="5" t="n">
        <v>18</v>
      </c>
    </row>
    <row r="29" spans="1:3">
      <c r="A29" s="4" t="s">
        <v>727</v>
      </c>
    </row>
    <row r="30" spans="1:3">
      <c r="A30" s="3" t="s">
        <v>687</v>
      </c>
    </row>
    <row r="31" spans="1:3">
      <c r="A31" s="4" t="s">
        <v>704</v>
      </c>
      <c r="C31" s="4" t="s">
        <v>728</v>
      </c>
    </row>
    <row r="32" spans="1:3">
      <c r="A32" s="4" t="s">
        <v>729</v>
      </c>
    </row>
    <row r="33" spans="1:3">
      <c r="A33" s="3" t="s">
        <v>687</v>
      </c>
    </row>
    <row r="34" spans="1:3">
      <c r="A34" s="4" t="s">
        <v>704</v>
      </c>
      <c r="C34" s="4" t="s">
        <v>705</v>
      </c>
    </row>
    <row r="35" spans="1:3">
      <c r="A35" s="4" t="s">
        <v>697</v>
      </c>
    </row>
    <row r="36" spans="1:3">
      <c r="A36" s="3" t="s">
        <v>687</v>
      </c>
    </row>
    <row r="37" spans="1:3">
      <c r="A37" s="4" t="s">
        <v>714</v>
      </c>
      <c r="C37" s="5" t="n">
        <v>32</v>
      </c>
    </row>
    <row r="38" spans="1:3">
      <c r="A38" s="4" t="s">
        <v>730</v>
      </c>
    </row>
    <row r="39" spans="1:3">
      <c r="A39" s="3" t="s">
        <v>687</v>
      </c>
    </row>
    <row r="40" spans="1:3">
      <c r="A40" s="4" t="s">
        <v>704</v>
      </c>
      <c r="C40" s="4" t="s">
        <v>7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s>
  <sheetData>
    <row r="1" spans="1:6">
      <c r="A1" s="1" t="s">
        <v>731</v>
      </c>
      <c r="B1" s="2" t="s">
        <v>732</v>
      </c>
      <c r="C1" s="2" t="s">
        <v>733</v>
      </c>
      <c r="D1" s="2" t="s">
        <v>734</v>
      </c>
      <c r="E1" s="2" t="s">
        <v>373</v>
      </c>
      <c r="F1" s="2" t="s">
        <v>735</v>
      </c>
    </row>
    <row r="2" spans="1:6">
      <c r="A2" s="3" t="s">
        <v>687</v>
      </c>
    </row>
    <row r="3" spans="1:6">
      <c r="A3" s="4" t="s">
        <v>736</v>
      </c>
      <c r="D3" s="5" t="n">
        <v>100</v>
      </c>
    </row>
    <row r="4" spans="1:6">
      <c r="A4" s="4" t="s">
        <v>737</v>
      </c>
      <c r="D4" s="6" t="n">
        <v>5900000</v>
      </c>
    </row>
    <row r="5" spans="1:6">
      <c r="A5" s="4" t="s">
        <v>738</v>
      </c>
      <c r="D5" s="5" t="n">
        <v>444200000</v>
      </c>
    </row>
    <row r="6" spans="1:6">
      <c r="A6" s="4" t="s">
        <v>689</v>
      </c>
      <c r="D6" s="5" t="n">
        <v>566059000</v>
      </c>
      <c r="E6" s="6" t="n">
        <v>542627000</v>
      </c>
    </row>
    <row r="7" spans="1:6">
      <c r="A7" s="4" t="s">
        <v>739</v>
      </c>
      <c r="D7" s="5" t="n">
        <v>75000000</v>
      </c>
      <c r="F7" s="6" t="n">
        <v>25000000</v>
      </c>
    </row>
    <row r="8" spans="1:6">
      <c r="A8" s="4" t="s">
        <v>740</v>
      </c>
      <c r="D8" s="6" t="n">
        <v>50084000</v>
      </c>
      <c r="E8" s="5" t="n">
        <v>20715000</v>
      </c>
    </row>
    <row r="9" spans="1:6">
      <c r="A9" s="4" t="s">
        <v>741</v>
      </c>
      <c r="D9" s="4" t="s">
        <v>742</v>
      </c>
    </row>
    <row r="10" spans="1:6">
      <c r="A10" s="4" t="s">
        <v>712</v>
      </c>
      <c r="D10" s="4" t="s">
        <v>713</v>
      </c>
    </row>
    <row r="11" spans="1:6">
      <c r="A11" s="4" t="s">
        <v>694</v>
      </c>
    </row>
    <row r="12" spans="1:6">
      <c r="A12" s="3" t="s">
        <v>687</v>
      </c>
    </row>
    <row r="13" spans="1:6">
      <c r="A13" s="4" t="s">
        <v>721</v>
      </c>
      <c r="D13" s="5" t="n">
        <v>47</v>
      </c>
    </row>
    <row r="14" spans="1:6">
      <c r="A14" s="4" t="s">
        <v>736</v>
      </c>
      <c r="D14" s="5" t="n">
        <v>68</v>
      </c>
    </row>
    <row r="15" spans="1:6">
      <c r="A15" s="4" t="s">
        <v>737</v>
      </c>
      <c r="D15" s="6" t="n">
        <v>643300000</v>
      </c>
    </row>
    <row r="16" spans="1:6">
      <c r="A16" s="4" t="s">
        <v>743</v>
      </c>
      <c r="D16" s="6" t="n">
        <v>10200000</v>
      </c>
    </row>
    <row r="17" spans="1:6">
      <c r="A17" s="4" t="s">
        <v>744</v>
      </c>
      <c r="D17" s="4" t="s">
        <v>745</v>
      </c>
    </row>
    <row r="18" spans="1:6">
      <c r="A18" s="4" t="s">
        <v>746</v>
      </c>
      <c r="D18" s="5" t="n">
        <v>2</v>
      </c>
    </row>
    <row r="19" spans="1:6">
      <c r="A19" s="4" t="s">
        <v>747</v>
      </c>
      <c r="D19" s="5" t="n">
        <v>2</v>
      </c>
    </row>
    <row r="20" spans="1:6">
      <c r="A20" s="4" t="s">
        <v>748</v>
      </c>
      <c r="D20" s="5" t="n">
        <v>3</v>
      </c>
    </row>
    <row r="21" spans="1:6">
      <c r="A21" s="4" t="s">
        <v>749</v>
      </c>
      <c r="D21" s="5" t="n">
        <v>3</v>
      </c>
    </row>
    <row r="22" spans="1:6">
      <c r="A22" s="4" t="s">
        <v>750</v>
      </c>
      <c r="D22" s="5" t="n">
        <v>4</v>
      </c>
    </row>
    <row r="23" spans="1:6">
      <c r="A23" s="4" t="s">
        <v>751</v>
      </c>
      <c r="D23" s="5" t="n">
        <v>9</v>
      </c>
    </row>
    <row r="24" spans="1:6">
      <c r="A24" s="4" t="s">
        <v>689</v>
      </c>
      <c r="D24" s="6" t="n">
        <v>441346000</v>
      </c>
      <c r="E24" s="6" t="n">
        <v>447380000</v>
      </c>
    </row>
    <row r="25" spans="1:6">
      <c r="A25" s="4" t="s">
        <v>712</v>
      </c>
      <c r="D25" s="4" t="s">
        <v>726</v>
      </c>
    </row>
    <row r="26" spans="1:6">
      <c r="A26" s="4" t="s">
        <v>703</v>
      </c>
    </row>
    <row r="27" spans="1:6">
      <c r="A27" s="3" t="s">
        <v>687</v>
      </c>
    </row>
    <row r="28" spans="1:6">
      <c r="A28" s="4" t="s">
        <v>704</v>
      </c>
      <c r="B28" s="4" t="s">
        <v>705</v>
      </c>
    </row>
    <row r="29" spans="1:6">
      <c r="A29" s="4" t="s">
        <v>752</v>
      </c>
    </row>
    <row r="30" spans="1:6">
      <c r="A30" s="3" t="s">
        <v>687</v>
      </c>
    </row>
    <row r="31" spans="1:6">
      <c r="A31" s="4" t="s">
        <v>753</v>
      </c>
      <c r="B31" s="4" t="s">
        <v>412</v>
      </c>
    </row>
    <row r="32" spans="1:6">
      <c r="A32" s="4" t="s">
        <v>690</v>
      </c>
    </row>
    <row r="33" spans="1:6">
      <c r="A33" s="3" t="s">
        <v>687</v>
      </c>
    </row>
    <row r="34" spans="1:6">
      <c r="A34" s="4" t="s">
        <v>753</v>
      </c>
      <c r="B34" s="4" t="s">
        <v>754</v>
      </c>
    </row>
    <row r="35" spans="1:6">
      <c r="A35" s="4" t="s">
        <v>755</v>
      </c>
    </row>
    <row r="36" spans="1:6">
      <c r="A36" s="3" t="s">
        <v>687</v>
      </c>
    </row>
    <row r="37" spans="1:6">
      <c r="A37" s="4" t="s">
        <v>739</v>
      </c>
      <c r="C37" s="6" t="n">
        <v>85000000</v>
      </c>
    </row>
    <row r="38" spans="1:6">
      <c r="A38" s="4" t="s">
        <v>756</v>
      </c>
      <c r="B38" s="6" t="n">
        <v>900000</v>
      </c>
    </row>
    <row r="39" spans="1:6">
      <c r="A39" s="4" t="s">
        <v>740</v>
      </c>
      <c r="D39" s="6" t="n">
        <v>125600000</v>
      </c>
    </row>
    <row r="40" spans="1:6">
      <c r="A40" s="4" t="s">
        <v>757</v>
      </c>
      <c r="D40" s="5" t="n">
        <v>2100000</v>
      </c>
    </row>
    <row r="41" spans="1:6">
      <c r="A41" s="4" t="s">
        <v>758</v>
      </c>
      <c r="D41" s="6" t="n">
        <v>32400000</v>
      </c>
    </row>
    <row r="42" spans="1:6">
      <c r="A42" s="4" t="s">
        <v>759</v>
      </c>
    </row>
    <row r="43" spans="1:6">
      <c r="A43" s="3" t="s">
        <v>687</v>
      </c>
    </row>
    <row r="44" spans="1:6">
      <c r="A44" s="4" t="s">
        <v>739</v>
      </c>
      <c r="C44" s="6" t="n">
        <v>25000000</v>
      </c>
    </row>
    <row r="45" spans="1:6">
      <c r="A45" s="4" t="s">
        <v>753</v>
      </c>
      <c r="C45" s="4" t="s">
        <v>412</v>
      </c>
    </row>
    <row r="46" spans="1:6">
      <c r="A46" s="4" t="s">
        <v>760</v>
      </c>
    </row>
    <row r="47" spans="1:6">
      <c r="A47" s="3" t="s">
        <v>687</v>
      </c>
    </row>
    <row r="48" spans="1:6">
      <c r="A48" s="4" t="s">
        <v>712</v>
      </c>
      <c r="D48" s="4" t="s">
        <v>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1"/>
    <col customWidth="1" max="6" min="6" width="14"/>
  </cols>
  <sheetData>
    <row r="1" spans="1:6">
      <c r="A1" s="1" t="s">
        <v>761</v>
      </c>
      <c r="B1" s="2" t="s">
        <v>686</v>
      </c>
      <c r="C1" s="2" t="s">
        <v>650</v>
      </c>
      <c r="D1" s="2" t="s">
        <v>651</v>
      </c>
      <c r="E1" s="2" t="s">
        <v>374</v>
      </c>
      <c r="F1" s="2" t="s">
        <v>467</v>
      </c>
    </row>
    <row r="2" spans="1:6">
      <c r="A2" s="3" t="s">
        <v>687</v>
      </c>
    </row>
    <row r="3" spans="1:6">
      <c r="A3" s="4" t="s">
        <v>762</v>
      </c>
      <c r="C3" s="6" t="n">
        <v>27850</v>
      </c>
      <c r="D3" s="6" t="n">
        <v>60080</v>
      </c>
      <c r="E3" s="6" t="n">
        <v>88899</v>
      </c>
    </row>
    <row r="4" spans="1:6">
      <c r="A4" s="4" t="s">
        <v>763</v>
      </c>
      <c r="C4" s="4" t="s">
        <v>713</v>
      </c>
    </row>
    <row r="5" spans="1:6">
      <c r="A5" s="4" t="s">
        <v>764</v>
      </c>
      <c r="C5" s="5" t="n">
        <v>5</v>
      </c>
      <c r="D5" s="5" t="n">
        <v>7</v>
      </c>
    </row>
    <row r="6" spans="1:6">
      <c r="A6" s="4" t="s">
        <v>691</v>
      </c>
    </row>
    <row r="7" spans="1:6">
      <c r="A7" s="3" t="s">
        <v>687</v>
      </c>
    </row>
    <row r="8" spans="1:6">
      <c r="A8" s="4" t="s">
        <v>762</v>
      </c>
      <c r="C8" s="6" t="n">
        <v>9444</v>
      </c>
    </row>
    <row r="9" spans="1:6">
      <c r="A9" s="4" t="s">
        <v>510</v>
      </c>
      <c r="C9" s="4" t="s">
        <v>717</v>
      </c>
    </row>
    <row r="10" spans="1:6">
      <c r="A10" s="4" t="s">
        <v>693</v>
      </c>
    </row>
    <row r="11" spans="1:6">
      <c r="A11" s="3" t="s">
        <v>687</v>
      </c>
    </row>
    <row r="12" spans="1:6">
      <c r="A12" s="4" t="s">
        <v>762</v>
      </c>
      <c r="C12" s="6" t="n">
        <v>6738</v>
      </c>
    </row>
    <row r="13" spans="1:6">
      <c r="A13" s="4" t="s">
        <v>509</v>
      </c>
    </row>
    <row r="14" spans="1:6">
      <c r="A14" s="3" t="s">
        <v>687</v>
      </c>
    </row>
    <row r="15" spans="1:6">
      <c r="A15" s="4" t="s">
        <v>765</v>
      </c>
      <c r="C15" s="6" t="n">
        <v>21043</v>
      </c>
    </row>
    <row r="16" spans="1:6">
      <c r="A16" s="4" t="s">
        <v>766</v>
      </c>
      <c r="C16" s="5" t="n">
        <v>2</v>
      </c>
    </row>
    <row r="17" spans="1:6">
      <c r="A17" s="4" t="s">
        <v>764</v>
      </c>
      <c r="C17" s="5" t="n">
        <v>5</v>
      </c>
    </row>
    <row r="18" spans="1:6">
      <c r="A18" s="4" t="s">
        <v>510</v>
      </c>
      <c r="C18" s="4" t="s">
        <v>511</v>
      </c>
    </row>
    <row r="19" spans="1:6">
      <c r="A19" s="4" t="s">
        <v>767</v>
      </c>
    </row>
    <row r="20" spans="1:6">
      <c r="A20" s="3" t="s">
        <v>687</v>
      </c>
    </row>
    <row r="21" spans="1:6">
      <c r="A21" s="4" t="s">
        <v>768</v>
      </c>
      <c r="C21" s="6" t="n">
        <v>3598</v>
      </c>
    </row>
    <row r="22" spans="1:6">
      <c r="A22" s="4" t="s">
        <v>763</v>
      </c>
      <c r="C22" s="4" t="s">
        <v>769</v>
      </c>
    </row>
    <row r="23" spans="1:6">
      <c r="A23" s="4" t="s">
        <v>753</v>
      </c>
      <c r="C23" s="4" t="s">
        <v>770</v>
      </c>
    </row>
    <row r="24" spans="1:6">
      <c r="A24" s="4" t="s">
        <v>771</v>
      </c>
    </row>
    <row r="25" spans="1:6">
      <c r="A25" s="3" t="s">
        <v>687</v>
      </c>
    </row>
    <row r="26" spans="1:6">
      <c r="A26" s="4" t="s">
        <v>765</v>
      </c>
      <c r="C26" s="6" t="n">
        <v>24832</v>
      </c>
    </row>
    <row r="27" spans="1:6">
      <c r="A27" s="4" t="s">
        <v>753</v>
      </c>
      <c r="C27" s="4" t="s">
        <v>772</v>
      </c>
    </row>
    <row r="28" spans="1:6">
      <c r="A28" s="4" t="s">
        <v>703</v>
      </c>
    </row>
    <row r="29" spans="1:6">
      <c r="A29" s="3" t="s">
        <v>687</v>
      </c>
    </row>
    <row r="30" spans="1:6">
      <c r="A30" s="4" t="s">
        <v>773</v>
      </c>
      <c r="B30" s="4" t="s">
        <v>705</v>
      </c>
    </row>
    <row r="31" spans="1:6">
      <c r="A31" s="4" t="s">
        <v>774</v>
      </c>
    </row>
    <row r="32" spans="1:6">
      <c r="A32" s="3" t="s">
        <v>687</v>
      </c>
    </row>
    <row r="33" spans="1:6">
      <c r="A33" s="4" t="s">
        <v>773</v>
      </c>
      <c r="C33" s="4" t="s">
        <v>728</v>
      </c>
    </row>
    <row r="34" spans="1:6">
      <c r="A34" s="4" t="s">
        <v>775</v>
      </c>
    </row>
    <row r="35" spans="1:6">
      <c r="A35" s="3" t="s">
        <v>687</v>
      </c>
    </row>
    <row r="36" spans="1:6">
      <c r="A36" s="4" t="s">
        <v>773</v>
      </c>
      <c r="C36" s="4" t="s">
        <v>776</v>
      </c>
    </row>
    <row r="37" spans="1:6">
      <c r="A37" s="4" t="s">
        <v>777</v>
      </c>
    </row>
    <row r="38" spans="1:6">
      <c r="A38" s="3" t="s">
        <v>687</v>
      </c>
    </row>
    <row r="39" spans="1:6">
      <c r="A39" s="4" t="s">
        <v>778</v>
      </c>
      <c r="C39" s="5" t="n">
        <v>2</v>
      </c>
    </row>
    <row r="40" spans="1:6">
      <c r="A40" s="4" t="s">
        <v>779</v>
      </c>
    </row>
    <row r="41" spans="1:6">
      <c r="A41" s="3" t="s">
        <v>687</v>
      </c>
    </row>
    <row r="42" spans="1:6">
      <c r="A42" s="4" t="s">
        <v>510</v>
      </c>
      <c r="F42" s="4" t="s">
        <v>780</v>
      </c>
    </row>
    <row r="43" spans="1:6">
      <c r="A43" s="4" t="s">
        <v>546</v>
      </c>
    </row>
    <row r="44" spans="1:6">
      <c r="A44" s="3" t="s">
        <v>687</v>
      </c>
    </row>
    <row r="45" spans="1:6">
      <c r="A45" s="4" t="s">
        <v>510</v>
      </c>
      <c r="C45" s="4" t="s">
        <v>547</v>
      </c>
    </row>
    <row r="46" spans="1:6">
      <c r="A46" s="4" t="s">
        <v>781</v>
      </c>
    </row>
    <row r="47" spans="1:6">
      <c r="A47" s="3" t="s">
        <v>687</v>
      </c>
    </row>
    <row r="48" spans="1:6">
      <c r="A48" s="4" t="s">
        <v>510</v>
      </c>
      <c r="C48" s="4" t="s">
        <v>5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687</v>
      </c>
    </row>
    <row r="3" spans="1:3">
      <c r="A3" s="5" t="n">
        <v>2019</v>
      </c>
      <c r="B3" s="6" t="n">
        <v>59821</v>
      </c>
    </row>
    <row r="4" spans="1:3">
      <c r="A4" s="5" t="n">
        <v>2020</v>
      </c>
      <c r="B4" s="5" t="n">
        <v>32256</v>
      </c>
    </row>
    <row r="5" spans="1:3">
      <c r="A5" s="5" t="n">
        <v>2021</v>
      </c>
      <c r="B5" s="5" t="n">
        <v>37188</v>
      </c>
    </row>
    <row r="6" spans="1:3">
      <c r="A6" s="5" t="n">
        <v>2022</v>
      </c>
      <c r="B6" s="5" t="n">
        <v>97718</v>
      </c>
    </row>
    <row r="7" spans="1:3">
      <c r="A7" s="5" t="n">
        <v>2023</v>
      </c>
      <c r="B7" s="5" t="n">
        <v>69629</v>
      </c>
    </row>
    <row r="8" spans="1:3">
      <c r="A8" s="4" t="s">
        <v>605</v>
      </c>
      <c r="B8" s="5" t="n">
        <v>149098</v>
      </c>
    </row>
    <row r="9" spans="1:3">
      <c r="A9" s="4" t="s">
        <v>783</v>
      </c>
      <c r="B9" s="5" t="n">
        <v>445710</v>
      </c>
    </row>
    <row r="10" spans="1:3">
      <c r="A10" s="4" t="s">
        <v>695</v>
      </c>
      <c r="B10" s="5" t="n">
        <v>-301</v>
      </c>
      <c r="C10" s="6" t="n">
        <v>-281</v>
      </c>
    </row>
    <row r="11" spans="1:3">
      <c r="A11" s="4" t="s">
        <v>696</v>
      </c>
      <c r="B11" s="6" t="n">
        <v>4063</v>
      </c>
      <c r="C11" s="6" t="n">
        <v>4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5</v>
      </c>
    </row>
    <row r="3" spans="1:3">
      <c r="A3" s="3" t="s">
        <v>687</v>
      </c>
    </row>
    <row r="4" spans="1:3">
      <c r="A4" s="4" t="s">
        <v>785</v>
      </c>
      <c r="B4" s="6" t="n">
        <v>1105</v>
      </c>
    </row>
    <row r="5" spans="1:3">
      <c r="A5" s="4" t="s">
        <v>786</v>
      </c>
      <c r="B5" s="5" t="n">
        <v>134678</v>
      </c>
      <c r="C5" s="6" t="n">
        <v>143512</v>
      </c>
    </row>
    <row r="6" spans="1:3">
      <c r="A6" s="4" t="s">
        <v>787</v>
      </c>
      <c r="B6" s="6" t="n">
        <v>622</v>
      </c>
      <c r="C6" s="5" t="n">
        <v>504</v>
      </c>
    </row>
    <row r="7" spans="1:3">
      <c r="A7" s="4" t="s">
        <v>788</v>
      </c>
    </row>
    <row r="8" spans="1:3">
      <c r="A8" s="3" t="s">
        <v>687</v>
      </c>
    </row>
    <row r="9" spans="1:3">
      <c r="A9" s="4" t="s">
        <v>789</v>
      </c>
      <c r="B9" s="4" t="s">
        <v>402</v>
      </c>
    </row>
    <row r="10" spans="1:3">
      <c r="A10" s="4" t="s">
        <v>790</v>
      </c>
    </row>
    <row r="11" spans="1:3">
      <c r="A11" s="3" t="s">
        <v>687</v>
      </c>
    </row>
    <row r="12" spans="1:3">
      <c r="A12" s="4" t="s">
        <v>789</v>
      </c>
      <c r="B12" s="4" t="s">
        <v>791</v>
      </c>
    </row>
    <row r="13" spans="1:3">
      <c r="A13" s="4" t="s">
        <v>792</v>
      </c>
    </row>
    <row r="14" spans="1:3">
      <c r="A14" s="3" t="s">
        <v>687</v>
      </c>
    </row>
    <row r="15" spans="1:3">
      <c r="A15" s="4" t="s">
        <v>786</v>
      </c>
      <c r="B15" s="6" t="n">
        <v>24732</v>
      </c>
      <c r="C15" s="5" t="n">
        <v>11036</v>
      </c>
    </row>
    <row r="16" spans="1:3">
      <c r="A16" s="4" t="s">
        <v>787</v>
      </c>
      <c r="B16" s="5" t="n">
        <v>451</v>
      </c>
      <c r="C16" s="6" t="n">
        <v>316</v>
      </c>
    </row>
    <row r="17" spans="1:3">
      <c r="A17" s="4" t="s">
        <v>793</v>
      </c>
      <c r="B17" s="6" t="n">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98</v>
      </c>
    </row>
    <row r="3" spans="1:4">
      <c r="A3" s="3" t="s">
        <v>795</v>
      </c>
    </row>
    <row r="4" spans="1:4">
      <c r="A4" s="4" t="s">
        <v>133</v>
      </c>
      <c r="B4" s="6" t="n">
        <v>-183</v>
      </c>
      <c r="C4" s="6" t="n">
        <v>35</v>
      </c>
      <c r="D4" s="6" t="n">
        <v>0</v>
      </c>
    </row>
    <row r="5" spans="1:4">
      <c r="A5" s="4" t="s">
        <v>796</v>
      </c>
    </row>
    <row r="6" spans="1:4">
      <c r="A6" s="3" t="s">
        <v>795</v>
      </c>
    </row>
    <row r="7" spans="1:4">
      <c r="A7" s="4" t="s">
        <v>133</v>
      </c>
      <c r="B7" s="5" t="n">
        <v>77</v>
      </c>
      <c r="C7" s="5" t="n">
        <v>-239</v>
      </c>
      <c r="D7" s="5" t="n">
        <v>0</v>
      </c>
    </row>
    <row r="8" spans="1:4">
      <c r="A8" s="4" t="s">
        <v>541</v>
      </c>
    </row>
    <row r="9" spans="1:4">
      <c r="A9" s="3" t="s">
        <v>795</v>
      </c>
    </row>
    <row r="10" spans="1:4">
      <c r="A10" s="4" t="s">
        <v>133</v>
      </c>
      <c r="B10" s="6" t="n">
        <v>-260</v>
      </c>
      <c r="C10" s="6" t="n">
        <v>274</v>
      </c>
      <c r="D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5</v>
      </c>
      <c r="D2" s="2" t="s">
        <v>98</v>
      </c>
    </row>
    <row r="3" spans="1:4">
      <c r="A3" s="3" t="s">
        <v>166</v>
      </c>
    </row>
    <row r="4" spans="1:4">
      <c r="A4" s="4" t="s">
        <v>119</v>
      </c>
      <c r="B4" s="6" t="n">
        <v>12324000</v>
      </c>
      <c r="C4" s="6" t="n">
        <v>5937000</v>
      </c>
      <c r="D4" s="6" t="n">
        <v>3958000</v>
      </c>
    </row>
    <row r="5" spans="1:4">
      <c r="A5" s="3" t="s">
        <v>167</v>
      </c>
    </row>
    <row r="6" spans="1:4">
      <c r="A6" s="4" t="s">
        <v>105</v>
      </c>
      <c r="B6" s="5" t="n">
        <v>47620000</v>
      </c>
      <c r="C6" s="5" t="n">
        <v>42795000</v>
      </c>
      <c r="D6" s="5" t="n">
        <v>37517000</v>
      </c>
    </row>
    <row r="7" spans="1:4">
      <c r="A7" s="4" t="s">
        <v>111</v>
      </c>
      <c r="B7" s="5" t="n">
        <v>0</v>
      </c>
      <c r="C7" s="5" t="n">
        <v>6835000</v>
      </c>
      <c r="D7" s="5" t="n">
        <v>2016000</v>
      </c>
    </row>
    <row r="8" spans="1:4">
      <c r="A8" s="4" t="s">
        <v>116</v>
      </c>
      <c r="B8" s="5" t="n">
        <v>-2763000</v>
      </c>
      <c r="C8" s="5" t="n">
        <v>-3993000</v>
      </c>
      <c r="D8" s="5" t="n">
        <v>-242000</v>
      </c>
    </row>
    <row r="9" spans="1:4">
      <c r="A9" s="4" t="s">
        <v>168</v>
      </c>
      <c r="B9" s="5" t="n">
        <v>1445000</v>
      </c>
      <c r="C9" s="5" t="n">
        <v>1713000</v>
      </c>
      <c r="D9" s="5" t="n">
        <v>1932000</v>
      </c>
    </row>
    <row r="10" spans="1:4">
      <c r="A10" s="4" t="s">
        <v>169</v>
      </c>
      <c r="B10" s="5" t="n">
        <v>-728000</v>
      </c>
      <c r="C10" s="5" t="n">
        <v>-851000</v>
      </c>
      <c r="D10" s="5" t="n">
        <v>-663000</v>
      </c>
    </row>
    <row r="11" spans="1:4">
      <c r="A11" s="4" t="s">
        <v>170</v>
      </c>
      <c r="B11" s="5" t="n">
        <v>-20000</v>
      </c>
      <c r="C11" s="5" t="n">
        <v>-99000</v>
      </c>
      <c r="D11" s="5" t="n">
        <v>-175000</v>
      </c>
    </row>
    <row r="12" spans="1:4">
      <c r="A12" s="4" t="s">
        <v>171</v>
      </c>
      <c r="B12" s="5" t="n">
        <v>121000</v>
      </c>
      <c r="C12" s="5" t="n">
        <v>125000</v>
      </c>
      <c r="D12" s="5" t="n">
        <v>148000</v>
      </c>
    </row>
    <row r="13" spans="1:4">
      <c r="A13" s="4" t="s">
        <v>172</v>
      </c>
      <c r="B13" s="5" t="n">
        <v>-445000</v>
      </c>
      <c r="C13" s="5" t="n">
        <v>-1866000</v>
      </c>
      <c r="D13" s="5" t="n">
        <v>528000</v>
      </c>
    </row>
    <row r="14" spans="1:4">
      <c r="A14" s="4" t="s">
        <v>173</v>
      </c>
      <c r="B14" s="5" t="n">
        <v>-2548000</v>
      </c>
      <c r="C14" s="5" t="n">
        <v>-3077000</v>
      </c>
      <c r="D14" s="5" t="n">
        <v>-3423000</v>
      </c>
    </row>
    <row r="15" spans="1:4">
      <c r="A15" s="4" t="s">
        <v>174</v>
      </c>
      <c r="B15" s="5" t="n">
        <v>749000</v>
      </c>
      <c r="C15" s="5" t="n">
        <v>-524000</v>
      </c>
      <c r="D15" s="5" t="n">
        <v>932000</v>
      </c>
    </row>
    <row r="16" spans="1:4">
      <c r="A16" s="4" t="s">
        <v>175</v>
      </c>
      <c r="B16" s="5" t="n">
        <v>246000</v>
      </c>
      <c r="C16" s="5" t="n">
        <v>521000</v>
      </c>
      <c r="D16" s="5" t="n">
        <v>-385000</v>
      </c>
    </row>
    <row r="17" spans="1:4">
      <c r="A17" s="4" t="s">
        <v>176</v>
      </c>
      <c r="B17" s="5" t="n">
        <v>0</v>
      </c>
      <c r="C17" s="5" t="n">
        <v>-122000</v>
      </c>
      <c r="D17" s="5" t="n">
        <v>-115000</v>
      </c>
    </row>
    <row r="18" spans="1:4">
      <c r="A18" s="4" t="s">
        <v>177</v>
      </c>
      <c r="B18" s="5" t="n">
        <v>-402000</v>
      </c>
      <c r="C18" s="5" t="n">
        <v>-552000</v>
      </c>
      <c r="D18" s="5" t="n">
        <v>-867000</v>
      </c>
    </row>
    <row r="19" spans="1:4">
      <c r="A19" s="4" t="s">
        <v>178</v>
      </c>
      <c r="B19" s="5" t="n">
        <v>55599000</v>
      </c>
      <c r="C19" s="5" t="n">
        <v>46842000</v>
      </c>
      <c r="D19" s="5" t="n">
        <v>41161000</v>
      </c>
    </row>
    <row r="20" spans="1:4">
      <c r="A20" s="3" t="s">
        <v>179</v>
      </c>
    </row>
    <row r="21" spans="1:4">
      <c r="A21" s="4" t="s">
        <v>180</v>
      </c>
      <c r="B21" s="5" t="n">
        <v>-42353000</v>
      </c>
      <c r="C21" s="5" t="n">
        <v>-120978000</v>
      </c>
      <c r="D21" s="5" t="n">
        <v>-66570000</v>
      </c>
    </row>
    <row r="22" spans="1:4">
      <c r="A22" s="4" t="s">
        <v>181</v>
      </c>
      <c r="B22" s="5" t="n">
        <v>-4328000</v>
      </c>
      <c r="C22" s="5" t="n">
        <v>-9216000</v>
      </c>
      <c r="D22" s="5" t="n">
        <v>-5875000</v>
      </c>
    </row>
    <row r="23" spans="1:4">
      <c r="A23" s="4" t="s">
        <v>182</v>
      </c>
      <c r="B23" s="5" t="n">
        <v>12835000</v>
      </c>
      <c r="C23" s="5" t="n">
        <v>29499000</v>
      </c>
      <c r="D23" s="5" t="n">
        <v>6431000</v>
      </c>
    </row>
    <row r="24" spans="1:4">
      <c r="A24" s="4" t="s">
        <v>183</v>
      </c>
      <c r="B24" s="5" t="n">
        <v>0</v>
      </c>
      <c r="C24" s="5" t="n">
        <v>0</v>
      </c>
      <c r="D24" s="5" t="n">
        <v>5900000</v>
      </c>
    </row>
    <row r="25" spans="1:4">
      <c r="A25" s="4" t="s">
        <v>184</v>
      </c>
      <c r="B25" s="5" t="n">
        <v>1769000</v>
      </c>
      <c r="C25" s="5" t="n">
        <v>7302000</v>
      </c>
      <c r="D25" s="5" t="n">
        <v>3728000</v>
      </c>
    </row>
    <row r="26" spans="1:4">
      <c r="A26" s="4" t="s">
        <v>185</v>
      </c>
      <c r="B26" s="5" t="n">
        <v>-2376000</v>
      </c>
      <c r="C26" s="5" t="n">
        <v>-5899000</v>
      </c>
      <c r="D26" s="5" t="n">
        <v>-3000000</v>
      </c>
    </row>
    <row r="27" spans="1:4">
      <c r="A27" s="4" t="s">
        <v>186</v>
      </c>
      <c r="B27" s="5" t="n">
        <v>2682000</v>
      </c>
      <c r="C27" s="5" t="n">
        <v>2093000</v>
      </c>
      <c r="D27" s="5" t="n">
        <v>3435000</v>
      </c>
    </row>
    <row r="28" spans="1:4">
      <c r="A28" s="4" t="s">
        <v>187</v>
      </c>
      <c r="B28" s="5" t="n">
        <v>-2669000</v>
      </c>
      <c r="C28" s="5" t="n">
        <v>-2666000</v>
      </c>
      <c r="D28" s="5" t="n">
        <v>-3898000</v>
      </c>
    </row>
    <row r="29" spans="1:4">
      <c r="A29" s="4" t="s">
        <v>188</v>
      </c>
      <c r="B29" s="5" t="n">
        <v>-1590000</v>
      </c>
      <c r="C29" s="5" t="n">
        <v>-3150000</v>
      </c>
      <c r="D29" s="5" t="n">
        <v>-2500000</v>
      </c>
    </row>
    <row r="30" spans="1:4">
      <c r="A30" s="4" t="s">
        <v>189</v>
      </c>
      <c r="B30" s="5" t="n">
        <v>1590000</v>
      </c>
      <c r="C30" s="5" t="n">
        <v>3150000</v>
      </c>
      <c r="D30" s="5" t="n">
        <v>2000000</v>
      </c>
    </row>
    <row r="31" spans="1:4">
      <c r="A31" s="4" t="s">
        <v>190</v>
      </c>
      <c r="B31" s="5" t="n">
        <v>0</v>
      </c>
      <c r="C31" s="5" t="n">
        <v>0</v>
      </c>
      <c r="D31" s="5" t="n">
        <v>500000</v>
      </c>
    </row>
    <row r="32" spans="1:4">
      <c r="A32" s="4" t="s">
        <v>191</v>
      </c>
      <c r="B32" s="5" t="n">
        <v>-34440000</v>
      </c>
      <c r="C32" s="5" t="n">
        <v>-99865000</v>
      </c>
      <c r="D32" s="5" t="n">
        <v>-59849000</v>
      </c>
    </row>
    <row r="33" spans="1:4">
      <c r="A33" s="3" t="s">
        <v>192</v>
      </c>
    </row>
    <row r="34" spans="1:4">
      <c r="A34" s="4" t="s">
        <v>193</v>
      </c>
      <c r="B34" s="5" t="n">
        <v>18565000</v>
      </c>
      <c r="C34" s="5" t="n">
        <v>86260000</v>
      </c>
      <c r="D34" s="5" t="n">
        <v>118362000</v>
      </c>
    </row>
    <row r="35" spans="1:4">
      <c r="A35" s="4" t="s">
        <v>194</v>
      </c>
      <c r="B35" s="5" t="n">
        <v>-295000</v>
      </c>
      <c r="C35" s="5" t="n">
        <v>-2190000</v>
      </c>
      <c r="D35" s="5" t="n">
        <v>-2899000</v>
      </c>
    </row>
    <row r="36" spans="1:4">
      <c r="A36" s="4" t="s">
        <v>195</v>
      </c>
      <c r="B36" s="5" t="n">
        <v>-34000</v>
      </c>
      <c r="C36" s="5" t="n">
        <v>-24000</v>
      </c>
      <c r="D36" s="5" t="n">
        <v>-178000</v>
      </c>
    </row>
    <row r="37" spans="1:4">
      <c r="A37" s="4" t="s">
        <v>196</v>
      </c>
      <c r="B37" s="5" t="n">
        <v>0</v>
      </c>
      <c r="C37" s="5" t="n">
        <v>0</v>
      </c>
      <c r="D37" s="5" t="n">
        <v>-38500000</v>
      </c>
    </row>
    <row r="38" spans="1:4">
      <c r="A38" s="4" t="s">
        <v>197</v>
      </c>
      <c r="B38" s="5" t="n">
        <v>14125000</v>
      </c>
      <c r="C38" s="5" t="n">
        <v>51208000</v>
      </c>
      <c r="D38" s="5" t="n">
        <v>78705000</v>
      </c>
    </row>
    <row r="39" spans="1:4">
      <c r="A39" s="4" t="s">
        <v>198</v>
      </c>
      <c r="B39" s="5" t="n">
        <v>-386000</v>
      </c>
      <c r="C39" s="5" t="n">
        <v>-1990000</v>
      </c>
      <c r="D39" s="5" t="n">
        <v>-1500000</v>
      </c>
    </row>
    <row r="40" spans="1:4">
      <c r="A40" s="4" t="s">
        <v>199</v>
      </c>
      <c r="B40" s="5" t="n">
        <v>-27850000</v>
      </c>
      <c r="C40" s="5" t="n">
        <v>-60080000</v>
      </c>
      <c r="D40" s="5" t="n">
        <v>-88899000</v>
      </c>
    </row>
    <row r="41" spans="1:4">
      <c r="A41" s="4" t="s">
        <v>200</v>
      </c>
      <c r="B41" s="5" t="n">
        <v>0</v>
      </c>
      <c r="C41" s="5" t="n">
        <v>50000000</v>
      </c>
      <c r="D41" s="5" t="n">
        <v>0</v>
      </c>
    </row>
    <row r="42" spans="1:4">
      <c r="A42" s="4" t="s">
        <v>201</v>
      </c>
      <c r="B42" s="5" t="n">
        <v>88600000</v>
      </c>
      <c r="C42" s="5" t="n">
        <v>116900000</v>
      </c>
      <c r="D42" s="5" t="n">
        <v>129400000</v>
      </c>
    </row>
    <row r="43" spans="1:4">
      <c r="A43" s="4" t="s">
        <v>202</v>
      </c>
      <c r="B43" s="5" t="n">
        <v>-59400000</v>
      </c>
      <c r="C43" s="5" t="n">
        <v>-135200000</v>
      </c>
      <c r="D43" s="5" t="n">
        <v>-135000000</v>
      </c>
    </row>
    <row r="44" spans="1:4">
      <c r="A44" s="4" t="s">
        <v>203</v>
      </c>
      <c r="B44" s="5" t="n">
        <v>83000</v>
      </c>
      <c r="C44" s="5" t="n">
        <v>-61000</v>
      </c>
      <c r="D44" s="5" t="n">
        <v>22000</v>
      </c>
    </row>
    <row r="45" spans="1:4">
      <c r="A45" s="4" t="s">
        <v>204</v>
      </c>
      <c r="B45" s="5" t="n">
        <v>-54565000</v>
      </c>
      <c r="C45" s="5" t="n">
        <v>-50408000</v>
      </c>
      <c r="D45" s="5" t="n">
        <v>-42494000</v>
      </c>
    </row>
    <row r="46" spans="1:4">
      <c r="A46" s="4" t="s">
        <v>205</v>
      </c>
      <c r="B46" s="5" t="n">
        <v>-21157000</v>
      </c>
      <c r="C46" s="5" t="n">
        <v>54415000</v>
      </c>
      <c r="D46" s="5" t="n">
        <v>17019000</v>
      </c>
    </row>
    <row r="47" spans="1:4">
      <c r="A47" s="4" t="s">
        <v>206</v>
      </c>
      <c r="B47" s="5" t="n">
        <v>2000</v>
      </c>
      <c r="C47" s="5" t="n">
        <v>1392000</v>
      </c>
      <c r="D47" s="5" t="n">
        <v>-1669000</v>
      </c>
    </row>
    <row r="48" spans="1:4">
      <c r="A48" s="4" t="s">
        <v>207</v>
      </c>
      <c r="B48" s="5" t="n">
        <v>9080000</v>
      </c>
      <c r="C48" s="5" t="n">
        <v>7688000</v>
      </c>
      <c r="D48" s="5" t="n">
        <v>9357000</v>
      </c>
    </row>
    <row r="49" spans="1:4">
      <c r="A49" s="4" t="s">
        <v>208</v>
      </c>
      <c r="B49" s="5" t="n">
        <v>9082000</v>
      </c>
      <c r="C49" s="5" t="n">
        <v>9080000</v>
      </c>
      <c r="D49" s="5" t="n">
        <v>7688000</v>
      </c>
    </row>
    <row r="50" spans="1:4">
      <c r="A50" s="3" t="s">
        <v>209</v>
      </c>
    </row>
    <row r="51" spans="1:4">
      <c r="A51" s="4" t="s">
        <v>210</v>
      </c>
      <c r="B51" s="5" t="n">
        <v>24987000</v>
      </c>
      <c r="C51" s="5" t="n">
        <v>22352000</v>
      </c>
      <c r="D51" s="5" t="n">
        <v>25337000</v>
      </c>
    </row>
    <row r="52" spans="1:4">
      <c r="A52" s="4" t="s">
        <v>211</v>
      </c>
      <c r="B52" s="5" t="n">
        <v>1608000</v>
      </c>
      <c r="C52" s="5" t="n">
        <v>3018000</v>
      </c>
      <c r="D52" s="5" t="n">
        <v>4879000</v>
      </c>
    </row>
    <row r="53" spans="1:4">
      <c r="A53" s="4" t="s">
        <v>212</v>
      </c>
      <c r="B53" s="5" t="n">
        <v>6918000</v>
      </c>
      <c r="C53" s="5" t="n">
        <v>11179000</v>
      </c>
      <c r="D53" s="5" t="n">
        <v>0</v>
      </c>
    </row>
    <row r="54" spans="1:4">
      <c r="A54" s="4" t="s">
        <v>213</v>
      </c>
      <c r="B54" s="5" t="n">
        <v>0</v>
      </c>
      <c r="C54" s="5" t="n">
        <v>42000</v>
      </c>
      <c r="D54" s="5" t="n">
        <v>0</v>
      </c>
    </row>
    <row r="55" spans="1:4">
      <c r="A55" s="4" t="s">
        <v>214</v>
      </c>
      <c r="B55" s="5" t="n">
        <v>3966000</v>
      </c>
      <c r="C55" s="5" t="n">
        <v>0</v>
      </c>
      <c r="D55" s="5" t="n">
        <v>0</v>
      </c>
    </row>
    <row r="56" spans="1:4">
      <c r="A56" s="4" t="s">
        <v>215</v>
      </c>
      <c r="B56" s="5" t="n">
        <v>311000</v>
      </c>
      <c r="C56" s="5" t="n">
        <v>1495000</v>
      </c>
      <c r="D56" s="5" t="n">
        <v>3275000</v>
      </c>
    </row>
    <row r="57" spans="1:4">
      <c r="A57" s="4" t="s">
        <v>216</v>
      </c>
      <c r="B57" s="5" t="n">
        <v>0</v>
      </c>
      <c r="C57" s="5" t="n">
        <v>3966000</v>
      </c>
      <c r="D57" s="5" t="n">
        <v>0</v>
      </c>
    </row>
    <row r="58" spans="1:4">
      <c r="A58" s="4" t="s">
        <v>217</v>
      </c>
      <c r="B58" s="5" t="n">
        <v>-183000</v>
      </c>
      <c r="C58" s="5" t="n">
        <v>35000</v>
      </c>
      <c r="D58" s="5" t="n">
        <v>0</v>
      </c>
    </row>
    <row r="59" spans="1:4">
      <c r="A59" s="4" t="s">
        <v>218</v>
      </c>
      <c r="B59" s="6" t="n">
        <v>13975000</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795</v>
      </c>
    </row>
    <row r="3" spans="1:3">
      <c r="A3" s="4" t="s">
        <v>798</v>
      </c>
      <c r="B3" s="6" t="n">
        <v>677</v>
      </c>
      <c r="C3" s="6" t="n">
        <v>820</v>
      </c>
    </row>
    <row r="4" spans="1:3">
      <c r="A4" s="4" t="s">
        <v>799</v>
      </c>
      <c r="B4" s="5" t="n">
        <v>-396</v>
      </c>
      <c r="C4" s="5" t="n">
        <v>0</v>
      </c>
    </row>
    <row r="5" spans="1:3">
      <c r="A5" s="4" t="s">
        <v>800</v>
      </c>
    </row>
    <row r="6" spans="1:3">
      <c r="A6" s="3" t="s">
        <v>795</v>
      </c>
    </row>
    <row r="7" spans="1:3">
      <c r="A7" s="4" t="s">
        <v>798</v>
      </c>
      <c r="B7" s="5" t="n">
        <v>552</v>
      </c>
      <c r="C7" s="5" t="n">
        <v>450</v>
      </c>
    </row>
    <row r="8" spans="1:3">
      <c r="A8" s="4" t="s">
        <v>801</v>
      </c>
    </row>
    <row r="9" spans="1:3">
      <c r="A9" s="3" t="s">
        <v>795</v>
      </c>
    </row>
    <row r="10" spans="1:3">
      <c r="A10" s="4" t="s">
        <v>798</v>
      </c>
      <c r="B10" s="5" t="n">
        <v>70</v>
      </c>
      <c r="C10" s="5" t="n">
        <v>54</v>
      </c>
    </row>
    <row r="11" spans="1:3">
      <c r="A11" s="4" t="s">
        <v>802</v>
      </c>
    </row>
    <row r="12" spans="1:3">
      <c r="A12" s="3" t="s">
        <v>795</v>
      </c>
    </row>
    <row r="13" spans="1:3">
      <c r="A13" s="4" t="s">
        <v>798</v>
      </c>
      <c r="B13" s="6" t="n">
        <v>451</v>
      </c>
      <c r="C13" s="6" t="n">
        <v>3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3</v>
      </c>
      <c r="B1" s="2" t="s">
        <v>804</v>
      </c>
      <c r="C1" s="2" t="s">
        <v>1</v>
      </c>
    </row>
    <row r="2" spans="1:3">
      <c r="B2" s="2" t="s">
        <v>805</v>
      </c>
      <c r="C2" s="2" t="s">
        <v>2</v>
      </c>
    </row>
    <row r="3" spans="1:3">
      <c r="A3" s="3" t="s">
        <v>806</v>
      </c>
    </row>
    <row r="4" spans="1:3">
      <c r="A4" s="4" t="s">
        <v>807</v>
      </c>
      <c r="B4" s="4" t="s">
        <v>808</v>
      </c>
    </row>
    <row r="5" spans="1:3">
      <c r="A5" s="4" t="s">
        <v>809</v>
      </c>
      <c r="C5" s="9" t="n">
        <v>0.2</v>
      </c>
    </row>
    <row r="6" spans="1:3">
      <c r="A6" s="4" t="s">
        <v>810</v>
      </c>
    </row>
    <row r="7" spans="1:3">
      <c r="A7" s="3" t="s">
        <v>806</v>
      </c>
    </row>
    <row r="8" spans="1:3">
      <c r="A8" s="4" t="s">
        <v>811</v>
      </c>
      <c r="B8" s="4" t="s">
        <v>812</v>
      </c>
    </row>
    <row r="9" spans="1:3">
      <c r="A9" s="4" t="s">
        <v>813</v>
      </c>
    </row>
    <row r="10" spans="1:3">
      <c r="A10" s="3" t="s">
        <v>806</v>
      </c>
    </row>
    <row r="11" spans="1:3">
      <c r="A11" s="4" t="s">
        <v>94</v>
      </c>
      <c r="B11" s="5" t="n">
        <v>1540000</v>
      </c>
    </row>
    <row r="12" spans="1:3">
      <c r="A12" s="4" t="s">
        <v>91</v>
      </c>
      <c r="B12" s="7" t="n">
        <v>0.001</v>
      </c>
    </row>
    <row r="13" spans="1:3">
      <c r="A13" s="4" t="s">
        <v>814</v>
      </c>
      <c r="B13" s="6" t="n">
        <v>25</v>
      </c>
    </row>
    <row r="14" spans="1:3">
      <c r="A14" s="4" t="s">
        <v>815</v>
      </c>
      <c r="B14" s="9" t="n">
        <v>38.5</v>
      </c>
    </row>
    <row r="15" spans="1:3">
      <c r="A15" s="4" t="s">
        <v>816</v>
      </c>
      <c r="B15" s="9" t="n">
        <v>3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s>
  <sheetData>
    <row r="1" spans="1:4">
      <c r="A1" s="1" t="s">
        <v>817</v>
      </c>
      <c r="B1" s="2" t="s">
        <v>1</v>
      </c>
    </row>
    <row r="2" spans="1:4">
      <c r="B2" s="2" t="s">
        <v>818</v>
      </c>
      <c r="C2" s="2" t="s">
        <v>373</v>
      </c>
      <c r="D2" s="2" t="s">
        <v>374</v>
      </c>
    </row>
    <row r="3" spans="1:4">
      <c r="A3" s="3" t="s">
        <v>819</v>
      </c>
    </row>
    <row r="4" spans="1:4">
      <c r="A4" s="4" t="s">
        <v>820</v>
      </c>
      <c r="B4" s="5" t="n">
        <v>4</v>
      </c>
    </row>
    <row r="5" spans="1:4">
      <c r="A5" s="4" t="s">
        <v>821</v>
      </c>
      <c r="B5" s="9" t="n">
        <v>0.5</v>
      </c>
      <c r="C5" s="9" t="n">
        <v>0.5</v>
      </c>
      <c r="D5" s="9" t="n">
        <v>0.5</v>
      </c>
    </row>
    <row r="6" spans="1:4">
      <c r="A6" s="4" t="s">
        <v>755</v>
      </c>
    </row>
    <row r="7" spans="1:4">
      <c r="A7" s="3" t="s">
        <v>819</v>
      </c>
    </row>
    <row r="8" spans="1:4">
      <c r="A8" s="4" t="s">
        <v>757</v>
      </c>
      <c r="B8" s="9" t="n">
        <v>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31</v>
      </c>
    </row>
    <row r="2" spans="1:2">
      <c r="A2" s="3" t="s">
        <v>823</v>
      </c>
    </row>
    <row r="3" spans="1:2">
      <c r="A3" s="5" t="n">
        <v>2019</v>
      </c>
      <c r="B3" s="6" t="n">
        <v>103322</v>
      </c>
    </row>
    <row r="4" spans="1:2">
      <c r="A4" s="5" t="n">
        <v>2020</v>
      </c>
      <c r="B4" s="5" t="n">
        <v>97302</v>
      </c>
    </row>
    <row r="5" spans="1:2">
      <c r="A5" s="5" t="n">
        <v>2021</v>
      </c>
      <c r="B5" s="5" t="n">
        <v>89057</v>
      </c>
    </row>
    <row r="6" spans="1:2">
      <c r="A6" s="5" t="n">
        <v>2022</v>
      </c>
      <c r="B6" s="5" t="n">
        <v>82336</v>
      </c>
    </row>
    <row r="7" spans="1:2">
      <c r="A7" s="5" t="n">
        <v>2023</v>
      </c>
      <c r="B7" s="5" t="n">
        <v>74337</v>
      </c>
    </row>
    <row r="8" spans="1:2">
      <c r="A8" s="4" t="s">
        <v>605</v>
      </c>
      <c r="B8" s="5" t="n">
        <v>279424</v>
      </c>
    </row>
    <row r="9" spans="1:2">
      <c r="A9" s="4" t="s">
        <v>606</v>
      </c>
      <c r="B9" s="5" t="n">
        <v>725778</v>
      </c>
    </row>
    <row r="10" spans="1:2">
      <c r="A10" s="4" t="s">
        <v>824</v>
      </c>
    </row>
    <row r="11" spans="1:2">
      <c r="A11" s="3" t="s">
        <v>823</v>
      </c>
    </row>
    <row r="12" spans="1:2">
      <c r="A12" s="5" t="n">
        <v>2019</v>
      </c>
      <c r="B12" s="5" t="n">
        <v>465</v>
      </c>
    </row>
    <row r="13" spans="1:2">
      <c r="A13" s="5" t="n">
        <v>2020</v>
      </c>
      <c r="B13" s="5" t="n">
        <v>466</v>
      </c>
    </row>
    <row r="14" spans="1:2">
      <c r="A14" s="5" t="n">
        <v>2021</v>
      </c>
      <c r="B14" s="5" t="n">
        <v>392</v>
      </c>
    </row>
    <row r="15" spans="1:2">
      <c r="A15" s="5" t="n">
        <v>2022</v>
      </c>
      <c r="B15" s="5" t="n">
        <v>319</v>
      </c>
    </row>
    <row r="16" spans="1:2">
      <c r="A16" s="5" t="n">
        <v>2023</v>
      </c>
      <c r="B16" s="5" t="n">
        <v>322</v>
      </c>
    </row>
    <row r="17" spans="1:2">
      <c r="A17" s="4" t="s">
        <v>605</v>
      </c>
      <c r="B17" s="5" t="n">
        <v>3914</v>
      </c>
    </row>
    <row r="18" spans="1:2">
      <c r="A18" s="4" t="s">
        <v>606</v>
      </c>
      <c r="B18" s="6" t="n">
        <v>58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5</v>
      </c>
      <c r="B1" s="2" t="s">
        <v>1</v>
      </c>
    </row>
    <row r="2" spans="1:4">
      <c r="B2" s="2" t="s">
        <v>2</v>
      </c>
      <c r="C2" s="2" t="s">
        <v>35</v>
      </c>
      <c r="D2" s="2" t="s">
        <v>98</v>
      </c>
    </row>
    <row r="3" spans="1:4">
      <c r="A3" s="4" t="s">
        <v>481</v>
      </c>
    </row>
    <row r="4" spans="1:4">
      <c r="A4" s="3" t="s">
        <v>826</v>
      </c>
    </row>
    <row r="5" spans="1:4">
      <c r="A5" s="4" t="s">
        <v>827</v>
      </c>
      <c r="B5" s="8" t="n">
        <v>1.05</v>
      </c>
      <c r="C5" s="8" t="n">
        <v>1.05</v>
      </c>
      <c r="D5" s="10" t="n">
        <v>1.05</v>
      </c>
    </row>
    <row r="6" spans="1:4">
      <c r="A6" s="4" t="s">
        <v>828</v>
      </c>
    </row>
    <row r="7" spans="1:4">
      <c r="A7" s="3" t="s">
        <v>826</v>
      </c>
    </row>
    <row r="8" spans="1:4">
      <c r="A8" s="4" t="s">
        <v>829</v>
      </c>
      <c r="B8" s="11" t="n">
        <v>1.9374996</v>
      </c>
      <c r="C8" s="11" t="n">
        <v>1.9374996</v>
      </c>
      <c r="D8" s="11" t="n">
        <v>1.9374996</v>
      </c>
    </row>
    <row r="9" spans="1:4">
      <c r="A9" s="4" t="s">
        <v>830</v>
      </c>
    </row>
    <row r="10" spans="1:4">
      <c r="A10" s="3" t="s">
        <v>826</v>
      </c>
    </row>
    <row r="11" spans="1:4">
      <c r="A11" s="4" t="s">
        <v>829</v>
      </c>
      <c r="B11" s="12" t="n">
        <v>1.875</v>
      </c>
      <c r="C11" s="12" t="n">
        <v>1.875</v>
      </c>
      <c r="D11" s="13" t="n">
        <v>1.875</v>
      </c>
    </row>
    <row r="12" spans="1:4">
      <c r="A12" s="4" t="s">
        <v>810</v>
      </c>
    </row>
    <row r="13" spans="1:4">
      <c r="A13" s="3" t="s">
        <v>826</v>
      </c>
    </row>
    <row r="14" spans="1:4">
      <c r="A14" s="4" t="s">
        <v>829</v>
      </c>
      <c r="B14" s="5" t="n">
        <v>0</v>
      </c>
      <c r="C14" s="5" t="n">
        <v>0</v>
      </c>
      <c r="D14" s="13" t="n">
        <v>1.133</v>
      </c>
    </row>
    <row r="15" spans="1:4">
      <c r="A15" s="4" t="s">
        <v>90</v>
      </c>
    </row>
    <row r="16" spans="1:4">
      <c r="A16" s="3" t="s">
        <v>826</v>
      </c>
    </row>
    <row r="17" spans="1:4">
      <c r="A17" s="4" t="s">
        <v>829</v>
      </c>
      <c r="B17" s="14" t="n">
        <v>1.75</v>
      </c>
      <c r="C17" s="14" t="n">
        <v>1.75</v>
      </c>
      <c r="D17" s="13" t="n">
        <v>1.0538</v>
      </c>
    </row>
    <row r="18" spans="1:4">
      <c r="A18" s="4" t="s">
        <v>139</v>
      </c>
    </row>
    <row r="19" spans="1:4">
      <c r="A19" s="3" t="s">
        <v>826</v>
      </c>
    </row>
    <row r="20" spans="1:4">
      <c r="A20" s="4" t="s">
        <v>827</v>
      </c>
      <c r="B20" s="9" t="n">
        <v>1.5</v>
      </c>
      <c r="C20" s="9" t="n">
        <v>1.5</v>
      </c>
      <c r="D20" s="7" t="n">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1</v>
      </c>
      <c r="B1" s="2" t="s">
        <v>804</v>
      </c>
      <c r="C1" s="2" t="s">
        <v>1</v>
      </c>
    </row>
    <row r="2" spans="1:5">
      <c r="B2" s="2" t="s">
        <v>805</v>
      </c>
      <c r="C2" s="2" t="s">
        <v>2</v>
      </c>
      <c r="D2" s="2" t="s">
        <v>35</v>
      </c>
      <c r="E2" s="2" t="s">
        <v>98</v>
      </c>
    </row>
    <row r="3" spans="1:5">
      <c r="A3" s="4" t="s">
        <v>810</v>
      </c>
    </row>
    <row r="4" spans="1:5">
      <c r="A4" s="3" t="s">
        <v>826</v>
      </c>
    </row>
    <row r="5" spans="1:5">
      <c r="A5" s="4" t="s">
        <v>832</v>
      </c>
      <c r="B5" s="4" t="s">
        <v>812</v>
      </c>
    </row>
    <row r="6" spans="1:5">
      <c r="A6" s="4" t="s">
        <v>833</v>
      </c>
    </row>
    <row r="7" spans="1:5">
      <c r="A7" s="3" t="s">
        <v>826</v>
      </c>
    </row>
    <row r="8" spans="1:5">
      <c r="A8" s="4" t="s">
        <v>834</v>
      </c>
      <c r="C8" s="4" t="s">
        <v>835</v>
      </c>
      <c r="D8" s="4" t="s">
        <v>836</v>
      </c>
      <c r="E8" s="4" t="s">
        <v>837</v>
      </c>
    </row>
    <row r="9" spans="1:5">
      <c r="A9" s="4" t="s">
        <v>838</v>
      </c>
    </row>
    <row r="10" spans="1:5">
      <c r="A10" s="3" t="s">
        <v>826</v>
      </c>
    </row>
    <row r="11" spans="1:5">
      <c r="A11" s="4" t="s">
        <v>834</v>
      </c>
      <c r="C11" s="4" t="s">
        <v>406</v>
      </c>
      <c r="D11" s="4" t="s">
        <v>406</v>
      </c>
      <c r="E11" s="4" t="s">
        <v>406</v>
      </c>
    </row>
    <row r="12" spans="1:5">
      <c r="A12" s="4" t="s">
        <v>839</v>
      </c>
    </row>
    <row r="13" spans="1:5">
      <c r="A13" s="3" t="s">
        <v>826</v>
      </c>
    </row>
    <row r="14" spans="1:5">
      <c r="A14" s="4" t="s">
        <v>832</v>
      </c>
      <c r="C14" s="4" t="s">
        <v>406</v>
      </c>
      <c r="D14" s="4" t="s">
        <v>406</v>
      </c>
      <c r="E14" s="4" t="s">
        <v>406</v>
      </c>
    </row>
    <row r="15" spans="1:5">
      <c r="A15" s="4" t="s">
        <v>840</v>
      </c>
    </row>
    <row r="16" spans="1:5">
      <c r="A16" s="3" t="s">
        <v>826</v>
      </c>
    </row>
    <row r="17" spans="1:5">
      <c r="A17" s="4" t="s">
        <v>832</v>
      </c>
      <c r="C17" s="4" t="s">
        <v>406</v>
      </c>
      <c r="D17" s="4" t="s">
        <v>406</v>
      </c>
      <c r="E17" s="4" t="s">
        <v>406</v>
      </c>
    </row>
    <row r="18" spans="1:5">
      <c r="A18" s="4" t="s">
        <v>841</v>
      </c>
    </row>
    <row r="19" spans="1:5">
      <c r="A19" s="3" t="s">
        <v>826</v>
      </c>
    </row>
    <row r="20" spans="1:5">
      <c r="A20" s="4" t="s">
        <v>832</v>
      </c>
      <c r="C20" s="4" t="s">
        <v>842</v>
      </c>
      <c r="D20" s="4" t="s">
        <v>842</v>
      </c>
      <c r="E20" s="4" t="s">
        <v>406</v>
      </c>
    </row>
    <row r="21" spans="1:5">
      <c r="A21" s="4" t="s">
        <v>843</v>
      </c>
    </row>
    <row r="22" spans="1:5">
      <c r="A22" s="3" t="s">
        <v>826</v>
      </c>
    </row>
    <row r="23" spans="1:5">
      <c r="A23" s="4" t="s">
        <v>832</v>
      </c>
      <c r="C23" s="4" t="s">
        <v>406</v>
      </c>
      <c r="D23" s="4" t="s">
        <v>406</v>
      </c>
      <c r="E23" s="4" t="s">
        <v>406</v>
      </c>
    </row>
    <row r="24" spans="1:5">
      <c r="A24" s="4" t="s">
        <v>844</v>
      </c>
    </row>
    <row r="25" spans="1:5">
      <c r="A25" s="3" t="s">
        <v>826</v>
      </c>
    </row>
    <row r="26" spans="1:5">
      <c r="A26" s="4" t="s">
        <v>834</v>
      </c>
      <c r="C26" s="4" t="s">
        <v>845</v>
      </c>
      <c r="D26" s="4" t="s">
        <v>846</v>
      </c>
      <c r="E26" s="4" t="s">
        <v>847</v>
      </c>
    </row>
    <row r="27" spans="1:5">
      <c r="A27" s="4" t="s">
        <v>848</v>
      </c>
    </row>
    <row r="28" spans="1:5">
      <c r="A28" s="3" t="s">
        <v>826</v>
      </c>
    </row>
    <row r="29" spans="1:5">
      <c r="A29" s="4" t="s">
        <v>834</v>
      </c>
      <c r="C29" s="4" t="s">
        <v>842</v>
      </c>
      <c r="D29" s="4" t="s">
        <v>842</v>
      </c>
      <c r="E29" s="4" t="s">
        <v>842</v>
      </c>
    </row>
    <row r="30" spans="1:5">
      <c r="A30" s="4" t="s">
        <v>849</v>
      </c>
    </row>
    <row r="31" spans="1:5">
      <c r="A31" s="3" t="s">
        <v>826</v>
      </c>
    </row>
    <row r="32" spans="1:5">
      <c r="A32" s="4" t="s">
        <v>832</v>
      </c>
      <c r="C32" s="4" t="s">
        <v>842</v>
      </c>
      <c r="D32" s="4" t="s">
        <v>842</v>
      </c>
      <c r="E32" s="4" t="s">
        <v>842</v>
      </c>
    </row>
    <row r="33" spans="1:5">
      <c r="A33" s="4" t="s">
        <v>850</v>
      </c>
    </row>
    <row r="34" spans="1:5">
      <c r="A34" s="3" t="s">
        <v>826</v>
      </c>
    </row>
    <row r="35" spans="1:5">
      <c r="A35" s="4" t="s">
        <v>832</v>
      </c>
      <c r="C35" s="4" t="s">
        <v>842</v>
      </c>
      <c r="D35" s="4" t="s">
        <v>842</v>
      </c>
      <c r="E35" s="4" t="s">
        <v>842</v>
      </c>
    </row>
    <row r="36" spans="1:5">
      <c r="A36" s="4" t="s">
        <v>851</v>
      </c>
    </row>
    <row r="37" spans="1:5">
      <c r="A37" s="3" t="s">
        <v>826</v>
      </c>
    </row>
    <row r="38" spans="1:5">
      <c r="A38" s="4" t="s">
        <v>832</v>
      </c>
      <c r="C38" s="4" t="s">
        <v>842</v>
      </c>
      <c r="D38" s="4" t="s">
        <v>842</v>
      </c>
      <c r="E38" s="4" t="s">
        <v>842</v>
      </c>
    </row>
    <row r="39" spans="1:5">
      <c r="A39" s="4" t="s">
        <v>852</v>
      </c>
    </row>
    <row r="40" spans="1:5">
      <c r="A40" s="3" t="s">
        <v>826</v>
      </c>
    </row>
    <row r="41" spans="1:5">
      <c r="A41" s="4" t="s">
        <v>832</v>
      </c>
      <c r="C41" s="4" t="s">
        <v>842</v>
      </c>
      <c r="D41" s="4" t="s">
        <v>842</v>
      </c>
      <c r="E41" s="4" t="s">
        <v>842</v>
      </c>
    </row>
    <row r="42" spans="1:5">
      <c r="A42" s="4" t="s">
        <v>853</v>
      </c>
    </row>
    <row r="43" spans="1:5">
      <c r="A43" s="3" t="s">
        <v>826</v>
      </c>
    </row>
    <row r="44" spans="1:5">
      <c r="A44" s="4" t="s">
        <v>834</v>
      </c>
      <c r="C44" s="4" t="s">
        <v>842</v>
      </c>
      <c r="D44" s="4" t="s">
        <v>842</v>
      </c>
      <c r="E44" s="4" t="s">
        <v>842</v>
      </c>
    </row>
    <row r="45" spans="1:5">
      <c r="A45" s="4" t="s">
        <v>854</v>
      </c>
    </row>
    <row r="46" spans="1:5">
      <c r="A46" s="3" t="s">
        <v>826</v>
      </c>
    </row>
    <row r="47" spans="1:5">
      <c r="A47" s="4" t="s">
        <v>834</v>
      </c>
      <c r="C47" s="4" t="s">
        <v>842</v>
      </c>
      <c r="D47" s="4" t="s">
        <v>842</v>
      </c>
      <c r="E47" s="4" t="s">
        <v>842</v>
      </c>
    </row>
    <row r="48" spans="1:5">
      <c r="A48" s="4" t="s">
        <v>855</v>
      </c>
    </row>
    <row r="49" spans="1:5">
      <c r="A49" s="3" t="s">
        <v>826</v>
      </c>
    </row>
    <row r="50" spans="1:5">
      <c r="A50" s="4" t="s">
        <v>832</v>
      </c>
      <c r="C50" s="4" t="s">
        <v>842</v>
      </c>
      <c r="D50" s="4" t="s">
        <v>842</v>
      </c>
      <c r="E50" s="4" t="s">
        <v>842</v>
      </c>
    </row>
    <row r="51" spans="1:5">
      <c r="A51" s="4" t="s">
        <v>856</v>
      </c>
    </row>
    <row r="52" spans="1:5">
      <c r="A52" s="3" t="s">
        <v>826</v>
      </c>
    </row>
    <row r="53" spans="1:5">
      <c r="A53" s="4" t="s">
        <v>832</v>
      </c>
      <c r="C53" s="4" t="s">
        <v>842</v>
      </c>
      <c r="D53" s="4" t="s">
        <v>842</v>
      </c>
      <c r="E53" s="4" t="s">
        <v>842</v>
      </c>
    </row>
    <row r="54" spans="1:5">
      <c r="A54" s="4" t="s">
        <v>857</v>
      </c>
    </row>
    <row r="55" spans="1:5">
      <c r="A55" s="3" t="s">
        <v>826</v>
      </c>
    </row>
    <row r="56" spans="1:5">
      <c r="A56" s="4" t="s">
        <v>832</v>
      </c>
      <c r="C56" s="4" t="s">
        <v>842</v>
      </c>
      <c r="D56" s="4" t="s">
        <v>842</v>
      </c>
      <c r="E56" s="4" t="s">
        <v>842</v>
      </c>
    </row>
    <row r="57" spans="1:5">
      <c r="A57" s="4" t="s">
        <v>858</v>
      </c>
    </row>
    <row r="58" spans="1:5">
      <c r="A58" s="3" t="s">
        <v>826</v>
      </c>
    </row>
    <row r="59" spans="1:5">
      <c r="A59" s="4" t="s">
        <v>832</v>
      </c>
      <c r="C59" s="4" t="s">
        <v>842</v>
      </c>
      <c r="D59" s="4" t="s">
        <v>842</v>
      </c>
      <c r="E59" s="4" t="s">
        <v>84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47"/>
    <col customWidth="1" max="3" min="3" width="20"/>
    <col customWidth="1" max="4" min="4" width="21"/>
    <col customWidth="1" max="5" min="5" width="27"/>
    <col customWidth="1" max="6" min="6" width="4"/>
    <col customWidth="1" max="7" min="7" width="27"/>
    <col customWidth="1" max="8" min="8" width="4"/>
    <col customWidth="1" max="9" min="9" width="21"/>
    <col customWidth="1" max="10" min="10" width="17"/>
  </cols>
  <sheetData>
    <row r="1" spans="1:10">
      <c r="A1" s="1" t="s">
        <v>859</v>
      </c>
      <c r="B1" s="2" t="s">
        <v>860</v>
      </c>
      <c r="C1" s="2" t="s">
        <v>861</v>
      </c>
      <c r="D1" s="2" t="s">
        <v>862</v>
      </c>
      <c r="E1" s="2" t="s">
        <v>863</v>
      </c>
      <c r="G1" s="2" t="s">
        <v>864</v>
      </c>
      <c r="I1" s="2" t="s">
        <v>865</v>
      </c>
      <c r="J1" s="2" t="s">
        <v>505</v>
      </c>
    </row>
    <row r="2" spans="1:10">
      <c r="A2" s="3" t="s">
        <v>806</v>
      </c>
    </row>
    <row r="3" spans="1:10">
      <c r="A3" s="4" t="s">
        <v>866</v>
      </c>
      <c r="C3" s="5" t="n">
        <v>3500000</v>
      </c>
    </row>
    <row r="4" spans="1:10">
      <c r="A4" s="4" t="s">
        <v>867</v>
      </c>
      <c r="C4" s="5" t="n">
        <v>57969</v>
      </c>
    </row>
    <row r="5" spans="1:10">
      <c r="A5" s="4" t="s">
        <v>868</v>
      </c>
      <c r="C5" s="5" t="n">
        <v>87700000</v>
      </c>
      <c r="E5" s="5" t="n">
        <v>87700000</v>
      </c>
      <c r="F5" s="4" t="s">
        <v>50</v>
      </c>
      <c r="G5" s="5" t="n">
        <v>34200000</v>
      </c>
      <c r="H5" s="4" t="s">
        <v>50</v>
      </c>
    </row>
    <row r="6" spans="1:10">
      <c r="A6" s="4" t="s">
        <v>507</v>
      </c>
      <c r="J6" s="5" t="n">
        <v>81371</v>
      </c>
    </row>
    <row r="7" spans="1:10">
      <c r="A7" s="4" t="s">
        <v>508</v>
      </c>
      <c r="E7" s="6" t="n">
        <v>63245000</v>
      </c>
      <c r="G7" s="6" t="n">
        <v>132157000</v>
      </c>
    </row>
    <row r="8" spans="1:10">
      <c r="A8" s="4" t="s">
        <v>869</v>
      </c>
    </row>
    <row r="9" spans="1:10">
      <c r="A9" s="3" t="s">
        <v>806</v>
      </c>
    </row>
    <row r="10" spans="1:10">
      <c r="A10" s="4" t="s">
        <v>870</v>
      </c>
      <c r="E10" s="4" t="s">
        <v>400</v>
      </c>
    </row>
    <row r="11" spans="1:10">
      <c r="A11" s="4" t="s">
        <v>871</v>
      </c>
    </row>
    <row r="12" spans="1:10">
      <c r="A12" s="3" t="s">
        <v>806</v>
      </c>
    </row>
    <row r="13" spans="1:10">
      <c r="A13" s="4" t="s">
        <v>832</v>
      </c>
      <c r="D13" s="4" t="s">
        <v>407</v>
      </c>
    </row>
    <row r="14" spans="1:10">
      <c r="A14" s="4" t="s">
        <v>872</v>
      </c>
    </row>
    <row r="15" spans="1:10">
      <c r="A15" s="3" t="s">
        <v>806</v>
      </c>
    </row>
    <row r="16" spans="1:10">
      <c r="A16" s="4" t="s">
        <v>873</v>
      </c>
      <c r="I16" s="6" t="n">
        <v>50000000</v>
      </c>
    </row>
    <row r="17" spans="1:10">
      <c r="A17" s="4" t="s">
        <v>874</v>
      </c>
      <c r="E17" s="6" t="n">
        <v>18600000</v>
      </c>
    </row>
    <row r="18" spans="1:10">
      <c r="A18" s="4" t="s">
        <v>875</v>
      </c>
    </row>
    <row r="19" spans="1:10">
      <c r="A19" s="3" t="s">
        <v>806</v>
      </c>
    </row>
    <row r="20" spans="1:10">
      <c r="A20" s="4" t="s">
        <v>873</v>
      </c>
      <c r="D20" s="6" t="n">
        <v>160000000</v>
      </c>
    </row>
    <row r="21" spans="1:10">
      <c r="A21" s="4" t="s">
        <v>876</v>
      </c>
      <c r="E21" s="5" t="n">
        <v>800000</v>
      </c>
    </row>
    <row r="22" spans="1:10">
      <c r="A22" s="4" t="s">
        <v>877</v>
      </c>
      <c r="E22" s="6" t="n">
        <v>16100000</v>
      </c>
    </row>
    <row r="23" spans="1:10">
      <c r="A23" s="4" t="s">
        <v>878</v>
      </c>
      <c r="E23" s="5" t="n">
        <v>69900000</v>
      </c>
    </row>
    <row r="24" spans="1:10">
      <c r="A24" s="4" t="s">
        <v>879</v>
      </c>
    </row>
    <row r="25" spans="1:10">
      <c r="A25" s="3" t="s">
        <v>806</v>
      </c>
    </row>
    <row r="26" spans="1:10">
      <c r="A26" s="4" t="s">
        <v>874</v>
      </c>
      <c r="E26" s="6" t="n">
        <v>37200000</v>
      </c>
    </row>
    <row r="27" spans="1:10">
      <c r="A27" s="4" t="s">
        <v>880</v>
      </c>
    </row>
    <row r="28" spans="1:10">
      <c r="A28" s="3" t="s">
        <v>806</v>
      </c>
    </row>
    <row r="29" spans="1:10">
      <c r="A29" s="4" t="s">
        <v>832</v>
      </c>
      <c r="D29" s="4" t="s">
        <v>881</v>
      </c>
    </row>
    <row r="30" spans="1:10">
      <c r="A30" s="4" t="s">
        <v>882</v>
      </c>
    </row>
    <row r="31" spans="1:10">
      <c r="A31" s="3" t="s">
        <v>806</v>
      </c>
    </row>
    <row r="32" spans="1:10">
      <c r="A32" s="4" t="s">
        <v>873</v>
      </c>
      <c r="D32" s="6" t="n">
        <v>40000000</v>
      </c>
    </row>
    <row r="33" spans="1:10">
      <c r="A33" s="4" t="s">
        <v>832</v>
      </c>
      <c r="D33" s="4" t="s">
        <v>883</v>
      </c>
    </row>
    <row r="34" spans="1:10">
      <c r="A34" s="4" t="s">
        <v>884</v>
      </c>
    </row>
    <row r="35" spans="1:10">
      <c r="A35" s="3" t="s">
        <v>806</v>
      </c>
    </row>
    <row r="36" spans="1:10">
      <c r="A36" s="4" t="s">
        <v>876</v>
      </c>
      <c r="E36" s="5" t="n">
        <v>100000</v>
      </c>
    </row>
    <row r="37" spans="1:10">
      <c r="A37" s="4" t="s">
        <v>877</v>
      </c>
      <c r="E37" s="6" t="n">
        <v>2200000</v>
      </c>
    </row>
    <row r="38" spans="1:10">
      <c r="A38" s="4" t="s">
        <v>421</v>
      </c>
    </row>
    <row r="39" spans="1:10">
      <c r="A39" s="3" t="s">
        <v>806</v>
      </c>
    </row>
    <row r="40" spans="1:10">
      <c r="A40" s="4" t="s">
        <v>422</v>
      </c>
      <c r="E40" s="4" t="s">
        <v>423</v>
      </c>
      <c r="G40" s="4" t="s">
        <v>406</v>
      </c>
    </row>
    <row r="41" spans="1:10">
      <c r="A41" s="4" t="s">
        <v>525</v>
      </c>
    </row>
    <row r="42" spans="1:10">
      <c r="A42" s="3" t="s">
        <v>806</v>
      </c>
    </row>
    <row r="43" spans="1:10">
      <c r="A43" s="4" t="s">
        <v>527</v>
      </c>
      <c r="B43" s="5" t="n">
        <v>742937</v>
      </c>
    </row>
    <row r="44" spans="1:10">
      <c r="A44" s="4" t="s">
        <v>507</v>
      </c>
      <c r="B44" s="5" t="n">
        <v>218703</v>
      </c>
    </row>
    <row r="45" spans="1:10">
      <c r="A45" s="4" t="s">
        <v>508</v>
      </c>
      <c r="B45" s="6" t="n">
        <v>21700000</v>
      </c>
    </row>
    <row r="46" spans="1:10">
      <c r="A46" s="4" t="s">
        <v>885</v>
      </c>
      <c r="G46" s="5" t="n">
        <v>0</v>
      </c>
    </row>
    <row r="47" spans="1:10"/>
    <row r="48" spans="1:10">
      <c r="A48" s="4" t="s">
        <v>50</v>
      </c>
      <c r="B48" s="4" t="s">
        <v>80</v>
      </c>
    </row>
  </sheetData>
  <mergeCells count="4">
    <mergeCell ref="E1:F1"/>
    <mergeCell ref="G1:H1"/>
    <mergeCell ref="A47:J47"/>
    <mergeCell ref="B48:J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66</v>
      </c>
      <c r="J1" s="2" t="s">
        <v>1</v>
      </c>
    </row>
    <row r="2" spans="1:12">
      <c r="B2" s="2" t="s">
        <v>2</v>
      </c>
      <c r="C2" s="2" t="s">
        <v>467</v>
      </c>
      <c r="D2" s="2" t="s">
        <v>4</v>
      </c>
      <c r="E2" s="2" t="s">
        <v>468</v>
      </c>
      <c r="F2" s="2" t="s">
        <v>35</v>
      </c>
      <c r="G2" s="2" t="s">
        <v>469</v>
      </c>
      <c r="H2" s="2" t="s">
        <v>470</v>
      </c>
      <c r="I2" s="2" t="s">
        <v>471</v>
      </c>
      <c r="J2" s="2" t="s">
        <v>2</v>
      </c>
      <c r="K2" s="2" t="s">
        <v>35</v>
      </c>
      <c r="L2" s="2" t="s">
        <v>98</v>
      </c>
    </row>
    <row r="3" spans="1:12">
      <c r="A3" s="3" t="s">
        <v>250</v>
      </c>
    </row>
    <row r="4" spans="1:12">
      <c r="A4" s="4" t="s">
        <v>99</v>
      </c>
      <c r="B4" s="6" t="n">
        <v>27261</v>
      </c>
      <c r="C4" s="6" t="n">
        <v>26591</v>
      </c>
      <c r="D4" s="6" t="n">
        <v>26593</v>
      </c>
      <c r="E4" s="6" t="n">
        <v>26353</v>
      </c>
      <c r="F4" s="6" t="n">
        <v>25253</v>
      </c>
      <c r="G4" s="6" t="n">
        <v>24365</v>
      </c>
      <c r="H4" s="6" t="n">
        <v>22867</v>
      </c>
      <c r="I4" s="6" t="n">
        <v>22314</v>
      </c>
      <c r="J4" s="6" t="n">
        <v>106798</v>
      </c>
      <c r="K4" s="6" t="n">
        <v>94799</v>
      </c>
      <c r="L4" s="6" t="n">
        <v>86372</v>
      </c>
    </row>
    <row r="5" spans="1:12">
      <c r="A5" s="4" t="s">
        <v>104</v>
      </c>
      <c r="B5" s="5" t="n">
        <v>-18771</v>
      </c>
      <c r="C5" s="5" t="n">
        <v>-17422</v>
      </c>
      <c r="D5" s="5" t="n">
        <v>-17542</v>
      </c>
      <c r="E5" s="5" t="n">
        <v>-17402</v>
      </c>
      <c r="F5" s="5" t="n">
        <v>-20405</v>
      </c>
      <c r="G5" s="5" t="n">
        <v>-15867</v>
      </c>
      <c r="H5" s="5" t="n">
        <v>-14357</v>
      </c>
      <c r="I5" s="5" t="n">
        <v>-17708</v>
      </c>
      <c r="J5" s="5" t="n">
        <v>-71137</v>
      </c>
      <c r="K5" s="5" t="n">
        <v>-68337</v>
      </c>
      <c r="L5" s="5" t="n">
        <v>-55595</v>
      </c>
    </row>
    <row r="6" spans="1:12">
      <c r="A6" s="4" t="s">
        <v>887</v>
      </c>
      <c r="B6" s="5" t="n">
        <v>-5973</v>
      </c>
      <c r="C6" s="5" t="n">
        <v>-6492</v>
      </c>
      <c r="D6" s="5" t="n">
        <v>-6526</v>
      </c>
      <c r="E6" s="5" t="n">
        <v>-4346</v>
      </c>
      <c r="F6" s="5" t="n">
        <v>-6311</v>
      </c>
      <c r="G6" s="5" t="n">
        <v>-6115</v>
      </c>
      <c r="H6" s="5" t="n">
        <v>-7849</v>
      </c>
      <c r="I6" s="5" t="n">
        <v>-250</v>
      </c>
      <c r="J6" s="5" t="n">
        <v>-23337</v>
      </c>
      <c r="K6" s="5" t="n">
        <v>-20525</v>
      </c>
      <c r="L6" s="5" t="n">
        <v>-26819</v>
      </c>
    </row>
    <row r="7" spans="1:12">
      <c r="A7" s="4" t="s">
        <v>121</v>
      </c>
      <c r="B7" s="5" t="n">
        <v>2517</v>
      </c>
      <c r="C7" s="5" t="n">
        <v>2677</v>
      </c>
      <c r="D7" s="5" t="n">
        <v>2525</v>
      </c>
      <c r="E7" s="5" t="n">
        <v>4605</v>
      </c>
      <c r="F7" s="5" t="n">
        <v>-1463</v>
      </c>
      <c r="G7" s="5" t="n">
        <v>2383</v>
      </c>
      <c r="H7" s="5" t="n">
        <v>661</v>
      </c>
      <c r="I7" s="5" t="n">
        <v>4356</v>
      </c>
      <c r="J7" s="5" t="n">
        <v>12320</v>
      </c>
      <c r="K7" s="5" t="n">
        <v>5937</v>
      </c>
      <c r="L7" s="5" t="n">
        <v>3958</v>
      </c>
    </row>
    <row r="8" spans="1:12">
      <c r="A8" s="4" t="s">
        <v>120</v>
      </c>
      <c r="B8" s="5" t="n">
        <v>-4</v>
      </c>
      <c r="C8" s="5" t="n">
        <v>0</v>
      </c>
      <c r="D8" s="5" t="n">
        <v>0</v>
      </c>
      <c r="E8" s="5" t="n">
        <v>0</v>
      </c>
      <c r="J8" s="5" t="n">
        <v>-4</v>
      </c>
      <c r="K8" s="5" t="n">
        <v>0</v>
      </c>
      <c r="L8" s="5" t="n">
        <v>0</v>
      </c>
    </row>
    <row r="9" spans="1:12">
      <c r="A9" s="4" t="s">
        <v>572</v>
      </c>
      <c r="B9" s="5" t="n">
        <v>-2844</v>
      </c>
      <c r="C9" s="5" t="n">
        <v>-2847</v>
      </c>
      <c r="D9" s="5" t="n">
        <v>-2842</v>
      </c>
      <c r="E9" s="5" t="n">
        <v>-2814</v>
      </c>
      <c r="F9" s="5" t="n">
        <v>-2802</v>
      </c>
      <c r="G9" s="5" t="n">
        <v>-2767</v>
      </c>
      <c r="H9" s="5" t="n">
        <v>-2686</v>
      </c>
      <c r="I9" s="5" t="n">
        <v>-2621</v>
      </c>
      <c r="L9" s="5" t="n">
        <v>-7656</v>
      </c>
    </row>
    <row r="10" spans="1:12">
      <c r="A10" s="4" t="s">
        <v>124</v>
      </c>
      <c r="B10" s="6" t="n">
        <v>-331</v>
      </c>
      <c r="C10" s="6" t="n">
        <v>-170</v>
      </c>
      <c r="D10" s="6" t="n">
        <v>-317</v>
      </c>
      <c r="E10" s="6" t="n">
        <v>1791</v>
      </c>
      <c r="F10" s="6" t="n">
        <v>-4265</v>
      </c>
      <c r="G10" s="6" t="n">
        <v>-384</v>
      </c>
      <c r="H10" s="6" t="n">
        <v>-2025</v>
      </c>
      <c r="I10" s="6" t="n">
        <v>1735</v>
      </c>
      <c r="J10" s="6" t="n">
        <v>973</v>
      </c>
      <c r="K10" s="6" t="n">
        <v>-4939</v>
      </c>
      <c r="L10" s="6" t="n">
        <v>-3698</v>
      </c>
    </row>
    <row r="11" spans="1:12">
      <c r="A11" s="4" t="s">
        <v>888</v>
      </c>
      <c r="B11" s="8" t="n">
        <v>-0.01</v>
      </c>
      <c r="C11" s="8" t="n">
        <v>-0.01</v>
      </c>
      <c r="D11" s="8" t="n">
        <v>-0.01</v>
      </c>
      <c r="E11" s="8" t="n">
        <v>0.06</v>
      </c>
      <c r="F11" s="8" t="n">
        <v>-0.17</v>
      </c>
      <c r="G11" s="8" t="n">
        <v>-0.01</v>
      </c>
      <c r="H11" s="8" t="n">
        <v>-0.08</v>
      </c>
      <c r="I11" s="8" t="n">
        <v>0.07000000000000001</v>
      </c>
      <c r="J11" s="8" t="n">
        <v>0.03</v>
      </c>
      <c r="K11" s="8" t="n">
        <v>-0.19</v>
      </c>
      <c r="L11" s="8" t="n">
        <v>-0.1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5"/>
    <col customWidth="1" max="9" min="9" width="16"/>
    <col customWidth="1" max="10" min="10" width="16"/>
    <col customWidth="1" max="11" min="11" width="14"/>
    <col customWidth="1" max="12" min="12" width="14"/>
    <col customWidth="1" max="13" min="13" width="14"/>
    <col customWidth="1" max="14" min="14" width="14"/>
  </cols>
  <sheetData>
    <row r="1" spans="1:14">
      <c r="A1" s="1" t="s">
        <v>889</v>
      </c>
      <c r="B1" s="2" t="s">
        <v>890</v>
      </c>
      <c r="C1" s="2" t="s">
        <v>891</v>
      </c>
      <c r="D1" s="2" t="s">
        <v>892</v>
      </c>
      <c r="E1" s="2" t="s">
        <v>893</v>
      </c>
      <c r="F1" s="2" t="s">
        <v>894</v>
      </c>
      <c r="G1" s="2" t="s">
        <v>895</v>
      </c>
      <c r="H1" s="2" t="s">
        <v>896</v>
      </c>
      <c r="I1" s="2" t="s">
        <v>897</v>
      </c>
      <c r="J1" s="2" t="s">
        <v>898</v>
      </c>
      <c r="K1" s="2" t="s">
        <v>899</v>
      </c>
      <c r="L1" s="2" t="s">
        <v>894</v>
      </c>
      <c r="M1" s="2" t="s">
        <v>897</v>
      </c>
      <c r="N1" s="2" t="s">
        <v>900</v>
      </c>
    </row>
    <row r="2" spans="1:14">
      <c r="A2" s="4" t="s">
        <v>901</v>
      </c>
    </row>
    <row r="3" spans="1:14">
      <c r="A3" s="3" t="s">
        <v>826</v>
      </c>
    </row>
    <row r="4" spans="1:14">
      <c r="A4" s="4" t="s">
        <v>902</v>
      </c>
      <c r="N4" s="15" t="n">
        <v>0.4843749</v>
      </c>
    </row>
    <row r="5" spans="1:14">
      <c r="A5" s="4" t="s">
        <v>903</v>
      </c>
    </row>
    <row r="6" spans="1:14">
      <c r="A6" s="3" t="s">
        <v>826</v>
      </c>
    </row>
    <row r="7" spans="1:14">
      <c r="A7" s="4" t="s">
        <v>902</v>
      </c>
      <c r="N7" s="16" t="n">
        <v>0.46875</v>
      </c>
    </row>
    <row r="8" spans="1:14">
      <c r="A8" s="4" t="s">
        <v>904</v>
      </c>
    </row>
    <row r="9" spans="1:14">
      <c r="A9" s="3" t="s">
        <v>826</v>
      </c>
    </row>
    <row r="10" spans="1:14">
      <c r="A10" s="4" t="s">
        <v>902</v>
      </c>
      <c r="N10" s="11" t="n">
        <v>0.4374999</v>
      </c>
    </row>
    <row r="11" spans="1:14">
      <c r="A11" s="4" t="s">
        <v>905</v>
      </c>
    </row>
    <row r="12" spans="1:14">
      <c r="A12" s="3" t="s">
        <v>826</v>
      </c>
    </row>
    <row r="13" spans="1:14">
      <c r="A13" s="4" t="s">
        <v>902</v>
      </c>
      <c r="N13" s="13" t="n">
        <v>0.2625</v>
      </c>
    </row>
    <row r="14" spans="1:14">
      <c r="A14" s="4" t="s">
        <v>906</v>
      </c>
    </row>
    <row r="15" spans="1:14">
      <c r="A15" s="3" t="s">
        <v>826</v>
      </c>
    </row>
    <row r="16" spans="1:14">
      <c r="A16" s="4" t="s">
        <v>902</v>
      </c>
      <c r="N16" s="7" t="n">
        <v>0.375</v>
      </c>
    </row>
    <row r="17" spans="1:14">
      <c r="A17" s="4" t="s">
        <v>907</v>
      </c>
    </row>
    <row r="18" spans="1:14">
      <c r="A18" s="3" t="s">
        <v>826</v>
      </c>
    </row>
    <row r="19" spans="1:14">
      <c r="A19" s="4" t="s">
        <v>908</v>
      </c>
      <c r="J19" s="4" t="s">
        <v>909</v>
      </c>
    </row>
    <row r="20" spans="1:14">
      <c r="A20" s="4" t="s">
        <v>910</v>
      </c>
      <c r="I20" s="4" t="s">
        <v>911</v>
      </c>
    </row>
    <row r="21" spans="1:14">
      <c r="A21" s="4" t="s">
        <v>912</v>
      </c>
    </row>
    <row r="22" spans="1:14">
      <c r="A22" s="3" t="s">
        <v>826</v>
      </c>
    </row>
    <row r="23" spans="1:14">
      <c r="A23" s="4" t="s">
        <v>902</v>
      </c>
      <c r="I23" s="15" t="n">
        <v>0.1614583</v>
      </c>
      <c r="M23" s="15" t="n">
        <v>0.1614583</v>
      </c>
    </row>
    <row r="24" spans="1:14">
      <c r="A24" s="4" t="s">
        <v>913</v>
      </c>
    </row>
    <row r="25" spans="1:14">
      <c r="A25" s="3" t="s">
        <v>826</v>
      </c>
    </row>
    <row r="26" spans="1:14">
      <c r="A26" s="4" t="s">
        <v>902</v>
      </c>
      <c r="I26" s="16" t="n">
        <v>0.15625</v>
      </c>
      <c r="M26" s="16" t="n">
        <v>0.15625</v>
      </c>
    </row>
    <row r="27" spans="1:14">
      <c r="A27" s="4" t="s">
        <v>914</v>
      </c>
    </row>
    <row r="28" spans="1:14">
      <c r="A28" s="3" t="s">
        <v>826</v>
      </c>
    </row>
    <row r="29" spans="1:14">
      <c r="A29" s="4" t="s">
        <v>902</v>
      </c>
      <c r="I29" s="11" t="n">
        <v>0.1458333</v>
      </c>
      <c r="M29" s="15" t="n">
        <v>0.1458333</v>
      </c>
    </row>
    <row r="30" spans="1:14">
      <c r="A30" s="4" t="s">
        <v>915</v>
      </c>
    </row>
    <row r="31" spans="1:14">
      <c r="A31" s="3" t="s">
        <v>826</v>
      </c>
    </row>
    <row r="32" spans="1:14">
      <c r="A32" s="4" t="s">
        <v>910</v>
      </c>
      <c r="H32" s="4" t="s">
        <v>916</v>
      </c>
    </row>
    <row r="33" spans="1:14">
      <c r="A33" s="4" t="s">
        <v>917</v>
      </c>
      <c r="M33" s="4" t="s">
        <v>918</v>
      </c>
    </row>
    <row r="34" spans="1:14">
      <c r="A34" s="4" t="s">
        <v>902</v>
      </c>
      <c r="H34" s="10" t="n">
        <v>0.08749999999999999</v>
      </c>
    </row>
    <row r="35" spans="1:14">
      <c r="A35" s="4" t="s">
        <v>919</v>
      </c>
    </row>
    <row r="36" spans="1:14">
      <c r="A36" s="3" t="s">
        <v>826</v>
      </c>
    </row>
    <row r="37" spans="1:14">
      <c r="A37" s="4" t="s">
        <v>902</v>
      </c>
      <c r="I37" s="7" t="n">
        <v>0.125</v>
      </c>
      <c r="M37" s="7" t="n">
        <v>0.125</v>
      </c>
    </row>
    <row r="38" spans="1:14">
      <c r="A38" s="4" t="s">
        <v>920</v>
      </c>
    </row>
    <row r="39" spans="1:14">
      <c r="A39" s="3" t="s">
        <v>826</v>
      </c>
    </row>
    <row r="40" spans="1:14">
      <c r="A40" s="4" t="s">
        <v>908</v>
      </c>
      <c r="G40" s="4" t="s">
        <v>921</v>
      </c>
    </row>
    <row r="41" spans="1:14">
      <c r="A41" s="4" t="s">
        <v>910</v>
      </c>
      <c r="F41" s="4" t="s">
        <v>922</v>
      </c>
    </row>
    <row r="42" spans="1:14">
      <c r="A42" s="4" t="s">
        <v>923</v>
      </c>
    </row>
    <row r="43" spans="1:14">
      <c r="A43" s="3" t="s">
        <v>826</v>
      </c>
    </row>
    <row r="44" spans="1:14">
      <c r="A44" s="4" t="s">
        <v>902</v>
      </c>
      <c r="F44" s="15" t="n">
        <v>0.1614583</v>
      </c>
      <c r="L44" s="15" t="n">
        <v>0.1614583</v>
      </c>
    </row>
    <row r="45" spans="1:14">
      <c r="A45" s="4" t="s">
        <v>924</v>
      </c>
    </row>
    <row r="46" spans="1:14">
      <c r="A46" s="3" t="s">
        <v>826</v>
      </c>
    </row>
    <row r="47" spans="1:14">
      <c r="A47" s="4" t="s">
        <v>902</v>
      </c>
      <c r="F47" s="16" t="n">
        <v>0.15625</v>
      </c>
      <c r="L47" s="16" t="n">
        <v>0.15625</v>
      </c>
    </row>
    <row r="48" spans="1:14">
      <c r="A48" s="4" t="s">
        <v>925</v>
      </c>
    </row>
    <row r="49" spans="1:14">
      <c r="A49" s="3" t="s">
        <v>826</v>
      </c>
    </row>
    <row r="50" spans="1:14">
      <c r="A50" s="4" t="s">
        <v>902</v>
      </c>
      <c r="F50" s="11" t="n">
        <v>0.1458333</v>
      </c>
      <c r="L50" s="15" t="n">
        <v>0.1458333</v>
      </c>
    </row>
    <row r="51" spans="1:14">
      <c r="A51" s="4" t="s">
        <v>926</v>
      </c>
    </row>
    <row r="52" spans="1:14">
      <c r="A52" s="3" t="s">
        <v>826</v>
      </c>
    </row>
    <row r="53" spans="1:14">
      <c r="A53" s="4" t="s">
        <v>910</v>
      </c>
      <c r="E53" s="4" t="s">
        <v>927</v>
      </c>
    </row>
    <row r="54" spans="1:14">
      <c r="A54" s="4" t="s">
        <v>917</v>
      </c>
      <c r="L54" s="4" t="s">
        <v>928</v>
      </c>
    </row>
    <row r="55" spans="1:14">
      <c r="A55" s="4" t="s">
        <v>902</v>
      </c>
      <c r="E55" s="10" t="n">
        <v>0.08749999999999999</v>
      </c>
    </row>
    <row r="56" spans="1:14">
      <c r="A56" s="4" t="s">
        <v>929</v>
      </c>
    </row>
    <row r="57" spans="1:14">
      <c r="A57" s="3" t="s">
        <v>826</v>
      </c>
    </row>
    <row r="58" spans="1:14">
      <c r="A58" s="4" t="s">
        <v>902</v>
      </c>
      <c r="F58" s="7" t="n">
        <v>0.125</v>
      </c>
      <c r="L58" s="7" t="n">
        <v>0.125</v>
      </c>
    </row>
    <row r="59" spans="1:14">
      <c r="A59" s="4" t="s">
        <v>930</v>
      </c>
    </row>
    <row r="60" spans="1:14">
      <c r="A60" s="3" t="s">
        <v>826</v>
      </c>
    </row>
    <row r="61" spans="1:14">
      <c r="A61" s="4" t="s">
        <v>908</v>
      </c>
      <c r="D61" s="4" t="s">
        <v>931</v>
      </c>
    </row>
    <row r="62" spans="1:14">
      <c r="A62" s="4" t="s">
        <v>910</v>
      </c>
      <c r="C62" s="4" t="s">
        <v>932</v>
      </c>
    </row>
    <row r="63" spans="1:14">
      <c r="A63" s="4" t="s">
        <v>933</v>
      </c>
    </row>
    <row r="64" spans="1:14">
      <c r="A64" s="3" t="s">
        <v>826</v>
      </c>
    </row>
    <row r="65" spans="1:14">
      <c r="A65" s="4" t="s">
        <v>902</v>
      </c>
      <c r="C65" s="15" t="n">
        <v>0.1614583</v>
      </c>
    </row>
    <row r="66" spans="1:14">
      <c r="A66" s="4" t="s">
        <v>934</v>
      </c>
    </row>
    <row r="67" spans="1:14">
      <c r="A67" s="3" t="s">
        <v>826</v>
      </c>
    </row>
    <row r="68" spans="1:14">
      <c r="A68" s="4" t="s">
        <v>902</v>
      </c>
      <c r="C68" s="16" t="n">
        <v>0.15625</v>
      </c>
    </row>
    <row r="69" spans="1:14">
      <c r="A69" s="4" t="s">
        <v>935</v>
      </c>
    </row>
    <row r="70" spans="1:14">
      <c r="A70" s="3" t="s">
        <v>826</v>
      </c>
    </row>
    <row r="71" spans="1:14">
      <c r="A71" s="4" t="s">
        <v>902</v>
      </c>
      <c r="C71" s="11" t="n">
        <v>0.1458333</v>
      </c>
    </row>
    <row r="72" spans="1:14">
      <c r="A72" s="4" t="s">
        <v>936</v>
      </c>
    </row>
    <row r="73" spans="1:14">
      <c r="A73" s="3" t="s">
        <v>826</v>
      </c>
    </row>
    <row r="74" spans="1:14">
      <c r="A74" s="4" t="s">
        <v>910</v>
      </c>
      <c r="B74" s="4" t="s">
        <v>937</v>
      </c>
    </row>
    <row r="75" spans="1:14">
      <c r="A75" s="4" t="s">
        <v>917</v>
      </c>
      <c r="K75" s="4" t="s">
        <v>938</v>
      </c>
    </row>
    <row r="76" spans="1:14">
      <c r="A76" s="4" t="s">
        <v>902</v>
      </c>
      <c r="B76" s="10" t="n">
        <v>0.08749999999999999</v>
      </c>
    </row>
    <row r="77" spans="1:14">
      <c r="A77" s="4" t="s">
        <v>939</v>
      </c>
    </row>
    <row r="78" spans="1:14">
      <c r="A78" s="3" t="s">
        <v>826</v>
      </c>
    </row>
    <row r="79" spans="1:14">
      <c r="A79" s="4" t="s">
        <v>902</v>
      </c>
      <c r="C79" s="7" t="n">
        <v>0.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4"/>
    <col customWidth="1" max="7" min="7" width="26"/>
    <col customWidth="1" max="8" min="8" width="27"/>
    <col customWidth="1" max="9" min="9" width="27"/>
    <col customWidth="1" max="10" min="10" width="21"/>
    <col customWidth="1" max="11" min="11" width="21"/>
    <col customWidth="1" max="12" min="12" width="21"/>
  </cols>
  <sheetData>
    <row r="1" spans="1:12">
      <c r="A1" s="1" t="s">
        <v>940</v>
      </c>
      <c r="B1" s="2" t="s">
        <v>941</v>
      </c>
      <c r="C1" s="2" t="s">
        <v>942</v>
      </c>
      <c r="D1" s="2" t="s">
        <v>943</v>
      </c>
      <c r="E1" s="2" t="s">
        <v>686</v>
      </c>
      <c r="F1" s="2" t="s">
        <v>944</v>
      </c>
      <c r="G1" s="2" t="s">
        <v>945</v>
      </c>
      <c r="H1" s="2" t="s">
        <v>946</v>
      </c>
      <c r="I1" s="2" t="s">
        <v>863</v>
      </c>
      <c r="J1" s="2" t="s">
        <v>373</v>
      </c>
      <c r="K1" s="2" t="s">
        <v>374</v>
      </c>
      <c r="L1" s="2" t="s">
        <v>947</v>
      </c>
    </row>
    <row r="2" spans="1:12">
      <c r="A2" s="3" t="s">
        <v>948</v>
      </c>
    </row>
    <row r="3" spans="1:12">
      <c r="A3" s="4" t="s">
        <v>116</v>
      </c>
      <c r="I3" s="6" t="n">
        <v>2763</v>
      </c>
      <c r="J3" s="6" t="n">
        <v>3993</v>
      </c>
      <c r="K3" s="6" t="n">
        <v>242</v>
      </c>
    </row>
    <row r="4" spans="1:12">
      <c r="A4" s="4" t="s">
        <v>949</v>
      </c>
      <c r="I4" s="6" t="n">
        <v>63245</v>
      </c>
      <c r="J4" s="6" t="n">
        <v>132157</v>
      </c>
    </row>
    <row r="5" spans="1:12">
      <c r="A5" s="4" t="s">
        <v>537</v>
      </c>
    </row>
    <row r="6" spans="1:12">
      <c r="A6" s="3" t="s">
        <v>948</v>
      </c>
    </row>
    <row r="7" spans="1:12">
      <c r="A7" s="4" t="s">
        <v>949</v>
      </c>
      <c r="F7" s="6" t="n">
        <v>51600</v>
      </c>
    </row>
    <row r="8" spans="1:12">
      <c r="A8" s="4" t="s">
        <v>513</v>
      </c>
      <c r="F8" s="4" t="s">
        <v>538</v>
      </c>
    </row>
    <row r="9" spans="1:12">
      <c r="A9" s="4" t="s">
        <v>950</v>
      </c>
      <c r="F9" s="6" t="n">
        <v>28800</v>
      </c>
    </row>
    <row r="10" spans="1:12">
      <c r="A10" s="4" t="s">
        <v>510</v>
      </c>
      <c r="F10" s="4" t="s">
        <v>539</v>
      </c>
    </row>
    <row r="11" spans="1:12">
      <c r="A11" s="4" t="s">
        <v>951</v>
      </c>
    </row>
    <row r="12" spans="1:12">
      <c r="A12" s="3" t="s">
        <v>948</v>
      </c>
    </row>
    <row r="13" spans="1:12">
      <c r="A13" s="4" t="s">
        <v>952</v>
      </c>
      <c r="C13" s="6" t="n">
        <v>6900</v>
      </c>
    </row>
    <row r="14" spans="1:12">
      <c r="A14" s="4" t="s">
        <v>116</v>
      </c>
      <c r="C14" s="6" t="n">
        <v>3000</v>
      </c>
    </row>
    <row r="15" spans="1:12">
      <c r="A15" s="4" t="s">
        <v>534</v>
      </c>
    </row>
    <row r="16" spans="1:12">
      <c r="A16" s="3" t="s">
        <v>948</v>
      </c>
    </row>
    <row r="17" spans="1:12">
      <c r="A17" s="4" t="s">
        <v>949</v>
      </c>
      <c r="G17" s="6" t="n">
        <v>27100</v>
      </c>
    </row>
    <row r="18" spans="1:12">
      <c r="A18" s="4" t="s">
        <v>513</v>
      </c>
      <c r="G18" s="4" t="s">
        <v>535</v>
      </c>
    </row>
    <row r="19" spans="1:12">
      <c r="A19" s="4" t="s">
        <v>950</v>
      </c>
      <c r="G19" s="6" t="n">
        <v>14900</v>
      </c>
    </row>
    <row r="20" spans="1:12">
      <c r="A20" s="4" t="s">
        <v>510</v>
      </c>
      <c r="G20" s="4" t="s">
        <v>536</v>
      </c>
    </row>
    <row r="21" spans="1:12">
      <c r="A21" s="4" t="s">
        <v>953</v>
      </c>
    </row>
    <row r="22" spans="1:12">
      <c r="A22" s="3" t="s">
        <v>948</v>
      </c>
    </row>
    <row r="23" spans="1:12">
      <c r="A23" s="4" t="s">
        <v>949</v>
      </c>
      <c r="B23" s="6" t="n">
        <v>2700</v>
      </c>
    </row>
    <row r="24" spans="1:12">
      <c r="A24" s="4" t="s">
        <v>954</v>
      </c>
      <c r="B24" s="5" t="n">
        <v>1</v>
      </c>
    </row>
    <row r="25" spans="1:12">
      <c r="A25" s="4" t="s">
        <v>513</v>
      </c>
      <c r="B25" s="4" t="s">
        <v>405</v>
      </c>
    </row>
    <row r="26" spans="1:12">
      <c r="A26" s="4" t="s">
        <v>529</v>
      </c>
    </row>
    <row r="27" spans="1:12">
      <c r="A27" s="3" t="s">
        <v>948</v>
      </c>
    </row>
    <row r="28" spans="1:12">
      <c r="A28" s="4" t="s">
        <v>949</v>
      </c>
      <c r="D28" s="6" t="n">
        <v>18700</v>
      </c>
    </row>
    <row r="29" spans="1:12">
      <c r="A29" s="4" t="s">
        <v>513</v>
      </c>
      <c r="D29" s="4" t="s">
        <v>530</v>
      </c>
    </row>
    <row r="30" spans="1:12">
      <c r="A30" s="4" t="s">
        <v>955</v>
      </c>
    </row>
    <row r="31" spans="1:12">
      <c r="A31" s="3" t="s">
        <v>948</v>
      </c>
    </row>
    <row r="32" spans="1:12">
      <c r="A32" s="4" t="s">
        <v>950</v>
      </c>
      <c r="B32" s="6" t="n">
        <v>10600</v>
      </c>
    </row>
    <row r="33" spans="1:12">
      <c r="A33" s="4" t="s">
        <v>691</v>
      </c>
    </row>
    <row r="34" spans="1:12">
      <c r="A34" s="3" t="s">
        <v>948</v>
      </c>
    </row>
    <row r="35" spans="1:12">
      <c r="A35" s="4" t="s">
        <v>510</v>
      </c>
      <c r="I35" s="4" t="s">
        <v>717</v>
      </c>
    </row>
    <row r="36" spans="1:12">
      <c r="A36" s="4" t="s">
        <v>956</v>
      </c>
    </row>
    <row r="37" spans="1:12">
      <c r="A37" s="3" t="s">
        <v>948</v>
      </c>
    </row>
    <row r="38" spans="1:12">
      <c r="A38" s="4" t="s">
        <v>510</v>
      </c>
      <c r="B38" s="4" t="s">
        <v>957</v>
      </c>
    </row>
    <row r="39" spans="1:12">
      <c r="A39" s="4" t="s">
        <v>753</v>
      </c>
      <c r="B39" s="4" t="s">
        <v>398</v>
      </c>
    </row>
    <row r="40" spans="1:12">
      <c r="A40" s="4" t="s">
        <v>767</v>
      </c>
    </row>
    <row r="41" spans="1:12">
      <c r="A41" s="3" t="s">
        <v>948</v>
      </c>
    </row>
    <row r="42" spans="1:12">
      <c r="A42" s="4" t="s">
        <v>753</v>
      </c>
      <c r="I42" s="4" t="s">
        <v>770</v>
      </c>
    </row>
    <row r="43" spans="1:12">
      <c r="A43" s="4" t="s">
        <v>958</v>
      </c>
    </row>
    <row r="44" spans="1:12">
      <c r="A44" s="3" t="s">
        <v>948</v>
      </c>
    </row>
    <row r="45" spans="1:12">
      <c r="A45" s="4" t="s">
        <v>753</v>
      </c>
      <c r="B45" s="4" t="s">
        <v>770</v>
      </c>
    </row>
    <row r="46" spans="1:12">
      <c r="A46" s="4" t="s">
        <v>703</v>
      </c>
    </row>
    <row r="47" spans="1:12">
      <c r="A47" s="3" t="s">
        <v>948</v>
      </c>
    </row>
    <row r="48" spans="1:12">
      <c r="A48" s="4" t="s">
        <v>704</v>
      </c>
      <c r="E48" s="4" t="s">
        <v>705</v>
      </c>
    </row>
    <row r="49" spans="1:12">
      <c r="A49" s="4" t="s">
        <v>959</v>
      </c>
    </row>
    <row r="50" spans="1:12">
      <c r="A50" s="3" t="s">
        <v>948</v>
      </c>
    </row>
    <row r="51" spans="1:12">
      <c r="A51" s="4" t="s">
        <v>704</v>
      </c>
      <c r="B51" s="4" t="s">
        <v>533</v>
      </c>
    </row>
    <row r="52" spans="1:12">
      <c r="A52" s="4" t="s">
        <v>960</v>
      </c>
    </row>
    <row r="53" spans="1:12">
      <c r="A53" s="3" t="s">
        <v>948</v>
      </c>
    </row>
    <row r="54" spans="1:12">
      <c r="A54" s="4" t="s">
        <v>704</v>
      </c>
      <c r="B54" s="4" t="s">
        <v>533</v>
      </c>
    </row>
    <row r="55" spans="1:12">
      <c r="A55" s="4" t="s">
        <v>961</v>
      </c>
    </row>
    <row r="56" spans="1:12">
      <c r="A56" s="3" t="s">
        <v>948</v>
      </c>
    </row>
    <row r="57" spans="1:12">
      <c r="A57" s="4" t="s">
        <v>962</v>
      </c>
      <c r="L57" s="6" t="n">
        <v>500000</v>
      </c>
    </row>
    <row r="58" spans="1:12">
      <c r="A58" s="4" t="s">
        <v>963</v>
      </c>
    </row>
    <row r="59" spans="1:12">
      <c r="A59" s="3" t="s">
        <v>948</v>
      </c>
    </row>
    <row r="60" spans="1:12">
      <c r="A60" s="4" t="s">
        <v>876</v>
      </c>
      <c r="H60" s="5" t="n">
        <v>0</v>
      </c>
    </row>
    <row r="61" spans="1:12">
      <c r="A61" s="4" t="s">
        <v>964</v>
      </c>
    </row>
    <row r="62" spans="1:12">
      <c r="A62" s="3" t="s">
        <v>948</v>
      </c>
    </row>
    <row r="63" spans="1:12">
      <c r="A63" s="4" t="s">
        <v>877</v>
      </c>
      <c r="I63" s="6" t="n">
        <v>2200</v>
      </c>
    </row>
    <row r="64" spans="1:12">
      <c r="A64" s="4" t="s">
        <v>876</v>
      </c>
      <c r="I64" s="5" t="n">
        <v>100000</v>
      </c>
    </row>
    <row r="65" spans="1:12">
      <c r="A65" s="4" t="s">
        <v>965</v>
      </c>
    </row>
    <row r="66" spans="1:12">
      <c r="A66" s="3" t="s">
        <v>948</v>
      </c>
    </row>
    <row r="67" spans="1:12">
      <c r="A67" s="4" t="s">
        <v>876</v>
      </c>
      <c r="H67" s="5" t="n">
        <v>0</v>
      </c>
    </row>
    <row r="68" spans="1:12">
      <c r="A68" s="4" t="s">
        <v>966</v>
      </c>
    </row>
    <row r="69" spans="1:12">
      <c r="A69" s="3" t="s">
        <v>948</v>
      </c>
    </row>
    <row r="70" spans="1:12">
      <c r="A70" s="4" t="s">
        <v>877</v>
      </c>
      <c r="I70" s="6" t="n">
        <v>16100</v>
      </c>
    </row>
    <row r="71" spans="1:12">
      <c r="A71" s="4" t="s">
        <v>876</v>
      </c>
      <c r="I71" s="5" t="n">
        <v>800000</v>
      </c>
    </row>
    <row r="72" spans="1:12">
      <c r="A72" s="4" t="s">
        <v>967</v>
      </c>
    </row>
    <row r="73" spans="1:12">
      <c r="A73" s="3" t="s">
        <v>948</v>
      </c>
    </row>
    <row r="74" spans="1:12">
      <c r="A74" s="4" t="s">
        <v>877</v>
      </c>
      <c r="H74" s="6" t="n">
        <v>3400</v>
      </c>
    </row>
    <row r="75" spans="1:12">
      <c r="A75" s="4" t="s">
        <v>876</v>
      </c>
      <c r="H75" s="5" t="n">
        <v>179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35</v>
      </c>
      <c r="D1" s="2" t="s">
        <v>98</v>
      </c>
    </row>
    <row r="2" spans="1:4">
      <c r="A2" s="3" t="s">
        <v>220</v>
      </c>
    </row>
    <row r="3" spans="1:4">
      <c r="A3" s="4" t="s">
        <v>42</v>
      </c>
      <c r="B3" s="6" t="n">
        <v>6591</v>
      </c>
      <c r="C3" s="6" t="n">
        <v>6683</v>
      </c>
      <c r="D3" s="6" t="n">
        <v>4658</v>
      </c>
    </row>
    <row r="4" spans="1:4">
      <c r="A4" s="4" t="s">
        <v>43</v>
      </c>
      <c r="B4" s="5" t="n">
        <v>2491</v>
      </c>
      <c r="C4" s="5" t="n">
        <v>2397</v>
      </c>
      <c r="D4" s="5" t="n">
        <v>3030</v>
      </c>
    </row>
    <row r="5" spans="1:4">
      <c r="A5" s="4" t="s">
        <v>221</v>
      </c>
      <c r="B5" s="6" t="n">
        <v>9082</v>
      </c>
      <c r="C5" s="6" t="n">
        <v>9080</v>
      </c>
      <c r="D5" s="6" t="n">
        <v>76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35</v>
      </c>
      <c r="D2" s="2" t="s">
        <v>98</v>
      </c>
      <c r="E2" s="2" t="s">
        <v>969</v>
      </c>
    </row>
    <row r="3" spans="1:5">
      <c r="A3" s="3" t="s">
        <v>970</v>
      </c>
    </row>
    <row r="4" spans="1:5">
      <c r="A4" s="4" t="s">
        <v>971</v>
      </c>
      <c r="B4" s="6" t="n">
        <v>445710</v>
      </c>
    </row>
    <row r="5" spans="1:5">
      <c r="A5" s="4" t="s">
        <v>972</v>
      </c>
      <c r="B5" s="5" t="n">
        <v>127763</v>
      </c>
    </row>
    <row r="6" spans="1:5">
      <c r="A6" s="4" t="s">
        <v>973</v>
      </c>
      <c r="B6" s="5" t="n">
        <v>763731</v>
      </c>
    </row>
    <row r="7" spans="1:5">
      <c r="A7" s="4" t="s">
        <v>974</v>
      </c>
      <c r="B7" s="5" t="n">
        <v>58328</v>
      </c>
    </row>
    <row r="8" spans="1:5">
      <c r="A8" s="4" t="s">
        <v>975</v>
      </c>
      <c r="B8" s="5" t="n">
        <v>127982</v>
      </c>
    </row>
    <row r="9" spans="1:5">
      <c r="A9" s="4" t="s">
        <v>976</v>
      </c>
      <c r="B9" s="5" t="n">
        <v>821840</v>
      </c>
    </row>
    <row r="10" spans="1:5">
      <c r="A10" s="4" t="s">
        <v>138</v>
      </c>
      <c r="B10" s="5" t="n">
        <v>949822</v>
      </c>
      <c r="C10" s="6" t="n">
        <v>906850</v>
      </c>
      <c r="D10" s="6" t="n">
        <v>833203</v>
      </c>
      <c r="E10" s="6" t="n">
        <v>782276</v>
      </c>
    </row>
    <row r="11" spans="1:5">
      <c r="A11" s="4" t="s">
        <v>489</v>
      </c>
      <c r="B11" s="5" t="n">
        <v>178475</v>
      </c>
      <c r="C11" s="6" t="n">
        <v>153387</v>
      </c>
      <c r="D11" s="6" t="n">
        <v>134329</v>
      </c>
      <c r="E11" s="6" t="n">
        <v>113089</v>
      </c>
    </row>
    <row r="12" spans="1:5">
      <c r="A12" s="4" t="s">
        <v>977</v>
      </c>
      <c r="B12" s="5" t="n">
        <v>771347</v>
      </c>
    </row>
    <row r="13" spans="1:5">
      <c r="A13" s="4" t="s">
        <v>978</v>
      </c>
    </row>
    <row r="14" spans="1:5">
      <c r="A14" s="3" t="s">
        <v>970</v>
      </c>
    </row>
    <row r="15" spans="1:5">
      <c r="A15" s="4" t="s">
        <v>971</v>
      </c>
      <c r="B15" s="5" t="n">
        <v>0</v>
      </c>
    </row>
    <row r="16" spans="1:5">
      <c r="A16" s="4" t="s">
        <v>972</v>
      </c>
      <c r="B16" s="5" t="n">
        <v>960</v>
      </c>
    </row>
    <row r="17" spans="1:5">
      <c r="A17" s="4" t="s">
        <v>973</v>
      </c>
      <c r="B17" s="5" t="n">
        <v>4481</v>
      </c>
    </row>
    <row r="18" spans="1:5">
      <c r="A18" s="4" t="s">
        <v>974</v>
      </c>
      <c r="B18" s="5" t="n">
        <v>35</v>
      </c>
    </row>
    <row r="19" spans="1:5">
      <c r="A19" s="4" t="s">
        <v>975</v>
      </c>
      <c r="B19" s="5" t="n">
        <v>960</v>
      </c>
    </row>
    <row r="20" spans="1:5">
      <c r="A20" s="4" t="s">
        <v>976</v>
      </c>
      <c r="B20" s="5" t="n">
        <v>4516</v>
      </c>
    </row>
    <row r="21" spans="1:5">
      <c r="A21" s="4" t="s">
        <v>138</v>
      </c>
      <c r="B21" s="5" t="n">
        <v>5476</v>
      </c>
    </row>
    <row r="22" spans="1:5">
      <c r="A22" s="4" t="s">
        <v>489</v>
      </c>
      <c r="B22" s="5" t="n">
        <v>2197</v>
      </c>
    </row>
    <row r="23" spans="1:5">
      <c r="A23" s="4" t="s">
        <v>977</v>
      </c>
      <c r="B23" s="6" t="n">
        <v>3279</v>
      </c>
    </row>
    <row r="24" spans="1:5">
      <c r="A24" s="4" t="s">
        <v>979</v>
      </c>
      <c r="B24" s="5" t="n">
        <v>1997</v>
      </c>
    </row>
    <row r="25" spans="1:5">
      <c r="A25" s="4" t="s">
        <v>980</v>
      </c>
      <c r="B25" s="4" t="s">
        <v>981</v>
      </c>
    </row>
    <row r="26" spans="1:5">
      <c r="A26" s="4" t="s">
        <v>982</v>
      </c>
    </row>
    <row r="27" spans="1:5">
      <c r="A27" s="3" t="s">
        <v>970</v>
      </c>
    </row>
    <row r="28" spans="1:5">
      <c r="A28" s="4" t="s">
        <v>971</v>
      </c>
      <c r="B28" s="6" t="n">
        <v>1521</v>
      </c>
    </row>
    <row r="29" spans="1:5">
      <c r="A29" s="4" t="s">
        <v>972</v>
      </c>
      <c r="B29" s="5" t="n">
        <v>186</v>
      </c>
    </row>
    <row r="30" spans="1:5">
      <c r="A30" s="4" t="s">
        <v>973</v>
      </c>
      <c r="B30" s="5" t="n">
        <v>3083</v>
      </c>
    </row>
    <row r="31" spans="1:5">
      <c r="A31" s="4" t="s">
        <v>974</v>
      </c>
      <c r="B31" s="5" t="n">
        <v>500</v>
      </c>
    </row>
    <row r="32" spans="1:5">
      <c r="A32" s="4" t="s">
        <v>975</v>
      </c>
      <c r="B32" s="5" t="n">
        <v>187</v>
      </c>
    </row>
    <row r="33" spans="1:5">
      <c r="A33" s="4" t="s">
        <v>976</v>
      </c>
      <c r="B33" s="5" t="n">
        <v>3582</v>
      </c>
    </row>
    <row r="34" spans="1:5">
      <c r="A34" s="4" t="s">
        <v>138</v>
      </c>
      <c r="B34" s="5" t="n">
        <v>3769</v>
      </c>
    </row>
    <row r="35" spans="1:5">
      <c r="A35" s="4" t="s">
        <v>489</v>
      </c>
      <c r="B35" s="5" t="n">
        <v>1442</v>
      </c>
    </row>
    <row r="36" spans="1:5">
      <c r="A36" s="4" t="s">
        <v>977</v>
      </c>
      <c r="B36" s="6" t="n">
        <v>2327</v>
      </c>
    </row>
    <row r="37" spans="1:5">
      <c r="A37" s="4" t="s">
        <v>979</v>
      </c>
      <c r="B37" s="5" t="n">
        <v>1994</v>
      </c>
    </row>
    <row r="38" spans="1:5">
      <c r="A38" s="4" t="s">
        <v>980</v>
      </c>
      <c r="B38" s="4" t="s">
        <v>983</v>
      </c>
    </row>
    <row r="39" spans="1:5">
      <c r="A39" s="4" t="s">
        <v>984</v>
      </c>
    </row>
    <row r="40" spans="1:5">
      <c r="A40" s="3" t="s">
        <v>970</v>
      </c>
    </row>
    <row r="41" spans="1:5">
      <c r="A41" s="4" t="s">
        <v>971</v>
      </c>
      <c r="B41" s="6" t="n">
        <v>0</v>
      </c>
    </row>
    <row r="42" spans="1:5">
      <c r="A42" s="4" t="s">
        <v>972</v>
      </c>
      <c r="B42" s="5" t="n">
        <v>1973</v>
      </c>
    </row>
    <row r="43" spans="1:5">
      <c r="A43" s="4" t="s">
        <v>973</v>
      </c>
      <c r="B43" s="5" t="n">
        <v>6771</v>
      </c>
    </row>
    <row r="44" spans="1:5">
      <c r="A44" s="4" t="s">
        <v>974</v>
      </c>
      <c r="B44" s="5" t="n">
        <v>2248</v>
      </c>
    </row>
    <row r="45" spans="1:5">
      <c r="A45" s="4" t="s">
        <v>975</v>
      </c>
      <c r="B45" s="5" t="n">
        <v>1974</v>
      </c>
    </row>
    <row r="46" spans="1:5">
      <c r="A46" s="4" t="s">
        <v>976</v>
      </c>
      <c r="B46" s="5" t="n">
        <v>9018</v>
      </c>
    </row>
    <row r="47" spans="1:5">
      <c r="A47" s="4" t="s">
        <v>138</v>
      </c>
      <c r="B47" s="5" t="n">
        <v>10992</v>
      </c>
    </row>
    <row r="48" spans="1:5">
      <c r="A48" s="4" t="s">
        <v>489</v>
      </c>
      <c r="B48" s="5" t="n">
        <v>2934</v>
      </c>
    </row>
    <row r="49" spans="1:5">
      <c r="A49" s="4" t="s">
        <v>977</v>
      </c>
      <c r="B49" s="6" t="n">
        <v>8058</v>
      </c>
    </row>
    <row r="50" spans="1:5">
      <c r="A50" s="4" t="s">
        <v>979</v>
      </c>
      <c r="B50" s="5" t="n">
        <v>1968</v>
      </c>
    </row>
    <row r="51" spans="1:5">
      <c r="A51" s="4" t="s">
        <v>985</v>
      </c>
      <c r="B51" s="5" t="n">
        <v>1999</v>
      </c>
    </row>
    <row r="52" spans="1:5">
      <c r="A52" s="4" t="s">
        <v>980</v>
      </c>
      <c r="B52" s="4" t="s">
        <v>986</v>
      </c>
    </row>
    <row r="53" spans="1:5">
      <c r="A53" s="4" t="s">
        <v>987</v>
      </c>
    </row>
    <row r="54" spans="1:5">
      <c r="A54" s="3" t="s">
        <v>970</v>
      </c>
    </row>
    <row r="55" spans="1:5">
      <c r="A55" s="4" t="s">
        <v>971</v>
      </c>
      <c r="B55" s="6" t="n">
        <v>0</v>
      </c>
    </row>
    <row r="56" spans="1:5">
      <c r="A56" s="4" t="s">
        <v>972</v>
      </c>
      <c r="B56" s="5" t="n">
        <v>740</v>
      </c>
    </row>
    <row r="57" spans="1:5">
      <c r="A57" s="4" t="s">
        <v>973</v>
      </c>
      <c r="B57" s="5" t="n">
        <v>8423</v>
      </c>
    </row>
    <row r="58" spans="1:5">
      <c r="A58" s="4" t="s">
        <v>974</v>
      </c>
      <c r="B58" s="5" t="n">
        <v>61</v>
      </c>
    </row>
    <row r="59" spans="1:5">
      <c r="A59" s="4" t="s">
        <v>975</v>
      </c>
      <c r="B59" s="5" t="n">
        <v>741</v>
      </c>
    </row>
    <row r="60" spans="1:5">
      <c r="A60" s="4" t="s">
        <v>976</v>
      </c>
      <c r="B60" s="5" t="n">
        <v>8483</v>
      </c>
    </row>
    <row r="61" spans="1:5">
      <c r="A61" s="4" t="s">
        <v>138</v>
      </c>
      <c r="B61" s="5" t="n">
        <v>9224</v>
      </c>
    </row>
    <row r="62" spans="1:5">
      <c r="A62" s="4" t="s">
        <v>489</v>
      </c>
      <c r="B62" s="5" t="n">
        <v>3203</v>
      </c>
    </row>
    <row r="63" spans="1:5">
      <c r="A63" s="4" t="s">
        <v>977</v>
      </c>
      <c r="B63" s="6" t="n">
        <v>6021</v>
      </c>
    </row>
    <row r="64" spans="1:5">
      <c r="A64" s="4" t="s">
        <v>979</v>
      </c>
      <c r="B64" s="5" t="n">
        <v>1984</v>
      </c>
    </row>
    <row r="65" spans="1:5">
      <c r="A65" s="4" t="s">
        <v>985</v>
      </c>
      <c r="B65" s="5" t="n">
        <v>1995</v>
      </c>
    </row>
    <row r="66" spans="1:5">
      <c r="A66" s="4" t="s">
        <v>980</v>
      </c>
      <c r="B66" s="4" t="s">
        <v>988</v>
      </c>
    </row>
    <row r="67" spans="1:5">
      <c r="A67" s="4" t="s">
        <v>989</v>
      </c>
    </row>
    <row r="68" spans="1:5">
      <c r="A68" s="3" t="s">
        <v>970</v>
      </c>
    </row>
    <row r="69" spans="1:5">
      <c r="A69" s="4" t="s">
        <v>971</v>
      </c>
      <c r="B69" s="6" t="n">
        <v>3322</v>
      </c>
    </row>
    <row r="70" spans="1:5">
      <c r="A70" s="4" t="s">
        <v>972</v>
      </c>
      <c r="B70" s="5" t="n">
        <v>150</v>
      </c>
    </row>
    <row r="71" spans="1:5">
      <c r="A71" s="4" t="s">
        <v>973</v>
      </c>
      <c r="B71" s="5" t="n">
        <v>5050</v>
      </c>
    </row>
    <row r="72" spans="1:5">
      <c r="A72" s="4" t="s">
        <v>974</v>
      </c>
      <c r="B72" s="5" t="n">
        <v>7285</v>
      </c>
    </row>
    <row r="73" spans="1:5">
      <c r="A73" s="4" t="s">
        <v>975</v>
      </c>
      <c r="B73" s="5" t="n">
        <v>150</v>
      </c>
    </row>
    <row r="74" spans="1:5">
      <c r="A74" s="4" t="s">
        <v>976</v>
      </c>
      <c r="B74" s="5" t="n">
        <v>12335</v>
      </c>
    </row>
    <row r="75" spans="1:5">
      <c r="A75" s="4" t="s">
        <v>138</v>
      </c>
      <c r="B75" s="5" t="n">
        <v>12485</v>
      </c>
    </row>
    <row r="76" spans="1:5">
      <c r="A76" s="4" t="s">
        <v>489</v>
      </c>
      <c r="B76" s="5" t="n">
        <v>2665</v>
      </c>
    </row>
    <row r="77" spans="1:5">
      <c r="A77" s="4" t="s">
        <v>977</v>
      </c>
      <c r="B77" s="6" t="n">
        <v>9820</v>
      </c>
    </row>
    <row r="78" spans="1:5">
      <c r="A78" s="4" t="s">
        <v>979</v>
      </c>
      <c r="B78" s="5" t="n">
        <v>1998</v>
      </c>
    </row>
    <row r="79" spans="1:5">
      <c r="A79" s="4" t="s">
        <v>985</v>
      </c>
      <c r="B79" s="5" t="n">
        <v>2014</v>
      </c>
    </row>
    <row r="80" spans="1:5">
      <c r="A80" s="4" t="s">
        <v>980</v>
      </c>
      <c r="B80" s="4" t="s">
        <v>990</v>
      </c>
    </row>
    <row r="81" spans="1:5">
      <c r="A81" s="4" t="s">
        <v>991</v>
      </c>
    </row>
    <row r="82" spans="1:5">
      <c r="A82" s="3" t="s">
        <v>970</v>
      </c>
    </row>
    <row r="83" spans="1:5">
      <c r="A83" s="4" t="s">
        <v>971</v>
      </c>
      <c r="B83" s="6" t="n">
        <v>3881</v>
      </c>
    </row>
    <row r="84" spans="1:5">
      <c r="A84" s="4" t="s">
        <v>972</v>
      </c>
      <c r="B84" s="5" t="n">
        <v>100</v>
      </c>
    </row>
    <row r="85" spans="1:5">
      <c r="A85" s="4" t="s">
        <v>973</v>
      </c>
      <c r="B85" s="5" t="n">
        <v>6574</v>
      </c>
    </row>
    <row r="86" spans="1:5">
      <c r="A86" s="4" t="s">
        <v>974</v>
      </c>
      <c r="B86" s="5" t="n">
        <v>269</v>
      </c>
    </row>
    <row r="87" spans="1:5">
      <c r="A87" s="4" t="s">
        <v>975</v>
      </c>
      <c r="B87" s="5" t="n">
        <v>100</v>
      </c>
    </row>
    <row r="88" spans="1:5">
      <c r="A88" s="4" t="s">
        <v>976</v>
      </c>
      <c r="B88" s="5" t="n">
        <v>6843</v>
      </c>
    </row>
    <row r="89" spans="1:5">
      <c r="A89" s="4" t="s">
        <v>138</v>
      </c>
      <c r="B89" s="5" t="n">
        <v>6943</v>
      </c>
    </row>
    <row r="90" spans="1:5">
      <c r="A90" s="4" t="s">
        <v>489</v>
      </c>
      <c r="B90" s="5" t="n">
        <v>2549</v>
      </c>
    </row>
    <row r="91" spans="1:5">
      <c r="A91" s="4" t="s">
        <v>977</v>
      </c>
      <c r="B91" s="6" t="n">
        <v>4394</v>
      </c>
    </row>
    <row r="92" spans="1:5">
      <c r="A92" s="4" t="s">
        <v>979</v>
      </c>
      <c r="B92" s="5" t="n">
        <v>1991</v>
      </c>
    </row>
    <row r="93" spans="1:5">
      <c r="A93" s="4" t="s">
        <v>980</v>
      </c>
      <c r="B93" s="4" t="s">
        <v>992</v>
      </c>
    </row>
    <row r="94" spans="1:5">
      <c r="A94" s="4" t="s">
        <v>993</v>
      </c>
    </row>
    <row r="95" spans="1:5">
      <c r="A95" s="3" t="s">
        <v>970</v>
      </c>
    </row>
    <row r="96" spans="1:5">
      <c r="A96" s="4" t="s">
        <v>971</v>
      </c>
      <c r="B96" s="6" t="n">
        <v>2261</v>
      </c>
    </row>
    <row r="97" spans="1:5">
      <c r="A97" s="4" t="s">
        <v>972</v>
      </c>
      <c r="B97" s="5" t="n">
        <v>820</v>
      </c>
    </row>
    <row r="98" spans="1:5">
      <c r="A98" s="4" t="s">
        <v>973</v>
      </c>
      <c r="B98" s="5" t="n">
        <v>2107</v>
      </c>
    </row>
    <row r="99" spans="1:5">
      <c r="A99" s="4" t="s">
        <v>974</v>
      </c>
      <c r="B99" s="5" t="n">
        <v>69</v>
      </c>
    </row>
    <row r="100" spans="1:5">
      <c r="A100" s="4" t="s">
        <v>975</v>
      </c>
      <c r="B100" s="5" t="n">
        <v>820</v>
      </c>
    </row>
    <row r="101" spans="1:5">
      <c r="A101" s="4" t="s">
        <v>976</v>
      </c>
      <c r="B101" s="5" t="n">
        <v>2176</v>
      </c>
    </row>
    <row r="102" spans="1:5">
      <c r="A102" s="4" t="s">
        <v>138</v>
      </c>
      <c r="B102" s="5" t="n">
        <v>2996</v>
      </c>
    </row>
    <row r="103" spans="1:5">
      <c r="A103" s="4" t="s">
        <v>489</v>
      </c>
      <c r="B103" s="5" t="n">
        <v>841</v>
      </c>
    </row>
    <row r="104" spans="1:5">
      <c r="A104" s="4" t="s">
        <v>977</v>
      </c>
      <c r="B104" s="6" t="n">
        <v>2155</v>
      </c>
    </row>
    <row r="105" spans="1:5">
      <c r="A105" s="4" t="s">
        <v>979</v>
      </c>
      <c r="B105" s="5" t="n">
        <v>1986</v>
      </c>
    </row>
    <row r="106" spans="1:5">
      <c r="A106" s="4" t="s">
        <v>980</v>
      </c>
      <c r="B106" s="4" t="s">
        <v>992</v>
      </c>
    </row>
    <row r="107" spans="1:5">
      <c r="A107" s="4" t="s">
        <v>994</v>
      </c>
    </row>
    <row r="108" spans="1:5">
      <c r="A108" s="3" t="s">
        <v>970</v>
      </c>
    </row>
    <row r="109" spans="1:5">
      <c r="A109" s="4" t="s">
        <v>971</v>
      </c>
      <c r="B109" s="6" t="n">
        <v>0</v>
      </c>
    </row>
    <row r="110" spans="1:5">
      <c r="A110" s="4" t="s">
        <v>972</v>
      </c>
      <c r="B110" s="5" t="n">
        <v>1000</v>
      </c>
    </row>
    <row r="111" spans="1:5">
      <c r="A111" s="4" t="s">
        <v>973</v>
      </c>
      <c r="B111" s="5" t="n">
        <v>6296</v>
      </c>
    </row>
    <row r="112" spans="1:5">
      <c r="A112" s="4" t="s">
        <v>974</v>
      </c>
      <c r="B112" s="5" t="n">
        <v>699</v>
      </c>
    </row>
    <row r="113" spans="1:5">
      <c r="A113" s="4" t="s">
        <v>975</v>
      </c>
      <c r="B113" s="5" t="n">
        <v>1000</v>
      </c>
    </row>
    <row r="114" spans="1:5">
      <c r="A114" s="4" t="s">
        <v>976</v>
      </c>
      <c r="B114" s="5" t="n">
        <v>6995</v>
      </c>
    </row>
    <row r="115" spans="1:5">
      <c r="A115" s="4" t="s">
        <v>138</v>
      </c>
      <c r="B115" s="5" t="n">
        <v>7995</v>
      </c>
    </row>
    <row r="116" spans="1:5">
      <c r="A116" s="4" t="s">
        <v>489</v>
      </c>
      <c r="B116" s="5" t="n">
        <v>2472</v>
      </c>
    </row>
    <row r="117" spans="1:5">
      <c r="A117" s="4" t="s">
        <v>977</v>
      </c>
      <c r="B117" s="6" t="n">
        <v>5523</v>
      </c>
    </row>
    <row r="118" spans="1:5">
      <c r="A118" s="4" t="s">
        <v>979</v>
      </c>
      <c r="B118" s="5" t="n">
        <v>2001</v>
      </c>
    </row>
    <row r="119" spans="1:5">
      <c r="A119" s="4" t="s">
        <v>980</v>
      </c>
      <c r="B119" s="4" t="s">
        <v>995</v>
      </c>
    </row>
    <row r="120" spans="1:5">
      <c r="A120" s="4" t="s">
        <v>996</v>
      </c>
    </row>
    <row r="121" spans="1:5">
      <c r="A121" s="3" t="s">
        <v>970</v>
      </c>
    </row>
    <row r="122" spans="1:5">
      <c r="A122" s="4" t="s">
        <v>971</v>
      </c>
      <c r="B122" s="6" t="n">
        <v>0</v>
      </c>
    </row>
    <row r="123" spans="1:5">
      <c r="A123" s="4" t="s">
        <v>972</v>
      </c>
      <c r="B123" s="5" t="n">
        <v>350</v>
      </c>
    </row>
    <row r="124" spans="1:5">
      <c r="A124" s="4" t="s">
        <v>973</v>
      </c>
      <c r="B124" s="5" t="n">
        <v>5819</v>
      </c>
    </row>
    <row r="125" spans="1:5">
      <c r="A125" s="4" t="s">
        <v>974</v>
      </c>
      <c r="B125" s="5" t="n">
        <v>18</v>
      </c>
    </row>
    <row r="126" spans="1:5">
      <c r="A126" s="4" t="s">
        <v>975</v>
      </c>
      <c r="B126" s="5" t="n">
        <v>350</v>
      </c>
    </row>
    <row r="127" spans="1:5">
      <c r="A127" s="4" t="s">
        <v>976</v>
      </c>
      <c r="B127" s="5" t="n">
        <v>5837</v>
      </c>
    </row>
    <row r="128" spans="1:5">
      <c r="A128" s="4" t="s">
        <v>138</v>
      </c>
      <c r="B128" s="5" t="n">
        <v>6187</v>
      </c>
    </row>
    <row r="129" spans="1:5">
      <c r="A129" s="4" t="s">
        <v>489</v>
      </c>
      <c r="B129" s="5" t="n">
        <v>2159</v>
      </c>
    </row>
    <row r="130" spans="1:5">
      <c r="A130" s="4" t="s">
        <v>977</v>
      </c>
      <c r="B130" s="6" t="n">
        <v>4028</v>
      </c>
    </row>
    <row r="131" spans="1:5">
      <c r="A131" s="4" t="s">
        <v>979</v>
      </c>
      <c r="B131" s="5" t="n">
        <v>1995</v>
      </c>
    </row>
    <row r="132" spans="1:5">
      <c r="A132" s="4" t="s">
        <v>985</v>
      </c>
      <c r="B132" s="5" t="n">
        <v>1999</v>
      </c>
    </row>
    <row r="133" spans="1:5">
      <c r="A133" s="4" t="s">
        <v>980</v>
      </c>
      <c r="B133" s="4" t="s">
        <v>997</v>
      </c>
    </row>
    <row r="134" spans="1:5">
      <c r="A134" s="4" t="s">
        <v>998</v>
      </c>
    </row>
    <row r="135" spans="1:5">
      <c r="A135" s="3" t="s">
        <v>970</v>
      </c>
    </row>
    <row r="136" spans="1:5">
      <c r="A136" s="4" t="s">
        <v>971</v>
      </c>
      <c r="B136" s="6" t="n">
        <v>0</v>
      </c>
    </row>
    <row r="137" spans="1:5">
      <c r="A137" s="4" t="s">
        <v>972</v>
      </c>
      <c r="B137" s="5" t="n">
        <v>843</v>
      </c>
    </row>
    <row r="138" spans="1:5">
      <c r="A138" s="4" t="s">
        <v>973</v>
      </c>
      <c r="B138" s="5" t="n">
        <v>7514</v>
      </c>
    </row>
    <row r="139" spans="1:5">
      <c r="A139" s="4" t="s">
        <v>974</v>
      </c>
      <c r="B139" s="5" t="n">
        <v>1378</v>
      </c>
    </row>
    <row r="140" spans="1:5">
      <c r="A140" s="4" t="s">
        <v>975</v>
      </c>
      <c r="B140" s="5" t="n">
        <v>843</v>
      </c>
    </row>
    <row r="141" spans="1:5">
      <c r="A141" s="4" t="s">
        <v>976</v>
      </c>
      <c r="B141" s="5" t="n">
        <v>8892</v>
      </c>
    </row>
    <row r="142" spans="1:5">
      <c r="A142" s="4" t="s">
        <v>138</v>
      </c>
      <c r="B142" s="5" t="n">
        <v>9735</v>
      </c>
    </row>
    <row r="143" spans="1:5">
      <c r="A143" s="4" t="s">
        <v>489</v>
      </c>
      <c r="B143" s="5" t="n">
        <v>3295</v>
      </c>
    </row>
    <row r="144" spans="1:5">
      <c r="A144" s="4" t="s">
        <v>977</v>
      </c>
      <c r="B144" s="6" t="n">
        <v>6440</v>
      </c>
    </row>
    <row r="145" spans="1:5">
      <c r="A145" s="4" t="s">
        <v>979</v>
      </c>
      <c r="B145" s="5" t="n">
        <v>1999</v>
      </c>
    </row>
    <row r="146" spans="1:5">
      <c r="A146" s="4" t="s">
        <v>980</v>
      </c>
      <c r="B146" s="4" t="s">
        <v>999</v>
      </c>
    </row>
    <row r="147" spans="1:5">
      <c r="A147" s="4" t="s">
        <v>1000</v>
      </c>
    </row>
    <row r="148" spans="1:5">
      <c r="A148" s="3" t="s">
        <v>970</v>
      </c>
    </row>
    <row r="149" spans="1:5">
      <c r="A149" s="4" t="s">
        <v>971</v>
      </c>
      <c r="B149" s="6" t="n">
        <v>2181</v>
      </c>
    </row>
    <row r="150" spans="1:5">
      <c r="A150" s="4" t="s">
        <v>972</v>
      </c>
      <c r="B150" s="5" t="n">
        <v>275</v>
      </c>
    </row>
    <row r="151" spans="1:5">
      <c r="A151" s="4" t="s">
        <v>973</v>
      </c>
      <c r="B151" s="5" t="n">
        <v>6459</v>
      </c>
    </row>
    <row r="152" spans="1:5">
      <c r="A152" s="4" t="s">
        <v>974</v>
      </c>
      <c r="B152" s="5" t="n">
        <v>34</v>
      </c>
    </row>
    <row r="153" spans="1:5">
      <c r="A153" s="4" t="s">
        <v>975</v>
      </c>
      <c r="B153" s="5" t="n">
        <v>275</v>
      </c>
    </row>
    <row r="154" spans="1:5">
      <c r="A154" s="4" t="s">
        <v>976</v>
      </c>
      <c r="B154" s="5" t="n">
        <v>6493</v>
      </c>
    </row>
    <row r="155" spans="1:5">
      <c r="A155" s="4" t="s">
        <v>138</v>
      </c>
      <c r="B155" s="5" t="n">
        <v>6768</v>
      </c>
    </row>
    <row r="156" spans="1:5">
      <c r="A156" s="4" t="s">
        <v>489</v>
      </c>
      <c r="B156" s="5" t="n">
        <v>2289</v>
      </c>
    </row>
    <row r="157" spans="1:5">
      <c r="A157" s="4" t="s">
        <v>977</v>
      </c>
      <c r="B157" s="6" t="n">
        <v>4479</v>
      </c>
    </row>
    <row r="158" spans="1:5">
      <c r="A158" s="4" t="s">
        <v>979</v>
      </c>
      <c r="B158" s="5" t="n">
        <v>2001</v>
      </c>
    </row>
    <row r="159" spans="1:5">
      <c r="A159" s="4" t="s">
        <v>980</v>
      </c>
      <c r="B159" s="4" t="s">
        <v>1001</v>
      </c>
    </row>
    <row r="160" spans="1:5">
      <c r="A160" s="4" t="s">
        <v>1002</v>
      </c>
    </row>
    <row r="161" spans="1:5">
      <c r="A161" s="3" t="s">
        <v>970</v>
      </c>
    </row>
    <row r="162" spans="1:5">
      <c r="A162" s="4" t="s">
        <v>971</v>
      </c>
      <c r="B162" s="6" t="n">
        <v>0</v>
      </c>
    </row>
    <row r="163" spans="1:5">
      <c r="A163" s="4" t="s">
        <v>972</v>
      </c>
      <c r="B163" s="5" t="n">
        <v>1525</v>
      </c>
    </row>
    <row r="164" spans="1:5">
      <c r="A164" s="4" t="s">
        <v>973</v>
      </c>
      <c r="B164" s="5" t="n">
        <v>9703</v>
      </c>
    </row>
    <row r="165" spans="1:5">
      <c r="A165" s="4" t="s">
        <v>974</v>
      </c>
      <c r="B165" s="5" t="n">
        <v>327</v>
      </c>
    </row>
    <row r="166" spans="1:5">
      <c r="A166" s="4" t="s">
        <v>975</v>
      </c>
      <c r="B166" s="5" t="n">
        <v>1525</v>
      </c>
    </row>
    <row r="167" spans="1:5">
      <c r="A167" s="4" t="s">
        <v>976</v>
      </c>
      <c r="B167" s="5" t="n">
        <v>10030</v>
      </c>
    </row>
    <row r="168" spans="1:5">
      <c r="A168" s="4" t="s">
        <v>138</v>
      </c>
      <c r="B168" s="5" t="n">
        <v>11555</v>
      </c>
    </row>
    <row r="169" spans="1:5">
      <c r="A169" s="4" t="s">
        <v>489</v>
      </c>
      <c r="B169" s="5" t="n">
        <v>3514</v>
      </c>
    </row>
    <row r="170" spans="1:5">
      <c r="A170" s="4" t="s">
        <v>977</v>
      </c>
      <c r="B170" s="6" t="n">
        <v>8041</v>
      </c>
    </row>
    <row r="171" spans="1:5">
      <c r="A171" s="4" t="s">
        <v>979</v>
      </c>
      <c r="B171" s="5" t="n">
        <v>2000</v>
      </c>
    </row>
    <row r="172" spans="1:5">
      <c r="A172" s="4" t="s">
        <v>980</v>
      </c>
      <c r="B172" s="4" t="s">
        <v>1003</v>
      </c>
    </row>
    <row r="173" spans="1:5">
      <c r="A173" s="4" t="s">
        <v>1004</v>
      </c>
    </row>
    <row r="174" spans="1:5">
      <c r="A174" s="3" t="s">
        <v>970</v>
      </c>
    </row>
    <row r="175" spans="1:5">
      <c r="A175" s="4" t="s">
        <v>971</v>
      </c>
      <c r="B175" s="6" t="n">
        <v>2739</v>
      </c>
    </row>
    <row r="176" spans="1:5">
      <c r="A176" s="4" t="s">
        <v>972</v>
      </c>
      <c r="B176" s="5" t="n">
        <v>1351</v>
      </c>
    </row>
    <row r="177" spans="1:5">
      <c r="A177" s="4" t="s">
        <v>973</v>
      </c>
      <c r="B177" s="5" t="n">
        <v>3520</v>
      </c>
    </row>
    <row r="178" spans="1:5">
      <c r="A178" s="4" t="s">
        <v>974</v>
      </c>
      <c r="B178" s="5" t="n">
        <v>534</v>
      </c>
    </row>
    <row r="179" spans="1:5">
      <c r="A179" s="4" t="s">
        <v>975</v>
      </c>
      <c r="B179" s="5" t="n">
        <v>1351</v>
      </c>
    </row>
    <row r="180" spans="1:5">
      <c r="A180" s="4" t="s">
        <v>976</v>
      </c>
      <c r="B180" s="5" t="n">
        <v>4054</v>
      </c>
    </row>
    <row r="181" spans="1:5">
      <c r="A181" s="4" t="s">
        <v>138</v>
      </c>
      <c r="B181" s="5" t="n">
        <v>5405</v>
      </c>
    </row>
    <row r="182" spans="1:5">
      <c r="A182" s="4" t="s">
        <v>489</v>
      </c>
      <c r="B182" s="5" t="n">
        <v>1471</v>
      </c>
    </row>
    <row r="183" spans="1:5">
      <c r="A183" s="4" t="s">
        <v>977</v>
      </c>
      <c r="B183" s="6" t="n">
        <v>3934</v>
      </c>
    </row>
    <row r="184" spans="1:5">
      <c r="A184" s="4" t="s">
        <v>979</v>
      </c>
      <c r="B184" s="5" t="n">
        <v>1991</v>
      </c>
    </row>
    <row r="185" spans="1:5">
      <c r="A185" s="4" t="s">
        <v>980</v>
      </c>
      <c r="B185" s="4" t="s">
        <v>1005</v>
      </c>
    </row>
    <row r="186" spans="1:5">
      <c r="A186" s="4" t="s">
        <v>1006</v>
      </c>
    </row>
    <row r="187" spans="1:5">
      <c r="A187" s="3" t="s">
        <v>970</v>
      </c>
    </row>
    <row r="188" spans="1:5">
      <c r="A188" s="4" t="s">
        <v>971</v>
      </c>
      <c r="B188" s="6" t="n">
        <v>8945</v>
      </c>
    </row>
    <row r="189" spans="1:5">
      <c r="A189" s="4" t="s">
        <v>972</v>
      </c>
      <c r="B189" s="5" t="n">
        <v>783</v>
      </c>
    </row>
    <row r="190" spans="1:5">
      <c r="A190" s="4" t="s">
        <v>973</v>
      </c>
      <c r="B190" s="5" t="n">
        <v>10790</v>
      </c>
    </row>
    <row r="191" spans="1:5">
      <c r="A191" s="4" t="s">
        <v>974</v>
      </c>
      <c r="B191" s="5" t="n">
        <v>1722</v>
      </c>
    </row>
    <row r="192" spans="1:5">
      <c r="A192" s="4" t="s">
        <v>975</v>
      </c>
      <c r="B192" s="5" t="n">
        <v>783</v>
      </c>
    </row>
    <row r="193" spans="1:5">
      <c r="A193" s="4" t="s">
        <v>976</v>
      </c>
      <c r="B193" s="5" t="n">
        <v>12512</v>
      </c>
    </row>
    <row r="194" spans="1:5">
      <c r="A194" s="4" t="s">
        <v>138</v>
      </c>
      <c r="B194" s="5" t="n">
        <v>13295</v>
      </c>
    </row>
    <row r="195" spans="1:5">
      <c r="A195" s="4" t="s">
        <v>489</v>
      </c>
      <c r="B195" s="5" t="n">
        <v>4259</v>
      </c>
    </row>
    <row r="196" spans="1:5">
      <c r="A196" s="4" t="s">
        <v>977</v>
      </c>
      <c r="B196" s="6" t="n">
        <v>9036</v>
      </c>
    </row>
    <row r="197" spans="1:5">
      <c r="A197" s="4" t="s">
        <v>979</v>
      </c>
      <c r="B197" s="5" t="n">
        <v>1984</v>
      </c>
    </row>
    <row r="198" spans="1:5">
      <c r="A198" s="4" t="s">
        <v>985</v>
      </c>
      <c r="B198" s="5" t="n">
        <v>2001</v>
      </c>
    </row>
    <row r="199" spans="1:5">
      <c r="A199" s="4" t="s">
        <v>1007</v>
      </c>
      <c r="B199" s="5" t="n">
        <v>2007</v>
      </c>
    </row>
    <row r="200" spans="1:5">
      <c r="A200" s="4" t="s">
        <v>980</v>
      </c>
      <c r="B200" s="4" t="s">
        <v>1008</v>
      </c>
    </row>
    <row r="201" spans="1:5">
      <c r="A201" s="4" t="s">
        <v>1006</v>
      </c>
    </row>
    <row r="202" spans="1:5">
      <c r="A202" s="3" t="s">
        <v>970</v>
      </c>
    </row>
    <row r="203" spans="1:5">
      <c r="A203" s="4" t="s">
        <v>971</v>
      </c>
      <c r="B203" s="6" t="n">
        <v>2223</v>
      </c>
    </row>
    <row r="204" spans="1:5">
      <c r="A204" s="4" t="s">
        <v>972</v>
      </c>
      <c r="B204" s="5" t="n">
        <v>195</v>
      </c>
    </row>
    <row r="205" spans="1:5">
      <c r="A205" s="4" t="s">
        <v>973</v>
      </c>
      <c r="B205" s="5" t="n">
        <v>2682</v>
      </c>
    </row>
    <row r="206" spans="1:5">
      <c r="A206" s="4" t="s">
        <v>974</v>
      </c>
      <c r="B206" s="5" t="n">
        <v>428</v>
      </c>
    </row>
    <row r="207" spans="1:5">
      <c r="A207" s="4" t="s">
        <v>975</v>
      </c>
      <c r="B207" s="5" t="n">
        <v>195</v>
      </c>
    </row>
    <row r="208" spans="1:5">
      <c r="A208" s="4" t="s">
        <v>976</v>
      </c>
      <c r="B208" s="5" t="n">
        <v>3110</v>
      </c>
    </row>
    <row r="209" spans="1:5">
      <c r="A209" s="4" t="s">
        <v>138</v>
      </c>
      <c r="B209" s="5" t="n">
        <v>3305</v>
      </c>
    </row>
    <row r="210" spans="1:5">
      <c r="A210" s="4" t="s">
        <v>489</v>
      </c>
      <c r="B210" s="5" t="n">
        <v>1059</v>
      </c>
    </row>
    <row r="211" spans="1:5">
      <c r="A211" s="4" t="s">
        <v>977</v>
      </c>
      <c r="B211" s="6" t="n">
        <v>2246</v>
      </c>
    </row>
    <row r="212" spans="1:5">
      <c r="A212" s="4" t="s">
        <v>979</v>
      </c>
      <c r="B212" s="5" t="n">
        <v>1984</v>
      </c>
    </row>
    <row r="213" spans="1:5">
      <c r="A213" s="4" t="s">
        <v>985</v>
      </c>
      <c r="B213" s="5" t="n">
        <v>2001</v>
      </c>
    </row>
    <row r="214" spans="1:5">
      <c r="A214" s="4" t="s">
        <v>1007</v>
      </c>
      <c r="B214" s="5" t="n">
        <v>2007</v>
      </c>
    </row>
    <row r="215" spans="1:5">
      <c r="A215" s="4" t="s">
        <v>980</v>
      </c>
      <c r="B215" s="4" t="s">
        <v>1008</v>
      </c>
    </row>
    <row r="216" spans="1:5">
      <c r="A216" s="4" t="s">
        <v>1009</v>
      </c>
    </row>
    <row r="217" spans="1:5">
      <c r="A217" s="3" t="s">
        <v>970</v>
      </c>
    </row>
    <row r="218" spans="1:5">
      <c r="A218" s="4" t="s">
        <v>971</v>
      </c>
      <c r="B218" s="6" t="n">
        <v>0</v>
      </c>
    </row>
    <row r="219" spans="1:5">
      <c r="A219" s="4" t="s">
        <v>972</v>
      </c>
      <c r="B219" s="5" t="n">
        <v>55</v>
      </c>
    </row>
    <row r="220" spans="1:5">
      <c r="A220" s="4" t="s">
        <v>973</v>
      </c>
      <c r="B220" s="5" t="n">
        <v>4717</v>
      </c>
    </row>
    <row r="221" spans="1:5">
      <c r="A221" s="4" t="s">
        <v>974</v>
      </c>
      <c r="B221" s="5" t="n">
        <v>3250</v>
      </c>
    </row>
    <row r="222" spans="1:5">
      <c r="A222" s="4" t="s">
        <v>975</v>
      </c>
      <c r="B222" s="5" t="n">
        <v>55</v>
      </c>
    </row>
    <row r="223" spans="1:5">
      <c r="A223" s="4" t="s">
        <v>976</v>
      </c>
      <c r="B223" s="5" t="n">
        <v>7967</v>
      </c>
    </row>
    <row r="224" spans="1:5">
      <c r="A224" s="4" t="s">
        <v>138</v>
      </c>
      <c r="B224" s="5" t="n">
        <v>8022</v>
      </c>
    </row>
    <row r="225" spans="1:5">
      <c r="A225" s="4" t="s">
        <v>489</v>
      </c>
      <c r="B225" s="5" t="n">
        <v>2215</v>
      </c>
    </row>
    <row r="226" spans="1:5">
      <c r="A226" s="4" t="s">
        <v>977</v>
      </c>
      <c r="B226" s="6" t="n">
        <v>5807</v>
      </c>
    </row>
    <row r="227" spans="1:5">
      <c r="A227" s="4" t="s">
        <v>979</v>
      </c>
      <c r="B227" s="5" t="n">
        <v>1992</v>
      </c>
    </row>
    <row r="228" spans="1:5">
      <c r="A228" s="4" t="s">
        <v>985</v>
      </c>
      <c r="B228" s="5" t="n">
        <v>2013</v>
      </c>
    </row>
    <row r="229" spans="1:5">
      <c r="A229" s="4" t="s">
        <v>980</v>
      </c>
      <c r="B229" s="4" t="s">
        <v>1010</v>
      </c>
    </row>
    <row r="230" spans="1:5">
      <c r="A230" s="4" t="s">
        <v>1011</v>
      </c>
    </row>
    <row r="231" spans="1:5">
      <c r="A231" s="3" t="s">
        <v>970</v>
      </c>
    </row>
    <row r="232" spans="1:5">
      <c r="A232" s="4" t="s">
        <v>971</v>
      </c>
      <c r="B232" s="6" t="n">
        <v>4000</v>
      </c>
    </row>
    <row r="233" spans="1:5">
      <c r="A233" s="4" t="s">
        <v>972</v>
      </c>
      <c r="B233" s="5" t="n">
        <v>1609</v>
      </c>
    </row>
    <row r="234" spans="1:5">
      <c r="A234" s="4" t="s">
        <v>973</v>
      </c>
      <c r="B234" s="5" t="n">
        <v>10065</v>
      </c>
    </row>
    <row r="235" spans="1:5">
      <c r="A235" s="4" t="s">
        <v>974</v>
      </c>
      <c r="B235" s="5" t="n">
        <v>1500</v>
      </c>
    </row>
    <row r="236" spans="1:5">
      <c r="A236" s="4" t="s">
        <v>975</v>
      </c>
      <c r="B236" s="5" t="n">
        <v>1609</v>
      </c>
    </row>
    <row r="237" spans="1:5">
      <c r="A237" s="4" t="s">
        <v>976</v>
      </c>
      <c r="B237" s="5" t="n">
        <v>11565</v>
      </c>
    </row>
    <row r="238" spans="1:5">
      <c r="A238" s="4" t="s">
        <v>138</v>
      </c>
      <c r="B238" s="5" t="n">
        <v>13174</v>
      </c>
    </row>
    <row r="239" spans="1:5">
      <c r="A239" s="4" t="s">
        <v>489</v>
      </c>
      <c r="B239" s="5" t="n">
        <v>4812</v>
      </c>
    </row>
    <row r="240" spans="1:5">
      <c r="A240" s="4" t="s">
        <v>977</v>
      </c>
      <c r="B240" s="6" t="n">
        <v>8362</v>
      </c>
    </row>
    <row r="241" spans="1:5">
      <c r="A241" s="4" t="s">
        <v>979</v>
      </c>
      <c r="B241" s="5" t="n">
        <v>1974</v>
      </c>
    </row>
    <row r="242" spans="1:5">
      <c r="A242" s="4" t="s">
        <v>980</v>
      </c>
      <c r="B242" s="4" t="s">
        <v>1012</v>
      </c>
    </row>
    <row r="243" spans="1:5">
      <c r="A243" s="4" t="s">
        <v>1013</v>
      </c>
    </row>
    <row r="244" spans="1:5">
      <c r="A244" s="3" t="s">
        <v>970</v>
      </c>
    </row>
    <row r="245" spans="1:5">
      <c r="A245" s="4" t="s">
        <v>971</v>
      </c>
      <c r="B245" s="6" t="n">
        <v>0</v>
      </c>
    </row>
    <row r="246" spans="1:5">
      <c r="A246" s="4" t="s">
        <v>972</v>
      </c>
      <c r="B246" s="5" t="n">
        <v>736</v>
      </c>
    </row>
    <row r="247" spans="1:5">
      <c r="A247" s="4" t="s">
        <v>973</v>
      </c>
      <c r="B247" s="5" t="n">
        <v>5336</v>
      </c>
    </row>
    <row r="248" spans="1:5">
      <c r="A248" s="4" t="s">
        <v>974</v>
      </c>
      <c r="B248" s="5" t="n">
        <v>440</v>
      </c>
    </row>
    <row r="249" spans="1:5">
      <c r="A249" s="4" t="s">
        <v>975</v>
      </c>
      <c r="B249" s="5" t="n">
        <v>736</v>
      </c>
    </row>
    <row r="250" spans="1:5">
      <c r="A250" s="4" t="s">
        <v>976</v>
      </c>
      <c r="B250" s="5" t="n">
        <v>5776</v>
      </c>
    </row>
    <row r="251" spans="1:5">
      <c r="A251" s="4" t="s">
        <v>138</v>
      </c>
      <c r="B251" s="5" t="n">
        <v>6512</v>
      </c>
    </row>
    <row r="252" spans="1:5">
      <c r="A252" s="4" t="s">
        <v>489</v>
      </c>
      <c r="B252" s="5" t="n">
        <v>1836</v>
      </c>
    </row>
    <row r="253" spans="1:5">
      <c r="A253" s="4" t="s">
        <v>977</v>
      </c>
      <c r="B253" s="6" t="n">
        <v>4676</v>
      </c>
    </row>
    <row r="254" spans="1:5">
      <c r="A254" s="4" t="s">
        <v>979</v>
      </c>
      <c r="B254" s="5" t="n">
        <v>1972</v>
      </c>
    </row>
    <row r="255" spans="1:5">
      <c r="A255" s="4" t="s">
        <v>980</v>
      </c>
      <c r="B255" s="4" t="s">
        <v>1014</v>
      </c>
    </row>
    <row r="256" spans="1:5">
      <c r="A256" s="4" t="s">
        <v>1015</v>
      </c>
    </row>
    <row r="257" spans="1:5">
      <c r="A257" s="3" t="s">
        <v>970</v>
      </c>
    </row>
    <row r="258" spans="1:5">
      <c r="A258" s="4" t="s">
        <v>971</v>
      </c>
      <c r="B258" s="6" t="n">
        <v>1478</v>
      </c>
    </row>
    <row r="259" spans="1:5">
      <c r="A259" s="4" t="s">
        <v>972</v>
      </c>
      <c r="B259" s="5" t="n">
        <v>687</v>
      </c>
    </row>
    <row r="260" spans="1:5">
      <c r="A260" s="4" t="s">
        <v>973</v>
      </c>
      <c r="B260" s="5" t="n">
        <v>2036</v>
      </c>
    </row>
    <row r="261" spans="1:5">
      <c r="A261" s="4" t="s">
        <v>974</v>
      </c>
      <c r="B261" s="5" t="n">
        <v>2</v>
      </c>
    </row>
    <row r="262" spans="1:5">
      <c r="A262" s="4" t="s">
        <v>975</v>
      </c>
      <c r="B262" s="5" t="n">
        <v>687</v>
      </c>
    </row>
    <row r="263" spans="1:5">
      <c r="A263" s="4" t="s">
        <v>976</v>
      </c>
      <c r="B263" s="5" t="n">
        <v>2038</v>
      </c>
    </row>
    <row r="264" spans="1:5">
      <c r="A264" s="4" t="s">
        <v>138</v>
      </c>
      <c r="B264" s="5" t="n">
        <v>2725</v>
      </c>
    </row>
    <row r="265" spans="1:5">
      <c r="A265" s="4" t="s">
        <v>489</v>
      </c>
      <c r="B265" s="5" t="n">
        <v>700</v>
      </c>
    </row>
    <row r="266" spans="1:5">
      <c r="A266" s="4" t="s">
        <v>977</v>
      </c>
      <c r="B266" s="6" t="n">
        <v>2025</v>
      </c>
    </row>
    <row r="267" spans="1:5">
      <c r="A267" s="4" t="s">
        <v>979</v>
      </c>
      <c r="B267" s="5" t="n">
        <v>1996</v>
      </c>
    </row>
    <row r="268" spans="1:5">
      <c r="A268" s="4" t="s">
        <v>980</v>
      </c>
      <c r="B268" s="4" t="s">
        <v>1016</v>
      </c>
    </row>
    <row r="269" spans="1:5">
      <c r="A269" s="4" t="s">
        <v>1015</v>
      </c>
    </row>
    <row r="270" spans="1:5">
      <c r="A270" s="3" t="s">
        <v>970</v>
      </c>
    </row>
    <row r="271" spans="1:5">
      <c r="A271" s="4" t="s">
        <v>971</v>
      </c>
      <c r="B271" s="6" t="n">
        <v>2897</v>
      </c>
    </row>
    <row r="272" spans="1:5">
      <c r="A272" s="4" t="s">
        <v>972</v>
      </c>
      <c r="B272" s="5" t="n">
        <v>1347</v>
      </c>
    </row>
    <row r="273" spans="1:5">
      <c r="A273" s="4" t="s">
        <v>973</v>
      </c>
      <c r="B273" s="5" t="n">
        <v>3992</v>
      </c>
    </row>
    <row r="274" spans="1:5">
      <c r="A274" s="4" t="s">
        <v>974</v>
      </c>
      <c r="B274" s="5" t="n">
        <v>4</v>
      </c>
    </row>
    <row r="275" spans="1:5">
      <c r="A275" s="4" t="s">
        <v>975</v>
      </c>
      <c r="B275" s="5" t="n">
        <v>1347</v>
      </c>
    </row>
    <row r="276" spans="1:5">
      <c r="A276" s="4" t="s">
        <v>976</v>
      </c>
      <c r="B276" s="5" t="n">
        <v>3996</v>
      </c>
    </row>
    <row r="277" spans="1:5">
      <c r="A277" s="4" t="s">
        <v>138</v>
      </c>
      <c r="B277" s="5" t="n">
        <v>5343</v>
      </c>
    </row>
    <row r="278" spans="1:5">
      <c r="A278" s="4" t="s">
        <v>489</v>
      </c>
      <c r="B278" s="5" t="n">
        <v>1373</v>
      </c>
    </row>
    <row r="279" spans="1:5">
      <c r="A279" s="4" t="s">
        <v>977</v>
      </c>
      <c r="B279" s="6" t="n">
        <v>3970</v>
      </c>
    </row>
    <row r="280" spans="1:5">
      <c r="A280" s="4" t="s">
        <v>979</v>
      </c>
      <c r="B280" s="5" t="n">
        <v>1996</v>
      </c>
    </row>
    <row r="281" spans="1:5">
      <c r="A281" s="4" t="s">
        <v>980</v>
      </c>
      <c r="B281" s="4" t="s">
        <v>1016</v>
      </c>
    </row>
    <row r="282" spans="1:5">
      <c r="A282" s="4" t="s">
        <v>1015</v>
      </c>
    </row>
    <row r="283" spans="1:5">
      <c r="A283" s="3" t="s">
        <v>970</v>
      </c>
    </row>
    <row r="284" spans="1:5">
      <c r="A284" s="4" t="s">
        <v>971</v>
      </c>
      <c r="B284" s="6" t="n">
        <v>1811</v>
      </c>
    </row>
    <row r="285" spans="1:5">
      <c r="A285" s="4" t="s">
        <v>972</v>
      </c>
      <c r="B285" s="5" t="n">
        <v>842</v>
      </c>
    </row>
    <row r="286" spans="1:5">
      <c r="A286" s="4" t="s">
        <v>973</v>
      </c>
      <c r="B286" s="5" t="n">
        <v>2495</v>
      </c>
    </row>
    <row r="287" spans="1:5">
      <c r="A287" s="4" t="s">
        <v>974</v>
      </c>
      <c r="B287" s="5" t="n">
        <v>2</v>
      </c>
    </row>
    <row r="288" spans="1:5">
      <c r="A288" s="4" t="s">
        <v>975</v>
      </c>
      <c r="B288" s="5" t="n">
        <v>842</v>
      </c>
    </row>
    <row r="289" spans="1:5">
      <c r="A289" s="4" t="s">
        <v>976</v>
      </c>
      <c r="B289" s="5" t="n">
        <v>2497</v>
      </c>
    </row>
    <row r="290" spans="1:5">
      <c r="A290" s="4" t="s">
        <v>138</v>
      </c>
      <c r="B290" s="5" t="n">
        <v>3339</v>
      </c>
    </row>
    <row r="291" spans="1:5">
      <c r="A291" s="4" t="s">
        <v>489</v>
      </c>
      <c r="B291" s="5" t="n">
        <v>858</v>
      </c>
    </row>
    <row r="292" spans="1:5">
      <c r="A292" s="4" t="s">
        <v>977</v>
      </c>
      <c r="B292" s="6" t="n">
        <v>2481</v>
      </c>
    </row>
    <row r="293" spans="1:5">
      <c r="A293" s="4" t="s">
        <v>979</v>
      </c>
      <c r="B293" s="5" t="n">
        <v>1996</v>
      </c>
    </row>
    <row r="294" spans="1:5">
      <c r="A294" s="4" t="s">
        <v>980</v>
      </c>
      <c r="B294" s="4" t="s">
        <v>1016</v>
      </c>
    </row>
    <row r="295" spans="1:5">
      <c r="A295" s="4" t="s">
        <v>1015</v>
      </c>
    </row>
    <row r="296" spans="1:5">
      <c r="A296" s="3" t="s">
        <v>970</v>
      </c>
    </row>
    <row r="297" spans="1:5">
      <c r="A297" s="4" t="s">
        <v>971</v>
      </c>
      <c r="B297" s="6" t="n">
        <v>1655</v>
      </c>
    </row>
    <row r="298" spans="1:5">
      <c r="A298" s="4" t="s">
        <v>972</v>
      </c>
      <c r="B298" s="5" t="n">
        <v>770</v>
      </c>
    </row>
    <row r="299" spans="1:5">
      <c r="A299" s="4" t="s">
        <v>973</v>
      </c>
      <c r="B299" s="5" t="n">
        <v>2281</v>
      </c>
    </row>
    <row r="300" spans="1:5">
      <c r="A300" s="4" t="s">
        <v>974</v>
      </c>
      <c r="B300" s="5" t="n">
        <v>2</v>
      </c>
    </row>
    <row r="301" spans="1:5">
      <c r="A301" s="4" t="s">
        <v>975</v>
      </c>
      <c r="B301" s="5" t="n">
        <v>770</v>
      </c>
    </row>
    <row r="302" spans="1:5">
      <c r="A302" s="4" t="s">
        <v>976</v>
      </c>
      <c r="B302" s="5" t="n">
        <v>2283</v>
      </c>
    </row>
    <row r="303" spans="1:5">
      <c r="A303" s="4" t="s">
        <v>138</v>
      </c>
      <c r="B303" s="5" t="n">
        <v>3053</v>
      </c>
    </row>
    <row r="304" spans="1:5">
      <c r="A304" s="4" t="s">
        <v>489</v>
      </c>
      <c r="B304" s="5" t="n">
        <v>784</v>
      </c>
    </row>
    <row r="305" spans="1:5">
      <c r="A305" s="4" t="s">
        <v>977</v>
      </c>
      <c r="B305" s="6" t="n">
        <v>2269</v>
      </c>
    </row>
    <row r="306" spans="1:5">
      <c r="A306" s="4" t="s">
        <v>979</v>
      </c>
      <c r="B306" s="5" t="n">
        <v>1996</v>
      </c>
    </row>
    <row r="307" spans="1:5">
      <c r="A307" s="4" t="s">
        <v>980</v>
      </c>
      <c r="B307" s="4" t="s">
        <v>1016</v>
      </c>
    </row>
    <row r="308" spans="1:5">
      <c r="A308" s="4" t="s">
        <v>1017</v>
      </c>
    </row>
    <row r="309" spans="1:5">
      <c r="A309" s="3" t="s">
        <v>970</v>
      </c>
    </row>
    <row r="310" spans="1:5">
      <c r="A310" s="4" t="s">
        <v>971</v>
      </c>
      <c r="B310" s="6" t="n">
        <v>8340</v>
      </c>
    </row>
    <row r="311" spans="1:5">
      <c r="A311" s="4" t="s">
        <v>972</v>
      </c>
      <c r="B311" s="5" t="n">
        <v>3511</v>
      </c>
    </row>
    <row r="312" spans="1:5">
      <c r="A312" s="4" t="s">
        <v>973</v>
      </c>
      <c r="B312" s="5" t="n">
        <v>8746</v>
      </c>
    </row>
    <row r="313" spans="1:5">
      <c r="A313" s="4" t="s">
        <v>974</v>
      </c>
      <c r="B313" s="5" t="n">
        <v>6693</v>
      </c>
    </row>
    <row r="314" spans="1:5">
      <c r="A314" s="4" t="s">
        <v>975</v>
      </c>
      <c r="B314" s="5" t="n">
        <v>3511</v>
      </c>
    </row>
    <row r="315" spans="1:5">
      <c r="A315" s="4" t="s">
        <v>976</v>
      </c>
      <c r="B315" s="5" t="n">
        <v>15439</v>
      </c>
    </row>
    <row r="316" spans="1:5">
      <c r="A316" s="4" t="s">
        <v>138</v>
      </c>
      <c r="B316" s="5" t="n">
        <v>18950</v>
      </c>
    </row>
    <row r="317" spans="1:5">
      <c r="A317" s="4" t="s">
        <v>489</v>
      </c>
      <c r="B317" s="5" t="n">
        <v>5062</v>
      </c>
    </row>
    <row r="318" spans="1:5">
      <c r="A318" s="4" t="s">
        <v>977</v>
      </c>
      <c r="B318" s="6" t="n">
        <v>13888</v>
      </c>
    </row>
    <row r="319" spans="1:5">
      <c r="A319" s="4" t="s">
        <v>979</v>
      </c>
      <c r="B319" s="5" t="n">
        <v>1984</v>
      </c>
    </row>
    <row r="320" spans="1:5">
      <c r="A320" s="4" t="s">
        <v>980</v>
      </c>
      <c r="B320" s="4" t="s">
        <v>1018</v>
      </c>
    </row>
    <row r="321" spans="1:5">
      <c r="A321" s="4" t="s">
        <v>1019</v>
      </c>
    </row>
    <row r="322" spans="1:5">
      <c r="A322" s="3" t="s">
        <v>970</v>
      </c>
    </row>
    <row r="323" spans="1:5">
      <c r="A323" s="4" t="s">
        <v>971</v>
      </c>
      <c r="B323" s="6" t="n">
        <v>0</v>
      </c>
    </row>
    <row r="324" spans="1:5">
      <c r="A324" s="4" t="s">
        <v>972</v>
      </c>
      <c r="B324" s="5" t="n">
        <v>625</v>
      </c>
    </row>
    <row r="325" spans="1:5">
      <c r="A325" s="4" t="s">
        <v>973</v>
      </c>
      <c r="B325" s="5" t="n">
        <v>6911</v>
      </c>
    </row>
    <row r="326" spans="1:5">
      <c r="A326" s="4" t="s">
        <v>974</v>
      </c>
      <c r="B326" s="5" t="n">
        <v>686</v>
      </c>
    </row>
    <row r="327" spans="1:5">
      <c r="A327" s="4" t="s">
        <v>975</v>
      </c>
      <c r="B327" s="5" t="n">
        <v>625</v>
      </c>
    </row>
    <row r="328" spans="1:5">
      <c r="A328" s="4" t="s">
        <v>976</v>
      </c>
      <c r="B328" s="5" t="n">
        <v>7597</v>
      </c>
    </row>
    <row r="329" spans="1:5">
      <c r="A329" s="4" t="s">
        <v>138</v>
      </c>
      <c r="B329" s="5" t="n">
        <v>8222</v>
      </c>
    </row>
    <row r="330" spans="1:5">
      <c r="A330" s="4" t="s">
        <v>489</v>
      </c>
      <c r="B330" s="5" t="n">
        <v>2416</v>
      </c>
    </row>
    <row r="331" spans="1:5">
      <c r="A331" s="4" t="s">
        <v>977</v>
      </c>
      <c r="B331" s="6" t="n">
        <v>5806</v>
      </c>
    </row>
    <row r="332" spans="1:5">
      <c r="A332" s="4" t="s">
        <v>979</v>
      </c>
      <c r="B332" s="5" t="n">
        <v>1986</v>
      </c>
    </row>
    <row r="333" spans="1:5">
      <c r="A333" s="4" t="s">
        <v>985</v>
      </c>
      <c r="B333" s="5" t="n">
        <v>2000</v>
      </c>
    </row>
    <row r="334" spans="1:5">
      <c r="A334" s="4" t="s">
        <v>980</v>
      </c>
      <c r="B334" s="4" t="s">
        <v>1020</v>
      </c>
    </row>
    <row r="335" spans="1:5">
      <c r="A335" s="4" t="s">
        <v>1021</v>
      </c>
    </row>
    <row r="336" spans="1:5">
      <c r="A336" s="3" t="s">
        <v>970</v>
      </c>
    </row>
    <row r="337" spans="1:5">
      <c r="A337" s="4" t="s">
        <v>971</v>
      </c>
      <c r="B337" s="6" t="n">
        <v>0</v>
      </c>
    </row>
    <row r="338" spans="1:5">
      <c r="A338" s="4" t="s">
        <v>972</v>
      </c>
      <c r="B338" s="5" t="n">
        <v>221</v>
      </c>
    </row>
    <row r="339" spans="1:5">
      <c r="A339" s="4" t="s">
        <v>973</v>
      </c>
      <c r="B339" s="5" t="n">
        <v>2443</v>
      </c>
    </row>
    <row r="340" spans="1:5">
      <c r="A340" s="4" t="s">
        <v>974</v>
      </c>
      <c r="B340" s="5" t="n">
        <v>2478</v>
      </c>
    </row>
    <row r="341" spans="1:5">
      <c r="A341" s="4" t="s">
        <v>975</v>
      </c>
      <c r="B341" s="5" t="n">
        <v>221</v>
      </c>
    </row>
    <row r="342" spans="1:5">
      <c r="A342" s="4" t="s">
        <v>976</v>
      </c>
      <c r="B342" s="5" t="n">
        <v>4921</v>
      </c>
    </row>
    <row r="343" spans="1:5">
      <c r="A343" s="4" t="s">
        <v>138</v>
      </c>
      <c r="B343" s="5" t="n">
        <v>5142</v>
      </c>
    </row>
    <row r="344" spans="1:5">
      <c r="A344" s="4" t="s">
        <v>489</v>
      </c>
      <c r="B344" s="5" t="n">
        <v>1290</v>
      </c>
    </row>
    <row r="345" spans="1:5">
      <c r="A345" s="4" t="s">
        <v>977</v>
      </c>
      <c r="B345" s="6" t="n">
        <v>3852</v>
      </c>
    </row>
    <row r="346" spans="1:5">
      <c r="A346" s="4" t="s">
        <v>979</v>
      </c>
      <c r="B346" s="5" t="n">
        <v>1997</v>
      </c>
    </row>
    <row r="347" spans="1:5">
      <c r="A347" s="4" t="s">
        <v>980</v>
      </c>
      <c r="B347" s="4" t="s">
        <v>1022</v>
      </c>
    </row>
    <row r="348" spans="1:5">
      <c r="A348" s="4" t="s">
        <v>1023</v>
      </c>
    </row>
    <row r="349" spans="1:5">
      <c r="A349" s="3" t="s">
        <v>970</v>
      </c>
    </row>
    <row r="350" spans="1:5">
      <c r="A350" s="4" t="s">
        <v>971</v>
      </c>
      <c r="B350" s="6" t="n">
        <v>3813</v>
      </c>
    </row>
    <row r="351" spans="1:5">
      <c r="A351" s="4" t="s">
        <v>972</v>
      </c>
      <c r="B351" s="5" t="n">
        <v>797</v>
      </c>
    </row>
    <row r="352" spans="1:5">
      <c r="A352" s="4" t="s">
        <v>973</v>
      </c>
      <c r="B352" s="5" t="n">
        <v>6258</v>
      </c>
    </row>
    <row r="353" spans="1:5">
      <c r="A353" s="4" t="s">
        <v>974</v>
      </c>
      <c r="B353" s="5" t="n">
        <v>540</v>
      </c>
    </row>
    <row r="354" spans="1:5">
      <c r="A354" s="4" t="s">
        <v>975</v>
      </c>
      <c r="B354" s="5" t="n">
        <v>797</v>
      </c>
    </row>
    <row r="355" spans="1:5">
      <c r="A355" s="4" t="s">
        <v>976</v>
      </c>
      <c r="B355" s="5" t="n">
        <v>6798</v>
      </c>
    </row>
    <row r="356" spans="1:5">
      <c r="A356" s="4" t="s">
        <v>138</v>
      </c>
      <c r="B356" s="5" t="n">
        <v>7595</v>
      </c>
    </row>
    <row r="357" spans="1:5">
      <c r="A357" s="4" t="s">
        <v>489</v>
      </c>
      <c r="B357" s="5" t="n">
        <v>2381</v>
      </c>
    </row>
    <row r="358" spans="1:5">
      <c r="A358" s="4" t="s">
        <v>977</v>
      </c>
      <c r="B358" s="6" t="n">
        <v>5214</v>
      </c>
    </row>
    <row r="359" spans="1:5">
      <c r="A359" s="4" t="s">
        <v>979</v>
      </c>
      <c r="B359" s="5" t="n">
        <v>2002</v>
      </c>
    </row>
    <row r="360" spans="1:5">
      <c r="A360" s="4" t="s">
        <v>980</v>
      </c>
      <c r="B360" s="4" t="s">
        <v>1024</v>
      </c>
    </row>
    <row r="361" spans="1:5">
      <c r="A361" s="4" t="s">
        <v>1025</v>
      </c>
    </row>
    <row r="362" spans="1:5">
      <c r="A362" s="3" t="s">
        <v>970</v>
      </c>
    </row>
    <row r="363" spans="1:5">
      <c r="A363" s="4" t="s">
        <v>971</v>
      </c>
      <c r="B363" s="6" t="n">
        <v>0</v>
      </c>
    </row>
    <row r="364" spans="1:5">
      <c r="A364" s="4" t="s">
        <v>972</v>
      </c>
      <c r="B364" s="5" t="n">
        <v>1606</v>
      </c>
    </row>
    <row r="365" spans="1:5">
      <c r="A365" s="4" t="s">
        <v>973</v>
      </c>
      <c r="B365" s="5" t="n">
        <v>5513</v>
      </c>
    </row>
    <row r="366" spans="1:5">
      <c r="A366" s="4" t="s">
        <v>974</v>
      </c>
      <c r="B366" s="5" t="n">
        <v>3749</v>
      </c>
    </row>
    <row r="367" spans="1:5">
      <c r="A367" s="4" t="s">
        <v>975</v>
      </c>
      <c r="B367" s="5" t="n">
        <v>1606</v>
      </c>
    </row>
    <row r="368" spans="1:5">
      <c r="A368" s="4" t="s">
        <v>976</v>
      </c>
      <c r="B368" s="5" t="n">
        <v>9262</v>
      </c>
    </row>
    <row r="369" spans="1:5">
      <c r="A369" s="4" t="s">
        <v>138</v>
      </c>
      <c r="B369" s="5" t="n">
        <v>10868</v>
      </c>
    </row>
    <row r="370" spans="1:5">
      <c r="A370" s="4" t="s">
        <v>489</v>
      </c>
      <c r="B370" s="5" t="n">
        <v>2621</v>
      </c>
    </row>
    <row r="371" spans="1:5">
      <c r="A371" s="4" t="s">
        <v>977</v>
      </c>
      <c r="B371" s="6" t="n">
        <v>8247</v>
      </c>
    </row>
    <row r="372" spans="1:5">
      <c r="A372" s="4" t="s">
        <v>979</v>
      </c>
      <c r="B372" s="5" t="n">
        <v>1994</v>
      </c>
    </row>
    <row r="373" spans="1:5">
      <c r="A373" s="4" t="s">
        <v>980</v>
      </c>
      <c r="B373" s="4" t="s">
        <v>1026</v>
      </c>
    </row>
    <row r="374" spans="1:5">
      <c r="A374" s="4" t="s">
        <v>1027</v>
      </c>
    </row>
    <row r="375" spans="1:5">
      <c r="A375" s="3" t="s">
        <v>970</v>
      </c>
    </row>
    <row r="376" spans="1:5">
      <c r="A376" s="4" t="s">
        <v>971</v>
      </c>
      <c r="B376" s="6" t="n">
        <v>6598</v>
      </c>
    </row>
    <row r="377" spans="1:5">
      <c r="A377" s="4" t="s">
        <v>972</v>
      </c>
      <c r="B377" s="5" t="n">
        <v>0</v>
      </c>
    </row>
    <row r="378" spans="1:5">
      <c r="A378" s="4" t="s">
        <v>973</v>
      </c>
      <c r="B378" s="5" t="n">
        <v>14057</v>
      </c>
    </row>
    <row r="379" spans="1:5">
      <c r="A379" s="4" t="s">
        <v>974</v>
      </c>
      <c r="B379" s="5" t="n">
        <v>0</v>
      </c>
    </row>
    <row r="380" spans="1:5">
      <c r="A380" s="4" t="s">
        <v>975</v>
      </c>
      <c r="B380" s="5" t="n">
        <v>0</v>
      </c>
    </row>
    <row r="381" spans="1:5">
      <c r="A381" s="4" t="s">
        <v>976</v>
      </c>
      <c r="B381" s="5" t="n">
        <v>14057</v>
      </c>
    </row>
    <row r="382" spans="1:5">
      <c r="A382" s="4" t="s">
        <v>138</v>
      </c>
      <c r="B382" s="5" t="n">
        <v>14057</v>
      </c>
    </row>
    <row r="383" spans="1:5">
      <c r="A383" s="4" t="s">
        <v>489</v>
      </c>
      <c r="B383" s="5" t="n">
        <v>5005</v>
      </c>
    </row>
    <row r="384" spans="1:5">
      <c r="A384" s="4" t="s">
        <v>977</v>
      </c>
      <c r="B384" s="6" t="n">
        <v>9052</v>
      </c>
    </row>
    <row r="385" spans="1:5">
      <c r="A385" s="4" t="s">
        <v>979</v>
      </c>
      <c r="B385" s="5" t="n">
        <v>2004</v>
      </c>
    </row>
    <row r="386" spans="1:5">
      <c r="A386" s="4" t="s">
        <v>980</v>
      </c>
      <c r="B386" s="4" t="s">
        <v>1028</v>
      </c>
    </row>
    <row r="387" spans="1:5">
      <c r="A387" s="4" t="s">
        <v>1029</v>
      </c>
    </row>
    <row r="388" spans="1:5">
      <c r="A388" s="3" t="s">
        <v>970</v>
      </c>
    </row>
    <row r="389" spans="1:5">
      <c r="A389" s="4" t="s">
        <v>971</v>
      </c>
      <c r="B389" s="6" t="n">
        <v>0</v>
      </c>
    </row>
    <row r="390" spans="1:5">
      <c r="A390" s="4" t="s">
        <v>972</v>
      </c>
      <c r="B390" s="5" t="n">
        <v>3562</v>
      </c>
    </row>
    <row r="391" spans="1:5">
      <c r="A391" s="4" t="s">
        <v>973</v>
      </c>
      <c r="B391" s="5" t="n">
        <v>6672</v>
      </c>
    </row>
    <row r="392" spans="1:5">
      <c r="A392" s="4" t="s">
        <v>974</v>
      </c>
      <c r="B392" s="5" t="n">
        <v>769</v>
      </c>
    </row>
    <row r="393" spans="1:5">
      <c r="A393" s="4" t="s">
        <v>975</v>
      </c>
      <c r="B393" s="5" t="n">
        <v>3562</v>
      </c>
    </row>
    <row r="394" spans="1:5">
      <c r="A394" s="4" t="s">
        <v>976</v>
      </c>
      <c r="B394" s="5" t="n">
        <v>7441</v>
      </c>
    </row>
    <row r="395" spans="1:5">
      <c r="A395" s="4" t="s">
        <v>138</v>
      </c>
      <c r="B395" s="5" t="n">
        <v>11003</v>
      </c>
    </row>
    <row r="396" spans="1:5">
      <c r="A396" s="4" t="s">
        <v>489</v>
      </c>
      <c r="B396" s="5" t="n">
        <v>2270</v>
      </c>
    </row>
    <row r="397" spans="1:5">
      <c r="A397" s="4" t="s">
        <v>977</v>
      </c>
      <c r="B397" s="6" t="n">
        <v>8733</v>
      </c>
    </row>
    <row r="398" spans="1:5">
      <c r="A398" s="4" t="s">
        <v>979</v>
      </c>
      <c r="B398" s="5" t="n">
        <v>1956</v>
      </c>
    </row>
    <row r="399" spans="1:5">
      <c r="A399" s="4" t="s">
        <v>985</v>
      </c>
      <c r="B399" s="5" t="n">
        <v>1992</v>
      </c>
    </row>
    <row r="400" spans="1:5">
      <c r="A400" s="4" t="s">
        <v>980</v>
      </c>
      <c r="B400" s="4" t="s">
        <v>1030</v>
      </c>
    </row>
    <row r="401" spans="1:5">
      <c r="A401" s="4" t="s">
        <v>1031</v>
      </c>
    </row>
    <row r="402" spans="1:5">
      <c r="A402" s="3" t="s">
        <v>970</v>
      </c>
    </row>
    <row r="403" spans="1:5">
      <c r="A403" s="4" t="s">
        <v>979</v>
      </c>
      <c r="B403" s="5" t="n">
        <v>1985</v>
      </c>
    </row>
    <row r="404" spans="1:5">
      <c r="A404" s="4" t="s">
        <v>985</v>
      </c>
      <c r="B404" s="5" t="n">
        <v>1989</v>
      </c>
    </row>
    <row r="405" spans="1:5">
      <c r="A405" s="4" t="s">
        <v>1032</v>
      </c>
    </row>
    <row r="406" spans="1:5">
      <c r="A406" s="3" t="s">
        <v>970</v>
      </c>
    </row>
    <row r="407" spans="1:5">
      <c r="A407" s="4" t="s">
        <v>971</v>
      </c>
      <c r="B407" s="6" t="n">
        <v>0</v>
      </c>
    </row>
    <row r="408" spans="1:5">
      <c r="A408" s="4" t="s">
        <v>972</v>
      </c>
      <c r="B408" s="5" t="n">
        <v>1201</v>
      </c>
    </row>
    <row r="409" spans="1:5">
      <c r="A409" s="4" t="s">
        <v>973</v>
      </c>
      <c r="B409" s="5" t="n">
        <v>4961</v>
      </c>
    </row>
    <row r="410" spans="1:5">
      <c r="A410" s="4" t="s">
        <v>974</v>
      </c>
      <c r="B410" s="5" t="n">
        <v>0</v>
      </c>
    </row>
    <row r="411" spans="1:5">
      <c r="A411" s="4" t="s">
        <v>975</v>
      </c>
      <c r="B411" s="5" t="n">
        <v>1201</v>
      </c>
    </row>
    <row r="412" spans="1:5">
      <c r="A412" s="4" t="s">
        <v>976</v>
      </c>
      <c r="B412" s="5" t="n">
        <v>4961</v>
      </c>
    </row>
    <row r="413" spans="1:5">
      <c r="A413" s="4" t="s">
        <v>138</v>
      </c>
      <c r="B413" s="5" t="n">
        <v>6162</v>
      </c>
    </row>
    <row r="414" spans="1:5">
      <c r="A414" s="4" t="s">
        <v>489</v>
      </c>
      <c r="B414" s="5" t="n">
        <v>1489</v>
      </c>
    </row>
    <row r="415" spans="1:5">
      <c r="A415" s="4" t="s">
        <v>977</v>
      </c>
      <c r="B415" s="6" t="n">
        <v>4673</v>
      </c>
    </row>
    <row r="416" spans="1:5">
      <c r="A416" s="4" t="s">
        <v>979</v>
      </c>
      <c r="B416" s="5" t="n">
        <v>2007</v>
      </c>
    </row>
    <row r="417" spans="1:5">
      <c r="A417" s="4" t="s">
        <v>980</v>
      </c>
      <c r="B417" s="4" t="s">
        <v>1033</v>
      </c>
    </row>
    <row r="418" spans="1:5">
      <c r="A418" s="4" t="s">
        <v>1034</v>
      </c>
    </row>
    <row r="419" spans="1:5">
      <c r="A419" s="3" t="s">
        <v>970</v>
      </c>
    </row>
    <row r="420" spans="1:5">
      <c r="A420" s="4" t="s">
        <v>971</v>
      </c>
      <c r="B420" s="6" t="n">
        <v>3363</v>
      </c>
    </row>
    <row r="421" spans="1:5">
      <c r="A421" s="4" t="s">
        <v>972</v>
      </c>
      <c r="B421" s="5" t="n">
        <v>299</v>
      </c>
    </row>
    <row r="422" spans="1:5">
      <c r="A422" s="4" t="s">
        <v>973</v>
      </c>
      <c r="B422" s="5" t="n">
        <v>5019</v>
      </c>
    </row>
    <row r="423" spans="1:5">
      <c r="A423" s="4" t="s">
        <v>974</v>
      </c>
      <c r="B423" s="5" t="n">
        <v>0</v>
      </c>
    </row>
    <row r="424" spans="1:5">
      <c r="A424" s="4" t="s">
        <v>975</v>
      </c>
      <c r="B424" s="5" t="n">
        <v>299</v>
      </c>
    </row>
    <row r="425" spans="1:5">
      <c r="A425" s="4" t="s">
        <v>976</v>
      </c>
      <c r="B425" s="5" t="n">
        <v>5019</v>
      </c>
    </row>
    <row r="426" spans="1:5">
      <c r="A426" s="4" t="s">
        <v>138</v>
      </c>
      <c r="B426" s="5" t="n">
        <v>5318</v>
      </c>
    </row>
    <row r="427" spans="1:5">
      <c r="A427" s="4" t="s">
        <v>489</v>
      </c>
      <c r="B427" s="5" t="n">
        <v>1457</v>
      </c>
    </row>
    <row r="428" spans="1:5">
      <c r="A428" s="4" t="s">
        <v>977</v>
      </c>
      <c r="B428" s="6" t="n">
        <v>3861</v>
      </c>
    </row>
    <row r="429" spans="1:5">
      <c r="A429" s="4" t="s">
        <v>979</v>
      </c>
      <c r="B429" s="5" t="n">
        <v>2005</v>
      </c>
    </row>
    <row r="430" spans="1:5">
      <c r="A430" s="4" t="s">
        <v>980</v>
      </c>
      <c r="B430" s="4" t="s">
        <v>1035</v>
      </c>
    </row>
    <row r="431" spans="1:5">
      <c r="A431" s="4" t="s">
        <v>1036</v>
      </c>
    </row>
    <row r="432" spans="1:5">
      <c r="A432" s="3" t="s">
        <v>970</v>
      </c>
    </row>
    <row r="433" spans="1:5">
      <c r="A433" s="4" t="s">
        <v>971</v>
      </c>
      <c r="B433" s="6" t="n">
        <v>5232</v>
      </c>
    </row>
    <row r="434" spans="1:5">
      <c r="A434" s="4" t="s">
        <v>972</v>
      </c>
      <c r="B434" s="5" t="n">
        <v>1629</v>
      </c>
    </row>
    <row r="435" spans="1:5">
      <c r="A435" s="4" t="s">
        <v>973</v>
      </c>
      <c r="B435" s="5" t="n">
        <v>10500</v>
      </c>
    </row>
    <row r="436" spans="1:5">
      <c r="A436" s="4" t="s">
        <v>974</v>
      </c>
      <c r="B436" s="5" t="n">
        <v>308</v>
      </c>
    </row>
    <row r="437" spans="1:5">
      <c r="A437" s="4" t="s">
        <v>975</v>
      </c>
      <c r="B437" s="5" t="n">
        <v>1629</v>
      </c>
    </row>
    <row r="438" spans="1:5">
      <c r="A438" s="4" t="s">
        <v>976</v>
      </c>
      <c r="B438" s="5" t="n">
        <v>10808</v>
      </c>
    </row>
    <row r="439" spans="1:5">
      <c r="A439" s="4" t="s">
        <v>138</v>
      </c>
      <c r="B439" s="5" t="n">
        <v>12437</v>
      </c>
    </row>
    <row r="440" spans="1:5">
      <c r="A440" s="4" t="s">
        <v>489</v>
      </c>
      <c r="B440" s="5" t="n">
        <v>3215</v>
      </c>
    </row>
    <row r="441" spans="1:5">
      <c r="A441" s="4" t="s">
        <v>977</v>
      </c>
      <c r="B441" s="6" t="n">
        <v>9222</v>
      </c>
    </row>
    <row r="442" spans="1:5">
      <c r="A442" s="4" t="s">
        <v>979</v>
      </c>
      <c r="B442" s="5" t="n">
        <v>2001</v>
      </c>
    </row>
    <row r="443" spans="1:5">
      <c r="A443" s="4" t="s">
        <v>980</v>
      </c>
      <c r="B443" s="4" t="s">
        <v>1037</v>
      </c>
    </row>
    <row r="444" spans="1:5">
      <c r="A444" s="4" t="s">
        <v>1038</v>
      </c>
    </row>
    <row r="445" spans="1:5">
      <c r="A445" s="3" t="s">
        <v>970</v>
      </c>
    </row>
    <row r="446" spans="1:5">
      <c r="A446" s="4" t="s">
        <v>971</v>
      </c>
      <c r="B446" s="6" t="n">
        <v>0</v>
      </c>
    </row>
    <row r="447" spans="1:5">
      <c r="A447" s="4" t="s">
        <v>972</v>
      </c>
      <c r="B447" s="5" t="n">
        <v>1272</v>
      </c>
    </row>
    <row r="448" spans="1:5">
      <c r="A448" s="4" t="s">
        <v>973</v>
      </c>
      <c r="B448" s="5" t="n">
        <v>5003</v>
      </c>
    </row>
    <row r="449" spans="1:5">
      <c r="A449" s="4" t="s">
        <v>974</v>
      </c>
      <c r="B449" s="5" t="n">
        <v>856</v>
      </c>
    </row>
    <row r="450" spans="1:5">
      <c r="A450" s="4" t="s">
        <v>975</v>
      </c>
      <c r="B450" s="5" t="n">
        <v>1272</v>
      </c>
    </row>
    <row r="451" spans="1:5">
      <c r="A451" s="4" t="s">
        <v>976</v>
      </c>
      <c r="B451" s="5" t="n">
        <v>5859</v>
      </c>
    </row>
    <row r="452" spans="1:5">
      <c r="A452" s="4" t="s">
        <v>138</v>
      </c>
      <c r="B452" s="5" t="n">
        <v>7131</v>
      </c>
    </row>
    <row r="453" spans="1:5">
      <c r="A453" s="4" t="s">
        <v>489</v>
      </c>
      <c r="B453" s="5" t="n">
        <v>1814</v>
      </c>
    </row>
    <row r="454" spans="1:5">
      <c r="A454" s="4" t="s">
        <v>977</v>
      </c>
      <c r="B454" s="6" t="n">
        <v>5317</v>
      </c>
    </row>
    <row r="455" spans="1:5">
      <c r="A455" s="4" t="s">
        <v>979</v>
      </c>
      <c r="B455" s="5" t="n">
        <v>2002</v>
      </c>
    </row>
    <row r="456" spans="1:5">
      <c r="A456" s="4" t="s">
        <v>980</v>
      </c>
      <c r="B456" s="4" t="s">
        <v>1037</v>
      </c>
    </row>
    <row r="457" spans="1:5">
      <c r="A457" s="4" t="s">
        <v>1039</v>
      </c>
    </row>
    <row r="458" spans="1:5">
      <c r="A458" s="3" t="s">
        <v>970</v>
      </c>
    </row>
    <row r="459" spans="1:5">
      <c r="A459" s="4" t="s">
        <v>971</v>
      </c>
      <c r="B459" s="6" t="n">
        <v>0</v>
      </c>
    </row>
    <row r="460" spans="1:5">
      <c r="A460" s="4" t="s">
        <v>972</v>
      </c>
      <c r="B460" s="5" t="n">
        <v>783</v>
      </c>
    </row>
    <row r="461" spans="1:5">
      <c r="A461" s="4" t="s">
        <v>973</v>
      </c>
      <c r="B461" s="5" t="n">
        <v>3241</v>
      </c>
    </row>
    <row r="462" spans="1:5">
      <c r="A462" s="4" t="s">
        <v>974</v>
      </c>
      <c r="B462" s="5" t="n">
        <v>0</v>
      </c>
    </row>
    <row r="463" spans="1:5">
      <c r="A463" s="4" t="s">
        <v>975</v>
      </c>
      <c r="B463" s="5" t="n">
        <v>783</v>
      </c>
    </row>
    <row r="464" spans="1:5">
      <c r="A464" s="4" t="s">
        <v>976</v>
      </c>
      <c r="B464" s="5" t="n">
        <v>3241</v>
      </c>
    </row>
    <row r="465" spans="1:5">
      <c r="A465" s="4" t="s">
        <v>138</v>
      </c>
      <c r="B465" s="5" t="n">
        <v>4024</v>
      </c>
    </row>
    <row r="466" spans="1:5">
      <c r="A466" s="4" t="s">
        <v>489</v>
      </c>
      <c r="B466" s="5" t="n">
        <v>966</v>
      </c>
    </row>
    <row r="467" spans="1:5">
      <c r="A467" s="4" t="s">
        <v>977</v>
      </c>
      <c r="B467" s="6" t="n">
        <v>3058</v>
      </c>
    </row>
    <row r="468" spans="1:5">
      <c r="A468" s="4" t="s">
        <v>979</v>
      </c>
      <c r="B468" s="5" t="n">
        <v>1989</v>
      </c>
    </row>
    <row r="469" spans="1:5">
      <c r="A469" s="4" t="s">
        <v>980</v>
      </c>
      <c r="B469" s="4" t="s">
        <v>1040</v>
      </c>
    </row>
    <row r="470" spans="1:5">
      <c r="A470" s="4" t="s">
        <v>1039</v>
      </c>
    </row>
    <row r="471" spans="1:5">
      <c r="A471" s="3" t="s">
        <v>970</v>
      </c>
    </row>
    <row r="472" spans="1:5">
      <c r="A472" s="4" t="s">
        <v>971</v>
      </c>
      <c r="B472" s="6" t="n">
        <v>0</v>
      </c>
    </row>
    <row r="473" spans="1:5">
      <c r="A473" s="4" t="s">
        <v>972</v>
      </c>
      <c r="B473" s="5" t="n">
        <v>205</v>
      </c>
    </row>
    <row r="474" spans="1:5">
      <c r="A474" s="4" t="s">
        <v>973</v>
      </c>
      <c r="B474" s="5" t="n">
        <v>847</v>
      </c>
    </row>
    <row r="475" spans="1:5">
      <c r="A475" s="4" t="s">
        <v>974</v>
      </c>
      <c r="B475" s="5" t="n">
        <v>0</v>
      </c>
    </row>
    <row r="476" spans="1:5">
      <c r="A476" s="4" t="s">
        <v>975</v>
      </c>
      <c r="B476" s="5" t="n">
        <v>205</v>
      </c>
    </row>
    <row r="477" spans="1:5">
      <c r="A477" s="4" t="s">
        <v>976</v>
      </c>
      <c r="B477" s="5" t="n">
        <v>847</v>
      </c>
    </row>
    <row r="478" spans="1:5">
      <c r="A478" s="4" t="s">
        <v>138</v>
      </c>
      <c r="B478" s="5" t="n">
        <v>1052</v>
      </c>
    </row>
    <row r="479" spans="1:5">
      <c r="A479" s="4" t="s">
        <v>489</v>
      </c>
      <c r="B479" s="5" t="n">
        <v>252</v>
      </c>
    </row>
    <row r="480" spans="1:5">
      <c r="A480" s="4" t="s">
        <v>977</v>
      </c>
      <c r="B480" s="6" t="n">
        <v>800</v>
      </c>
    </row>
    <row r="481" spans="1:5">
      <c r="A481" s="4" t="s">
        <v>979</v>
      </c>
      <c r="B481" s="5" t="n">
        <v>1989</v>
      </c>
    </row>
    <row r="482" spans="1:5">
      <c r="A482" s="4" t="s">
        <v>980</v>
      </c>
      <c r="B482" s="4" t="s">
        <v>1040</v>
      </c>
    </row>
    <row r="483" spans="1:5">
      <c r="A483" s="4" t="s">
        <v>1039</v>
      </c>
    </row>
    <row r="484" spans="1:5">
      <c r="A484" s="3" t="s">
        <v>970</v>
      </c>
    </row>
    <row r="485" spans="1:5">
      <c r="A485" s="4" t="s">
        <v>971</v>
      </c>
      <c r="B485" s="6" t="n">
        <v>0</v>
      </c>
    </row>
    <row r="486" spans="1:5">
      <c r="A486" s="4" t="s">
        <v>972</v>
      </c>
      <c r="B486" s="5" t="n">
        <v>257</v>
      </c>
    </row>
    <row r="487" spans="1:5">
      <c r="A487" s="4" t="s">
        <v>973</v>
      </c>
      <c r="B487" s="5" t="n">
        <v>1062</v>
      </c>
    </row>
    <row r="488" spans="1:5">
      <c r="A488" s="4" t="s">
        <v>974</v>
      </c>
      <c r="B488" s="5" t="n">
        <v>0</v>
      </c>
    </row>
    <row r="489" spans="1:5">
      <c r="A489" s="4" t="s">
        <v>975</v>
      </c>
      <c r="B489" s="5" t="n">
        <v>257</v>
      </c>
    </row>
    <row r="490" spans="1:5">
      <c r="A490" s="4" t="s">
        <v>976</v>
      </c>
      <c r="B490" s="5" t="n">
        <v>1062</v>
      </c>
    </row>
    <row r="491" spans="1:5">
      <c r="A491" s="4" t="s">
        <v>138</v>
      </c>
      <c r="B491" s="5" t="n">
        <v>1319</v>
      </c>
    </row>
    <row r="492" spans="1:5">
      <c r="A492" s="4" t="s">
        <v>489</v>
      </c>
      <c r="B492" s="5" t="n">
        <v>317</v>
      </c>
    </row>
    <row r="493" spans="1:5">
      <c r="A493" s="4" t="s">
        <v>977</v>
      </c>
      <c r="B493" s="6" t="n">
        <v>1002</v>
      </c>
    </row>
    <row r="494" spans="1:5">
      <c r="A494" s="4" t="s">
        <v>979</v>
      </c>
      <c r="B494" s="5" t="n">
        <v>1989</v>
      </c>
    </row>
    <row r="495" spans="1:5">
      <c r="A495" s="4" t="s">
        <v>980</v>
      </c>
      <c r="B495" s="4" t="s">
        <v>1040</v>
      </c>
    </row>
    <row r="496" spans="1:5">
      <c r="A496" s="4" t="s">
        <v>1041</v>
      </c>
    </row>
    <row r="497" spans="1:5">
      <c r="A497" s="3" t="s">
        <v>970</v>
      </c>
    </row>
    <row r="498" spans="1:5">
      <c r="A498" s="4" t="s">
        <v>971</v>
      </c>
      <c r="B498" s="6" t="n">
        <v>0</v>
      </c>
    </row>
    <row r="499" spans="1:5">
      <c r="A499" s="4" t="s">
        <v>972</v>
      </c>
      <c r="B499" s="5" t="n">
        <v>678</v>
      </c>
    </row>
    <row r="500" spans="1:5">
      <c r="A500" s="4" t="s">
        <v>973</v>
      </c>
      <c r="B500" s="5" t="n">
        <v>2807</v>
      </c>
    </row>
    <row r="501" spans="1:5">
      <c r="A501" s="4" t="s">
        <v>974</v>
      </c>
      <c r="B501" s="5" t="n">
        <v>0</v>
      </c>
    </row>
    <row r="502" spans="1:5">
      <c r="A502" s="4" t="s">
        <v>975</v>
      </c>
      <c r="B502" s="5" t="n">
        <v>678</v>
      </c>
    </row>
    <row r="503" spans="1:5">
      <c r="A503" s="4" t="s">
        <v>976</v>
      </c>
      <c r="B503" s="5" t="n">
        <v>2807</v>
      </c>
    </row>
    <row r="504" spans="1:5">
      <c r="A504" s="4" t="s">
        <v>138</v>
      </c>
      <c r="B504" s="5" t="n">
        <v>3485</v>
      </c>
    </row>
    <row r="505" spans="1:5">
      <c r="A505" s="4" t="s">
        <v>489</v>
      </c>
      <c r="B505" s="5" t="n">
        <v>836</v>
      </c>
    </row>
    <row r="506" spans="1:5">
      <c r="A506" s="4" t="s">
        <v>977</v>
      </c>
      <c r="B506" s="6" t="n">
        <v>2649</v>
      </c>
    </row>
    <row r="507" spans="1:5">
      <c r="A507" s="4" t="s">
        <v>979</v>
      </c>
      <c r="B507" s="5" t="n">
        <v>2005</v>
      </c>
    </row>
    <row r="508" spans="1:5">
      <c r="A508" s="4" t="s">
        <v>980</v>
      </c>
      <c r="B508" s="4" t="s">
        <v>1040</v>
      </c>
    </row>
    <row r="509" spans="1:5">
      <c r="A509" s="4" t="s">
        <v>1042</v>
      </c>
    </row>
    <row r="510" spans="1:5">
      <c r="A510" s="3" t="s">
        <v>970</v>
      </c>
    </row>
    <row r="511" spans="1:5">
      <c r="A511" s="4" t="s">
        <v>971</v>
      </c>
      <c r="B511" s="6" t="n">
        <v>0</v>
      </c>
    </row>
    <row r="512" spans="1:5">
      <c r="A512" s="4" t="s">
        <v>972</v>
      </c>
      <c r="B512" s="5" t="n">
        <v>176</v>
      </c>
    </row>
    <row r="513" spans="1:5">
      <c r="A513" s="4" t="s">
        <v>973</v>
      </c>
      <c r="B513" s="5" t="n">
        <v>727</v>
      </c>
    </row>
    <row r="514" spans="1:5">
      <c r="A514" s="4" t="s">
        <v>974</v>
      </c>
      <c r="B514" s="5" t="n">
        <v>0</v>
      </c>
    </row>
    <row r="515" spans="1:5">
      <c r="A515" s="4" t="s">
        <v>975</v>
      </c>
      <c r="B515" s="5" t="n">
        <v>176</v>
      </c>
    </row>
    <row r="516" spans="1:5">
      <c r="A516" s="4" t="s">
        <v>976</v>
      </c>
      <c r="B516" s="5" t="n">
        <v>727</v>
      </c>
    </row>
    <row r="517" spans="1:5">
      <c r="A517" s="4" t="s">
        <v>138</v>
      </c>
      <c r="B517" s="5" t="n">
        <v>903</v>
      </c>
    </row>
    <row r="518" spans="1:5">
      <c r="A518" s="4" t="s">
        <v>489</v>
      </c>
      <c r="B518" s="5" t="n">
        <v>217</v>
      </c>
    </row>
    <row r="519" spans="1:5">
      <c r="A519" s="4" t="s">
        <v>977</v>
      </c>
      <c r="B519" s="6" t="n">
        <v>686</v>
      </c>
    </row>
    <row r="520" spans="1:5">
      <c r="A520" s="4" t="s">
        <v>979</v>
      </c>
      <c r="B520" s="5" t="n">
        <v>1986</v>
      </c>
    </row>
    <row r="521" spans="1:5">
      <c r="A521" s="4" t="s">
        <v>980</v>
      </c>
      <c r="B521" s="4" t="s">
        <v>1040</v>
      </c>
    </row>
    <row r="522" spans="1:5">
      <c r="A522" s="4" t="s">
        <v>1043</v>
      </c>
    </row>
    <row r="523" spans="1:5">
      <c r="A523" s="3" t="s">
        <v>970</v>
      </c>
    </row>
    <row r="524" spans="1:5">
      <c r="A524" s="4" t="s">
        <v>971</v>
      </c>
      <c r="B524" s="6" t="n">
        <v>0</v>
      </c>
    </row>
    <row r="525" spans="1:5">
      <c r="A525" s="4" t="s">
        <v>972</v>
      </c>
      <c r="B525" s="5" t="n">
        <v>232</v>
      </c>
    </row>
    <row r="526" spans="1:5">
      <c r="A526" s="4" t="s">
        <v>973</v>
      </c>
      <c r="B526" s="5" t="n">
        <v>959</v>
      </c>
    </row>
    <row r="527" spans="1:5">
      <c r="A527" s="4" t="s">
        <v>974</v>
      </c>
      <c r="B527" s="5" t="n">
        <v>0</v>
      </c>
    </row>
    <row r="528" spans="1:5">
      <c r="A528" s="4" t="s">
        <v>975</v>
      </c>
      <c r="B528" s="5" t="n">
        <v>232</v>
      </c>
    </row>
    <row r="529" spans="1:5">
      <c r="A529" s="4" t="s">
        <v>976</v>
      </c>
      <c r="B529" s="5" t="n">
        <v>959</v>
      </c>
    </row>
    <row r="530" spans="1:5">
      <c r="A530" s="4" t="s">
        <v>138</v>
      </c>
      <c r="B530" s="5" t="n">
        <v>1191</v>
      </c>
    </row>
    <row r="531" spans="1:5">
      <c r="A531" s="4" t="s">
        <v>489</v>
      </c>
      <c r="B531" s="5" t="n">
        <v>286</v>
      </c>
    </row>
    <row r="532" spans="1:5">
      <c r="A532" s="4" t="s">
        <v>977</v>
      </c>
      <c r="B532" s="6" t="n">
        <v>905</v>
      </c>
    </row>
    <row r="533" spans="1:5">
      <c r="A533" s="4" t="s">
        <v>979</v>
      </c>
      <c r="B533" s="5" t="n">
        <v>2000</v>
      </c>
    </row>
    <row r="534" spans="1:5">
      <c r="A534" s="4" t="s">
        <v>980</v>
      </c>
      <c r="B534" s="4" t="s">
        <v>1040</v>
      </c>
    </row>
    <row r="535" spans="1:5">
      <c r="A535" s="4" t="s">
        <v>1044</v>
      </c>
    </row>
    <row r="536" spans="1:5">
      <c r="A536" s="3" t="s">
        <v>970</v>
      </c>
    </row>
    <row r="537" spans="1:5">
      <c r="A537" s="4" t="s">
        <v>971</v>
      </c>
      <c r="B537" s="6" t="n">
        <v>0</v>
      </c>
    </row>
    <row r="538" spans="1:5">
      <c r="A538" s="4" t="s">
        <v>972</v>
      </c>
      <c r="B538" s="5" t="n">
        <v>296</v>
      </c>
    </row>
    <row r="539" spans="1:5">
      <c r="A539" s="4" t="s">
        <v>973</v>
      </c>
      <c r="B539" s="5" t="n">
        <v>1228</v>
      </c>
    </row>
    <row r="540" spans="1:5">
      <c r="A540" s="4" t="s">
        <v>974</v>
      </c>
      <c r="B540" s="5" t="n">
        <v>0</v>
      </c>
    </row>
    <row r="541" spans="1:5">
      <c r="A541" s="4" t="s">
        <v>975</v>
      </c>
      <c r="B541" s="5" t="n">
        <v>296</v>
      </c>
    </row>
    <row r="542" spans="1:5">
      <c r="A542" s="4" t="s">
        <v>976</v>
      </c>
      <c r="B542" s="5" t="n">
        <v>1228</v>
      </c>
    </row>
    <row r="543" spans="1:5">
      <c r="A543" s="4" t="s">
        <v>138</v>
      </c>
      <c r="B543" s="5" t="n">
        <v>1524</v>
      </c>
    </row>
    <row r="544" spans="1:5">
      <c r="A544" s="4" t="s">
        <v>489</v>
      </c>
      <c r="B544" s="5" t="n">
        <v>366</v>
      </c>
    </row>
    <row r="545" spans="1:5">
      <c r="A545" s="4" t="s">
        <v>977</v>
      </c>
      <c r="B545" s="6" t="n">
        <v>1158</v>
      </c>
    </row>
    <row r="546" spans="1:5">
      <c r="A546" s="4" t="s">
        <v>979</v>
      </c>
      <c r="B546" s="5" t="n">
        <v>1994</v>
      </c>
    </row>
    <row r="547" spans="1:5">
      <c r="A547" s="4" t="s">
        <v>980</v>
      </c>
      <c r="B547" s="4" t="s">
        <v>1040</v>
      </c>
    </row>
    <row r="548" spans="1:5">
      <c r="A548" s="4" t="s">
        <v>1045</v>
      </c>
    </row>
    <row r="549" spans="1:5">
      <c r="A549" s="3" t="s">
        <v>970</v>
      </c>
    </row>
    <row r="550" spans="1:5">
      <c r="A550" s="4" t="s">
        <v>971</v>
      </c>
      <c r="B550" s="6" t="n">
        <v>2821</v>
      </c>
    </row>
    <row r="551" spans="1:5">
      <c r="A551" s="4" t="s">
        <v>972</v>
      </c>
      <c r="B551" s="5" t="n">
        <v>738</v>
      </c>
    </row>
    <row r="552" spans="1:5">
      <c r="A552" s="4" t="s">
        <v>973</v>
      </c>
      <c r="B552" s="5" t="n">
        <v>3055</v>
      </c>
    </row>
    <row r="553" spans="1:5">
      <c r="A553" s="4" t="s">
        <v>974</v>
      </c>
      <c r="B553" s="5" t="n">
        <v>2524</v>
      </c>
    </row>
    <row r="554" spans="1:5">
      <c r="A554" s="4" t="s">
        <v>975</v>
      </c>
      <c r="B554" s="5" t="n">
        <v>741</v>
      </c>
    </row>
    <row r="555" spans="1:5">
      <c r="A555" s="4" t="s">
        <v>976</v>
      </c>
      <c r="B555" s="5" t="n">
        <v>5576</v>
      </c>
    </row>
    <row r="556" spans="1:5">
      <c r="A556" s="4" t="s">
        <v>138</v>
      </c>
      <c r="B556" s="5" t="n">
        <v>6317</v>
      </c>
    </row>
    <row r="557" spans="1:5">
      <c r="A557" s="4" t="s">
        <v>489</v>
      </c>
      <c r="B557" s="5" t="n">
        <v>1327</v>
      </c>
    </row>
    <row r="558" spans="1:5">
      <c r="A558" s="4" t="s">
        <v>977</v>
      </c>
      <c r="B558" s="6" t="n">
        <v>4990</v>
      </c>
    </row>
    <row r="559" spans="1:5">
      <c r="A559" s="4" t="s">
        <v>979</v>
      </c>
      <c r="B559" s="5" t="n">
        <v>2004</v>
      </c>
    </row>
    <row r="560" spans="1:5">
      <c r="A560" s="4" t="s">
        <v>980</v>
      </c>
      <c r="B560" s="4" t="s">
        <v>1040</v>
      </c>
    </row>
    <row r="561" spans="1:5">
      <c r="A561" s="4" t="s">
        <v>1046</v>
      </c>
    </row>
    <row r="562" spans="1:5">
      <c r="A562" s="3" t="s">
        <v>970</v>
      </c>
    </row>
    <row r="563" spans="1:5">
      <c r="A563" s="4" t="s">
        <v>971</v>
      </c>
      <c r="B563" s="6" t="n">
        <v>3574</v>
      </c>
    </row>
    <row r="564" spans="1:5">
      <c r="A564" s="4" t="s">
        <v>972</v>
      </c>
      <c r="B564" s="5" t="n">
        <v>491</v>
      </c>
    </row>
    <row r="565" spans="1:5">
      <c r="A565" s="4" t="s">
        <v>973</v>
      </c>
      <c r="B565" s="5" t="n">
        <v>6202</v>
      </c>
    </row>
    <row r="566" spans="1:5">
      <c r="A566" s="4" t="s">
        <v>974</v>
      </c>
      <c r="B566" s="5" t="n">
        <v>0</v>
      </c>
    </row>
    <row r="567" spans="1:5">
      <c r="A567" s="4" t="s">
        <v>975</v>
      </c>
      <c r="B567" s="5" t="n">
        <v>491</v>
      </c>
    </row>
    <row r="568" spans="1:5">
      <c r="A568" s="4" t="s">
        <v>976</v>
      </c>
      <c r="B568" s="5" t="n">
        <v>6202</v>
      </c>
    </row>
    <row r="569" spans="1:5">
      <c r="A569" s="4" t="s">
        <v>138</v>
      </c>
      <c r="B569" s="5" t="n">
        <v>6693</v>
      </c>
    </row>
    <row r="570" spans="1:5">
      <c r="A570" s="4" t="s">
        <v>489</v>
      </c>
      <c r="B570" s="5" t="n">
        <v>1742</v>
      </c>
    </row>
    <row r="571" spans="1:5">
      <c r="A571" s="4" t="s">
        <v>977</v>
      </c>
      <c r="B571" s="6" t="n">
        <v>4951</v>
      </c>
    </row>
    <row r="572" spans="1:5">
      <c r="A572" s="4" t="s">
        <v>979</v>
      </c>
      <c r="B572" s="5" t="n">
        <v>2007</v>
      </c>
    </row>
    <row r="573" spans="1:5">
      <c r="A573" s="4" t="s">
        <v>980</v>
      </c>
      <c r="B573" s="4" t="s">
        <v>1047</v>
      </c>
    </row>
    <row r="574" spans="1:5">
      <c r="A574" s="4" t="s">
        <v>1048</v>
      </c>
    </row>
    <row r="575" spans="1:5">
      <c r="A575" s="3" t="s">
        <v>970</v>
      </c>
    </row>
    <row r="576" spans="1:5">
      <c r="A576" s="4" t="s">
        <v>971</v>
      </c>
      <c r="B576" s="6" t="n">
        <v>4658</v>
      </c>
    </row>
    <row r="577" spans="1:5">
      <c r="A577" s="4" t="s">
        <v>972</v>
      </c>
      <c r="B577" s="5" t="n">
        <v>1354</v>
      </c>
    </row>
    <row r="578" spans="1:5">
      <c r="A578" s="4" t="s">
        <v>973</v>
      </c>
      <c r="B578" s="5" t="n">
        <v>8074</v>
      </c>
    </row>
    <row r="579" spans="1:5">
      <c r="A579" s="4" t="s">
        <v>974</v>
      </c>
      <c r="B579" s="5" t="n">
        <v>399</v>
      </c>
    </row>
    <row r="580" spans="1:5">
      <c r="A580" s="4" t="s">
        <v>975</v>
      </c>
      <c r="B580" s="5" t="n">
        <v>1383</v>
      </c>
    </row>
    <row r="581" spans="1:5">
      <c r="A581" s="4" t="s">
        <v>976</v>
      </c>
      <c r="B581" s="5" t="n">
        <v>8444</v>
      </c>
    </row>
    <row r="582" spans="1:5">
      <c r="A582" s="4" t="s">
        <v>138</v>
      </c>
      <c r="B582" s="5" t="n">
        <v>9827</v>
      </c>
    </row>
    <row r="583" spans="1:5">
      <c r="A583" s="4" t="s">
        <v>489</v>
      </c>
      <c r="B583" s="5" t="n">
        <v>2841</v>
      </c>
    </row>
    <row r="584" spans="1:5">
      <c r="A584" s="4" t="s">
        <v>977</v>
      </c>
      <c r="B584" s="6" t="n">
        <v>6986</v>
      </c>
    </row>
    <row r="585" spans="1:5">
      <c r="A585" s="4" t="s">
        <v>979</v>
      </c>
      <c r="B585" s="5" t="n">
        <v>1985</v>
      </c>
    </row>
    <row r="586" spans="1:5">
      <c r="A586" s="4" t="s">
        <v>985</v>
      </c>
      <c r="B586" s="5" t="n">
        <v>2006</v>
      </c>
    </row>
    <row r="587" spans="1:5">
      <c r="A587" s="4" t="s">
        <v>980</v>
      </c>
      <c r="B587" s="4" t="s">
        <v>1049</v>
      </c>
    </row>
    <row r="588" spans="1:5">
      <c r="A588" s="4" t="s">
        <v>1050</v>
      </c>
    </row>
    <row r="589" spans="1:5">
      <c r="A589" s="3" t="s">
        <v>970</v>
      </c>
    </row>
    <row r="590" spans="1:5">
      <c r="A590" s="4" t="s">
        <v>971</v>
      </c>
      <c r="B590" s="6" t="n">
        <v>2077</v>
      </c>
    </row>
    <row r="591" spans="1:5">
      <c r="A591" s="4" t="s">
        <v>972</v>
      </c>
      <c r="B591" s="5" t="n">
        <v>669</v>
      </c>
    </row>
    <row r="592" spans="1:5">
      <c r="A592" s="4" t="s">
        <v>973</v>
      </c>
      <c r="B592" s="5" t="n">
        <v>3028</v>
      </c>
    </row>
    <row r="593" spans="1:5">
      <c r="A593" s="4" t="s">
        <v>974</v>
      </c>
      <c r="B593" s="5" t="n">
        <v>293</v>
      </c>
    </row>
    <row r="594" spans="1:5">
      <c r="A594" s="4" t="s">
        <v>975</v>
      </c>
      <c r="B594" s="5" t="n">
        <v>669</v>
      </c>
    </row>
    <row r="595" spans="1:5">
      <c r="A595" s="4" t="s">
        <v>976</v>
      </c>
      <c r="B595" s="5" t="n">
        <v>3321</v>
      </c>
    </row>
    <row r="596" spans="1:5">
      <c r="A596" s="4" t="s">
        <v>138</v>
      </c>
      <c r="B596" s="5" t="n">
        <v>3990</v>
      </c>
    </row>
    <row r="597" spans="1:5">
      <c r="A597" s="4" t="s">
        <v>489</v>
      </c>
      <c r="B597" s="5" t="n">
        <v>879</v>
      </c>
    </row>
    <row r="598" spans="1:5">
      <c r="A598" s="4" t="s">
        <v>977</v>
      </c>
      <c r="B598" s="6" t="n">
        <v>3111</v>
      </c>
    </row>
    <row r="599" spans="1:5">
      <c r="A599" s="4" t="s">
        <v>979</v>
      </c>
      <c r="B599" s="5" t="n">
        <v>1985</v>
      </c>
    </row>
    <row r="600" spans="1:5">
      <c r="A600" s="4" t="s">
        <v>980</v>
      </c>
      <c r="B600" s="4" t="s">
        <v>1051</v>
      </c>
    </row>
    <row r="601" spans="1:5">
      <c r="A601" s="4" t="s">
        <v>1052</v>
      </c>
    </row>
    <row r="602" spans="1:5">
      <c r="A602" s="3" t="s">
        <v>970</v>
      </c>
    </row>
    <row r="603" spans="1:5">
      <c r="A603" s="4" t="s">
        <v>971</v>
      </c>
      <c r="B603" s="6" t="n">
        <v>5070</v>
      </c>
    </row>
    <row r="604" spans="1:5">
      <c r="A604" s="4" t="s">
        <v>972</v>
      </c>
      <c r="B604" s="5" t="n">
        <v>829</v>
      </c>
    </row>
    <row r="605" spans="1:5">
      <c r="A605" s="4" t="s">
        <v>973</v>
      </c>
      <c r="B605" s="5" t="n">
        <v>6607</v>
      </c>
    </row>
    <row r="606" spans="1:5">
      <c r="A606" s="4" t="s">
        <v>974</v>
      </c>
      <c r="B606" s="5" t="n">
        <v>529</v>
      </c>
    </row>
    <row r="607" spans="1:5">
      <c r="A607" s="4" t="s">
        <v>975</v>
      </c>
      <c r="B607" s="5" t="n">
        <v>829</v>
      </c>
    </row>
    <row r="608" spans="1:5">
      <c r="A608" s="4" t="s">
        <v>976</v>
      </c>
      <c r="B608" s="5" t="n">
        <v>7136</v>
      </c>
    </row>
    <row r="609" spans="1:5">
      <c r="A609" s="4" t="s">
        <v>138</v>
      </c>
      <c r="B609" s="5" t="n">
        <v>7965</v>
      </c>
    </row>
    <row r="610" spans="1:5">
      <c r="A610" s="4" t="s">
        <v>489</v>
      </c>
      <c r="B610" s="5" t="n">
        <v>1853</v>
      </c>
    </row>
    <row r="611" spans="1:5">
      <c r="A611" s="4" t="s">
        <v>977</v>
      </c>
      <c r="B611" s="6" t="n">
        <v>6112</v>
      </c>
    </row>
    <row r="612" spans="1:5">
      <c r="A612" s="4" t="s">
        <v>979</v>
      </c>
      <c r="B612" s="5" t="n">
        <v>1992</v>
      </c>
    </row>
    <row r="613" spans="1:5">
      <c r="A613" s="4" t="s">
        <v>985</v>
      </c>
      <c r="B613" s="5" t="n">
        <v>2007</v>
      </c>
    </row>
    <row r="614" spans="1:5">
      <c r="A614" s="4" t="s">
        <v>980</v>
      </c>
      <c r="B614" s="4" t="s">
        <v>1053</v>
      </c>
    </row>
    <row r="615" spans="1:5">
      <c r="A615" s="4" t="s">
        <v>1054</v>
      </c>
    </row>
    <row r="616" spans="1:5">
      <c r="A616" s="3" t="s">
        <v>970</v>
      </c>
    </row>
    <row r="617" spans="1:5">
      <c r="A617" s="4" t="s">
        <v>971</v>
      </c>
      <c r="B617" s="6" t="n">
        <v>4548</v>
      </c>
    </row>
    <row r="618" spans="1:5">
      <c r="A618" s="4" t="s">
        <v>972</v>
      </c>
      <c r="B618" s="5" t="n">
        <v>1249</v>
      </c>
    </row>
    <row r="619" spans="1:5">
      <c r="A619" s="4" t="s">
        <v>973</v>
      </c>
      <c r="B619" s="5" t="n">
        <v>6420</v>
      </c>
    </row>
    <row r="620" spans="1:5">
      <c r="A620" s="4" t="s">
        <v>974</v>
      </c>
      <c r="B620" s="5" t="n">
        <v>327</v>
      </c>
    </row>
    <row r="621" spans="1:5">
      <c r="A621" s="4" t="s">
        <v>975</v>
      </c>
      <c r="B621" s="5" t="n">
        <v>1249</v>
      </c>
    </row>
    <row r="622" spans="1:5">
      <c r="A622" s="4" t="s">
        <v>976</v>
      </c>
      <c r="B622" s="5" t="n">
        <v>6747</v>
      </c>
    </row>
    <row r="623" spans="1:5">
      <c r="A623" s="4" t="s">
        <v>138</v>
      </c>
      <c r="B623" s="5" t="n">
        <v>7996</v>
      </c>
    </row>
    <row r="624" spans="1:5">
      <c r="A624" s="4" t="s">
        <v>489</v>
      </c>
      <c r="B624" s="5" t="n">
        <v>2007</v>
      </c>
    </row>
    <row r="625" spans="1:5">
      <c r="A625" s="4" t="s">
        <v>977</v>
      </c>
      <c r="B625" s="6" t="n">
        <v>5989</v>
      </c>
    </row>
    <row r="626" spans="1:5">
      <c r="A626" s="4" t="s">
        <v>979</v>
      </c>
      <c r="B626" s="5" t="n">
        <v>1987</v>
      </c>
    </row>
    <row r="627" spans="1:5">
      <c r="A627" s="4" t="s">
        <v>980</v>
      </c>
      <c r="B627" s="4" t="s">
        <v>1053</v>
      </c>
    </row>
    <row r="628" spans="1:5">
      <c r="A628" s="4" t="s">
        <v>1055</v>
      </c>
    </row>
    <row r="629" spans="1:5">
      <c r="A629" s="3" t="s">
        <v>970</v>
      </c>
    </row>
    <row r="630" spans="1:5">
      <c r="A630" s="4" t="s">
        <v>971</v>
      </c>
      <c r="B630" s="6" t="n">
        <v>6738</v>
      </c>
    </row>
    <row r="631" spans="1:5">
      <c r="A631" s="4" t="s">
        <v>972</v>
      </c>
      <c r="B631" s="5" t="n">
        <v>258</v>
      </c>
    </row>
    <row r="632" spans="1:5">
      <c r="A632" s="4" t="s">
        <v>973</v>
      </c>
      <c r="B632" s="5" t="n">
        <v>5861</v>
      </c>
    </row>
    <row r="633" spans="1:5">
      <c r="A633" s="4" t="s">
        <v>974</v>
      </c>
      <c r="B633" s="5" t="n">
        <v>6</v>
      </c>
    </row>
    <row r="634" spans="1:5">
      <c r="A634" s="4" t="s">
        <v>975</v>
      </c>
      <c r="B634" s="5" t="n">
        <v>258</v>
      </c>
    </row>
    <row r="635" spans="1:5">
      <c r="A635" s="4" t="s">
        <v>976</v>
      </c>
      <c r="B635" s="5" t="n">
        <v>5867</v>
      </c>
    </row>
    <row r="636" spans="1:5">
      <c r="A636" s="4" t="s">
        <v>138</v>
      </c>
      <c r="B636" s="5" t="n">
        <v>6125</v>
      </c>
    </row>
    <row r="637" spans="1:5">
      <c r="A637" s="4" t="s">
        <v>489</v>
      </c>
      <c r="B637" s="5" t="n">
        <v>1476</v>
      </c>
    </row>
    <row r="638" spans="1:5">
      <c r="A638" s="4" t="s">
        <v>977</v>
      </c>
      <c r="B638" s="6" t="n">
        <v>4649</v>
      </c>
    </row>
    <row r="639" spans="1:5">
      <c r="A639" s="4" t="s">
        <v>979</v>
      </c>
      <c r="B639" s="5" t="n">
        <v>1990</v>
      </c>
    </row>
    <row r="640" spans="1:5">
      <c r="A640" s="4" t="s">
        <v>980</v>
      </c>
      <c r="B640" s="4" t="s">
        <v>1056</v>
      </c>
    </row>
    <row r="641" spans="1:5">
      <c r="A641" s="4" t="s">
        <v>1057</v>
      </c>
    </row>
    <row r="642" spans="1:5">
      <c r="A642" s="3" t="s">
        <v>970</v>
      </c>
    </row>
    <row r="643" spans="1:5">
      <c r="A643" s="4" t="s">
        <v>971</v>
      </c>
      <c r="B643" s="6" t="n">
        <v>6092</v>
      </c>
    </row>
    <row r="644" spans="1:5">
      <c r="A644" s="4" t="s">
        <v>972</v>
      </c>
      <c r="B644" s="5" t="n">
        <v>1163</v>
      </c>
    </row>
    <row r="645" spans="1:5">
      <c r="A645" s="4" t="s">
        <v>973</v>
      </c>
      <c r="B645" s="5" t="n">
        <v>6605</v>
      </c>
    </row>
    <row r="646" spans="1:5">
      <c r="A646" s="4" t="s">
        <v>974</v>
      </c>
      <c r="B646" s="5" t="n">
        <v>13</v>
      </c>
    </row>
    <row r="647" spans="1:5">
      <c r="A647" s="4" t="s">
        <v>975</v>
      </c>
      <c r="B647" s="5" t="n">
        <v>1163</v>
      </c>
    </row>
    <row r="648" spans="1:5">
      <c r="A648" s="4" t="s">
        <v>976</v>
      </c>
      <c r="B648" s="5" t="n">
        <v>6618</v>
      </c>
    </row>
    <row r="649" spans="1:5">
      <c r="A649" s="4" t="s">
        <v>138</v>
      </c>
      <c r="B649" s="5" t="n">
        <v>7781</v>
      </c>
    </row>
    <row r="650" spans="1:5">
      <c r="A650" s="4" t="s">
        <v>489</v>
      </c>
      <c r="B650" s="5" t="n">
        <v>2327</v>
      </c>
    </row>
    <row r="651" spans="1:5">
      <c r="A651" s="4" t="s">
        <v>977</v>
      </c>
      <c r="B651" s="6" t="n">
        <v>5454</v>
      </c>
    </row>
    <row r="652" spans="1:5">
      <c r="A652" s="4" t="s">
        <v>979</v>
      </c>
      <c r="B652" s="5" t="n">
        <v>2008</v>
      </c>
    </row>
    <row r="653" spans="1:5">
      <c r="A653" s="4" t="s">
        <v>980</v>
      </c>
      <c r="B653" s="4" t="s">
        <v>1058</v>
      </c>
    </row>
    <row r="654" spans="1:5">
      <c r="A654" s="4" t="s">
        <v>1059</v>
      </c>
    </row>
    <row r="655" spans="1:5">
      <c r="A655" s="3" t="s">
        <v>970</v>
      </c>
    </row>
    <row r="656" spans="1:5">
      <c r="A656" s="4" t="s">
        <v>971</v>
      </c>
      <c r="B656" s="6" t="n">
        <v>0</v>
      </c>
    </row>
    <row r="657" spans="1:5">
      <c r="A657" s="4" t="s">
        <v>972</v>
      </c>
      <c r="B657" s="5" t="n">
        <v>1700</v>
      </c>
    </row>
    <row r="658" spans="1:5">
      <c r="A658" s="4" t="s">
        <v>973</v>
      </c>
      <c r="B658" s="5" t="n">
        <v>12038</v>
      </c>
    </row>
    <row r="659" spans="1:5">
      <c r="A659" s="4" t="s">
        <v>974</v>
      </c>
      <c r="B659" s="5" t="n">
        <v>549</v>
      </c>
    </row>
    <row r="660" spans="1:5">
      <c r="A660" s="4" t="s">
        <v>975</v>
      </c>
      <c r="B660" s="5" t="n">
        <v>1844</v>
      </c>
    </row>
    <row r="661" spans="1:5">
      <c r="A661" s="4" t="s">
        <v>976</v>
      </c>
      <c r="B661" s="5" t="n">
        <v>12443</v>
      </c>
    </row>
    <row r="662" spans="1:5">
      <c r="A662" s="4" t="s">
        <v>138</v>
      </c>
      <c r="B662" s="5" t="n">
        <v>14287</v>
      </c>
    </row>
    <row r="663" spans="1:5">
      <c r="A663" s="4" t="s">
        <v>489</v>
      </c>
      <c r="B663" s="5" t="n">
        <v>2734</v>
      </c>
    </row>
    <row r="664" spans="1:5">
      <c r="A664" s="4" t="s">
        <v>977</v>
      </c>
      <c r="B664" s="6" t="n">
        <v>11553</v>
      </c>
    </row>
    <row r="665" spans="1:5">
      <c r="A665" s="4" t="s">
        <v>979</v>
      </c>
      <c r="B665" s="5" t="n">
        <v>2006</v>
      </c>
    </row>
    <row r="666" spans="1:5">
      <c r="A666" s="4" t="s">
        <v>980</v>
      </c>
      <c r="B666" s="4" t="s">
        <v>1060</v>
      </c>
    </row>
    <row r="667" spans="1:5">
      <c r="A667" s="4" t="s">
        <v>1061</v>
      </c>
    </row>
    <row r="668" spans="1:5">
      <c r="A668" s="3" t="s">
        <v>970</v>
      </c>
    </row>
    <row r="669" spans="1:5">
      <c r="A669" s="4" t="s">
        <v>971</v>
      </c>
      <c r="B669" s="6" t="n">
        <v>2407</v>
      </c>
    </row>
    <row r="670" spans="1:5">
      <c r="A670" s="4" t="s">
        <v>972</v>
      </c>
      <c r="B670" s="5" t="n">
        <v>449</v>
      </c>
    </row>
    <row r="671" spans="1:5">
      <c r="A671" s="4" t="s">
        <v>973</v>
      </c>
      <c r="B671" s="5" t="n">
        <v>3010</v>
      </c>
    </row>
    <row r="672" spans="1:5">
      <c r="A672" s="4" t="s">
        <v>974</v>
      </c>
      <c r="B672" s="5" t="n">
        <v>11</v>
      </c>
    </row>
    <row r="673" spans="1:5">
      <c r="A673" s="4" t="s">
        <v>975</v>
      </c>
      <c r="B673" s="5" t="n">
        <v>449</v>
      </c>
    </row>
    <row r="674" spans="1:5">
      <c r="A674" s="4" t="s">
        <v>976</v>
      </c>
      <c r="B674" s="5" t="n">
        <v>3021</v>
      </c>
    </row>
    <row r="675" spans="1:5">
      <c r="A675" s="4" t="s">
        <v>138</v>
      </c>
      <c r="B675" s="5" t="n">
        <v>3470</v>
      </c>
    </row>
    <row r="676" spans="1:5">
      <c r="A676" s="4" t="s">
        <v>489</v>
      </c>
      <c r="B676" s="5" t="n">
        <v>965</v>
      </c>
    </row>
    <row r="677" spans="1:5">
      <c r="A677" s="4" t="s">
        <v>977</v>
      </c>
      <c r="B677" s="6" t="n">
        <v>2505</v>
      </c>
    </row>
    <row r="678" spans="1:5">
      <c r="A678" s="4" t="s">
        <v>979</v>
      </c>
      <c r="B678" s="5" t="n">
        <v>2011</v>
      </c>
    </row>
    <row r="679" spans="1:5">
      <c r="A679" s="4" t="s">
        <v>980</v>
      </c>
      <c r="B679" s="4" t="s">
        <v>1062</v>
      </c>
    </row>
    <row r="680" spans="1:5">
      <c r="A680" s="4" t="s">
        <v>1063</v>
      </c>
    </row>
    <row r="681" spans="1:5">
      <c r="A681" s="3" t="s">
        <v>970</v>
      </c>
    </row>
    <row r="682" spans="1:5">
      <c r="A682" s="4" t="s">
        <v>971</v>
      </c>
      <c r="B682" s="6" t="n">
        <v>6155</v>
      </c>
    </row>
    <row r="683" spans="1:5">
      <c r="A683" s="4" t="s">
        <v>972</v>
      </c>
      <c r="B683" s="5" t="n">
        <v>1696</v>
      </c>
    </row>
    <row r="684" spans="1:5">
      <c r="A684" s="4" t="s">
        <v>973</v>
      </c>
      <c r="B684" s="5" t="n">
        <v>7077</v>
      </c>
    </row>
    <row r="685" spans="1:5">
      <c r="A685" s="4" t="s">
        <v>974</v>
      </c>
      <c r="B685" s="5" t="n">
        <v>81</v>
      </c>
    </row>
    <row r="686" spans="1:5">
      <c r="A686" s="4" t="s">
        <v>975</v>
      </c>
      <c r="B686" s="5" t="n">
        <v>1696</v>
      </c>
    </row>
    <row r="687" spans="1:5">
      <c r="A687" s="4" t="s">
        <v>976</v>
      </c>
      <c r="B687" s="5" t="n">
        <v>7158</v>
      </c>
    </row>
    <row r="688" spans="1:5">
      <c r="A688" s="4" t="s">
        <v>138</v>
      </c>
      <c r="B688" s="5" t="n">
        <v>8854</v>
      </c>
    </row>
    <row r="689" spans="1:5">
      <c r="A689" s="4" t="s">
        <v>489</v>
      </c>
      <c r="B689" s="5" t="n">
        <v>1949</v>
      </c>
    </row>
    <row r="690" spans="1:5">
      <c r="A690" s="4" t="s">
        <v>977</v>
      </c>
      <c r="B690" s="6" t="n">
        <v>6905</v>
      </c>
    </row>
    <row r="691" spans="1:5">
      <c r="A691" s="4" t="s">
        <v>979</v>
      </c>
      <c r="B691" s="5" t="n">
        <v>1984</v>
      </c>
    </row>
    <row r="692" spans="1:5">
      <c r="A692" s="4" t="s">
        <v>980</v>
      </c>
      <c r="B692" s="4" t="s">
        <v>1064</v>
      </c>
    </row>
    <row r="693" spans="1:5">
      <c r="A693" s="4" t="s">
        <v>1065</v>
      </c>
    </row>
    <row r="694" spans="1:5">
      <c r="A694" s="3" t="s">
        <v>970</v>
      </c>
    </row>
    <row r="695" spans="1:5">
      <c r="A695" s="4" t="s">
        <v>971</v>
      </c>
      <c r="B695" s="6" t="n">
        <v>3577</v>
      </c>
    </row>
    <row r="696" spans="1:5">
      <c r="A696" s="4" t="s">
        <v>972</v>
      </c>
      <c r="B696" s="5" t="n">
        <v>0</v>
      </c>
    </row>
    <row r="697" spans="1:5">
      <c r="A697" s="4" t="s">
        <v>973</v>
      </c>
      <c r="B697" s="5" t="n">
        <v>4236</v>
      </c>
    </row>
    <row r="698" spans="1:5">
      <c r="A698" s="4" t="s">
        <v>974</v>
      </c>
      <c r="B698" s="5" t="n">
        <v>0</v>
      </c>
    </row>
    <row r="699" spans="1:5">
      <c r="A699" s="4" t="s">
        <v>975</v>
      </c>
      <c r="B699" s="5" t="n">
        <v>0</v>
      </c>
    </row>
    <row r="700" spans="1:5">
      <c r="A700" s="4" t="s">
        <v>976</v>
      </c>
      <c r="B700" s="5" t="n">
        <v>4236</v>
      </c>
    </row>
    <row r="701" spans="1:5">
      <c r="A701" s="4" t="s">
        <v>138</v>
      </c>
      <c r="B701" s="5" t="n">
        <v>4236</v>
      </c>
    </row>
    <row r="702" spans="1:5">
      <c r="A702" s="4" t="s">
        <v>489</v>
      </c>
      <c r="B702" s="5" t="n">
        <v>842</v>
      </c>
    </row>
    <row r="703" spans="1:5">
      <c r="A703" s="4" t="s">
        <v>977</v>
      </c>
      <c r="B703" s="6" t="n">
        <v>3394</v>
      </c>
    </row>
    <row r="704" spans="1:5">
      <c r="A704" s="4" t="s">
        <v>979</v>
      </c>
      <c r="B704" s="5" t="n">
        <v>2011</v>
      </c>
    </row>
    <row r="705" spans="1:5">
      <c r="A705" s="4" t="s">
        <v>980</v>
      </c>
      <c r="B705" s="4" t="s">
        <v>1066</v>
      </c>
    </row>
    <row r="706" spans="1:5">
      <c r="A706" s="4" t="s">
        <v>1067</v>
      </c>
    </row>
    <row r="707" spans="1:5">
      <c r="A707" s="3" t="s">
        <v>970</v>
      </c>
    </row>
    <row r="708" spans="1:5">
      <c r="A708" s="4" t="s">
        <v>971</v>
      </c>
      <c r="B708" s="6" t="n">
        <v>1449</v>
      </c>
    </row>
    <row r="709" spans="1:5">
      <c r="A709" s="4" t="s">
        <v>972</v>
      </c>
      <c r="B709" s="5" t="n">
        <v>0</v>
      </c>
    </row>
    <row r="710" spans="1:5">
      <c r="A710" s="4" t="s">
        <v>973</v>
      </c>
      <c r="B710" s="5" t="n">
        <v>2275</v>
      </c>
    </row>
    <row r="711" spans="1:5">
      <c r="A711" s="4" t="s">
        <v>974</v>
      </c>
      <c r="B711" s="5" t="n">
        <v>0</v>
      </c>
    </row>
    <row r="712" spans="1:5">
      <c r="A712" s="4" t="s">
        <v>975</v>
      </c>
      <c r="B712" s="5" t="n">
        <v>0</v>
      </c>
    </row>
    <row r="713" spans="1:5">
      <c r="A713" s="4" t="s">
        <v>976</v>
      </c>
      <c r="B713" s="5" t="n">
        <v>2275</v>
      </c>
    </row>
    <row r="714" spans="1:5">
      <c r="A714" s="4" t="s">
        <v>138</v>
      </c>
      <c r="B714" s="5" t="n">
        <v>2275</v>
      </c>
    </row>
    <row r="715" spans="1:5">
      <c r="A715" s="4" t="s">
        <v>489</v>
      </c>
      <c r="B715" s="5" t="n">
        <v>580</v>
      </c>
    </row>
    <row r="716" spans="1:5">
      <c r="A716" s="4" t="s">
        <v>977</v>
      </c>
      <c r="B716" s="6" t="n">
        <v>1695</v>
      </c>
    </row>
    <row r="717" spans="1:5">
      <c r="A717" s="4" t="s">
        <v>979</v>
      </c>
      <c r="B717" s="5" t="n">
        <v>2005</v>
      </c>
    </row>
    <row r="718" spans="1:5">
      <c r="A718" s="4" t="s">
        <v>980</v>
      </c>
      <c r="B718" s="4" t="s">
        <v>1068</v>
      </c>
    </row>
    <row r="719" spans="1:5">
      <c r="A719" s="4" t="s">
        <v>1069</v>
      </c>
    </row>
    <row r="720" spans="1:5">
      <c r="A720" s="3" t="s">
        <v>970</v>
      </c>
    </row>
    <row r="721" spans="1:5">
      <c r="A721" s="4" t="s">
        <v>971</v>
      </c>
      <c r="B721" s="6" t="n">
        <v>2483</v>
      </c>
    </row>
    <row r="722" spans="1:5">
      <c r="A722" s="4" t="s">
        <v>972</v>
      </c>
      <c r="B722" s="5" t="n">
        <v>281</v>
      </c>
    </row>
    <row r="723" spans="1:5">
      <c r="A723" s="4" t="s">
        <v>973</v>
      </c>
      <c r="B723" s="5" t="n">
        <v>3205</v>
      </c>
    </row>
    <row r="724" spans="1:5">
      <c r="A724" s="4" t="s">
        <v>974</v>
      </c>
      <c r="B724" s="5" t="n">
        <v>743</v>
      </c>
    </row>
    <row r="725" spans="1:5">
      <c r="A725" s="4" t="s">
        <v>975</v>
      </c>
      <c r="B725" s="5" t="n">
        <v>281</v>
      </c>
    </row>
    <row r="726" spans="1:5">
      <c r="A726" s="4" t="s">
        <v>976</v>
      </c>
      <c r="B726" s="5" t="n">
        <v>3948</v>
      </c>
    </row>
    <row r="727" spans="1:5">
      <c r="A727" s="4" t="s">
        <v>138</v>
      </c>
      <c r="B727" s="5" t="n">
        <v>4229</v>
      </c>
    </row>
    <row r="728" spans="1:5">
      <c r="A728" s="4" t="s">
        <v>489</v>
      </c>
      <c r="B728" s="5" t="n">
        <v>929</v>
      </c>
    </row>
    <row r="729" spans="1:5">
      <c r="A729" s="4" t="s">
        <v>977</v>
      </c>
      <c r="B729" s="6" t="n">
        <v>3300</v>
      </c>
    </row>
    <row r="730" spans="1:5">
      <c r="A730" s="4" t="s">
        <v>979</v>
      </c>
      <c r="B730" s="5" t="n">
        <v>1968</v>
      </c>
    </row>
    <row r="731" spans="1:5">
      <c r="A731" s="4" t="s">
        <v>980</v>
      </c>
      <c r="B731" s="4" t="s">
        <v>1070</v>
      </c>
    </row>
    <row r="732" spans="1:5">
      <c r="A732" s="4" t="s">
        <v>1071</v>
      </c>
    </row>
    <row r="733" spans="1:5">
      <c r="A733" s="3" t="s">
        <v>970</v>
      </c>
    </row>
    <row r="734" spans="1:5">
      <c r="A734" s="4" t="s">
        <v>971</v>
      </c>
      <c r="B734" s="6" t="n">
        <v>6480</v>
      </c>
    </row>
    <row r="735" spans="1:5">
      <c r="A735" s="4" t="s">
        <v>972</v>
      </c>
      <c r="B735" s="5" t="n">
        <v>706</v>
      </c>
    </row>
    <row r="736" spans="1:5">
      <c r="A736" s="4" t="s">
        <v>973</v>
      </c>
      <c r="B736" s="5" t="n">
        <v>7858</v>
      </c>
    </row>
    <row r="737" spans="1:5">
      <c r="A737" s="4" t="s">
        <v>974</v>
      </c>
      <c r="B737" s="5" t="n">
        <v>0</v>
      </c>
    </row>
    <row r="738" spans="1:5">
      <c r="A738" s="4" t="s">
        <v>975</v>
      </c>
      <c r="B738" s="5" t="n">
        <v>705</v>
      </c>
    </row>
    <row r="739" spans="1:5">
      <c r="A739" s="4" t="s">
        <v>976</v>
      </c>
      <c r="B739" s="5" t="n">
        <v>7859</v>
      </c>
    </row>
    <row r="740" spans="1:5">
      <c r="A740" s="4" t="s">
        <v>138</v>
      </c>
      <c r="B740" s="5" t="n">
        <v>8564</v>
      </c>
    </row>
    <row r="741" spans="1:5">
      <c r="A741" s="4" t="s">
        <v>489</v>
      </c>
      <c r="B741" s="5" t="n">
        <v>1804</v>
      </c>
    </row>
    <row r="742" spans="1:5">
      <c r="A742" s="4" t="s">
        <v>977</v>
      </c>
      <c r="B742" s="6" t="n">
        <v>6760</v>
      </c>
    </row>
    <row r="743" spans="1:5">
      <c r="A743" s="4" t="s">
        <v>979</v>
      </c>
      <c r="B743" s="5" t="n">
        <v>2002</v>
      </c>
    </row>
    <row r="744" spans="1:5">
      <c r="A744" s="4" t="s">
        <v>980</v>
      </c>
      <c r="B744" s="4" t="s">
        <v>1072</v>
      </c>
    </row>
    <row r="745" spans="1:5">
      <c r="A745" s="4" t="s">
        <v>1073</v>
      </c>
    </row>
    <row r="746" spans="1:5">
      <c r="A746" s="3" t="s">
        <v>970</v>
      </c>
    </row>
    <row r="747" spans="1:5">
      <c r="A747" s="4" t="s">
        <v>971</v>
      </c>
      <c r="B747" s="6" t="n">
        <v>3356</v>
      </c>
    </row>
    <row r="748" spans="1:5">
      <c r="A748" s="4" t="s">
        <v>972</v>
      </c>
      <c r="B748" s="5" t="n">
        <v>212</v>
      </c>
    </row>
    <row r="749" spans="1:5">
      <c r="A749" s="4" t="s">
        <v>973</v>
      </c>
      <c r="B749" s="5" t="n">
        <v>5072</v>
      </c>
    </row>
    <row r="750" spans="1:5">
      <c r="A750" s="4" t="s">
        <v>974</v>
      </c>
      <c r="B750" s="5" t="n">
        <v>287</v>
      </c>
    </row>
    <row r="751" spans="1:5">
      <c r="A751" s="4" t="s">
        <v>975</v>
      </c>
      <c r="B751" s="5" t="n">
        <v>212</v>
      </c>
    </row>
    <row r="752" spans="1:5">
      <c r="A752" s="4" t="s">
        <v>976</v>
      </c>
      <c r="B752" s="5" t="n">
        <v>5359</v>
      </c>
    </row>
    <row r="753" spans="1:5">
      <c r="A753" s="4" t="s">
        <v>138</v>
      </c>
      <c r="B753" s="5" t="n">
        <v>5571</v>
      </c>
    </row>
    <row r="754" spans="1:5">
      <c r="A754" s="4" t="s">
        <v>489</v>
      </c>
      <c r="B754" s="5" t="n">
        <v>1208</v>
      </c>
    </row>
    <row r="755" spans="1:5">
      <c r="A755" s="4" t="s">
        <v>977</v>
      </c>
      <c r="B755" s="6" t="n">
        <v>4363</v>
      </c>
    </row>
    <row r="756" spans="1:5">
      <c r="A756" s="4" t="s">
        <v>979</v>
      </c>
      <c r="B756" s="5" t="n">
        <v>1970</v>
      </c>
    </row>
    <row r="757" spans="1:5">
      <c r="A757" s="4" t="s">
        <v>980</v>
      </c>
      <c r="B757" s="4" t="s">
        <v>1074</v>
      </c>
    </row>
    <row r="758" spans="1:5">
      <c r="A758" s="4" t="s">
        <v>1075</v>
      </c>
    </row>
    <row r="759" spans="1:5">
      <c r="A759" s="3" t="s">
        <v>970</v>
      </c>
    </row>
    <row r="760" spans="1:5">
      <c r="A760" s="4" t="s">
        <v>971</v>
      </c>
      <c r="B760" s="6" t="n">
        <v>7709</v>
      </c>
    </row>
    <row r="761" spans="1:5">
      <c r="A761" s="4" t="s">
        <v>972</v>
      </c>
      <c r="B761" s="5" t="n">
        <v>1658</v>
      </c>
    </row>
    <row r="762" spans="1:5">
      <c r="A762" s="4" t="s">
        <v>973</v>
      </c>
      <c r="B762" s="5" t="n">
        <v>8746</v>
      </c>
    </row>
    <row r="763" spans="1:5">
      <c r="A763" s="4" t="s">
        <v>974</v>
      </c>
      <c r="B763" s="5" t="n">
        <v>0</v>
      </c>
    </row>
    <row r="764" spans="1:5">
      <c r="A764" s="4" t="s">
        <v>975</v>
      </c>
      <c r="B764" s="5" t="n">
        <v>1658</v>
      </c>
    </row>
    <row r="765" spans="1:5">
      <c r="A765" s="4" t="s">
        <v>976</v>
      </c>
      <c r="B765" s="5" t="n">
        <v>8746</v>
      </c>
    </row>
    <row r="766" spans="1:5">
      <c r="A766" s="4" t="s">
        <v>138</v>
      </c>
      <c r="B766" s="5" t="n">
        <v>10404</v>
      </c>
    </row>
    <row r="767" spans="1:5">
      <c r="A767" s="4" t="s">
        <v>489</v>
      </c>
      <c r="B767" s="5" t="n">
        <v>2117</v>
      </c>
    </row>
    <row r="768" spans="1:5">
      <c r="A768" s="4" t="s">
        <v>977</v>
      </c>
      <c r="B768" s="6" t="n">
        <v>8287</v>
      </c>
    </row>
    <row r="769" spans="1:5">
      <c r="A769" s="4" t="s">
        <v>979</v>
      </c>
      <c r="B769" s="5" t="n">
        <v>2007</v>
      </c>
    </row>
    <row r="770" spans="1:5">
      <c r="A770" s="4" t="s">
        <v>980</v>
      </c>
      <c r="B770" s="4" t="s">
        <v>1076</v>
      </c>
    </row>
    <row r="771" spans="1:5">
      <c r="A771" s="4" t="s">
        <v>1077</v>
      </c>
    </row>
    <row r="772" spans="1:5">
      <c r="A772" s="3" t="s">
        <v>970</v>
      </c>
    </row>
    <row r="773" spans="1:5">
      <c r="A773" s="4" t="s">
        <v>971</v>
      </c>
      <c r="B773" s="6" t="n">
        <v>4057</v>
      </c>
    </row>
    <row r="774" spans="1:5">
      <c r="A774" s="4" t="s">
        <v>972</v>
      </c>
      <c r="B774" s="5" t="n">
        <v>1378</v>
      </c>
    </row>
    <row r="775" spans="1:5">
      <c r="A775" s="4" t="s">
        <v>973</v>
      </c>
      <c r="B775" s="5" t="n">
        <v>4520</v>
      </c>
    </row>
    <row r="776" spans="1:5">
      <c r="A776" s="4" t="s">
        <v>974</v>
      </c>
      <c r="B776" s="5" t="n">
        <v>0</v>
      </c>
    </row>
    <row r="777" spans="1:5">
      <c r="A777" s="4" t="s">
        <v>975</v>
      </c>
      <c r="B777" s="5" t="n">
        <v>1378</v>
      </c>
    </row>
    <row r="778" spans="1:5">
      <c r="A778" s="4" t="s">
        <v>976</v>
      </c>
      <c r="B778" s="5" t="n">
        <v>4520</v>
      </c>
    </row>
    <row r="779" spans="1:5">
      <c r="A779" s="4" t="s">
        <v>138</v>
      </c>
      <c r="B779" s="5" t="n">
        <v>5898</v>
      </c>
    </row>
    <row r="780" spans="1:5">
      <c r="A780" s="4" t="s">
        <v>489</v>
      </c>
      <c r="B780" s="5" t="n">
        <v>1218</v>
      </c>
    </row>
    <row r="781" spans="1:5">
      <c r="A781" s="4" t="s">
        <v>977</v>
      </c>
      <c r="B781" s="6" t="n">
        <v>4680</v>
      </c>
    </row>
    <row r="782" spans="1:5">
      <c r="A782" s="4" t="s">
        <v>979</v>
      </c>
      <c r="B782" s="5" t="n">
        <v>2012</v>
      </c>
    </row>
    <row r="783" spans="1:5">
      <c r="A783" s="4" t="s">
        <v>980</v>
      </c>
      <c r="B783" s="4" t="s">
        <v>1078</v>
      </c>
    </row>
    <row r="784" spans="1:5">
      <c r="A784" s="4" t="s">
        <v>1079</v>
      </c>
    </row>
    <row r="785" spans="1:5">
      <c r="A785" s="3" t="s">
        <v>970</v>
      </c>
    </row>
    <row r="786" spans="1:5">
      <c r="A786" s="4" t="s">
        <v>971</v>
      </c>
      <c r="B786" s="6" t="n">
        <v>2543</v>
      </c>
    </row>
    <row r="787" spans="1:5">
      <c r="A787" s="4" t="s">
        <v>972</v>
      </c>
      <c r="B787" s="5" t="n">
        <v>542</v>
      </c>
    </row>
    <row r="788" spans="1:5">
      <c r="A788" s="4" t="s">
        <v>973</v>
      </c>
      <c r="B788" s="5" t="n">
        <v>2453</v>
      </c>
    </row>
    <row r="789" spans="1:5">
      <c r="A789" s="4" t="s">
        <v>974</v>
      </c>
      <c r="B789" s="5" t="n">
        <v>92</v>
      </c>
    </row>
    <row r="790" spans="1:5">
      <c r="A790" s="4" t="s">
        <v>975</v>
      </c>
      <c r="B790" s="5" t="n">
        <v>542</v>
      </c>
    </row>
    <row r="791" spans="1:5">
      <c r="A791" s="4" t="s">
        <v>976</v>
      </c>
      <c r="B791" s="5" t="n">
        <v>2545</v>
      </c>
    </row>
    <row r="792" spans="1:5">
      <c r="A792" s="4" t="s">
        <v>138</v>
      </c>
      <c r="B792" s="5" t="n">
        <v>3087</v>
      </c>
    </row>
    <row r="793" spans="1:5">
      <c r="A793" s="4" t="s">
        <v>489</v>
      </c>
      <c r="B793" s="5" t="n">
        <v>758</v>
      </c>
    </row>
    <row r="794" spans="1:5">
      <c r="A794" s="4" t="s">
        <v>977</v>
      </c>
      <c r="B794" s="6" t="n">
        <v>2329</v>
      </c>
    </row>
    <row r="795" spans="1:5">
      <c r="A795" s="4" t="s">
        <v>979</v>
      </c>
      <c r="B795" s="5" t="n">
        <v>1981</v>
      </c>
    </row>
    <row r="796" spans="1:5">
      <c r="A796" s="4" t="s">
        <v>980</v>
      </c>
      <c r="B796" s="4" t="s">
        <v>1080</v>
      </c>
    </row>
    <row r="797" spans="1:5">
      <c r="A797" s="4" t="s">
        <v>1081</v>
      </c>
    </row>
    <row r="798" spans="1:5">
      <c r="A798" s="3" t="s">
        <v>970</v>
      </c>
    </row>
    <row r="799" spans="1:5">
      <c r="A799" s="4" t="s">
        <v>971</v>
      </c>
      <c r="B799" s="6" t="n">
        <v>0</v>
      </c>
    </row>
    <row r="800" spans="1:5">
      <c r="A800" s="4" t="s">
        <v>972</v>
      </c>
      <c r="B800" s="5" t="n">
        <v>1160</v>
      </c>
    </row>
    <row r="801" spans="1:5">
      <c r="A801" s="4" t="s">
        <v>973</v>
      </c>
      <c r="B801" s="5" t="n">
        <v>11994</v>
      </c>
    </row>
    <row r="802" spans="1:5">
      <c r="A802" s="4" t="s">
        <v>974</v>
      </c>
      <c r="B802" s="5" t="n">
        <v>0</v>
      </c>
    </row>
    <row r="803" spans="1:5">
      <c r="A803" s="4" t="s">
        <v>975</v>
      </c>
      <c r="B803" s="5" t="n">
        <v>1160</v>
      </c>
    </row>
    <row r="804" spans="1:5">
      <c r="A804" s="4" t="s">
        <v>976</v>
      </c>
      <c r="B804" s="5" t="n">
        <v>11994</v>
      </c>
    </row>
    <row r="805" spans="1:5">
      <c r="A805" s="4" t="s">
        <v>138</v>
      </c>
      <c r="B805" s="5" t="n">
        <v>13154</v>
      </c>
    </row>
    <row r="806" spans="1:5">
      <c r="A806" s="4" t="s">
        <v>489</v>
      </c>
      <c r="B806" s="5" t="n">
        <v>2292</v>
      </c>
    </row>
    <row r="807" spans="1:5">
      <c r="A807" s="4" t="s">
        <v>977</v>
      </c>
      <c r="B807" s="6" t="n">
        <v>10862</v>
      </c>
    </row>
    <row r="808" spans="1:5">
      <c r="A808" s="4" t="s">
        <v>979</v>
      </c>
      <c r="B808" s="5" t="n">
        <v>2011</v>
      </c>
    </row>
    <row r="809" spans="1:5">
      <c r="A809" s="4" t="s">
        <v>980</v>
      </c>
      <c r="B809" s="4" t="s">
        <v>1082</v>
      </c>
    </row>
    <row r="810" spans="1:5">
      <c r="A810" s="4" t="s">
        <v>1083</v>
      </c>
    </row>
    <row r="811" spans="1:5">
      <c r="A811" s="3" t="s">
        <v>970</v>
      </c>
    </row>
    <row r="812" spans="1:5">
      <c r="A812" s="4" t="s">
        <v>971</v>
      </c>
      <c r="B812" s="6" t="n">
        <v>11732</v>
      </c>
    </row>
    <row r="813" spans="1:5">
      <c r="A813" s="4" t="s">
        <v>972</v>
      </c>
      <c r="B813" s="5" t="n">
        <v>963</v>
      </c>
    </row>
    <row r="814" spans="1:5">
      <c r="A814" s="4" t="s">
        <v>973</v>
      </c>
      <c r="B814" s="5" t="n">
        <v>15647</v>
      </c>
    </row>
    <row r="815" spans="1:5">
      <c r="A815" s="4" t="s">
        <v>974</v>
      </c>
      <c r="B815" s="5" t="n">
        <v>0</v>
      </c>
    </row>
    <row r="816" spans="1:5">
      <c r="A816" s="4" t="s">
        <v>975</v>
      </c>
      <c r="B816" s="5" t="n">
        <v>963</v>
      </c>
    </row>
    <row r="817" spans="1:5">
      <c r="A817" s="4" t="s">
        <v>976</v>
      </c>
      <c r="B817" s="5" t="n">
        <v>15647</v>
      </c>
    </row>
    <row r="818" spans="1:5">
      <c r="A818" s="4" t="s">
        <v>138</v>
      </c>
      <c r="B818" s="5" t="n">
        <v>16610</v>
      </c>
    </row>
    <row r="819" spans="1:5">
      <c r="A819" s="4" t="s">
        <v>489</v>
      </c>
      <c r="B819" s="5" t="n">
        <v>2928</v>
      </c>
    </row>
    <row r="820" spans="1:5">
      <c r="A820" s="4" t="s">
        <v>977</v>
      </c>
      <c r="B820" s="6" t="n">
        <v>13682</v>
      </c>
    </row>
    <row r="821" spans="1:5">
      <c r="A821" s="4" t="s">
        <v>979</v>
      </c>
      <c r="B821" s="5" t="n">
        <v>2005</v>
      </c>
    </row>
    <row r="822" spans="1:5">
      <c r="A822" s="4" t="s">
        <v>980</v>
      </c>
      <c r="B822" s="4" t="s">
        <v>1084</v>
      </c>
    </row>
    <row r="823" spans="1:5">
      <c r="A823" s="4" t="s">
        <v>1085</v>
      </c>
    </row>
    <row r="824" spans="1:5">
      <c r="A824" s="3" t="s">
        <v>970</v>
      </c>
    </row>
    <row r="825" spans="1:5">
      <c r="A825" s="4" t="s">
        <v>971</v>
      </c>
      <c r="B825" s="6" t="n">
        <v>16036</v>
      </c>
    </row>
    <row r="826" spans="1:5">
      <c r="A826" s="4" t="s">
        <v>972</v>
      </c>
      <c r="B826" s="5" t="n">
        <v>1905</v>
      </c>
    </row>
    <row r="827" spans="1:5">
      <c r="A827" s="4" t="s">
        <v>973</v>
      </c>
      <c r="B827" s="5" t="n">
        <v>20648</v>
      </c>
    </row>
    <row r="828" spans="1:5">
      <c r="A828" s="4" t="s">
        <v>974</v>
      </c>
      <c r="B828" s="5" t="n">
        <v>27</v>
      </c>
    </row>
    <row r="829" spans="1:5">
      <c r="A829" s="4" t="s">
        <v>975</v>
      </c>
      <c r="B829" s="5" t="n">
        <v>1905</v>
      </c>
    </row>
    <row r="830" spans="1:5">
      <c r="A830" s="4" t="s">
        <v>976</v>
      </c>
      <c r="B830" s="5" t="n">
        <v>20675</v>
      </c>
    </row>
    <row r="831" spans="1:5">
      <c r="A831" s="4" t="s">
        <v>138</v>
      </c>
      <c r="B831" s="5" t="n">
        <v>22580</v>
      </c>
    </row>
    <row r="832" spans="1:5">
      <c r="A832" s="4" t="s">
        <v>489</v>
      </c>
      <c r="B832" s="5" t="n">
        <v>5409</v>
      </c>
    </row>
    <row r="833" spans="1:5">
      <c r="A833" s="4" t="s">
        <v>977</v>
      </c>
      <c r="B833" s="6" t="n">
        <v>17171</v>
      </c>
    </row>
    <row r="834" spans="1:5">
      <c r="A834" s="4" t="s">
        <v>979</v>
      </c>
      <c r="B834" s="5" t="n">
        <v>2010</v>
      </c>
    </row>
    <row r="835" spans="1:5">
      <c r="A835" s="4" t="s">
        <v>980</v>
      </c>
      <c r="B835" s="4" t="s">
        <v>1086</v>
      </c>
    </row>
    <row r="836" spans="1:5">
      <c r="A836" s="4" t="s">
        <v>1087</v>
      </c>
    </row>
    <row r="837" spans="1:5">
      <c r="A837" s="3" t="s">
        <v>970</v>
      </c>
    </row>
    <row r="838" spans="1:5">
      <c r="A838" s="4" t="s">
        <v>971</v>
      </c>
      <c r="B838" s="6" t="n">
        <v>3167</v>
      </c>
    </row>
    <row r="839" spans="1:5">
      <c r="A839" s="4" t="s">
        <v>972</v>
      </c>
      <c r="B839" s="5" t="n">
        <v>1627</v>
      </c>
    </row>
    <row r="840" spans="1:5">
      <c r="A840" s="4" t="s">
        <v>973</v>
      </c>
      <c r="B840" s="5" t="n">
        <v>3017</v>
      </c>
    </row>
    <row r="841" spans="1:5">
      <c r="A841" s="4" t="s">
        <v>974</v>
      </c>
      <c r="B841" s="5" t="n">
        <v>315</v>
      </c>
    </row>
    <row r="842" spans="1:5">
      <c r="A842" s="4" t="s">
        <v>975</v>
      </c>
      <c r="B842" s="5" t="n">
        <v>1627</v>
      </c>
    </row>
    <row r="843" spans="1:5">
      <c r="A843" s="4" t="s">
        <v>976</v>
      </c>
      <c r="B843" s="5" t="n">
        <v>3332</v>
      </c>
    </row>
    <row r="844" spans="1:5">
      <c r="A844" s="4" t="s">
        <v>138</v>
      </c>
      <c r="B844" s="5" t="n">
        <v>4959</v>
      </c>
    </row>
    <row r="845" spans="1:5">
      <c r="A845" s="4" t="s">
        <v>489</v>
      </c>
      <c r="B845" s="5" t="n">
        <v>707</v>
      </c>
    </row>
    <row r="846" spans="1:5">
      <c r="A846" s="4" t="s">
        <v>977</v>
      </c>
      <c r="B846" s="6" t="n">
        <v>4252</v>
      </c>
    </row>
    <row r="847" spans="1:5">
      <c r="A847" s="4" t="s">
        <v>979</v>
      </c>
      <c r="B847" s="5" t="n">
        <v>1985</v>
      </c>
    </row>
    <row r="848" spans="1:5">
      <c r="A848" s="4" t="s">
        <v>980</v>
      </c>
      <c r="B848" s="4" t="s">
        <v>1088</v>
      </c>
    </row>
    <row r="849" spans="1:5">
      <c r="A849" s="4" t="s">
        <v>598</v>
      </c>
    </row>
    <row r="850" spans="1:5">
      <c r="A850" s="3" t="s">
        <v>970</v>
      </c>
    </row>
    <row r="851" spans="1:5">
      <c r="A851" s="4" t="s">
        <v>971</v>
      </c>
      <c r="B851" s="6" t="n">
        <v>0</v>
      </c>
    </row>
    <row r="852" spans="1:5">
      <c r="A852" s="4" t="s">
        <v>972</v>
      </c>
      <c r="B852" s="5" t="n">
        <v>457</v>
      </c>
    </row>
    <row r="853" spans="1:5">
      <c r="A853" s="4" t="s">
        <v>973</v>
      </c>
      <c r="B853" s="5" t="n">
        <v>10529</v>
      </c>
    </row>
    <row r="854" spans="1:5">
      <c r="A854" s="4" t="s">
        <v>974</v>
      </c>
      <c r="B854" s="5" t="n">
        <v>6692</v>
      </c>
    </row>
    <row r="855" spans="1:5">
      <c r="A855" s="4" t="s">
        <v>975</v>
      </c>
      <c r="B855" s="5" t="n">
        <v>457</v>
      </c>
    </row>
    <row r="856" spans="1:5">
      <c r="A856" s="4" t="s">
        <v>976</v>
      </c>
      <c r="B856" s="5" t="n">
        <v>17221</v>
      </c>
    </row>
    <row r="857" spans="1:5">
      <c r="A857" s="4" t="s">
        <v>138</v>
      </c>
      <c r="B857" s="5" t="n">
        <v>17678</v>
      </c>
    </row>
    <row r="858" spans="1:5">
      <c r="A858" s="4" t="s">
        <v>489</v>
      </c>
      <c r="B858" s="5" t="n">
        <v>2361</v>
      </c>
    </row>
    <row r="859" spans="1:5">
      <c r="A859" s="4" t="s">
        <v>977</v>
      </c>
      <c r="B859" s="6" t="n">
        <v>15317</v>
      </c>
    </row>
    <row r="860" spans="1:5">
      <c r="A860" s="4" t="s">
        <v>979</v>
      </c>
      <c r="B860" s="5" t="n">
        <v>2013</v>
      </c>
    </row>
    <row r="861" spans="1:5">
      <c r="A861" s="4" t="s">
        <v>980</v>
      </c>
      <c r="B861" s="4" t="s">
        <v>1089</v>
      </c>
    </row>
    <row r="862" spans="1:5">
      <c r="A862" s="4" t="s">
        <v>1090</v>
      </c>
    </row>
    <row r="863" spans="1:5">
      <c r="A863" s="3" t="s">
        <v>970</v>
      </c>
    </row>
    <row r="864" spans="1:5">
      <c r="A864" s="4" t="s">
        <v>971</v>
      </c>
      <c r="B864" s="6" t="n">
        <v>7502</v>
      </c>
    </row>
    <row r="865" spans="1:5">
      <c r="A865" s="4" t="s">
        <v>972</v>
      </c>
      <c r="B865" s="5" t="n">
        <v>1060</v>
      </c>
    </row>
    <row r="866" spans="1:5">
      <c r="A866" s="4" t="s">
        <v>973</v>
      </c>
      <c r="B866" s="5" t="n">
        <v>10518</v>
      </c>
    </row>
    <row r="867" spans="1:5">
      <c r="A867" s="4" t="s">
        <v>974</v>
      </c>
      <c r="B867" s="5" t="n">
        <v>0</v>
      </c>
    </row>
    <row r="868" spans="1:5">
      <c r="A868" s="4" t="s">
        <v>975</v>
      </c>
      <c r="B868" s="5" t="n">
        <v>1060</v>
      </c>
    </row>
    <row r="869" spans="1:5">
      <c r="A869" s="4" t="s">
        <v>976</v>
      </c>
      <c r="B869" s="5" t="n">
        <v>10518</v>
      </c>
    </row>
    <row r="870" spans="1:5">
      <c r="A870" s="4" t="s">
        <v>138</v>
      </c>
      <c r="B870" s="5" t="n">
        <v>11578</v>
      </c>
    </row>
    <row r="871" spans="1:5">
      <c r="A871" s="4" t="s">
        <v>489</v>
      </c>
      <c r="B871" s="5" t="n">
        <v>2574</v>
      </c>
    </row>
    <row r="872" spans="1:5">
      <c r="A872" s="4" t="s">
        <v>977</v>
      </c>
      <c r="B872" s="6" t="n">
        <v>9004</v>
      </c>
    </row>
    <row r="873" spans="1:5">
      <c r="A873" s="4" t="s">
        <v>979</v>
      </c>
      <c r="B873" s="5" t="n">
        <v>2009</v>
      </c>
    </row>
    <row r="874" spans="1:5">
      <c r="A874" s="4" t="s">
        <v>980</v>
      </c>
      <c r="B874" s="4" t="s">
        <v>1091</v>
      </c>
    </row>
    <row r="875" spans="1:5">
      <c r="A875" s="4" t="s">
        <v>994</v>
      </c>
    </row>
    <row r="876" spans="1:5">
      <c r="A876" s="3" t="s">
        <v>970</v>
      </c>
    </row>
    <row r="877" spans="1:5">
      <c r="A877" s="4" t="s">
        <v>971</v>
      </c>
      <c r="B877" s="6" t="n">
        <v>32196</v>
      </c>
    </row>
    <row r="878" spans="1:5">
      <c r="A878" s="4" t="s">
        <v>972</v>
      </c>
      <c r="B878" s="5" t="n">
        <v>2330</v>
      </c>
    </row>
    <row r="879" spans="1:5">
      <c r="A879" s="4" t="s">
        <v>973</v>
      </c>
      <c r="B879" s="5" t="n">
        <v>44021</v>
      </c>
    </row>
    <row r="880" spans="1:5">
      <c r="A880" s="4" t="s">
        <v>974</v>
      </c>
      <c r="B880" s="5" t="n">
        <v>122</v>
      </c>
    </row>
    <row r="881" spans="1:5">
      <c r="A881" s="4" t="s">
        <v>975</v>
      </c>
      <c r="B881" s="5" t="n">
        <v>2330</v>
      </c>
    </row>
    <row r="882" spans="1:5">
      <c r="A882" s="4" t="s">
        <v>976</v>
      </c>
      <c r="B882" s="5" t="n">
        <v>44143</v>
      </c>
    </row>
    <row r="883" spans="1:5">
      <c r="A883" s="4" t="s">
        <v>138</v>
      </c>
      <c r="B883" s="5" t="n">
        <v>46473</v>
      </c>
    </row>
    <row r="884" spans="1:5">
      <c r="A884" s="4" t="s">
        <v>489</v>
      </c>
      <c r="B884" s="5" t="n">
        <v>12527</v>
      </c>
    </row>
    <row r="885" spans="1:5">
      <c r="A885" s="4" t="s">
        <v>977</v>
      </c>
      <c r="B885" s="6" t="n">
        <v>33946</v>
      </c>
    </row>
    <row r="886" spans="1:5">
      <c r="A886" s="4" t="s">
        <v>979</v>
      </c>
      <c r="B886" s="5" t="n">
        <v>1999</v>
      </c>
    </row>
    <row r="887" spans="1:5">
      <c r="A887" s="4" t="s">
        <v>980</v>
      </c>
      <c r="B887" s="4" t="s">
        <v>1092</v>
      </c>
    </row>
    <row r="888" spans="1:5">
      <c r="A888" s="4" t="s">
        <v>1093</v>
      </c>
    </row>
    <row r="889" spans="1:5">
      <c r="A889" s="3" t="s">
        <v>970</v>
      </c>
    </row>
    <row r="890" spans="1:5">
      <c r="A890" s="4" t="s">
        <v>971</v>
      </c>
      <c r="B890" s="6" t="n">
        <v>8045</v>
      </c>
    </row>
    <row r="891" spans="1:5">
      <c r="A891" s="4" t="s">
        <v>972</v>
      </c>
      <c r="B891" s="5" t="n">
        <v>2699</v>
      </c>
    </row>
    <row r="892" spans="1:5">
      <c r="A892" s="4" t="s">
        <v>973</v>
      </c>
      <c r="B892" s="5" t="n">
        <v>7945</v>
      </c>
    </row>
    <row r="893" spans="1:5">
      <c r="A893" s="4" t="s">
        <v>974</v>
      </c>
      <c r="B893" s="5" t="n">
        <v>1221</v>
      </c>
    </row>
    <row r="894" spans="1:5">
      <c r="A894" s="4" t="s">
        <v>975</v>
      </c>
      <c r="B894" s="5" t="n">
        <v>2699</v>
      </c>
    </row>
    <row r="895" spans="1:5">
      <c r="A895" s="4" t="s">
        <v>976</v>
      </c>
      <c r="B895" s="5" t="n">
        <v>9166</v>
      </c>
    </row>
    <row r="896" spans="1:5">
      <c r="A896" s="4" t="s">
        <v>138</v>
      </c>
      <c r="B896" s="5" t="n">
        <v>11865</v>
      </c>
    </row>
    <row r="897" spans="1:5">
      <c r="A897" s="4" t="s">
        <v>489</v>
      </c>
      <c r="B897" s="5" t="n">
        <v>2315</v>
      </c>
    </row>
    <row r="898" spans="1:5">
      <c r="A898" s="4" t="s">
        <v>977</v>
      </c>
      <c r="B898" s="6" t="n">
        <v>9550</v>
      </c>
    </row>
    <row r="899" spans="1:5">
      <c r="A899" s="4" t="s">
        <v>979</v>
      </c>
      <c r="B899" s="5" t="n">
        <v>1998</v>
      </c>
    </row>
    <row r="900" spans="1:5">
      <c r="A900" s="4" t="s">
        <v>980</v>
      </c>
      <c r="B900" s="4" t="s">
        <v>1094</v>
      </c>
    </row>
    <row r="901" spans="1:5">
      <c r="A901" s="4" t="s">
        <v>1095</v>
      </c>
    </row>
    <row r="902" spans="1:5">
      <c r="A902" s="3" t="s">
        <v>970</v>
      </c>
    </row>
    <row r="903" spans="1:5">
      <c r="A903" s="4" t="s">
        <v>971</v>
      </c>
      <c r="B903" s="6" t="n">
        <v>10306</v>
      </c>
    </row>
    <row r="904" spans="1:5">
      <c r="A904" s="4" t="s">
        <v>972</v>
      </c>
      <c r="B904" s="5" t="n">
        <v>1503</v>
      </c>
    </row>
    <row r="905" spans="1:5">
      <c r="A905" s="4" t="s">
        <v>973</v>
      </c>
      <c r="B905" s="5" t="n">
        <v>11739</v>
      </c>
    </row>
    <row r="906" spans="1:5">
      <c r="A906" s="4" t="s">
        <v>974</v>
      </c>
      <c r="B906" s="5" t="n">
        <v>0</v>
      </c>
    </row>
    <row r="907" spans="1:5">
      <c r="A907" s="4" t="s">
        <v>975</v>
      </c>
      <c r="B907" s="5" t="n">
        <v>1503</v>
      </c>
    </row>
    <row r="908" spans="1:5">
      <c r="A908" s="4" t="s">
        <v>976</v>
      </c>
      <c r="B908" s="5" t="n">
        <v>11739</v>
      </c>
    </row>
    <row r="909" spans="1:5">
      <c r="A909" s="4" t="s">
        <v>138</v>
      </c>
      <c r="B909" s="5" t="n">
        <v>13242</v>
      </c>
    </row>
    <row r="910" spans="1:5">
      <c r="A910" s="4" t="s">
        <v>489</v>
      </c>
      <c r="B910" s="5" t="n">
        <v>2616</v>
      </c>
    </row>
    <row r="911" spans="1:5">
      <c r="A911" s="4" t="s">
        <v>977</v>
      </c>
      <c r="B911" s="6" t="n">
        <v>10626</v>
      </c>
    </row>
    <row r="912" spans="1:5">
      <c r="A912" s="4" t="s">
        <v>979</v>
      </c>
      <c r="B912" s="5" t="n">
        <v>2008</v>
      </c>
    </row>
    <row r="913" spans="1:5">
      <c r="A913" s="4" t="s">
        <v>980</v>
      </c>
      <c r="B913" s="4" t="s">
        <v>1096</v>
      </c>
    </row>
    <row r="914" spans="1:5">
      <c r="A914" s="4" t="s">
        <v>1097</v>
      </c>
    </row>
    <row r="915" spans="1:5">
      <c r="A915" s="3" t="s">
        <v>970</v>
      </c>
    </row>
    <row r="916" spans="1:5">
      <c r="A916" s="4" t="s">
        <v>971</v>
      </c>
      <c r="B916" s="6" t="n">
        <v>3915</v>
      </c>
    </row>
    <row r="917" spans="1:5">
      <c r="A917" s="4" t="s">
        <v>972</v>
      </c>
      <c r="B917" s="5" t="n">
        <v>352</v>
      </c>
    </row>
    <row r="918" spans="1:5">
      <c r="A918" s="4" t="s">
        <v>973</v>
      </c>
      <c r="B918" s="5" t="n">
        <v>5626</v>
      </c>
    </row>
    <row r="919" spans="1:5">
      <c r="A919" s="4" t="s">
        <v>974</v>
      </c>
      <c r="B919" s="5" t="n">
        <v>0</v>
      </c>
    </row>
    <row r="920" spans="1:5">
      <c r="A920" s="4" t="s">
        <v>975</v>
      </c>
      <c r="B920" s="5" t="n">
        <v>352</v>
      </c>
    </row>
    <row r="921" spans="1:5">
      <c r="A921" s="4" t="s">
        <v>976</v>
      </c>
      <c r="B921" s="5" t="n">
        <v>5626</v>
      </c>
    </row>
    <row r="922" spans="1:5">
      <c r="A922" s="4" t="s">
        <v>138</v>
      </c>
      <c r="B922" s="5" t="n">
        <v>5978</v>
      </c>
    </row>
    <row r="923" spans="1:5">
      <c r="A923" s="4" t="s">
        <v>489</v>
      </c>
      <c r="B923" s="5" t="n">
        <v>975</v>
      </c>
    </row>
    <row r="924" spans="1:5">
      <c r="A924" s="4" t="s">
        <v>977</v>
      </c>
      <c r="B924" s="6" t="n">
        <v>5003</v>
      </c>
    </row>
    <row r="925" spans="1:5">
      <c r="A925" s="4" t="s">
        <v>979</v>
      </c>
      <c r="B925" s="5" t="n">
        <v>1988</v>
      </c>
    </row>
    <row r="926" spans="1:5">
      <c r="A926" s="4" t="s">
        <v>980</v>
      </c>
      <c r="B926" s="4" t="s">
        <v>1098</v>
      </c>
    </row>
    <row r="927" spans="1:5">
      <c r="A927" s="4" t="s">
        <v>1099</v>
      </c>
    </row>
    <row r="928" spans="1:5">
      <c r="A928" s="3" t="s">
        <v>970</v>
      </c>
    </row>
    <row r="929" spans="1:5">
      <c r="A929" s="4" t="s">
        <v>971</v>
      </c>
      <c r="B929" s="6" t="n">
        <v>2951</v>
      </c>
    </row>
    <row r="930" spans="1:5">
      <c r="A930" s="4" t="s">
        <v>972</v>
      </c>
      <c r="B930" s="5" t="n">
        <v>874</v>
      </c>
    </row>
    <row r="931" spans="1:5">
      <c r="A931" s="4" t="s">
        <v>973</v>
      </c>
      <c r="B931" s="5" t="n">
        <v>3634</v>
      </c>
    </row>
    <row r="932" spans="1:5">
      <c r="A932" s="4" t="s">
        <v>974</v>
      </c>
      <c r="B932" s="5" t="n">
        <v>0</v>
      </c>
    </row>
    <row r="933" spans="1:5">
      <c r="A933" s="4" t="s">
        <v>975</v>
      </c>
      <c r="B933" s="5" t="n">
        <v>874</v>
      </c>
    </row>
    <row r="934" spans="1:5">
      <c r="A934" s="4" t="s">
        <v>976</v>
      </c>
      <c r="B934" s="5" t="n">
        <v>3634</v>
      </c>
    </row>
    <row r="935" spans="1:5">
      <c r="A935" s="4" t="s">
        <v>138</v>
      </c>
      <c r="B935" s="5" t="n">
        <v>4508</v>
      </c>
    </row>
    <row r="936" spans="1:5">
      <c r="A936" s="4" t="s">
        <v>489</v>
      </c>
      <c r="B936" s="5" t="n">
        <v>597</v>
      </c>
    </row>
    <row r="937" spans="1:5">
      <c r="A937" s="4" t="s">
        <v>977</v>
      </c>
      <c r="B937" s="6" t="n">
        <v>3911</v>
      </c>
    </row>
    <row r="938" spans="1:5">
      <c r="A938" s="4" t="s">
        <v>979</v>
      </c>
      <c r="B938" s="5" t="n">
        <v>2004</v>
      </c>
    </row>
    <row r="939" spans="1:5">
      <c r="A939" s="4" t="s">
        <v>980</v>
      </c>
      <c r="B939" s="4" t="s">
        <v>1100</v>
      </c>
    </row>
    <row r="940" spans="1:5">
      <c r="A940" s="4" t="s">
        <v>1101</v>
      </c>
    </row>
    <row r="941" spans="1:5">
      <c r="A941" s="3" t="s">
        <v>970</v>
      </c>
    </row>
    <row r="942" spans="1:5">
      <c r="A942" s="4" t="s">
        <v>971</v>
      </c>
      <c r="B942" s="6" t="n">
        <v>2729</v>
      </c>
    </row>
    <row r="943" spans="1:5">
      <c r="A943" s="4" t="s">
        <v>972</v>
      </c>
      <c r="B943" s="5" t="n">
        <v>1277</v>
      </c>
    </row>
    <row r="944" spans="1:5">
      <c r="A944" s="4" t="s">
        <v>973</v>
      </c>
      <c r="B944" s="5" t="n">
        <v>2424</v>
      </c>
    </row>
    <row r="945" spans="1:5">
      <c r="A945" s="4" t="s">
        <v>974</v>
      </c>
      <c r="B945" s="5" t="n">
        <v>0</v>
      </c>
    </row>
    <row r="946" spans="1:5">
      <c r="A946" s="4" t="s">
        <v>975</v>
      </c>
      <c r="B946" s="5" t="n">
        <v>1277</v>
      </c>
    </row>
    <row r="947" spans="1:5">
      <c r="A947" s="4" t="s">
        <v>976</v>
      </c>
      <c r="B947" s="5" t="n">
        <v>2424</v>
      </c>
    </row>
    <row r="948" spans="1:5">
      <c r="A948" s="4" t="s">
        <v>138</v>
      </c>
      <c r="B948" s="5" t="n">
        <v>3701</v>
      </c>
    </row>
    <row r="949" spans="1:5">
      <c r="A949" s="4" t="s">
        <v>489</v>
      </c>
      <c r="B949" s="5" t="n">
        <v>455</v>
      </c>
    </row>
    <row r="950" spans="1:5">
      <c r="A950" s="4" t="s">
        <v>977</v>
      </c>
      <c r="B950" s="6" t="n">
        <v>3246</v>
      </c>
    </row>
    <row r="951" spans="1:5">
      <c r="A951" s="4" t="s">
        <v>979</v>
      </c>
      <c r="B951" s="5" t="n">
        <v>2000</v>
      </c>
    </row>
    <row r="952" spans="1:5">
      <c r="A952" s="4" t="s">
        <v>980</v>
      </c>
      <c r="B952" s="4" t="s">
        <v>1100</v>
      </c>
    </row>
    <row r="953" spans="1:5">
      <c r="A953" s="4" t="s">
        <v>1102</v>
      </c>
    </row>
    <row r="954" spans="1:5">
      <c r="A954" s="3" t="s">
        <v>970</v>
      </c>
    </row>
    <row r="955" spans="1:5">
      <c r="A955" s="4" t="s">
        <v>971</v>
      </c>
      <c r="B955" s="6" t="n">
        <v>4660</v>
      </c>
    </row>
    <row r="956" spans="1:5">
      <c r="A956" s="4" t="s">
        <v>972</v>
      </c>
      <c r="B956" s="5" t="n">
        <v>752</v>
      </c>
    </row>
    <row r="957" spans="1:5">
      <c r="A957" s="4" t="s">
        <v>973</v>
      </c>
      <c r="B957" s="5" t="n">
        <v>6176</v>
      </c>
    </row>
    <row r="958" spans="1:5">
      <c r="A958" s="4" t="s">
        <v>974</v>
      </c>
      <c r="B958" s="5" t="n">
        <v>301</v>
      </c>
    </row>
    <row r="959" spans="1:5">
      <c r="A959" s="4" t="s">
        <v>975</v>
      </c>
      <c r="B959" s="5" t="n">
        <v>752</v>
      </c>
    </row>
    <row r="960" spans="1:5">
      <c r="A960" s="4" t="s">
        <v>976</v>
      </c>
      <c r="B960" s="5" t="n">
        <v>6477</v>
      </c>
    </row>
    <row r="961" spans="1:5">
      <c r="A961" s="4" t="s">
        <v>138</v>
      </c>
      <c r="B961" s="5" t="n">
        <v>7229</v>
      </c>
    </row>
    <row r="962" spans="1:5">
      <c r="A962" s="4" t="s">
        <v>489</v>
      </c>
      <c r="B962" s="5" t="n">
        <v>1038</v>
      </c>
    </row>
    <row r="963" spans="1:5">
      <c r="A963" s="4" t="s">
        <v>977</v>
      </c>
      <c r="B963" s="6" t="n">
        <v>6191</v>
      </c>
    </row>
    <row r="964" spans="1:5">
      <c r="A964" s="4" t="s">
        <v>979</v>
      </c>
      <c r="B964" s="5" t="n">
        <v>1986</v>
      </c>
    </row>
    <row r="965" spans="1:5">
      <c r="A965" s="4" t="s">
        <v>980</v>
      </c>
      <c r="B965" s="4" t="s">
        <v>1103</v>
      </c>
    </row>
    <row r="966" spans="1:5">
      <c r="A966" s="4" t="s">
        <v>1104</v>
      </c>
    </row>
    <row r="967" spans="1:5">
      <c r="A967" s="3" t="s">
        <v>970</v>
      </c>
    </row>
    <row r="968" spans="1:5">
      <c r="A968" s="4" t="s">
        <v>971</v>
      </c>
      <c r="B968" s="6" t="n">
        <v>3135</v>
      </c>
    </row>
    <row r="969" spans="1:5">
      <c r="A969" s="4" t="s">
        <v>972</v>
      </c>
      <c r="B969" s="5" t="n">
        <v>1448</v>
      </c>
    </row>
    <row r="970" spans="1:5">
      <c r="A970" s="4" t="s">
        <v>973</v>
      </c>
      <c r="B970" s="5" t="n">
        <v>3349</v>
      </c>
    </row>
    <row r="971" spans="1:5">
      <c r="A971" s="4" t="s">
        <v>974</v>
      </c>
      <c r="B971" s="5" t="n">
        <v>0</v>
      </c>
    </row>
    <row r="972" spans="1:5">
      <c r="A972" s="4" t="s">
        <v>975</v>
      </c>
      <c r="B972" s="5" t="n">
        <v>1448</v>
      </c>
    </row>
    <row r="973" spans="1:5">
      <c r="A973" s="4" t="s">
        <v>976</v>
      </c>
      <c r="B973" s="5" t="n">
        <v>3349</v>
      </c>
    </row>
    <row r="974" spans="1:5">
      <c r="A974" s="4" t="s">
        <v>138</v>
      </c>
      <c r="B974" s="5" t="n">
        <v>4797</v>
      </c>
    </row>
    <row r="975" spans="1:5">
      <c r="A975" s="4" t="s">
        <v>489</v>
      </c>
      <c r="B975" s="5" t="n">
        <v>535</v>
      </c>
    </row>
    <row r="976" spans="1:5">
      <c r="A976" s="4" t="s">
        <v>977</v>
      </c>
      <c r="B976" s="6" t="n">
        <v>4262</v>
      </c>
    </row>
    <row r="977" spans="1:5">
      <c r="A977" s="4" t="s">
        <v>979</v>
      </c>
      <c r="B977" s="5" t="n">
        <v>2005</v>
      </c>
    </row>
    <row r="978" spans="1:5">
      <c r="A978" s="4" t="s">
        <v>980</v>
      </c>
      <c r="B978" s="4" t="s">
        <v>1105</v>
      </c>
    </row>
    <row r="979" spans="1:5">
      <c r="A979" s="4" t="s">
        <v>1106</v>
      </c>
    </row>
    <row r="980" spans="1:5">
      <c r="A980" s="3" t="s">
        <v>970</v>
      </c>
    </row>
    <row r="981" spans="1:5">
      <c r="A981" s="4" t="s">
        <v>971</v>
      </c>
      <c r="B981" s="6" t="n">
        <v>0</v>
      </c>
    </row>
    <row r="982" spans="1:5">
      <c r="A982" s="4" t="s">
        <v>972</v>
      </c>
      <c r="B982" s="5" t="n">
        <v>990</v>
      </c>
    </row>
    <row r="983" spans="1:5">
      <c r="A983" s="4" t="s">
        <v>973</v>
      </c>
      <c r="B983" s="5" t="n">
        <v>8017</v>
      </c>
    </row>
    <row r="984" spans="1:5">
      <c r="A984" s="4" t="s">
        <v>974</v>
      </c>
      <c r="B984" s="5" t="n">
        <v>1827</v>
      </c>
    </row>
    <row r="985" spans="1:5">
      <c r="A985" s="4" t="s">
        <v>975</v>
      </c>
      <c r="B985" s="5" t="n">
        <v>990</v>
      </c>
    </row>
    <row r="986" spans="1:5">
      <c r="A986" s="4" t="s">
        <v>976</v>
      </c>
      <c r="B986" s="5" t="n">
        <v>9844</v>
      </c>
    </row>
    <row r="987" spans="1:5">
      <c r="A987" s="4" t="s">
        <v>138</v>
      </c>
      <c r="B987" s="5" t="n">
        <v>10834</v>
      </c>
    </row>
    <row r="988" spans="1:5">
      <c r="A988" s="4" t="s">
        <v>489</v>
      </c>
      <c r="B988" s="5" t="n">
        <v>2102</v>
      </c>
    </row>
    <row r="989" spans="1:5">
      <c r="A989" s="4" t="s">
        <v>977</v>
      </c>
      <c r="B989" s="6" t="n">
        <v>8732</v>
      </c>
    </row>
    <row r="990" spans="1:5">
      <c r="A990" s="4" t="s">
        <v>979</v>
      </c>
      <c r="B990" s="5" t="n">
        <v>1986</v>
      </c>
    </row>
    <row r="991" spans="1:5">
      <c r="A991" s="4" t="s">
        <v>980</v>
      </c>
      <c r="B991" s="4" t="s">
        <v>1107</v>
      </c>
    </row>
    <row r="992" spans="1:5">
      <c r="A992" s="4" t="s">
        <v>1108</v>
      </c>
    </row>
    <row r="993" spans="1:5">
      <c r="A993" s="3" t="s">
        <v>970</v>
      </c>
    </row>
    <row r="994" spans="1:5">
      <c r="A994" s="4" t="s">
        <v>971</v>
      </c>
      <c r="B994" s="6" t="n">
        <v>21651</v>
      </c>
    </row>
    <row r="995" spans="1:5">
      <c r="A995" s="4" t="s">
        <v>972</v>
      </c>
      <c r="B995" s="5" t="n">
        <v>3101</v>
      </c>
    </row>
    <row r="996" spans="1:5">
      <c r="A996" s="4" t="s">
        <v>973</v>
      </c>
      <c r="B996" s="5" t="n">
        <v>25405</v>
      </c>
    </row>
    <row r="997" spans="1:5">
      <c r="A997" s="4" t="s">
        <v>974</v>
      </c>
      <c r="B997" s="5" t="n">
        <v>0</v>
      </c>
    </row>
    <row r="998" spans="1:5">
      <c r="A998" s="4" t="s">
        <v>975</v>
      </c>
      <c r="B998" s="5" t="n">
        <v>3101</v>
      </c>
    </row>
    <row r="999" spans="1:5">
      <c r="A999" s="4" t="s">
        <v>976</v>
      </c>
      <c r="B999" s="5" t="n">
        <v>25405</v>
      </c>
    </row>
    <row r="1000" spans="1:5">
      <c r="A1000" s="4" t="s">
        <v>138</v>
      </c>
      <c r="B1000" s="5" t="n">
        <v>28506</v>
      </c>
    </row>
    <row r="1001" spans="1:5">
      <c r="A1001" s="4" t="s">
        <v>489</v>
      </c>
      <c r="B1001" s="5" t="n">
        <v>3672</v>
      </c>
    </row>
    <row r="1002" spans="1:5">
      <c r="A1002" s="4" t="s">
        <v>977</v>
      </c>
      <c r="B1002" s="6" t="n">
        <v>24834</v>
      </c>
    </row>
    <row r="1003" spans="1:5">
      <c r="A1003" s="4" t="s">
        <v>979</v>
      </c>
      <c r="B1003" s="5" t="n">
        <v>2000</v>
      </c>
    </row>
    <row r="1004" spans="1:5">
      <c r="A1004" s="4" t="s">
        <v>985</v>
      </c>
      <c r="B1004" s="5" t="n">
        <v>2006</v>
      </c>
    </row>
    <row r="1005" spans="1:5">
      <c r="A1005" s="4" t="s">
        <v>980</v>
      </c>
      <c r="B1005" s="4" t="s">
        <v>1109</v>
      </c>
    </row>
    <row r="1006" spans="1:5">
      <c r="A1006" s="4" t="s">
        <v>1110</v>
      </c>
    </row>
    <row r="1007" spans="1:5">
      <c r="A1007" s="3" t="s">
        <v>970</v>
      </c>
    </row>
    <row r="1008" spans="1:5">
      <c r="A1008" s="4" t="s">
        <v>971</v>
      </c>
      <c r="B1008" s="6" t="n">
        <v>0</v>
      </c>
    </row>
    <row r="1009" spans="1:5">
      <c r="A1009" s="4" t="s">
        <v>972</v>
      </c>
      <c r="B1009" s="5" t="n">
        <v>2882</v>
      </c>
    </row>
    <row r="1010" spans="1:5">
      <c r="A1010" s="4" t="s">
        <v>973</v>
      </c>
      <c r="B1010" s="5" t="n">
        <v>3917</v>
      </c>
    </row>
    <row r="1011" spans="1:5">
      <c r="A1011" s="4" t="s">
        <v>974</v>
      </c>
      <c r="B1011" s="5" t="n">
        <v>96</v>
      </c>
    </row>
    <row r="1012" spans="1:5">
      <c r="A1012" s="4" t="s">
        <v>975</v>
      </c>
      <c r="B1012" s="5" t="n">
        <v>2882</v>
      </c>
    </row>
    <row r="1013" spans="1:5">
      <c r="A1013" s="4" t="s">
        <v>976</v>
      </c>
      <c r="B1013" s="5" t="n">
        <v>4013</v>
      </c>
    </row>
    <row r="1014" spans="1:5">
      <c r="A1014" s="4" t="s">
        <v>138</v>
      </c>
      <c r="B1014" s="5" t="n">
        <v>6895</v>
      </c>
    </row>
    <row r="1015" spans="1:5">
      <c r="A1015" s="4" t="s">
        <v>489</v>
      </c>
      <c r="B1015" s="5" t="n">
        <v>735</v>
      </c>
    </row>
    <row r="1016" spans="1:5">
      <c r="A1016" s="4" t="s">
        <v>977</v>
      </c>
      <c r="B1016" s="6" t="n">
        <v>6160</v>
      </c>
    </row>
    <row r="1017" spans="1:5">
      <c r="A1017" s="4" t="s">
        <v>979</v>
      </c>
      <c r="B1017" s="5" t="n">
        <v>1983</v>
      </c>
    </row>
    <row r="1018" spans="1:5">
      <c r="A1018" s="4" t="s">
        <v>980</v>
      </c>
      <c r="B1018" s="4" t="s">
        <v>1111</v>
      </c>
    </row>
    <row r="1019" spans="1:5">
      <c r="A1019" s="4" t="s">
        <v>1112</v>
      </c>
    </row>
    <row r="1020" spans="1:5">
      <c r="A1020" s="3" t="s">
        <v>970</v>
      </c>
    </row>
    <row r="1021" spans="1:5">
      <c r="A1021" s="4" t="s">
        <v>971</v>
      </c>
      <c r="B1021" s="6" t="n">
        <v>5721</v>
      </c>
    </row>
    <row r="1022" spans="1:5">
      <c r="A1022" s="4" t="s">
        <v>972</v>
      </c>
      <c r="B1022" s="5" t="n">
        <v>502</v>
      </c>
    </row>
    <row r="1023" spans="1:5">
      <c r="A1023" s="4" t="s">
        <v>973</v>
      </c>
      <c r="B1023" s="5" t="n">
        <v>6422</v>
      </c>
    </row>
    <row r="1024" spans="1:5">
      <c r="A1024" s="4" t="s">
        <v>974</v>
      </c>
      <c r="B1024" s="5" t="n">
        <v>1079</v>
      </c>
    </row>
    <row r="1025" spans="1:5">
      <c r="A1025" s="4" t="s">
        <v>975</v>
      </c>
      <c r="B1025" s="5" t="n">
        <v>498</v>
      </c>
    </row>
    <row r="1026" spans="1:5">
      <c r="A1026" s="4" t="s">
        <v>976</v>
      </c>
      <c r="B1026" s="5" t="n">
        <v>7505</v>
      </c>
    </row>
    <row r="1027" spans="1:5">
      <c r="A1027" s="4" t="s">
        <v>138</v>
      </c>
      <c r="B1027" s="5" t="n">
        <v>8003</v>
      </c>
    </row>
    <row r="1028" spans="1:5">
      <c r="A1028" s="4" t="s">
        <v>489</v>
      </c>
      <c r="B1028" s="5" t="n">
        <v>1392</v>
      </c>
    </row>
    <row r="1029" spans="1:5">
      <c r="A1029" s="4" t="s">
        <v>977</v>
      </c>
      <c r="B1029" s="6" t="n">
        <v>6611</v>
      </c>
    </row>
    <row r="1030" spans="1:5">
      <c r="A1030" s="4" t="s">
        <v>979</v>
      </c>
      <c r="B1030" s="5" t="n">
        <v>1981</v>
      </c>
    </row>
    <row r="1031" spans="1:5">
      <c r="A1031" s="4" t="s">
        <v>985</v>
      </c>
      <c r="B1031" s="5" t="n">
        <v>2014</v>
      </c>
    </row>
    <row r="1032" spans="1:5">
      <c r="A1032" s="4" t="s">
        <v>980</v>
      </c>
      <c r="B1032" s="4" t="s">
        <v>1113</v>
      </c>
    </row>
    <row r="1033" spans="1:5">
      <c r="A1033" s="4" t="s">
        <v>1114</v>
      </c>
    </row>
    <row r="1034" spans="1:5">
      <c r="A1034" s="3" t="s">
        <v>970</v>
      </c>
    </row>
    <row r="1035" spans="1:5">
      <c r="A1035" s="4" t="s">
        <v>971</v>
      </c>
      <c r="B1035" s="6" t="n">
        <v>0</v>
      </c>
    </row>
    <row r="1036" spans="1:5">
      <c r="A1036" s="4" t="s">
        <v>972</v>
      </c>
      <c r="B1036" s="5" t="n">
        <v>1621</v>
      </c>
    </row>
    <row r="1037" spans="1:5">
      <c r="A1037" s="4" t="s">
        <v>973</v>
      </c>
      <c r="B1037" s="5" t="n">
        <v>7071</v>
      </c>
    </row>
    <row r="1038" spans="1:5">
      <c r="A1038" s="4" t="s">
        <v>974</v>
      </c>
      <c r="B1038" s="5" t="n">
        <v>243</v>
      </c>
    </row>
    <row r="1039" spans="1:5">
      <c r="A1039" s="4" t="s">
        <v>975</v>
      </c>
      <c r="B1039" s="5" t="n">
        <v>1621</v>
      </c>
    </row>
    <row r="1040" spans="1:5">
      <c r="A1040" s="4" t="s">
        <v>976</v>
      </c>
      <c r="B1040" s="5" t="n">
        <v>7314</v>
      </c>
    </row>
    <row r="1041" spans="1:5">
      <c r="A1041" s="4" t="s">
        <v>138</v>
      </c>
      <c r="B1041" s="5" t="n">
        <v>8935</v>
      </c>
    </row>
    <row r="1042" spans="1:5">
      <c r="A1042" s="4" t="s">
        <v>489</v>
      </c>
      <c r="B1042" s="5" t="n">
        <v>1157</v>
      </c>
    </row>
    <row r="1043" spans="1:5">
      <c r="A1043" s="4" t="s">
        <v>977</v>
      </c>
      <c r="B1043" s="6" t="n">
        <v>7778</v>
      </c>
    </row>
    <row r="1044" spans="1:5">
      <c r="A1044" s="4" t="s">
        <v>979</v>
      </c>
      <c r="B1044" s="5" t="n">
        <v>1985</v>
      </c>
    </row>
    <row r="1045" spans="1:5">
      <c r="A1045" s="4" t="s">
        <v>980</v>
      </c>
      <c r="B1045" s="4" t="s">
        <v>1115</v>
      </c>
    </row>
    <row r="1046" spans="1:5">
      <c r="A1046" s="4" t="s">
        <v>1116</v>
      </c>
    </row>
    <row r="1047" spans="1:5">
      <c r="A1047" s="3" t="s">
        <v>970</v>
      </c>
    </row>
    <row r="1048" spans="1:5">
      <c r="A1048" s="4" t="s">
        <v>971</v>
      </c>
      <c r="B1048" s="6" t="n">
        <v>10072</v>
      </c>
    </row>
    <row r="1049" spans="1:5">
      <c r="A1049" s="4" t="s">
        <v>972</v>
      </c>
      <c r="B1049" s="5" t="n">
        <v>658</v>
      </c>
    </row>
    <row r="1050" spans="1:5">
      <c r="A1050" s="4" t="s">
        <v>973</v>
      </c>
      <c r="B1050" s="5" t="n">
        <v>14607</v>
      </c>
    </row>
    <row r="1051" spans="1:5">
      <c r="A1051" s="4" t="s">
        <v>974</v>
      </c>
      <c r="B1051" s="5" t="n">
        <v>0</v>
      </c>
    </row>
    <row r="1052" spans="1:5">
      <c r="A1052" s="4" t="s">
        <v>975</v>
      </c>
      <c r="B1052" s="5" t="n">
        <v>657</v>
      </c>
    </row>
    <row r="1053" spans="1:5">
      <c r="A1053" s="4" t="s">
        <v>976</v>
      </c>
      <c r="B1053" s="5" t="n">
        <v>14608</v>
      </c>
    </row>
    <row r="1054" spans="1:5">
      <c r="A1054" s="4" t="s">
        <v>138</v>
      </c>
      <c r="B1054" s="5" t="n">
        <v>15265</v>
      </c>
    </row>
    <row r="1055" spans="1:5">
      <c r="A1055" s="4" t="s">
        <v>489</v>
      </c>
      <c r="B1055" s="5" t="n">
        <v>1839</v>
      </c>
    </row>
    <row r="1056" spans="1:5">
      <c r="A1056" s="4" t="s">
        <v>977</v>
      </c>
      <c r="B1056" s="6" t="n">
        <v>13426</v>
      </c>
    </row>
    <row r="1057" spans="1:5">
      <c r="A1057" s="4" t="s">
        <v>979</v>
      </c>
      <c r="B1057" s="5" t="n">
        <v>2004</v>
      </c>
    </row>
    <row r="1058" spans="1:5">
      <c r="A1058" s="4" t="s">
        <v>980</v>
      </c>
      <c r="B1058" s="4" t="s">
        <v>1117</v>
      </c>
    </row>
    <row r="1059" spans="1:5">
      <c r="A1059" s="4" t="s">
        <v>1116</v>
      </c>
    </row>
    <row r="1060" spans="1:5">
      <c r="A1060" s="3" t="s">
        <v>970</v>
      </c>
    </row>
    <row r="1061" spans="1:5">
      <c r="A1061" s="4" t="s">
        <v>971</v>
      </c>
      <c r="B1061" s="6" t="n">
        <v>7051</v>
      </c>
    </row>
    <row r="1062" spans="1:5">
      <c r="A1062" s="4" t="s">
        <v>972</v>
      </c>
      <c r="B1062" s="5" t="n">
        <v>460</v>
      </c>
    </row>
    <row r="1063" spans="1:5">
      <c r="A1063" s="4" t="s">
        <v>973</v>
      </c>
      <c r="B1063" s="5" t="n">
        <v>10225</v>
      </c>
    </row>
    <row r="1064" spans="1:5">
      <c r="A1064" s="4" t="s">
        <v>974</v>
      </c>
      <c r="B1064" s="5" t="n">
        <v>0</v>
      </c>
    </row>
    <row r="1065" spans="1:5">
      <c r="A1065" s="4" t="s">
        <v>975</v>
      </c>
      <c r="B1065" s="5" t="n">
        <v>460</v>
      </c>
    </row>
    <row r="1066" spans="1:5">
      <c r="A1066" s="4" t="s">
        <v>976</v>
      </c>
      <c r="B1066" s="5" t="n">
        <v>10225</v>
      </c>
    </row>
    <row r="1067" spans="1:5">
      <c r="A1067" s="4" t="s">
        <v>138</v>
      </c>
      <c r="B1067" s="5" t="n">
        <v>10685</v>
      </c>
    </row>
    <row r="1068" spans="1:5">
      <c r="A1068" s="4" t="s">
        <v>489</v>
      </c>
      <c r="B1068" s="5" t="n">
        <v>1288</v>
      </c>
    </row>
    <row r="1069" spans="1:5">
      <c r="A1069" s="4" t="s">
        <v>977</v>
      </c>
      <c r="B1069" s="6" t="n">
        <v>9397</v>
      </c>
    </row>
    <row r="1070" spans="1:5">
      <c r="A1070" s="4" t="s">
        <v>979</v>
      </c>
      <c r="B1070" s="5" t="n">
        <v>2004</v>
      </c>
    </row>
    <row r="1071" spans="1:5">
      <c r="A1071" s="4" t="s">
        <v>980</v>
      </c>
      <c r="B1071" s="4" t="s">
        <v>1117</v>
      </c>
    </row>
    <row r="1072" spans="1:5">
      <c r="A1072" s="4" t="s">
        <v>1118</v>
      </c>
    </row>
    <row r="1073" spans="1:5">
      <c r="A1073" s="3" t="s">
        <v>970</v>
      </c>
    </row>
    <row r="1074" spans="1:5">
      <c r="A1074" s="4" t="s">
        <v>971</v>
      </c>
      <c r="B1074" s="6" t="n">
        <v>13590</v>
      </c>
    </row>
    <row r="1075" spans="1:5">
      <c r="A1075" s="4" t="s">
        <v>972</v>
      </c>
      <c r="B1075" s="5" t="n">
        <v>2728</v>
      </c>
    </row>
    <row r="1076" spans="1:5">
      <c r="A1076" s="4" t="s">
        <v>973</v>
      </c>
      <c r="B1076" s="5" t="n">
        <v>15372</v>
      </c>
    </row>
    <row r="1077" spans="1:5">
      <c r="A1077" s="4" t="s">
        <v>974</v>
      </c>
      <c r="B1077" s="5" t="n">
        <v>174</v>
      </c>
    </row>
    <row r="1078" spans="1:5">
      <c r="A1078" s="4" t="s">
        <v>975</v>
      </c>
      <c r="B1078" s="5" t="n">
        <v>2728</v>
      </c>
    </row>
    <row r="1079" spans="1:5">
      <c r="A1079" s="4" t="s">
        <v>976</v>
      </c>
      <c r="B1079" s="5" t="n">
        <v>15546</v>
      </c>
    </row>
    <row r="1080" spans="1:5">
      <c r="A1080" s="4" t="s">
        <v>138</v>
      </c>
      <c r="B1080" s="5" t="n">
        <v>18274</v>
      </c>
    </row>
    <row r="1081" spans="1:5">
      <c r="A1081" s="4" t="s">
        <v>489</v>
      </c>
      <c r="B1081" s="5" t="n">
        <v>2648</v>
      </c>
    </row>
    <row r="1082" spans="1:5">
      <c r="A1082" s="4" t="s">
        <v>977</v>
      </c>
      <c r="B1082" s="6" t="n">
        <v>15626</v>
      </c>
    </row>
    <row r="1083" spans="1:5">
      <c r="A1083" s="4" t="s">
        <v>979</v>
      </c>
      <c r="B1083" s="5" t="n">
        <v>1985</v>
      </c>
    </row>
    <row r="1084" spans="1:5">
      <c r="A1084" s="4" t="s">
        <v>985</v>
      </c>
      <c r="B1084" s="5" t="n">
        <v>2008</v>
      </c>
    </row>
    <row r="1085" spans="1:5">
      <c r="A1085" s="4" t="s">
        <v>980</v>
      </c>
      <c r="B1085" s="4" t="s">
        <v>1119</v>
      </c>
    </row>
    <row r="1086" spans="1:5">
      <c r="A1086" s="4" t="s">
        <v>1120</v>
      </c>
    </row>
    <row r="1087" spans="1:5">
      <c r="A1087" s="3" t="s">
        <v>970</v>
      </c>
    </row>
    <row r="1088" spans="1:5">
      <c r="A1088" s="4" t="s">
        <v>971</v>
      </c>
      <c r="B1088" s="6" t="n">
        <v>0</v>
      </c>
    </row>
    <row r="1089" spans="1:5">
      <c r="A1089" s="4" t="s">
        <v>972</v>
      </c>
      <c r="B1089" s="5" t="n">
        <v>650</v>
      </c>
    </row>
    <row r="1090" spans="1:5">
      <c r="A1090" s="4" t="s">
        <v>973</v>
      </c>
      <c r="B1090" s="5" t="n">
        <v>2034</v>
      </c>
    </row>
    <row r="1091" spans="1:5">
      <c r="A1091" s="4" t="s">
        <v>974</v>
      </c>
      <c r="B1091" s="5" t="n">
        <v>50</v>
      </c>
    </row>
    <row r="1092" spans="1:5">
      <c r="A1092" s="4" t="s">
        <v>975</v>
      </c>
      <c r="B1092" s="5" t="n">
        <v>650</v>
      </c>
    </row>
    <row r="1093" spans="1:5">
      <c r="A1093" s="4" t="s">
        <v>976</v>
      </c>
      <c r="B1093" s="5" t="n">
        <v>2084</v>
      </c>
    </row>
    <row r="1094" spans="1:5">
      <c r="A1094" s="4" t="s">
        <v>138</v>
      </c>
      <c r="B1094" s="5" t="n">
        <v>2734</v>
      </c>
    </row>
    <row r="1095" spans="1:5">
      <c r="A1095" s="4" t="s">
        <v>489</v>
      </c>
      <c r="B1095" s="5" t="n">
        <v>376</v>
      </c>
    </row>
    <row r="1096" spans="1:5">
      <c r="A1096" s="4" t="s">
        <v>977</v>
      </c>
      <c r="B1096" s="6" t="n">
        <v>2358</v>
      </c>
    </row>
    <row r="1097" spans="1:5">
      <c r="A1097" s="4" t="s">
        <v>979</v>
      </c>
      <c r="B1097" s="5" t="n">
        <v>1982</v>
      </c>
    </row>
    <row r="1098" spans="1:5">
      <c r="A1098" s="4" t="s">
        <v>985</v>
      </c>
      <c r="B1098" s="5" t="n">
        <v>2010</v>
      </c>
    </row>
    <row r="1099" spans="1:5">
      <c r="A1099" s="4" t="s">
        <v>980</v>
      </c>
      <c r="B1099" s="4" t="s">
        <v>1121</v>
      </c>
    </row>
    <row r="1100" spans="1:5">
      <c r="A1100" s="4" t="s">
        <v>1122</v>
      </c>
    </row>
    <row r="1101" spans="1:5">
      <c r="A1101" s="3" t="s">
        <v>970</v>
      </c>
    </row>
    <row r="1102" spans="1:5">
      <c r="A1102" s="4" t="s">
        <v>971</v>
      </c>
      <c r="B1102" s="6" t="n">
        <v>4074</v>
      </c>
    </row>
    <row r="1103" spans="1:5">
      <c r="A1103" s="4" t="s">
        <v>972</v>
      </c>
      <c r="B1103" s="5" t="n">
        <v>1338</v>
      </c>
    </row>
    <row r="1104" spans="1:5">
      <c r="A1104" s="4" t="s">
        <v>973</v>
      </c>
      <c r="B1104" s="5" t="n">
        <v>5058</v>
      </c>
    </row>
    <row r="1105" spans="1:5">
      <c r="A1105" s="4" t="s">
        <v>974</v>
      </c>
      <c r="B1105" s="5" t="n">
        <v>342</v>
      </c>
    </row>
    <row r="1106" spans="1:5">
      <c r="A1106" s="4" t="s">
        <v>975</v>
      </c>
      <c r="B1106" s="5" t="n">
        <v>1338</v>
      </c>
    </row>
    <row r="1107" spans="1:5">
      <c r="A1107" s="4" t="s">
        <v>976</v>
      </c>
      <c r="B1107" s="5" t="n">
        <v>5400</v>
      </c>
    </row>
    <row r="1108" spans="1:5">
      <c r="A1108" s="4" t="s">
        <v>138</v>
      </c>
      <c r="B1108" s="5" t="n">
        <v>6738</v>
      </c>
    </row>
    <row r="1109" spans="1:5">
      <c r="A1109" s="4" t="s">
        <v>489</v>
      </c>
      <c r="B1109" s="5" t="n">
        <v>874</v>
      </c>
    </row>
    <row r="1110" spans="1:5">
      <c r="A1110" s="4" t="s">
        <v>977</v>
      </c>
      <c r="B1110" s="6" t="n">
        <v>5864</v>
      </c>
    </row>
    <row r="1111" spans="1:5">
      <c r="A1111" s="4" t="s">
        <v>979</v>
      </c>
      <c r="B1111" s="5" t="n">
        <v>1980</v>
      </c>
    </row>
    <row r="1112" spans="1:5">
      <c r="A1112" s="4" t="s">
        <v>980</v>
      </c>
      <c r="B1112" s="4" t="s">
        <v>1123</v>
      </c>
    </row>
    <row r="1113" spans="1:5">
      <c r="A1113" s="4" t="s">
        <v>1124</v>
      </c>
    </row>
    <row r="1114" spans="1:5">
      <c r="A1114" s="3" t="s">
        <v>970</v>
      </c>
    </row>
    <row r="1115" spans="1:5">
      <c r="A1115" s="4" t="s">
        <v>971</v>
      </c>
      <c r="B1115" s="6" t="n">
        <v>12430</v>
      </c>
    </row>
    <row r="1116" spans="1:5">
      <c r="A1116" s="4" t="s">
        <v>972</v>
      </c>
      <c r="B1116" s="5" t="n">
        <v>3248</v>
      </c>
    </row>
    <row r="1117" spans="1:5">
      <c r="A1117" s="4" t="s">
        <v>973</v>
      </c>
      <c r="B1117" s="5" t="n">
        <v>13129</v>
      </c>
    </row>
    <row r="1118" spans="1:5">
      <c r="A1118" s="4" t="s">
        <v>974</v>
      </c>
      <c r="B1118" s="5" t="n">
        <v>74</v>
      </c>
    </row>
    <row r="1119" spans="1:5">
      <c r="A1119" s="4" t="s">
        <v>975</v>
      </c>
      <c r="B1119" s="5" t="n">
        <v>3248</v>
      </c>
    </row>
    <row r="1120" spans="1:5">
      <c r="A1120" s="4" t="s">
        <v>976</v>
      </c>
      <c r="B1120" s="5" t="n">
        <v>13203</v>
      </c>
    </row>
    <row r="1121" spans="1:5">
      <c r="A1121" s="4" t="s">
        <v>138</v>
      </c>
      <c r="B1121" s="5" t="n">
        <v>16451</v>
      </c>
    </row>
    <row r="1122" spans="1:5">
      <c r="A1122" s="4" t="s">
        <v>489</v>
      </c>
      <c r="B1122" s="5" t="n">
        <v>1920</v>
      </c>
    </row>
    <row r="1123" spans="1:5">
      <c r="A1123" s="4" t="s">
        <v>977</v>
      </c>
      <c r="B1123" s="6" t="n">
        <v>14531</v>
      </c>
    </row>
    <row r="1124" spans="1:5">
      <c r="A1124" s="4" t="s">
        <v>979</v>
      </c>
      <c r="B1124" s="5" t="n">
        <v>2008</v>
      </c>
    </row>
    <row r="1125" spans="1:5">
      <c r="A1125" s="4" t="s">
        <v>980</v>
      </c>
      <c r="B1125" s="4" t="s">
        <v>1125</v>
      </c>
    </row>
    <row r="1126" spans="1:5">
      <c r="A1126" s="4" t="s">
        <v>1126</v>
      </c>
    </row>
    <row r="1127" spans="1:5">
      <c r="A1127" s="3" t="s">
        <v>970</v>
      </c>
    </row>
    <row r="1128" spans="1:5">
      <c r="A1128" s="4" t="s">
        <v>971</v>
      </c>
      <c r="B1128" s="6" t="n">
        <v>7122</v>
      </c>
    </row>
    <row r="1129" spans="1:5">
      <c r="A1129" s="4" t="s">
        <v>972</v>
      </c>
      <c r="B1129" s="5" t="n">
        <v>2272</v>
      </c>
    </row>
    <row r="1130" spans="1:5">
      <c r="A1130" s="4" t="s">
        <v>973</v>
      </c>
      <c r="B1130" s="5" t="n">
        <v>8778</v>
      </c>
    </row>
    <row r="1131" spans="1:5">
      <c r="A1131" s="4" t="s">
        <v>974</v>
      </c>
      <c r="B1131" s="5" t="n">
        <v>263</v>
      </c>
    </row>
    <row r="1132" spans="1:5">
      <c r="A1132" s="4" t="s">
        <v>975</v>
      </c>
      <c r="B1132" s="5" t="n">
        <v>2272</v>
      </c>
    </row>
    <row r="1133" spans="1:5">
      <c r="A1133" s="4" t="s">
        <v>976</v>
      </c>
      <c r="B1133" s="5" t="n">
        <v>9041</v>
      </c>
    </row>
    <row r="1134" spans="1:5">
      <c r="A1134" s="4" t="s">
        <v>138</v>
      </c>
      <c r="B1134" s="5" t="n">
        <v>11313</v>
      </c>
    </row>
    <row r="1135" spans="1:5">
      <c r="A1135" s="4" t="s">
        <v>489</v>
      </c>
      <c r="B1135" s="5" t="n">
        <v>1156</v>
      </c>
    </row>
    <row r="1136" spans="1:5">
      <c r="A1136" s="4" t="s">
        <v>977</v>
      </c>
      <c r="B1136" s="6" t="n">
        <v>10157</v>
      </c>
    </row>
    <row r="1137" spans="1:5">
      <c r="A1137" s="4" t="s">
        <v>979</v>
      </c>
      <c r="B1137" s="5" t="n">
        <v>1999</v>
      </c>
    </row>
    <row r="1138" spans="1:5">
      <c r="A1138" s="4" t="s">
        <v>985</v>
      </c>
      <c r="B1138" s="5" t="n">
        <v>2007</v>
      </c>
    </row>
    <row r="1139" spans="1:5">
      <c r="A1139" s="4" t="s">
        <v>980</v>
      </c>
      <c r="B1139" s="4" t="s">
        <v>1127</v>
      </c>
    </row>
    <row r="1140" spans="1:5">
      <c r="A1140" s="4" t="s">
        <v>1128</v>
      </c>
    </row>
    <row r="1141" spans="1:5">
      <c r="A1141" s="3" t="s">
        <v>970</v>
      </c>
    </row>
    <row r="1142" spans="1:5">
      <c r="A1142" s="4" t="s">
        <v>971</v>
      </c>
      <c r="B1142" s="6" t="n">
        <v>3613</v>
      </c>
    </row>
    <row r="1143" spans="1:5">
      <c r="A1143" s="4" t="s">
        <v>972</v>
      </c>
      <c r="B1143" s="5" t="n">
        <v>293</v>
      </c>
    </row>
    <row r="1144" spans="1:5">
      <c r="A1144" s="4" t="s">
        <v>973</v>
      </c>
      <c r="B1144" s="5" t="n">
        <v>5277</v>
      </c>
    </row>
    <row r="1145" spans="1:5">
      <c r="A1145" s="4" t="s">
        <v>974</v>
      </c>
      <c r="B1145" s="5" t="n">
        <v>18</v>
      </c>
    </row>
    <row r="1146" spans="1:5">
      <c r="A1146" s="4" t="s">
        <v>975</v>
      </c>
      <c r="B1146" s="5" t="n">
        <v>293</v>
      </c>
    </row>
    <row r="1147" spans="1:5">
      <c r="A1147" s="4" t="s">
        <v>976</v>
      </c>
      <c r="B1147" s="5" t="n">
        <v>5295</v>
      </c>
    </row>
    <row r="1148" spans="1:5">
      <c r="A1148" s="4" t="s">
        <v>138</v>
      </c>
      <c r="B1148" s="5" t="n">
        <v>5588</v>
      </c>
    </row>
    <row r="1149" spans="1:5">
      <c r="A1149" s="4" t="s">
        <v>489</v>
      </c>
      <c r="B1149" s="5" t="n">
        <v>633</v>
      </c>
    </row>
    <row r="1150" spans="1:5">
      <c r="A1150" s="4" t="s">
        <v>977</v>
      </c>
      <c r="B1150" s="6" t="n">
        <v>4955</v>
      </c>
    </row>
    <row r="1151" spans="1:5">
      <c r="A1151" s="4" t="s">
        <v>979</v>
      </c>
      <c r="B1151" s="5" t="n">
        <v>2000</v>
      </c>
    </row>
    <row r="1152" spans="1:5">
      <c r="A1152" s="4" t="s">
        <v>985</v>
      </c>
      <c r="B1152" s="5" t="n">
        <v>2014</v>
      </c>
    </row>
    <row r="1153" spans="1:5">
      <c r="A1153" s="4" t="s">
        <v>980</v>
      </c>
      <c r="B1153" s="4" t="s">
        <v>1129</v>
      </c>
    </row>
    <row r="1154" spans="1:5">
      <c r="A1154" s="4" t="s">
        <v>1130</v>
      </c>
    </row>
    <row r="1155" spans="1:5">
      <c r="A1155" s="3" t="s">
        <v>970</v>
      </c>
    </row>
    <row r="1156" spans="1:5">
      <c r="A1156" s="4" t="s">
        <v>971</v>
      </c>
      <c r="B1156" s="6" t="n">
        <v>9346</v>
      </c>
    </row>
    <row r="1157" spans="1:5">
      <c r="A1157" s="4" t="s">
        <v>972</v>
      </c>
      <c r="B1157" s="5" t="n">
        <v>3008</v>
      </c>
    </row>
    <row r="1158" spans="1:5">
      <c r="A1158" s="4" t="s">
        <v>973</v>
      </c>
      <c r="B1158" s="5" t="n">
        <v>10659</v>
      </c>
    </row>
    <row r="1159" spans="1:5">
      <c r="A1159" s="4" t="s">
        <v>974</v>
      </c>
      <c r="B1159" s="5" t="n">
        <v>435</v>
      </c>
    </row>
    <row r="1160" spans="1:5">
      <c r="A1160" s="4" t="s">
        <v>975</v>
      </c>
      <c r="B1160" s="5" t="n">
        <v>3008</v>
      </c>
    </row>
    <row r="1161" spans="1:5">
      <c r="A1161" s="4" t="s">
        <v>976</v>
      </c>
      <c r="B1161" s="5" t="n">
        <v>11094</v>
      </c>
    </row>
    <row r="1162" spans="1:5">
      <c r="A1162" s="4" t="s">
        <v>138</v>
      </c>
      <c r="B1162" s="5" t="n">
        <v>14102</v>
      </c>
    </row>
    <row r="1163" spans="1:5">
      <c r="A1163" s="4" t="s">
        <v>489</v>
      </c>
      <c r="B1163" s="5" t="n">
        <v>1513</v>
      </c>
    </row>
    <row r="1164" spans="1:5">
      <c r="A1164" s="4" t="s">
        <v>977</v>
      </c>
      <c r="B1164" s="6" t="n">
        <v>12589</v>
      </c>
    </row>
    <row r="1165" spans="1:5">
      <c r="A1165" s="4" t="s">
        <v>979</v>
      </c>
      <c r="B1165" s="5" t="n">
        <v>1997</v>
      </c>
    </row>
    <row r="1166" spans="1:5">
      <c r="A1166" s="4" t="s">
        <v>980</v>
      </c>
      <c r="B1166" s="4" t="s">
        <v>1131</v>
      </c>
    </row>
    <row r="1167" spans="1:5">
      <c r="A1167" s="4" t="s">
        <v>1132</v>
      </c>
    </row>
    <row r="1168" spans="1:5">
      <c r="A1168" s="3" t="s">
        <v>970</v>
      </c>
    </row>
    <row r="1169" spans="1:5">
      <c r="A1169" s="4" t="s">
        <v>971</v>
      </c>
      <c r="B1169" s="6" t="n">
        <v>13381</v>
      </c>
    </row>
    <row r="1170" spans="1:5">
      <c r="A1170" s="4" t="s">
        <v>972</v>
      </c>
      <c r="B1170" s="5" t="n">
        <v>4117</v>
      </c>
    </row>
    <row r="1171" spans="1:5">
      <c r="A1171" s="4" t="s">
        <v>973</v>
      </c>
      <c r="B1171" s="5" t="n">
        <v>15516</v>
      </c>
    </row>
    <row r="1172" spans="1:5">
      <c r="A1172" s="4" t="s">
        <v>974</v>
      </c>
      <c r="B1172" s="5" t="n">
        <v>2159</v>
      </c>
    </row>
    <row r="1173" spans="1:5">
      <c r="A1173" s="4" t="s">
        <v>975</v>
      </c>
      <c r="B1173" s="5" t="n">
        <v>4117</v>
      </c>
    </row>
    <row r="1174" spans="1:5">
      <c r="A1174" s="4" t="s">
        <v>976</v>
      </c>
      <c r="B1174" s="5" t="n">
        <v>17675</v>
      </c>
    </row>
    <row r="1175" spans="1:5">
      <c r="A1175" s="4" t="s">
        <v>138</v>
      </c>
      <c r="B1175" s="5" t="n">
        <v>21792</v>
      </c>
    </row>
    <row r="1176" spans="1:5">
      <c r="A1176" s="4" t="s">
        <v>489</v>
      </c>
      <c r="B1176" s="5" t="n">
        <v>1827</v>
      </c>
    </row>
    <row r="1177" spans="1:5">
      <c r="A1177" s="4" t="s">
        <v>977</v>
      </c>
      <c r="B1177" s="6" t="n">
        <v>19965</v>
      </c>
    </row>
    <row r="1178" spans="1:5">
      <c r="A1178" s="4" t="s">
        <v>979</v>
      </c>
      <c r="B1178" s="5" t="n">
        <v>1984</v>
      </c>
    </row>
    <row r="1179" spans="1:5">
      <c r="A1179" s="4" t="s">
        <v>980</v>
      </c>
      <c r="B1179" s="4" t="s">
        <v>1133</v>
      </c>
    </row>
    <row r="1180" spans="1:5">
      <c r="A1180" s="4" t="s">
        <v>1134</v>
      </c>
    </row>
    <row r="1181" spans="1:5">
      <c r="A1181" s="3" t="s">
        <v>970</v>
      </c>
    </row>
    <row r="1182" spans="1:5">
      <c r="A1182" s="4" t="s">
        <v>971</v>
      </c>
      <c r="B1182" s="6" t="n">
        <v>14800</v>
      </c>
    </row>
    <row r="1183" spans="1:5">
      <c r="A1183" s="4" t="s">
        <v>972</v>
      </c>
      <c r="B1183" s="5" t="n">
        <v>3681</v>
      </c>
    </row>
    <row r="1184" spans="1:5">
      <c r="A1184" s="4" t="s">
        <v>973</v>
      </c>
      <c r="B1184" s="5" t="n">
        <v>15739</v>
      </c>
    </row>
    <row r="1185" spans="1:5">
      <c r="A1185" s="4" t="s">
        <v>974</v>
      </c>
      <c r="B1185" s="5" t="n">
        <v>0</v>
      </c>
    </row>
    <row r="1186" spans="1:5">
      <c r="A1186" s="4" t="s">
        <v>975</v>
      </c>
      <c r="B1186" s="5" t="n">
        <v>3681</v>
      </c>
    </row>
    <row r="1187" spans="1:5">
      <c r="A1187" s="4" t="s">
        <v>976</v>
      </c>
      <c r="B1187" s="5" t="n">
        <v>15739</v>
      </c>
    </row>
    <row r="1188" spans="1:5">
      <c r="A1188" s="4" t="s">
        <v>138</v>
      </c>
      <c r="B1188" s="5" t="n">
        <v>19420</v>
      </c>
    </row>
    <row r="1189" spans="1:5">
      <c r="A1189" s="4" t="s">
        <v>489</v>
      </c>
      <c r="B1189" s="5" t="n">
        <v>1466</v>
      </c>
    </row>
    <row r="1190" spans="1:5">
      <c r="A1190" s="4" t="s">
        <v>977</v>
      </c>
      <c r="B1190" s="6" t="n">
        <v>17954</v>
      </c>
    </row>
    <row r="1191" spans="1:5">
      <c r="A1191" s="4" t="s">
        <v>979</v>
      </c>
      <c r="B1191" s="5" t="n">
        <v>2001</v>
      </c>
    </row>
    <row r="1192" spans="1:5">
      <c r="A1192" s="4" t="s">
        <v>980</v>
      </c>
      <c r="B1192" s="4" t="s">
        <v>1135</v>
      </c>
    </row>
    <row r="1193" spans="1:5">
      <c r="A1193" s="4" t="s">
        <v>1136</v>
      </c>
    </row>
    <row r="1194" spans="1:5">
      <c r="A1194" s="3" t="s">
        <v>970</v>
      </c>
    </row>
    <row r="1195" spans="1:5">
      <c r="A1195" s="4" t="s">
        <v>971</v>
      </c>
      <c r="B1195" s="6" t="n">
        <v>10742</v>
      </c>
    </row>
    <row r="1196" spans="1:5">
      <c r="A1196" s="4" t="s">
        <v>972</v>
      </c>
      <c r="B1196" s="5" t="n">
        <v>1996</v>
      </c>
    </row>
    <row r="1197" spans="1:5">
      <c r="A1197" s="4" t="s">
        <v>973</v>
      </c>
      <c r="B1197" s="5" t="n">
        <v>10880</v>
      </c>
    </row>
    <row r="1198" spans="1:5">
      <c r="A1198" s="4" t="s">
        <v>974</v>
      </c>
      <c r="B1198" s="5" t="n">
        <v>0</v>
      </c>
    </row>
    <row r="1199" spans="1:5">
      <c r="A1199" s="4" t="s">
        <v>975</v>
      </c>
      <c r="B1199" s="5" t="n">
        <v>1996</v>
      </c>
    </row>
    <row r="1200" spans="1:5">
      <c r="A1200" s="4" t="s">
        <v>976</v>
      </c>
      <c r="B1200" s="5" t="n">
        <v>10880</v>
      </c>
    </row>
    <row r="1201" spans="1:5">
      <c r="A1201" s="4" t="s">
        <v>138</v>
      </c>
      <c r="B1201" s="5" t="n">
        <v>12876</v>
      </c>
    </row>
    <row r="1202" spans="1:5">
      <c r="A1202" s="4" t="s">
        <v>489</v>
      </c>
      <c r="B1202" s="5" t="n">
        <v>663</v>
      </c>
    </row>
    <row r="1203" spans="1:5">
      <c r="A1203" s="4" t="s">
        <v>977</v>
      </c>
      <c r="B1203" s="6" t="n">
        <v>12213</v>
      </c>
    </row>
    <row r="1204" spans="1:5">
      <c r="A1204" s="4" t="s">
        <v>979</v>
      </c>
      <c r="B1204" s="5" t="n">
        <v>1996</v>
      </c>
    </row>
    <row r="1205" spans="1:5">
      <c r="A1205" s="4" t="s">
        <v>980</v>
      </c>
      <c r="B1205" s="4" t="s">
        <v>1137</v>
      </c>
    </row>
    <row r="1206" spans="1:5">
      <c r="A1206" s="4" t="s">
        <v>1138</v>
      </c>
    </row>
    <row r="1207" spans="1:5">
      <c r="A1207" s="3" t="s">
        <v>970</v>
      </c>
    </row>
    <row r="1208" spans="1:5">
      <c r="A1208" s="4" t="s">
        <v>971</v>
      </c>
      <c r="B1208" s="6" t="n">
        <v>14924</v>
      </c>
    </row>
    <row r="1209" spans="1:5">
      <c r="A1209" s="4" t="s">
        <v>972</v>
      </c>
      <c r="B1209" s="5" t="n">
        <v>5896</v>
      </c>
    </row>
    <row r="1210" spans="1:5">
      <c r="A1210" s="4" t="s">
        <v>973</v>
      </c>
      <c r="B1210" s="5" t="n">
        <v>16282</v>
      </c>
    </row>
    <row r="1211" spans="1:5">
      <c r="A1211" s="4" t="s">
        <v>974</v>
      </c>
      <c r="B1211" s="5" t="n">
        <v>10</v>
      </c>
    </row>
    <row r="1212" spans="1:5">
      <c r="A1212" s="4" t="s">
        <v>975</v>
      </c>
      <c r="B1212" s="5" t="n">
        <v>5906</v>
      </c>
    </row>
    <row r="1213" spans="1:5">
      <c r="A1213" s="4" t="s">
        <v>976</v>
      </c>
      <c r="B1213" s="5" t="n">
        <v>16282</v>
      </c>
    </row>
    <row r="1214" spans="1:5">
      <c r="A1214" s="4" t="s">
        <v>138</v>
      </c>
      <c r="B1214" s="5" t="n">
        <v>22188</v>
      </c>
    </row>
    <row r="1215" spans="1:5">
      <c r="A1215" s="4" t="s">
        <v>489</v>
      </c>
      <c r="B1215" s="5" t="n">
        <v>1137</v>
      </c>
    </row>
    <row r="1216" spans="1:5">
      <c r="A1216" s="4" t="s">
        <v>977</v>
      </c>
      <c r="B1216" s="6" t="n">
        <v>21051</v>
      </c>
    </row>
    <row r="1217" spans="1:5">
      <c r="A1217" s="4" t="s">
        <v>979</v>
      </c>
      <c r="B1217" s="5" t="n">
        <v>1994</v>
      </c>
    </row>
    <row r="1218" spans="1:5">
      <c r="A1218" s="4" t="s">
        <v>985</v>
      </c>
      <c r="B1218" s="5" t="n">
        <v>2011</v>
      </c>
    </row>
    <row r="1219" spans="1:5">
      <c r="A1219" s="4" t="s">
        <v>980</v>
      </c>
      <c r="B1219" s="4" t="s">
        <v>1139</v>
      </c>
    </row>
    <row r="1220" spans="1:5">
      <c r="A1220" s="4" t="s">
        <v>1140</v>
      </c>
    </row>
    <row r="1221" spans="1:5">
      <c r="A1221" s="3" t="s">
        <v>970</v>
      </c>
    </row>
    <row r="1222" spans="1:5">
      <c r="A1222" s="4" t="s">
        <v>971</v>
      </c>
      <c r="B1222" s="6" t="n">
        <v>11619</v>
      </c>
    </row>
    <row r="1223" spans="1:5">
      <c r="A1223" s="4" t="s">
        <v>972</v>
      </c>
      <c r="B1223" s="5" t="n">
        <v>3073</v>
      </c>
    </row>
    <row r="1224" spans="1:5">
      <c r="A1224" s="4" t="s">
        <v>973</v>
      </c>
      <c r="B1224" s="5" t="n">
        <v>19661</v>
      </c>
    </row>
    <row r="1225" spans="1:5">
      <c r="A1225" s="4" t="s">
        <v>974</v>
      </c>
      <c r="B1225" s="5" t="n">
        <v>18</v>
      </c>
    </row>
    <row r="1226" spans="1:5">
      <c r="A1226" s="4" t="s">
        <v>975</v>
      </c>
      <c r="B1226" s="5" t="n">
        <v>3091</v>
      </c>
    </row>
    <row r="1227" spans="1:5">
      <c r="A1227" s="4" t="s">
        <v>976</v>
      </c>
      <c r="B1227" s="5" t="n">
        <v>19661</v>
      </c>
    </row>
    <row r="1228" spans="1:5">
      <c r="A1228" s="4" t="s">
        <v>138</v>
      </c>
      <c r="B1228" s="5" t="n">
        <v>22752</v>
      </c>
    </row>
    <row r="1229" spans="1:5">
      <c r="A1229" s="4" t="s">
        <v>489</v>
      </c>
      <c r="B1229" s="5" t="n">
        <v>1524</v>
      </c>
    </row>
    <row r="1230" spans="1:5">
      <c r="A1230" s="4" t="s">
        <v>977</v>
      </c>
      <c r="B1230" s="6" t="n">
        <v>21228</v>
      </c>
    </row>
    <row r="1231" spans="1:5">
      <c r="A1231" s="4" t="s">
        <v>979</v>
      </c>
      <c r="B1231" s="5" t="n">
        <v>1998</v>
      </c>
    </row>
    <row r="1232" spans="1:5">
      <c r="A1232" s="4" t="s">
        <v>980</v>
      </c>
      <c r="B1232" s="4" t="s">
        <v>1141</v>
      </c>
    </row>
    <row r="1233" spans="1:5">
      <c r="A1233" s="4" t="s">
        <v>1142</v>
      </c>
    </row>
    <row r="1234" spans="1:5">
      <c r="A1234" s="3" t="s">
        <v>970</v>
      </c>
    </row>
    <row r="1235" spans="1:5">
      <c r="A1235" s="4" t="s">
        <v>971</v>
      </c>
      <c r="B1235" s="6" t="n">
        <v>8125</v>
      </c>
    </row>
    <row r="1236" spans="1:5">
      <c r="A1236" s="4" t="s">
        <v>972</v>
      </c>
      <c r="B1236" s="5" t="n">
        <v>2077</v>
      </c>
    </row>
    <row r="1237" spans="1:5">
      <c r="A1237" s="4" t="s">
        <v>973</v>
      </c>
      <c r="B1237" s="5" t="n">
        <v>1084</v>
      </c>
    </row>
    <row r="1238" spans="1:5">
      <c r="A1238" s="4" t="s">
        <v>974</v>
      </c>
      <c r="B1238" s="5" t="n">
        <v>12</v>
      </c>
    </row>
    <row r="1239" spans="1:5">
      <c r="A1239" s="4" t="s">
        <v>975</v>
      </c>
      <c r="B1239" s="5" t="n">
        <v>2077</v>
      </c>
    </row>
    <row r="1240" spans="1:5">
      <c r="A1240" s="4" t="s">
        <v>976</v>
      </c>
      <c r="B1240" s="5" t="n">
        <v>1096</v>
      </c>
    </row>
    <row r="1241" spans="1:5">
      <c r="A1241" s="4" t="s">
        <v>138</v>
      </c>
      <c r="B1241" s="5" t="n">
        <v>3173</v>
      </c>
    </row>
    <row r="1242" spans="1:5">
      <c r="A1242" s="4" t="s">
        <v>489</v>
      </c>
      <c r="B1242" s="5" t="n">
        <v>218</v>
      </c>
    </row>
    <row r="1243" spans="1:5">
      <c r="A1243" s="4" t="s">
        <v>977</v>
      </c>
      <c r="B1243" s="6" t="n">
        <v>2955</v>
      </c>
    </row>
    <row r="1244" spans="1:5">
      <c r="A1244" s="4" t="s">
        <v>979</v>
      </c>
      <c r="B1244" s="5" t="n">
        <v>1998</v>
      </c>
    </row>
    <row r="1245" spans="1:5">
      <c r="A1245" s="4" t="s">
        <v>980</v>
      </c>
      <c r="B1245" s="4" t="s">
        <v>1141</v>
      </c>
    </row>
    <row r="1246" spans="1:5">
      <c r="A1246" s="4" t="s">
        <v>1143</v>
      </c>
    </row>
    <row r="1247" spans="1:5">
      <c r="A1247" s="3" t="s">
        <v>970</v>
      </c>
    </row>
    <row r="1248" spans="1:5">
      <c r="A1248" s="4" t="s">
        <v>971</v>
      </c>
      <c r="B1248" s="6" t="n">
        <v>8125</v>
      </c>
    </row>
    <row r="1249" spans="1:5">
      <c r="A1249" s="4" t="s">
        <v>972</v>
      </c>
      <c r="B1249" s="5" t="n">
        <v>2095</v>
      </c>
    </row>
    <row r="1250" spans="1:5">
      <c r="A1250" s="4" t="s">
        <v>973</v>
      </c>
      <c r="B1250" s="5" t="n">
        <v>9339</v>
      </c>
    </row>
    <row r="1251" spans="1:5">
      <c r="A1251" s="4" t="s">
        <v>974</v>
      </c>
      <c r="B1251" s="5" t="n">
        <v>0</v>
      </c>
    </row>
    <row r="1252" spans="1:5">
      <c r="A1252" s="4" t="s">
        <v>975</v>
      </c>
      <c r="B1252" s="5" t="n">
        <v>2095</v>
      </c>
    </row>
    <row r="1253" spans="1:5">
      <c r="A1253" s="4" t="s">
        <v>976</v>
      </c>
      <c r="B1253" s="5" t="n">
        <v>9339</v>
      </c>
    </row>
    <row r="1254" spans="1:5">
      <c r="A1254" s="4" t="s">
        <v>138</v>
      </c>
      <c r="B1254" s="5" t="n">
        <v>11434</v>
      </c>
    </row>
    <row r="1255" spans="1:5">
      <c r="A1255" s="4" t="s">
        <v>489</v>
      </c>
      <c r="B1255" s="5" t="n">
        <v>551</v>
      </c>
    </row>
    <row r="1256" spans="1:5">
      <c r="A1256" s="4" t="s">
        <v>977</v>
      </c>
      <c r="B1256" s="6" t="n">
        <v>10883</v>
      </c>
    </row>
    <row r="1257" spans="1:5">
      <c r="A1257" s="4" t="s">
        <v>979</v>
      </c>
      <c r="B1257" s="5" t="n">
        <v>1999</v>
      </c>
    </row>
    <row r="1258" spans="1:5">
      <c r="A1258" s="4" t="s">
        <v>980</v>
      </c>
      <c r="B1258" s="4" t="s">
        <v>1141</v>
      </c>
    </row>
    <row r="1259" spans="1:5">
      <c r="A1259" s="4" t="s">
        <v>1144</v>
      </c>
    </row>
    <row r="1260" spans="1:5">
      <c r="A1260" s="3" t="s">
        <v>970</v>
      </c>
    </row>
    <row r="1261" spans="1:5">
      <c r="A1261" s="4" t="s">
        <v>971</v>
      </c>
      <c r="B1261" s="6" t="n">
        <v>9269</v>
      </c>
    </row>
    <row r="1262" spans="1:5">
      <c r="A1262" s="4" t="s">
        <v>972</v>
      </c>
      <c r="B1262" s="5" t="n">
        <v>1926</v>
      </c>
    </row>
    <row r="1263" spans="1:5">
      <c r="A1263" s="4" t="s">
        <v>973</v>
      </c>
      <c r="B1263" s="5" t="n">
        <v>11410</v>
      </c>
    </row>
    <row r="1264" spans="1:5">
      <c r="A1264" s="4" t="s">
        <v>974</v>
      </c>
      <c r="B1264" s="5" t="n">
        <v>-1</v>
      </c>
    </row>
    <row r="1265" spans="1:5">
      <c r="A1265" s="4" t="s">
        <v>975</v>
      </c>
      <c r="B1265" s="5" t="n">
        <v>1925</v>
      </c>
    </row>
    <row r="1266" spans="1:5">
      <c r="A1266" s="4" t="s">
        <v>976</v>
      </c>
      <c r="B1266" s="5" t="n">
        <v>11410</v>
      </c>
    </row>
    <row r="1267" spans="1:5">
      <c r="A1267" s="4" t="s">
        <v>138</v>
      </c>
      <c r="B1267" s="5" t="n">
        <v>13335</v>
      </c>
    </row>
    <row r="1268" spans="1:5">
      <c r="A1268" s="4" t="s">
        <v>489</v>
      </c>
      <c r="B1268" s="5" t="n">
        <v>618</v>
      </c>
    </row>
    <row r="1269" spans="1:5">
      <c r="A1269" s="4" t="s">
        <v>977</v>
      </c>
      <c r="B1269" s="6" t="n">
        <v>12717</v>
      </c>
    </row>
    <row r="1270" spans="1:5">
      <c r="A1270" s="4" t="s">
        <v>979</v>
      </c>
      <c r="B1270" s="5" t="n">
        <v>2007</v>
      </c>
    </row>
    <row r="1271" spans="1:5">
      <c r="A1271" s="4" t="s">
        <v>980</v>
      </c>
      <c r="B1271" s="4" t="s">
        <v>1145</v>
      </c>
    </row>
    <row r="1272" spans="1:5">
      <c r="A1272" s="4" t="s">
        <v>1146</v>
      </c>
    </row>
    <row r="1273" spans="1:5">
      <c r="A1273" s="3" t="s">
        <v>970</v>
      </c>
    </row>
    <row r="1274" spans="1:5">
      <c r="A1274" s="4" t="s">
        <v>971</v>
      </c>
      <c r="B1274" s="6" t="n">
        <v>0</v>
      </c>
    </row>
    <row r="1275" spans="1:5">
      <c r="A1275" s="4" t="s">
        <v>972</v>
      </c>
      <c r="B1275" s="5" t="n">
        <v>4446</v>
      </c>
    </row>
    <row r="1276" spans="1:5">
      <c r="A1276" s="4" t="s">
        <v>973</v>
      </c>
      <c r="B1276" s="5" t="n">
        <v>9938</v>
      </c>
    </row>
    <row r="1277" spans="1:5">
      <c r="A1277" s="4" t="s">
        <v>974</v>
      </c>
      <c r="B1277" s="5" t="n">
        <v>73</v>
      </c>
    </row>
    <row r="1278" spans="1:5">
      <c r="A1278" s="4" t="s">
        <v>975</v>
      </c>
      <c r="B1278" s="5" t="n">
        <v>4446</v>
      </c>
    </row>
    <row r="1279" spans="1:5">
      <c r="A1279" s="4" t="s">
        <v>976</v>
      </c>
      <c r="B1279" s="5" t="n">
        <v>10011</v>
      </c>
    </row>
    <row r="1280" spans="1:5">
      <c r="A1280" s="4" t="s">
        <v>138</v>
      </c>
      <c r="B1280" s="5" t="n">
        <v>14457</v>
      </c>
    </row>
    <row r="1281" spans="1:5">
      <c r="A1281" s="4" t="s">
        <v>489</v>
      </c>
      <c r="B1281" s="5" t="n">
        <v>526</v>
      </c>
    </row>
    <row r="1282" spans="1:5">
      <c r="A1282" s="4" t="s">
        <v>977</v>
      </c>
      <c r="B1282" s="6" t="n">
        <v>13931</v>
      </c>
    </row>
    <row r="1283" spans="1:5">
      <c r="A1283" s="4" t="s">
        <v>979</v>
      </c>
      <c r="B1283" s="5" t="n">
        <v>2007</v>
      </c>
    </row>
    <row r="1284" spans="1:5">
      <c r="A1284" s="4" t="s">
        <v>980</v>
      </c>
      <c r="B1284" s="4" t="s">
        <v>1145</v>
      </c>
    </row>
    <row r="1285" spans="1:5">
      <c r="A1285" s="4" t="s">
        <v>1147</v>
      </c>
    </row>
    <row r="1286" spans="1:5">
      <c r="A1286" s="3" t="s">
        <v>970</v>
      </c>
    </row>
    <row r="1287" spans="1:5">
      <c r="A1287" s="4" t="s">
        <v>971</v>
      </c>
      <c r="B1287" s="6" t="n">
        <v>0</v>
      </c>
    </row>
    <row r="1288" spans="1:5">
      <c r="A1288" s="4" t="s">
        <v>972</v>
      </c>
      <c r="B1288" s="5" t="n">
        <v>459</v>
      </c>
    </row>
    <row r="1289" spans="1:5">
      <c r="A1289" s="4" t="s">
        <v>973</v>
      </c>
      <c r="B1289" s="5" t="n">
        <v>12224</v>
      </c>
    </row>
    <row r="1290" spans="1:5">
      <c r="A1290" s="4" t="s">
        <v>974</v>
      </c>
      <c r="B1290" s="5" t="n">
        <v>29</v>
      </c>
    </row>
    <row r="1291" spans="1:5">
      <c r="A1291" s="4" t="s">
        <v>975</v>
      </c>
      <c r="B1291" s="5" t="n">
        <v>469</v>
      </c>
    </row>
    <row r="1292" spans="1:5">
      <c r="A1292" s="4" t="s">
        <v>976</v>
      </c>
      <c r="B1292" s="5" t="n">
        <v>12243</v>
      </c>
    </row>
    <row r="1293" spans="1:5">
      <c r="A1293" s="4" t="s">
        <v>138</v>
      </c>
      <c r="B1293" s="5" t="n">
        <v>12712</v>
      </c>
    </row>
    <row r="1294" spans="1:5">
      <c r="A1294" s="4" t="s">
        <v>489</v>
      </c>
      <c r="B1294" s="5" t="n">
        <v>363</v>
      </c>
    </row>
    <row r="1295" spans="1:5">
      <c r="A1295" s="4" t="s">
        <v>977</v>
      </c>
      <c r="B1295" s="6" t="n">
        <v>12349</v>
      </c>
    </row>
    <row r="1296" spans="1:5">
      <c r="A1296" s="4" t="s">
        <v>979</v>
      </c>
      <c r="B1296" s="5" t="n">
        <v>2018</v>
      </c>
    </row>
    <row r="1297" spans="1:5">
      <c r="A1297" s="4" t="s">
        <v>980</v>
      </c>
      <c r="B1297" s="4" t="s">
        <v>1148</v>
      </c>
    </row>
    <row r="1298" spans="1:5">
      <c r="A1298" s="4" t="s">
        <v>1149</v>
      </c>
    </row>
    <row r="1299" spans="1:5">
      <c r="A1299" s="3" t="s">
        <v>970</v>
      </c>
    </row>
    <row r="1300" spans="1:5">
      <c r="A1300" s="4" t="s">
        <v>971</v>
      </c>
      <c r="B1300" s="6" t="n">
        <v>4729</v>
      </c>
    </row>
    <row r="1301" spans="1:5">
      <c r="A1301" s="4" t="s">
        <v>972</v>
      </c>
      <c r="B1301" s="5" t="n">
        <v>681</v>
      </c>
    </row>
    <row r="1302" spans="1:5">
      <c r="A1302" s="4" t="s">
        <v>973</v>
      </c>
      <c r="B1302" s="5" t="n">
        <v>6401</v>
      </c>
    </row>
    <row r="1303" spans="1:5">
      <c r="A1303" s="4" t="s">
        <v>974</v>
      </c>
      <c r="B1303" s="5" t="n">
        <v>0</v>
      </c>
    </row>
    <row r="1304" spans="1:5">
      <c r="A1304" s="4" t="s">
        <v>975</v>
      </c>
      <c r="B1304" s="5" t="n">
        <v>681</v>
      </c>
    </row>
    <row r="1305" spans="1:5">
      <c r="A1305" s="4" t="s">
        <v>976</v>
      </c>
      <c r="B1305" s="5" t="n">
        <v>6401</v>
      </c>
    </row>
    <row r="1306" spans="1:5">
      <c r="A1306" s="4" t="s">
        <v>138</v>
      </c>
      <c r="B1306" s="5" t="n">
        <v>7082</v>
      </c>
    </row>
    <row r="1307" spans="1:5">
      <c r="A1307" s="4" t="s">
        <v>489</v>
      </c>
      <c r="B1307" s="5" t="n">
        <v>93</v>
      </c>
    </row>
    <row r="1308" spans="1:5">
      <c r="A1308" s="4" t="s">
        <v>977</v>
      </c>
      <c r="B1308" s="6" t="n">
        <v>6989</v>
      </c>
    </row>
    <row r="1309" spans="1:5">
      <c r="A1309" s="4" t="s">
        <v>979</v>
      </c>
      <c r="B1309" s="5" t="n">
        <v>1990</v>
      </c>
    </row>
    <row r="1310" spans="1:5">
      <c r="A1310" s="4" t="s">
        <v>980</v>
      </c>
      <c r="B1310" s="4" t="s">
        <v>1150</v>
      </c>
    </row>
    <row r="1311" spans="1:5">
      <c r="A1311" s="4" t="s">
        <v>1151</v>
      </c>
    </row>
    <row r="1312" spans="1:5">
      <c r="A1312" s="3" t="s">
        <v>970</v>
      </c>
    </row>
    <row r="1313" spans="1:5">
      <c r="A1313" s="4" t="s">
        <v>971</v>
      </c>
      <c r="B1313" s="6" t="n">
        <v>6898</v>
      </c>
    </row>
    <row r="1314" spans="1:5">
      <c r="A1314" s="4" t="s">
        <v>972</v>
      </c>
      <c r="B1314" s="5" t="n">
        <v>1458</v>
      </c>
    </row>
    <row r="1315" spans="1:5">
      <c r="A1315" s="4" t="s">
        <v>973</v>
      </c>
      <c r="B1315" s="5" t="n">
        <v>10092</v>
      </c>
    </row>
    <row r="1316" spans="1:5">
      <c r="A1316" s="4" t="s">
        <v>974</v>
      </c>
      <c r="B1316" s="5" t="n">
        <v>3</v>
      </c>
    </row>
    <row r="1317" spans="1:5">
      <c r="A1317" s="4" t="s">
        <v>975</v>
      </c>
      <c r="B1317" s="5" t="n">
        <v>1461</v>
      </c>
    </row>
    <row r="1318" spans="1:5">
      <c r="A1318" s="4" t="s">
        <v>976</v>
      </c>
      <c r="B1318" s="5" t="n">
        <v>10092</v>
      </c>
    </row>
    <row r="1319" spans="1:5">
      <c r="A1319" s="4" t="s">
        <v>138</v>
      </c>
      <c r="B1319" s="5" t="n">
        <v>11553</v>
      </c>
    </row>
    <row r="1320" spans="1:5">
      <c r="A1320" s="4" t="s">
        <v>489</v>
      </c>
      <c r="B1320" s="5" t="n">
        <v>63</v>
      </c>
    </row>
    <row r="1321" spans="1:5">
      <c r="A1321" s="4" t="s">
        <v>977</v>
      </c>
      <c r="B1321" s="6" t="n">
        <v>11490</v>
      </c>
    </row>
    <row r="1322" spans="1:5">
      <c r="A1322" s="4" t="s">
        <v>979</v>
      </c>
      <c r="B1322" s="5" t="n">
        <v>1997</v>
      </c>
    </row>
    <row r="1323" spans="1:5">
      <c r="A1323" s="4" t="s">
        <v>980</v>
      </c>
      <c r="B1323" s="4" t="s">
        <v>1152</v>
      </c>
    </row>
    <row r="1324" spans="1:5">
      <c r="A1324" s="4" t="s">
        <v>1153</v>
      </c>
    </row>
    <row r="1325" spans="1:5">
      <c r="A1325" s="3" t="s">
        <v>970</v>
      </c>
    </row>
    <row r="1326" spans="1:5">
      <c r="A1326" s="4" t="s">
        <v>971</v>
      </c>
      <c r="B1326" s="6" t="n">
        <v>0</v>
      </c>
    </row>
    <row r="1327" spans="1:5">
      <c r="A1327" s="4" t="s">
        <v>972</v>
      </c>
      <c r="B1327" s="5" t="n">
        <v>662</v>
      </c>
    </row>
    <row r="1328" spans="1:5">
      <c r="A1328" s="4" t="s">
        <v>973</v>
      </c>
      <c r="B1328" s="5" t="n">
        <v>6681</v>
      </c>
    </row>
    <row r="1329" spans="1:5">
      <c r="A1329" s="4" t="s">
        <v>974</v>
      </c>
      <c r="B1329" s="5" t="n">
        <v>3</v>
      </c>
    </row>
    <row r="1330" spans="1:5">
      <c r="A1330" s="4" t="s">
        <v>975</v>
      </c>
      <c r="B1330" s="5" t="n">
        <v>665</v>
      </c>
    </row>
    <row r="1331" spans="1:5">
      <c r="A1331" s="4" t="s">
        <v>976</v>
      </c>
      <c r="B1331" s="5" t="n">
        <v>6681</v>
      </c>
    </row>
    <row r="1332" spans="1:5">
      <c r="A1332" s="4" t="s">
        <v>138</v>
      </c>
      <c r="B1332" s="5" t="n">
        <v>7346</v>
      </c>
    </row>
    <row r="1333" spans="1:5">
      <c r="A1333" s="4" t="s">
        <v>489</v>
      </c>
      <c r="B1333" s="5" t="n">
        <v>42</v>
      </c>
    </row>
    <row r="1334" spans="1:5">
      <c r="A1334" s="4" t="s">
        <v>977</v>
      </c>
      <c r="B1334" s="6" t="n">
        <v>7304</v>
      </c>
    </row>
    <row r="1335" spans="1:5">
      <c r="A1335" s="4" t="s">
        <v>979</v>
      </c>
      <c r="B1335" s="5" t="n">
        <v>2002</v>
      </c>
    </row>
    <row r="1336" spans="1:5">
      <c r="A1336" s="4" t="s">
        <v>985</v>
      </c>
      <c r="B1336" s="5" t="n">
        <v>2016</v>
      </c>
    </row>
    <row r="1337" spans="1:5">
      <c r="A1337" s="4" t="s">
        <v>980</v>
      </c>
      <c r="B1337" s="4" t="s">
        <v>1152</v>
      </c>
    </row>
    <row r="1338" spans="1:5">
      <c r="A1338" s="4" t="s">
        <v>1154</v>
      </c>
    </row>
    <row r="1339" spans="1:5">
      <c r="A1339" s="3" t="s">
        <v>970</v>
      </c>
    </row>
    <row r="1340" spans="1:5">
      <c r="A1340" s="4" t="s">
        <v>971</v>
      </c>
      <c r="B1340" s="6" t="n">
        <v>0</v>
      </c>
    </row>
    <row r="1341" spans="1:5">
      <c r="A1341" s="4" t="s">
        <v>972</v>
      </c>
      <c r="B1341" s="5" t="n">
        <v>3018</v>
      </c>
    </row>
    <row r="1342" spans="1:5">
      <c r="A1342" s="4" t="s">
        <v>973</v>
      </c>
      <c r="B1342" s="5" t="n">
        <v>11756</v>
      </c>
    </row>
    <row r="1343" spans="1:5">
      <c r="A1343" s="4" t="s">
        <v>974</v>
      </c>
      <c r="B1343" s="5" t="n">
        <v>3</v>
      </c>
    </row>
    <row r="1344" spans="1:5">
      <c r="A1344" s="4" t="s">
        <v>975</v>
      </c>
      <c r="B1344" s="5" t="n">
        <v>3021</v>
      </c>
    </row>
    <row r="1345" spans="1:5">
      <c r="A1345" s="4" t="s">
        <v>976</v>
      </c>
      <c r="B1345" s="5" t="n">
        <v>11756</v>
      </c>
    </row>
    <row r="1346" spans="1:5">
      <c r="A1346" s="4" t="s">
        <v>138</v>
      </c>
      <c r="B1346" s="5" t="n">
        <v>14777</v>
      </c>
    </row>
    <row r="1347" spans="1:5">
      <c r="A1347" s="4" t="s">
        <v>489</v>
      </c>
      <c r="B1347" s="5" t="n">
        <v>7</v>
      </c>
    </row>
    <row r="1348" spans="1:5">
      <c r="A1348" s="4" t="s">
        <v>977</v>
      </c>
      <c r="B1348" s="6" t="n">
        <v>14770</v>
      </c>
    </row>
    <row r="1349" spans="1:5">
      <c r="A1349" s="4" t="s">
        <v>979</v>
      </c>
      <c r="B1349" s="5" t="n">
        <v>1997</v>
      </c>
    </row>
    <row r="1350" spans="1:5">
      <c r="A1350" s="4" t="s">
        <v>985</v>
      </c>
      <c r="B1350" s="5" t="n">
        <v>2018</v>
      </c>
    </row>
    <row r="1351" spans="1:5">
      <c r="A1351" s="4" t="s">
        <v>980</v>
      </c>
      <c r="B1351" s="4" t="s">
        <v>11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1156</v>
      </c>
      <c r="B1" s="2" t="s">
        <v>1</v>
      </c>
    </row>
    <row r="2" spans="1:5">
      <c r="B2" s="2" t="s">
        <v>2</v>
      </c>
      <c r="C2" s="2" t="s">
        <v>35</v>
      </c>
      <c r="D2" s="2" t="s">
        <v>98</v>
      </c>
      <c r="E2" s="2" t="s">
        <v>969</v>
      </c>
    </row>
    <row r="3" spans="1:5">
      <c r="A3" s="3" t="s">
        <v>970</v>
      </c>
    </row>
    <row r="4" spans="1:5">
      <c r="A4" s="4" t="s">
        <v>1157</v>
      </c>
      <c r="B4" s="6" t="n">
        <v>949822</v>
      </c>
      <c r="C4" s="6" t="n">
        <v>906850</v>
      </c>
      <c r="D4" s="6" t="n">
        <v>833203</v>
      </c>
      <c r="E4" s="6" t="n">
        <v>782276</v>
      </c>
    </row>
    <row r="5" spans="1:5">
      <c r="A5" s="4" t="s">
        <v>664</v>
      </c>
    </row>
    <row r="6" spans="1:5">
      <c r="A6" s="3" t="s">
        <v>970</v>
      </c>
    </row>
    <row r="7" spans="1:5">
      <c r="A7" s="4" t="s">
        <v>1158</v>
      </c>
      <c r="B7" s="6" t="n">
        <v>2955</v>
      </c>
      <c r="C7" s="6" t="n">
        <v>9027</v>
      </c>
    </row>
    <row r="8" spans="1:5">
      <c r="A8" s="4" t="s">
        <v>559</v>
      </c>
    </row>
    <row r="9" spans="1:5">
      <c r="A9" s="3" t="s">
        <v>970</v>
      </c>
    </row>
    <row r="10" spans="1:5">
      <c r="A10" s="4" t="s">
        <v>1159</v>
      </c>
      <c r="B10" s="4" t="s">
        <v>1160</v>
      </c>
    </row>
    <row r="11" spans="1:5">
      <c r="A11" s="4" t="s">
        <v>1159</v>
      </c>
      <c r="B11" s="4" t="s">
        <v>410</v>
      </c>
    </row>
    <row r="12" spans="1:5">
      <c r="A12" s="4" t="s">
        <v>1161</v>
      </c>
    </row>
    <row r="13" spans="1:5">
      <c r="A13" s="3" t="s">
        <v>970</v>
      </c>
    </row>
    <row r="14" spans="1:5">
      <c r="A14" s="4" t="s">
        <v>1159</v>
      </c>
      <c r="B14" s="4" t="s">
        <v>412</v>
      </c>
    </row>
    <row r="15" spans="1:5">
      <c r="A15" s="4" t="s">
        <v>1162</v>
      </c>
    </row>
    <row r="16" spans="1:5">
      <c r="A16" s="3" t="s">
        <v>970</v>
      </c>
    </row>
    <row r="17" spans="1:5">
      <c r="A17" s="4" t="s">
        <v>1159</v>
      </c>
      <c r="B17" s="4" t="s">
        <v>4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5</v>
      </c>
      <c r="D2" s="2" t="s">
        <v>98</v>
      </c>
    </row>
    <row r="3" spans="1:4">
      <c r="A3" s="3" t="s">
        <v>1164</v>
      </c>
    </row>
    <row r="4" spans="1:4">
      <c r="A4" s="4" t="s">
        <v>1165</v>
      </c>
      <c r="B4" s="6" t="n">
        <v>906850000</v>
      </c>
      <c r="C4" s="6" t="n">
        <v>833203000</v>
      </c>
    </row>
    <row r="5" spans="1:4">
      <c r="A5" s="3" t="s">
        <v>1166</v>
      </c>
    </row>
    <row r="6" spans="1:4">
      <c r="A6" s="4" t="s">
        <v>1167</v>
      </c>
      <c r="B6" s="5" t="n">
        <v>53432000</v>
      </c>
      <c r="C6" s="5" t="n">
        <v>100103000</v>
      </c>
      <c r="D6" s="6" t="n">
        <v>52719000</v>
      </c>
    </row>
    <row r="7" spans="1:4">
      <c r="A7" s="4" t="s">
        <v>1168</v>
      </c>
      <c r="B7" s="5" t="n">
        <v>4824000</v>
      </c>
      <c r="C7" s="5" t="n">
        <v>10473000</v>
      </c>
      <c r="D7" s="5" t="n">
        <v>10362000</v>
      </c>
    </row>
    <row r="8" spans="1:4">
      <c r="A8" s="3" t="s">
        <v>1169</v>
      </c>
    </row>
    <row r="9" spans="1:4">
      <c r="A9" s="4" t="s">
        <v>1170</v>
      </c>
      <c r="B9" s="5" t="n">
        <v>-15284000</v>
      </c>
      <c r="C9" s="5" t="n">
        <v>-30094000</v>
      </c>
      <c r="D9" s="5" t="n">
        <v>-10138000</v>
      </c>
    </row>
    <row r="10" spans="1:4">
      <c r="A10" s="4" t="s">
        <v>1171</v>
      </c>
      <c r="B10" s="5" t="n">
        <v>0</v>
      </c>
      <c r="C10" s="5" t="n">
        <v>-6835000</v>
      </c>
      <c r="D10" s="5" t="n">
        <v>-2016000</v>
      </c>
    </row>
    <row r="11" spans="1:4">
      <c r="A11" s="4" t="s">
        <v>1172</v>
      </c>
      <c r="B11" s="6" t="n">
        <v>949822000</v>
      </c>
      <c r="C11" s="6" t="n">
        <v>906850000</v>
      </c>
      <c r="D11" s="6" t="n">
        <v>83320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5</v>
      </c>
      <c r="D1" s="2" t="s">
        <v>98</v>
      </c>
    </row>
    <row r="2" spans="1:4">
      <c r="A2" s="4" t="s">
        <v>664</v>
      </c>
    </row>
    <row r="3" spans="1:4">
      <c r="A3" s="3" t="s">
        <v>970</v>
      </c>
    </row>
    <row r="4" spans="1:4">
      <c r="A4" s="4" t="s">
        <v>1174</v>
      </c>
      <c r="B4" s="6" t="n">
        <v>3173</v>
      </c>
      <c r="C4" s="6" t="n">
        <v>12997</v>
      </c>
      <c r="D4" s="6" t="n">
        <v>1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5</v>
      </c>
      <c r="D2" s="2" t="s">
        <v>98</v>
      </c>
    </row>
    <row r="3" spans="1:4">
      <c r="A3" s="3" t="s">
        <v>1176</v>
      </c>
    </row>
    <row r="4" spans="1:4">
      <c r="A4" s="4" t="s">
        <v>1165</v>
      </c>
      <c r="B4" s="6" t="n">
        <v>153387</v>
      </c>
      <c r="C4" s="6" t="n">
        <v>134329</v>
      </c>
    </row>
    <row r="5" spans="1:4">
      <c r="A5" s="4" t="s">
        <v>1177</v>
      </c>
      <c r="B5" s="5" t="n">
        <v>29915</v>
      </c>
      <c r="C5" s="5" t="n">
        <v>26927</v>
      </c>
      <c r="D5" s="6" t="n">
        <v>24148</v>
      </c>
    </row>
    <row r="6" spans="1:4">
      <c r="A6" s="4" t="s">
        <v>1170</v>
      </c>
      <c r="B6" s="5" t="n">
        <v>-4827</v>
      </c>
      <c r="C6" s="5" t="n">
        <v>-7869</v>
      </c>
      <c r="D6" s="5" t="n">
        <v>-2908</v>
      </c>
    </row>
    <row r="7" spans="1:4">
      <c r="A7" s="4" t="s">
        <v>1172</v>
      </c>
      <c r="B7" s="6" t="n">
        <v>178475</v>
      </c>
      <c r="C7" s="6" t="n">
        <v>153387</v>
      </c>
      <c r="D7" s="6" t="n">
        <v>1343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35</v>
      </c>
      <c r="D1" s="2" t="s">
        <v>98</v>
      </c>
    </row>
    <row r="2" spans="1:4">
      <c r="A2" s="4" t="s">
        <v>664</v>
      </c>
    </row>
    <row r="3" spans="1:4">
      <c r="A3" s="3" t="s">
        <v>970</v>
      </c>
    </row>
    <row r="4" spans="1:4">
      <c r="A4" s="4" t="s">
        <v>1179</v>
      </c>
      <c r="B4" s="6" t="n">
        <v>218</v>
      </c>
      <c r="C4" s="6" t="n">
        <v>3970</v>
      </c>
      <c r="D4" s="6" t="n">
        <v>2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80</v>
      </c>
      <c r="B1" s="2" t="s">
        <v>1</v>
      </c>
    </row>
    <row r="2" spans="1:6">
      <c r="B2" s="2" t="s">
        <v>2</v>
      </c>
      <c r="C2" s="2" t="s">
        <v>35</v>
      </c>
      <c r="D2" s="2" t="s">
        <v>98</v>
      </c>
      <c r="E2" s="2" t="s">
        <v>969</v>
      </c>
      <c r="F2" s="2" t="s">
        <v>1181</v>
      </c>
    </row>
    <row r="3" spans="1:6">
      <c r="A3" s="3" t="s">
        <v>1182</v>
      </c>
    </row>
    <row r="4" spans="1:6">
      <c r="A4" s="4" t="s">
        <v>1183</v>
      </c>
      <c r="B4" s="6" t="n">
        <v>5900</v>
      </c>
    </row>
    <row r="5" spans="1:6">
      <c r="A5" s="4" t="s">
        <v>677</v>
      </c>
      <c r="B5" s="5" t="n">
        <v>0</v>
      </c>
      <c r="C5" s="6" t="n">
        <v>0</v>
      </c>
      <c r="D5" s="6" t="n">
        <v>0</v>
      </c>
      <c r="E5" s="6" t="n">
        <v>5900</v>
      </c>
      <c r="F5" s="6" t="n">
        <v>5600</v>
      </c>
    </row>
    <row r="6" spans="1:6">
      <c r="A6" s="4" t="s">
        <v>1184</v>
      </c>
      <c r="B6" s="6" t="n">
        <v>0</v>
      </c>
    </row>
    <row r="7" spans="1:6">
      <c r="A7" s="4" t="s">
        <v>1185</v>
      </c>
    </row>
    <row r="8" spans="1:6">
      <c r="A8" s="3" t="s">
        <v>1182</v>
      </c>
    </row>
    <row r="9" spans="1:6">
      <c r="A9" s="4" t="s">
        <v>1186</v>
      </c>
      <c r="B9" s="4" t="s">
        <v>680</v>
      </c>
    </row>
    <row r="10" spans="1:6">
      <c r="A10" s="4" t="s">
        <v>1187</v>
      </c>
      <c r="B10" s="4" t="s">
        <v>682</v>
      </c>
    </row>
    <row r="11" spans="1:6">
      <c r="A11" s="4" t="s">
        <v>1188</v>
      </c>
      <c r="B11" s="4" t="s">
        <v>1189</v>
      </c>
    </row>
    <row r="12" spans="1:6">
      <c r="A12" s="4" t="s">
        <v>1190</v>
      </c>
      <c r="B12" s="4" t="s">
        <v>1191</v>
      </c>
    </row>
    <row r="13" spans="1:6">
      <c r="A13" s="4" t="s">
        <v>1192</v>
      </c>
      <c r="B13" s="4" t="s">
        <v>1193</v>
      </c>
    </row>
    <row r="14" spans="1:6">
      <c r="A14" s="4" t="s">
        <v>1194</v>
      </c>
      <c r="B14" s="6" t="n">
        <v>0</v>
      </c>
    </row>
    <row r="15" spans="1:6">
      <c r="A15" s="4" t="s">
        <v>1183</v>
      </c>
      <c r="B15" s="5" t="n">
        <v>5600</v>
      </c>
    </row>
    <row r="16" spans="1:6">
      <c r="A16" s="4" t="s">
        <v>677</v>
      </c>
      <c r="B16" s="5" t="n">
        <v>0</v>
      </c>
    </row>
    <row r="17" spans="1:6">
      <c r="A17" s="4" t="s">
        <v>1184</v>
      </c>
      <c r="B17" s="6" t="n">
        <v>0</v>
      </c>
    </row>
    <row r="18" spans="1:6">
      <c r="A18" s="4" t="s">
        <v>1195</v>
      </c>
    </row>
    <row r="19" spans="1:6">
      <c r="A19" s="3" t="s">
        <v>1182</v>
      </c>
    </row>
    <row r="20" spans="1:6">
      <c r="A20" s="4" t="s">
        <v>1186</v>
      </c>
      <c r="B20" s="4" t="s">
        <v>682</v>
      </c>
    </row>
    <row r="21" spans="1:6">
      <c r="A21" s="4" t="s">
        <v>1188</v>
      </c>
      <c r="B21" s="4" t="s">
        <v>1196</v>
      </c>
    </row>
    <row r="22" spans="1:6">
      <c r="A22" s="4" t="s">
        <v>1190</v>
      </c>
      <c r="B22" s="4" t="s">
        <v>1197</v>
      </c>
    </row>
    <row r="23" spans="1:6">
      <c r="A23" s="4" t="s">
        <v>1192</v>
      </c>
      <c r="B23" s="4" t="s">
        <v>1198</v>
      </c>
    </row>
    <row r="24" spans="1:6">
      <c r="A24" s="4" t="s">
        <v>1194</v>
      </c>
      <c r="B24" s="6" t="n">
        <v>0</v>
      </c>
    </row>
    <row r="25" spans="1:6">
      <c r="A25" s="4" t="s">
        <v>1183</v>
      </c>
      <c r="B25" s="5" t="n">
        <v>300</v>
      </c>
    </row>
    <row r="26" spans="1:6">
      <c r="A26" s="4" t="s">
        <v>677</v>
      </c>
      <c r="B26" s="5" t="n">
        <v>0</v>
      </c>
    </row>
    <row r="27" spans="1:6">
      <c r="A27" s="4" t="s">
        <v>1184</v>
      </c>
      <c r="B27"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9</v>
      </c>
      <c r="B1" s="2" t="s">
        <v>1200</v>
      </c>
      <c r="C1" s="2" t="s">
        <v>1</v>
      </c>
    </row>
    <row r="2" spans="1:4">
      <c r="B2" s="2" t="s">
        <v>1201</v>
      </c>
      <c r="C2" s="2" t="s">
        <v>2</v>
      </c>
      <c r="D2" s="2" t="s">
        <v>98</v>
      </c>
    </row>
    <row r="3" spans="1:4">
      <c r="A3" s="3" t="s">
        <v>1202</v>
      </c>
    </row>
    <row r="4" spans="1:4">
      <c r="A4" s="4" t="s">
        <v>1165</v>
      </c>
      <c r="C4" s="6" t="n">
        <v>0</v>
      </c>
    </row>
    <row r="5" spans="1:4">
      <c r="A5" s="4" t="s">
        <v>1203</v>
      </c>
      <c r="B5" s="6" t="n">
        <v>0</v>
      </c>
      <c r="C5" s="5" t="n">
        <v>0</v>
      </c>
      <c r="D5" s="6" t="n">
        <v>0</v>
      </c>
    </row>
    <row r="6" spans="1:4">
      <c r="A6" s="4" t="s">
        <v>1204</v>
      </c>
      <c r="B6" s="6" t="n">
        <v>0</v>
      </c>
      <c r="C6" s="5" t="n">
        <v>0</v>
      </c>
      <c r="D6" s="5" t="n">
        <v>-5900</v>
      </c>
    </row>
    <row r="7" spans="1:4">
      <c r="A7" s="4" t="s">
        <v>1172</v>
      </c>
      <c r="C7" s="6" t="n">
        <v>0</v>
      </c>
      <c r="D7"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03:26Z</dcterms:created>
  <dcterms:modified xmlns:dcterms="http://purl.org/dc/terms/" xmlns:xsi="http://www.w3.org/2001/XMLSchema-instance" xsi:type="dcterms:W3CDTF">2019-02-13T16:03:26Z</dcterms:modified>
</cp:coreProperties>
</file>